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Securities" sheetId="11" state="visible" r:id="rId11"/>
    <sheet xmlns:r="http://schemas.openxmlformats.org/officeDocument/2006/relationships" name="Loan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Leases" sheetId="16" state="visible" r:id="rId16"/>
    <sheet xmlns:r="http://schemas.openxmlformats.org/officeDocument/2006/relationships" name="Goodwill, Core Deposit Intangib"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ubordinated Notes and Junior 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Consolidated Statements of Chan" sheetId="28" state="visible" r:id="rId28"/>
    <sheet xmlns:r="http://schemas.openxmlformats.org/officeDocument/2006/relationships" name="Basis of Presentation (Policies" sheetId="29" state="visible" r:id="rId29"/>
    <sheet xmlns:r="http://schemas.openxmlformats.org/officeDocument/2006/relationships" name="Securities (Tables)" sheetId="30" state="visible" r:id="rId30"/>
    <sheet xmlns:r="http://schemas.openxmlformats.org/officeDocument/2006/relationships" name="Loan and Lease Receivables (Tab" sheetId="31" state="visible" r:id="rId31"/>
    <sheet xmlns:r="http://schemas.openxmlformats.org/officeDocument/2006/relationships" name="Allowance for Loan and Lease _2" sheetId="32" state="visible" r:id="rId32"/>
    <sheet xmlns:r="http://schemas.openxmlformats.org/officeDocument/2006/relationships" name="Servicing Assets (Tables)" sheetId="33" state="visible" r:id="rId33"/>
    <sheet xmlns:r="http://schemas.openxmlformats.org/officeDocument/2006/relationships" name="Other Real Estate Owned (Tables" sheetId="34" state="visible" r:id="rId34"/>
    <sheet xmlns:r="http://schemas.openxmlformats.org/officeDocument/2006/relationships" name="Leases (Tables)" sheetId="35" state="visible" r:id="rId35"/>
    <sheet xmlns:r="http://schemas.openxmlformats.org/officeDocument/2006/relationships" name="Goodwill, Core Deposit Intang_2" sheetId="36" state="visible" r:id="rId36"/>
    <sheet xmlns:r="http://schemas.openxmlformats.org/officeDocument/2006/relationships" name="Deposits (Tables)" sheetId="37" state="visible" r:id="rId37"/>
    <sheet xmlns:r="http://schemas.openxmlformats.org/officeDocument/2006/relationships" name="Other Borrowings (Tables)" sheetId="38" state="visible" r:id="rId38"/>
    <sheet xmlns:r="http://schemas.openxmlformats.org/officeDocument/2006/relationships" name="Subordinated Notes and Junior_2" sheetId="39" state="visible" r:id="rId39"/>
    <sheet xmlns:r="http://schemas.openxmlformats.org/officeDocument/2006/relationships" name="Commitments and Contingent Li_2" sheetId="40" state="visible" r:id="rId40"/>
    <sheet xmlns:r="http://schemas.openxmlformats.org/officeDocument/2006/relationships" name="Fair Value Measurement (Tables)" sheetId="41" state="visible" r:id="rId41"/>
    <sheet xmlns:r="http://schemas.openxmlformats.org/officeDocument/2006/relationships" name="Derivative Instruments and He_2"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Consolidated Statements of Ch_2" sheetId="46" state="visible" r:id="rId46"/>
    <sheet xmlns:r="http://schemas.openxmlformats.org/officeDocument/2006/relationships" name="Basis of Presentation - Additio" sheetId="47" state="visible" r:id="rId47"/>
    <sheet xmlns:r="http://schemas.openxmlformats.org/officeDocument/2006/relationships" name="Accounting Pronouncements Rec_2" sheetId="48" state="visible" r:id="rId48"/>
    <sheet xmlns:r="http://schemas.openxmlformats.org/officeDocument/2006/relationships" name="Securities - Summary of Amortiz" sheetId="49" state="visible" r:id="rId49"/>
    <sheet xmlns:r="http://schemas.openxmlformats.org/officeDocument/2006/relationships" name="Securities - Summary of Amort_2" sheetId="50" state="visible" r:id="rId50"/>
    <sheet xmlns:r="http://schemas.openxmlformats.org/officeDocument/2006/relationships" name="Securities - Additional Informa" sheetId="51" state="visible" r:id="rId51"/>
    <sheet xmlns:r="http://schemas.openxmlformats.org/officeDocument/2006/relationships" name="Securities - Summary of Gross U" sheetId="52" state="visible" r:id="rId52"/>
    <sheet xmlns:r="http://schemas.openxmlformats.org/officeDocument/2006/relationships" name="Securities - Summary of Proceed" sheetId="53" state="visible" r:id="rId53"/>
    <sheet xmlns:r="http://schemas.openxmlformats.org/officeDocument/2006/relationships" name="Securities - Schedule of Amorti" sheetId="54" state="visible" r:id="rId54"/>
    <sheet xmlns:r="http://schemas.openxmlformats.org/officeDocument/2006/relationships" name="Loan and Lease Receivables - Sc" sheetId="55" state="visible" r:id="rId55"/>
    <sheet xmlns:r="http://schemas.openxmlformats.org/officeDocument/2006/relationships" name="Loan and Lease Receivables - Ad" sheetId="56" state="visible" r:id="rId56"/>
    <sheet xmlns:r="http://schemas.openxmlformats.org/officeDocument/2006/relationships" name="Loan and Lease Receivables - Su" sheetId="57" state="visible" r:id="rId57"/>
    <sheet xmlns:r="http://schemas.openxmlformats.org/officeDocument/2006/relationships" name="Loan and Lease Receivables - _2" sheetId="58" state="visible" r:id="rId58"/>
    <sheet xmlns:r="http://schemas.openxmlformats.org/officeDocument/2006/relationships" name="Loan and Lease Receivables - _3" sheetId="59" state="visible" r:id="rId59"/>
    <sheet xmlns:r="http://schemas.openxmlformats.org/officeDocument/2006/relationships" name="Loan and Lease Receivables - _4" sheetId="60" state="visible" r:id="rId60"/>
    <sheet xmlns:r="http://schemas.openxmlformats.org/officeDocument/2006/relationships" name="Loan and Lease Receivables - _5" sheetId="61" state="visible" r:id="rId61"/>
    <sheet xmlns:r="http://schemas.openxmlformats.org/officeDocument/2006/relationships" name="Allowance for Loan and Lease _3" sheetId="62" state="visible" r:id="rId62"/>
    <sheet xmlns:r="http://schemas.openxmlformats.org/officeDocument/2006/relationships" name="Allowance for Loan and Lease _4" sheetId="63" state="visible" r:id="rId63"/>
    <sheet xmlns:r="http://schemas.openxmlformats.org/officeDocument/2006/relationships" name="Allowance for Loan and Lease _5" sheetId="64" state="visible" r:id="rId64"/>
    <sheet xmlns:r="http://schemas.openxmlformats.org/officeDocument/2006/relationships" name="Allowance for Loan and Lease _6" sheetId="65" state="visible" r:id="rId65"/>
    <sheet xmlns:r="http://schemas.openxmlformats.org/officeDocument/2006/relationships" name="Allowance for Loan and Lease _7" sheetId="66" state="visible" r:id="rId66"/>
    <sheet xmlns:r="http://schemas.openxmlformats.org/officeDocument/2006/relationships" name="Allowance for Loan and Lease _8" sheetId="67" state="visible" r:id="rId67"/>
    <sheet xmlns:r="http://schemas.openxmlformats.org/officeDocument/2006/relationships" name="Allowance for Loan and Lease _9" sheetId="68" state="visible" r:id="rId68"/>
    <sheet xmlns:r="http://schemas.openxmlformats.org/officeDocument/2006/relationships" name="Allowance for Loan and Lease_10" sheetId="69" state="visible" r:id="rId69"/>
    <sheet xmlns:r="http://schemas.openxmlformats.org/officeDocument/2006/relationships" name="Allowance for Loan and Lease_11" sheetId="70" state="visible" r:id="rId70"/>
    <sheet xmlns:r="http://schemas.openxmlformats.org/officeDocument/2006/relationships" name="Servicing Assets - Activity for" sheetId="71" state="visible" r:id="rId71"/>
    <sheet xmlns:r="http://schemas.openxmlformats.org/officeDocument/2006/relationships" name="Servicing Assets - Unpaid Princ" sheetId="72" state="visible" r:id="rId72"/>
    <sheet xmlns:r="http://schemas.openxmlformats.org/officeDocument/2006/relationships" name="Servicing Assets - Additional I" sheetId="73" state="visible" r:id="rId73"/>
    <sheet xmlns:r="http://schemas.openxmlformats.org/officeDocument/2006/relationships" name="Other Real Estate Owned - Chang" sheetId="74" state="visible" r:id="rId74"/>
    <sheet xmlns:r="http://schemas.openxmlformats.org/officeDocument/2006/relationships" name="Other Real Estate Owned - Addit" sheetId="75" state="visible" r:id="rId75"/>
    <sheet xmlns:r="http://schemas.openxmlformats.org/officeDocument/2006/relationships" name="Leases - Additional Information" sheetId="76" state="visible" r:id="rId76"/>
    <sheet xmlns:r="http://schemas.openxmlformats.org/officeDocument/2006/relationships" name="Leases - Schedule of Operating " sheetId="77" state="visible" r:id="rId77"/>
    <sheet xmlns:r="http://schemas.openxmlformats.org/officeDocument/2006/relationships" name="Leases - Summary of Lease Costs" sheetId="78" state="visible" r:id="rId78"/>
    <sheet xmlns:r="http://schemas.openxmlformats.org/officeDocument/2006/relationships" name="Leases - Schedule of Future Min" sheetId="79" state="visible" r:id="rId79"/>
    <sheet xmlns:r="http://schemas.openxmlformats.org/officeDocument/2006/relationships" name="Goodwill, Core Deposit Intang_3" sheetId="80" state="visible" r:id="rId80"/>
    <sheet xmlns:r="http://schemas.openxmlformats.org/officeDocument/2006/relationships" name="Goodwill, Core Deposit Intang_4" sheetId="81" state="visible" r:id="rId81"/>
    <sheet xmlns:r="http://schemas.openxmlformats.org/officeDocument/2006/relationships" name="Income Taxes - Additional Infor" sheetId="82" state="visible" r:id="rId82"/>
    <sheet xmlns:r="http://schemas.openxmlformats.org/officeDocument/2006/relationships" name="Deposits - Composition of Depos" sheetId="83" state="visible" r:id="rId83"/>
    <sheet xmlns:r="http://schemas.openxmlformats.org/officeDocument/2006/relationships" name="Deposits - Scheduled maturity o" sheetId="84" state="visible" r:id="rId84"/>
    <sheet xmlns:r="http://schemas.openxmlformats.org/officeDocument/2006/relationships" name="Deposits - Additional Informati" sheetId="85" state="visible" r:id="rId85"/>
    <sheet xmlns:r="http://schemas.openxmlformats.org/officeDocument/2006/relationships" name="Other Borrowings - Summary of O" sheetId="86" state="visible" r:id="rId86"/>
    <sheet xmlns:r="http://schemas.openxmlformats.org/officeDocument/2006/relationships" name="Other Borrowings - Additional I" sheetId="87" state="visible" r:id="rId87"/>
    <sheet xmlns:r="http://schemas.openxmlformats.org/officeDocument/2006/relationships" name="Other Borrowings - Summary of S" sheetId="88" state="visible" r:id="rId88"/>
    <sheet xmlns:r="http://schemas.openxmlformats.org/officeDocument/2006/relationships" name="Subordinated Notes and Junior_3" sheetId="89" state="visible" r:id="rId89"/>
    <sheet xmlns:r="http://schemas.openxmlformats.org/officeDocument/2006/relationships" name="Subordinated Notes and Junior_4" sheetId="90" state="visible" r:id="rId90"/>
    <sheet xmlns:r="http://schemas.openxmlformats.org/officeDocument/2006/relationships" name="Commitments and Contingent Li_3" sheetId="91" state="visible" r:id="rId91"/>
    <sheet xmlns:r="http://schemas.openxmlformats.org/officeDocument/2006/relationships" name="Commitments and Contingent Li_4" sheetId="92" state="visible" r:id="rId92"/>
    <sheet xmlns:r="http://schemas.openxmlformats.org/officeDocument/2006/relationships" name="Fair Value Measurement - Summar" sheetId="93" state="visible" r:id="rId93"/>
    <sheet xmlns:r="http://schemas.openxmlformats.org/officeDocument/2006/relationships" name="Fair Value Measurement - Additi" sheetId="94" state="visible" r:id="rId94"/>
    <sheet xmlns:r="http://schemas.openxmlformats.org/officeDocument/2006/relationships" name="Fair Value Measurement - Summ_2" sheetId="95" state="visible" r:id="rId95"/>
    <sheet xmlns:r="http://schemas.openxmlformats.org/officeDocument/2006/relationships" name="Fair Value Measurement - Summ_3" sheetId="96" state="visible" r:id="rId96"/>
    <sheet xmlns:r="http://schemas.openxmlformats.org/officeDocument/2006/relationships" name="Fair Value Measurement - Summ_4" sheetId="97" state="visible" r:id="rId97"/>
    <sheet xmlns:r="http://schemas.openxmlformats.org/officeDocument/2006/relationships" name="Fair Value Measurement - Summ_5"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Derivative Instruments and He_7" sheetId="103" state="visible" r:id="rId103"/>
    <sheet xmlns:r="http://schemas.openxmlformats.org/officeDocument/2006/relationships" name="Derivative Instruments and He_8" sheetId="104" state="visible" r:id="rId104"/>
    <sheet xmlns:r="http://schemas.openxmlformats.org/officeDocument/2006/relationships" name="Derivative Instruments and He_9" sheetId="105" state="visible" r:id="rId105"/>
    <sheet xmlns:r="http://schemas.openxmlformats.org/officeDocument/2006/relationships" name="Share-Based Compensation - Addi"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_3" sheetId="109" state="visible" r:id="rId109"/>
    <sheet xmlns:r="http://schemas.openxmlformats.org/officeDocument/2006/relationships" name="Earnings per Share - Additional" sheetId="110" state="visible" r:id="rId110"/>
    <sheet xmlns:r="http://schemas.openxmlformats.org/officeDocument/2006/relationships" name="Earnings per Share - Schedule o" sheetId="111" state="visible" r:id="rId111"/>
    <sheet xmlns:r="http://schemas.openxmlformats.org/officeDocument/2006/relationships" name="Stockholders' Equity - Summary " sheetId="112" state="visible" r:id="rId112"/>
    <sheet xmlns:r="http://schemas.openxmlformats.org/officeDocument/2006/relationships" name="Stockholders' Equity - Addition" sheetId="113" state="visible" r:id="rId113"/>
    <sheet xmlns:r="http://schemas.openxmlformats.org/officeDocument/2006/relationships" name="Consolidated Statements of Ch_3"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Y</t>
        </is>
      </c>
      <c r="C9" s="4" t="inlineStr">
        <is>
          <t xml:space="preserve"> </t>
        </is>
      </c>
    </row>
    <row r="10">
      <c r="A10" s="4" t="inlineStr">
        <is>
          <t>Entity Registrant Name</t>
        </is>
      </c>
      <c r="B10" s="4" t="inlineStr">
        <is>
          <t>Byline Bancorp, Inc.</t>
        </is>
      </c>
      <c r="C10" s="4" t="inlineStr">
        <is>
          <t xml:space="preserve"> </t>
        </is>
      </c>
    </row>
    <row r="11">
      <c r="A11" s="4" t="inlineStr">
        <is>
          <t>Entity Central Index Key</t>
        </is>
      </c>
      <c r="B11" s="4" t="inlineStr">
        <is>
          <t>00017027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139</t>
        </is>
      </c>
      <c r="C22" s="4" t="inlineStr">
        <is>
          <t xml:space="preserve"> </t>
        </is>
      </c>
    </row>
    <row r="23">
      <c r="A23" s="4" t="inlineStr">
        <is>
          <t>Entity Tax Identification Number</t>
        </is>
      </c>
      <c r="B23" s="4" t="inlineStr">
        <is>
          <t>36-3012593</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180 North LaSalle Street</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Chicago</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601</t>
        </is>
      </c>
      <c r="C29" s="4" t="inlineStr">
        <is>
          <t xml:space="preserve"> </t>
        </is>
      </c>
    </row>
    <row r="30">
      <c r="A30" s="4" t="inlineStr">
        <is>
          <t>City Area Code</t>
        </is>
      </c>
      <c r="B30" s="4" t="inlineStr">
        <is>
          <t>773</t>
        </is>
      </c>
      <c r="C30" s="4" t="inlineStr">
        <is>
          <t xml:space="preserve"> </t>
        </is>
      </c>
    </row>
    <row r="31">
      <c r="A31" s="4" t="inlineStr">
        <is>
          <t>Local Phone Number</t>
        </is>
      </c>
      <c r="B31" s="4" t="inlineStr">
        <is>
          <t>244-7000</t>
        </is>
      </c>
      <c r="C31" s="4" t="inlineStr">
        <is>
          <t xml:space="preserve"> </t>
        </is>
      </c>
    </row>
    <row r="32">
      <c r="A32" s="4" t="inlineStr">
        <is>
          <t>Entity Common Stock, Shares Outstanding</t>
        </is>
      </c>
      <c r="B32" s="4" t="inlineStr">
        <is>
          <t xml:space="preserve"> </t>
        </is>
      </c>
      <c r="C32" s="5" t="n">
        <v>37477753</v>
      </c>
    </row>
    <row r="33">
      <c r="A33" s="4" t="inlineStr">
        <is>
          <t>Title of each class</t>
        </is>
      </c>
      <c r="B33" s="4" t="inlineStr">
        <is>
          <t>Common Stock</t>
        </is>
      </c>
      <c r="C33" s="4" t="inlineStr">
        <is>
          <t xml:space="preserve"> </t>
        </is>
      </c>
    </row>
    <row r="34">
      <c r="A34" s="4" t="inlineStr">
        <is>
          <t>Name of each exchange on which registered</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ccounting Pronouncements Recently Adopted or Issued</t>
        </is>
      </c>
      <c r="B4" s="4" t="inlineStr">
        <is>
          <t>Note 2—Accounting Pronouncements Recently Adopted or Issued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Issued Accounting Pronouncements Pending Adoption Financial Instruments—Credit Losses (Topic 326) —In June 2016, the Financial Accounting Standards Board ("FASB") issued Accounting Standards Update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Upon adoption, a banking organization must record a one-time adjustment to its credit loss allowances as of the beginning of the fiscal year of adoption equal to the difference, if any, between the amount of credit loss allowances under the prior methodology and the amount required under the new standard.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February 2022, FASB issued ASU No. 2022-02, Troubled Debt Restructurings (TDRs) and Vintage Disclosures, which eliminates the specific accounting guidance for TDRs and updates the vintage disclosure requirements to require disclosure of current period charge-offs by year of origination. This guidance will be implemented upon adoption. In November 2019, FASB issued ASU No. 2019-10, Effective Dates, which delays the effective date of the ASU for entities not classified as Public Business Entities. The Company will adopt the standard on December 31, 2022. The new guidance will result in an increase in the allowance for loan losses, which will reflect the requirement to include expected losses on purchased credit-impaired loans. The extent of the increase will depend on the composition of the loan portfolio, as well as the economic conditions and forecasts as of the adoption date.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2. Banking regulators have provided guidance that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September 30, 2022 , $ 822.4 million of loans , derivatives with a notional amount of $ 457.5 million, and securities available for sale with a fair value of $ 43.9 million ,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with a carrying value of $ 37.2 million were also tied to LIBOR.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Derivative Instruments and Hedge Activ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1106564000</v>
      </c>
      <c r="C4" s="4" t="inlineStr">
        <is>
          <t xml:space="preserve"> </t>
        </is>
      </c>
      <c r="D4" s="6" t="n">
        <v>1106564000</v>
      </c>
      <c r="E4" s="4" t="inlineStr">
        <is>
          <t xml:space="preserve"> </t>
        </is>
      </c>
      <c r="F4" s="6" t="n">
        <v>847447000</v>
      </c>
    </row>
    <row r="5">
      <c r="A5" s="4" t="inlineStr">
        <is>
          <t>Interest recorded</t>
        </is>
      </c>
      <c r="B5" s="5" t="n">
        <v>3232000</v>
      </c>
      <c r="C5" s="6" t="n">
        <v>349000</v>
      </c>
      <c r="D5" s="5" t="n">
        <v>4724000</v>
      </c>
      <c r="E5" s="6" t="n">
        <v>1333000</v>
      </c>
      <c r="F5" s="4" t="inlineStr">
        <is>
          <t xml:space="preserve"> </t>
        </is>
      </c>
    </row>
    <row r="6">
      <c r="A6" s="4" t="inlineStr">
        <is>
          <t>Unrealized gain (loss) to be reclassified as an decrease to interest expense during the next twelve months</t>
        </is>
      </c>
      <c r="B6" s="5" t="n">
        <v>10200000</v>
      </c>
      <c r="C6" s="4" t="inlineStr">
        <is>
          <t xml:space="preserve"> </t>
        </is>
      </c>
      <c r="D6" s="5" t="n">
        <v>10200000</v>
      </c>
      <c r="E6" s="4" t="inlineStr">
        <is>
          <t xml:space="preserve"> </t>
        </is>
      </c>
      <c r="F6" s="4" t="inlineStr">
        <is>
          <t xml:space="preserve"> </t>
        </is>
      </c>
    </row>
    <row r="7">
      <c r="A7" s="4" t="inlineStr">
        <is>
          <t>Derivative instruments transaction fees</t>
        </is>
      </c>
      <c r="B7" s="4" t="inlineStr">
        <is>
          <t xml:space="preserve"> </t>
        </is>
      </c>
      <c r="C7" s="5" t="n">
        <v>134000</v>
      </c>
      <c r="D7" s="4" t="inlineStr">
        <is>
          <t xml:space="preserve"> </t>
        </is>
      </c>
      <c r="E7" s="4" t="inlineStr">
        <is>
          <t xml:space="preserve"> </t>
        </is>
      </c>
      <c r="F7" s="4" t="inlineStr">
        <is>
          <t xml:space="preserve"> </t>
        </is>
      </c>
    </row>
    <row r="8">
      <c r="A8" s="4" t="inlineStr">
        <is>
          <t>Fair value of derivatives net liability position</t>
        </is>
      </c>
      <c r="B8" s="5" t="n">
        <v>18500000</v>
      </c>
      <c r="C8" s="4" t="inlineStr">
        <is>
          <t xml:space="preserve"> </t>
        </is>
      </c>
      <c r="D8" s="5" t="n">
        <v>18500000</v>
      </c>
      <c r="E8" s="4" t="inlineStr">
        <is>
          <t xml:space="preserve"> </t>
        </is>
      </c>
      <c r="F8" s="4" t="inlineStr">
        <is>
          <t xml:space="preserve"> </t>
        </is>
      </c>
    </row>
    <row r="9">
      <c r="A9" s="4" t="inlineStr">
        <is>
          <t>Collateral amount posted</t>
        </is>
      </c>
      <c r="B9" s="5" t="n">
        <v>18500000</v>
      </c>
      <c r="C9" s="4" t="inlineStr">
        <is>
          <t xml:space="preserve"> </t>
        </is>
      </c>
      <c r="D9" s="5" t="n">
        <v>18500000</v>
      </c>
      <c r="E9" s="4" t="inlineStr">
        <is>
          <t xml:space="preserve"> </t>
        </is>
      </c>
      <c r="F9" s="4" t="inlineStr">
        <is>
          <t xml:space="preserve"> </t>
        </is>
      </c>
    </row>
    <row r="10">
      <c r="A10" s="4" t="inlineStr">
        <is>
          <t>Offsetting derivative positions</t>
        </is>
      </c>
      <c r="B10" s="5" t="n">
        <v>39000</v>
      </c>
      <c r="C10" s="4" t="inlineStr">
        <is>
          <t xml:space="preserve"> </t>
        </is>
      </c>
      <c r="D10" s="5" t="n">
        <v>39000</v>
      </c>
      <c r="E10" s="4" t="inlineStr">
        <is>
          <t xml:space="preserve"> </t>
        </is>
      </c>
      <c r="F10" s="5" t="n">
        <v>3253000</v>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ecorded</t>
        </is>
      </c>
      <c r="B13" s="5" t="n">
        <v>327000</v>
      </c>
      <c r="C13" s="6" t="n">
        <v>29000</v>
      </c>
      <c r="D13" s="5" t="n">
        <v>8000</v>
      </c>
      <c r="E13" s="5" t="n">
        <v>71000</v>
      </c>
      <c r="F13" s="4" t="inlineStr">
        <is>
          <t xml:space="preserve"> </t>
        </is>
      </c>
    </row>
    <row r="14">
      <c r="A14" s="4" t="inlineStr">
        <is>
          <t>Other Interest Rate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6" t="n">
        <v>549662000</v>
      </c>
      <c r="C16" s="4" t="inlineStr">
        <is>
          <t xml:space="preserve"> </t>
        </is>
      </c>
      <c r="D16" s="6" t="n">
        <v>549662000</v>
      </c>
      <c r="E16" s="4" t="inlineStr">
        <is>
          <t xml:space="preserve"> </t>
        </is>
      </c>
      <c r="F16" s="4" t="inlineStr">
        <is>
          <t xml:space="preserve"> </t>
        </is>
      </c>
    </row>
    <row r="17">
      <c r="A17" s="4" t="inlineStr">
        <is>
          <t>Weighted average pay rates</t>
        </is>
      </c>
      <c r="B17" s="9" t="n">
        <v>0.0414</v>
      </c>
      <c r="C17" s="4" t="inlineStr">
        <is>
          <t xml:space="preserve"> </t>
        </is>
      </c>
      <c r="D17" s="9" t="n">
        <v>0.0414</v>
      </c>
      <c r="E17" s="4" t="inlineStr">
        <is>
          <t xml:space="preserve"> </t>
        </is>
      </c>
      <c r="F17" s="4" t="inlineStr">
        <is>
          <t xml:space="preserve"> </t>
        </is>
      </c>
    </row>
    <row r="18">
      <c r="A18" s="4" t="inlineStr">
        <is>
          <t>Derivative Weighted Average Receive Rate</t>
        </is>
      </c>
      <c r="B18" s="9" t="n">
        <v>0.0579</v>
      </c>
      <c r="C18" s="4" t="inlineStr">
        <is>
          <t xml:space="preserve"> </t>
        </is>
      </c>
      <c r="D18" s="9" t="n">
        <v>0.0579</v>
      </c>
      <c r="E18" s="4" t="inlineStr">
        <is>
          <t xml:space="preserve"> </t>
        </is>
      </c>
      <c r="F18" s="4" t="inlineStr">
        <is>
          <t xml:space="preserve"> </t>
        </is>
      </c>
    </row>
    <row r="19">
      <c r="A19" s="4" t="inlineStr">
        <is>
          <t>Derivative maturity date, start year</t>
        </is>
      </c>
      <c r="B19" s="4" t="inlineStr">
        <is>
          <t xml:space="preserve"> </t>
        </is>
      </c>
      <c r="C19" s="4" t="inlineStr">
        <is>
          <t xml:space="preserve"> </t>
        </is>
      </c>
      <c r="D19" s="4" t="inlineStr">
        <is>
          <t>2023-01</t>
        </is>
      </c>
      <c r="E19" s="4" t="inlineStr">
        <is>
          <t xml:space="preserve"> </t>
        </is>
      </c>
      <c r="F19" s="4" t="inlineStr">
        <is>
          <t xml:space="preserve"> </t>
        </is>
      </c>
    </row>
    <row r="20">
      <c r="A20" s="4" t="inlineStr">
        <is>
          <t>Derivative maturity date, end year</t>
        </is>
      </c>
      <c r="B20" s="4" t="inlineStr">
        <is>
          <t xml:space="preserve"> </t>
        </is>
      </c>
      <c r="C20" s="4" t="inlineStr">
        <is>
          <t xml:space="preserve"> </t>
        </is>
      </c>
      <c r="D20" s="4" t="inlineStr">
        <is>
          <t>2032-07</t>
        </is>
      </c>
      <c r="E20" s="4" t="inlineStr">
        <is>
          <t xml:space="preserve"> </t>
        </is>
      </c>
      <c r="F20" s="4" t="inlineStr">
        <is>
          <t xml:space="preserve"> </t>
        </is>
      </c>
    </row>
    <row r="21">
      <c r="A21" s="4" t="inlineStr">
        <is>
          <t>Derivative instruments transaction fees</t>
        </is>
      </c>
      <c r="B21" s="6" t="n">
        <v>394000</v>
      </c>
      <c r="C21" s="4" t="inlineStr">
        <is>
          <t xml:space="preserve"> </t>
        </is>
      </c>
      <c r="D21" s="6" t="n">
        <v>2000000</v>
      </c>
      <c r="E21" s="6" t="n">
        <v>840000</v>
      </c>
      <c r="F21" s="4" t="inlineStr">
        <is>
          <t xml:space="preserve"> </t>
        </is>
      </c>
    </row>
    <row r="22">
      <c r="A22" s="4" t="inlineStr">
        <is>
          <t>Other Credit Derivativ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5" t="n">
        <v>6900000</v>
      </c>
      <c r="C24" s="4" t="inlineStr">
        <is>
          <t xml:space="preserve"> </t>
        </is>
      </c>
      <c r="D24" s="5" t="n">
        <v>6900000</v>
      </c>
      <c r="E24" s="4" t="inlineStr">
        <is>
          <t xml:space="preserve"> </t>
        </is>
      </c>
      <c r="F24" s="5" t="n">
        <v>7600000</v>
      </c>
    </row>
    <row r="25">
      <c r="A25" s="4" t="inlineStr">
        <is>
          <t>Cash Flow Hedg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6" t="n">
        <v>550000000</v>
      </c>
      <c r="C27" s="4" t="inlineStr">
        <is>
          <t xml:space="preserve"> </t>
        </is>
      </c>
      <c r="D27" s="6" t="n">
        <v>550000000</v>
      </c>
      <c r="E27" s="4" t="inlineStr">
        <is>
          <t xml:space="preserve"> </t>
        </is>
      </c>
      <c r="F27" s="4" t="inlineStr">
        <is>
          <t xml:space="preserve"> </t>
        </is>
      </c>
    </row>
    <row r="28">
      <c r="A28" s="4" t="inlineStr">
        <is>
          <t>Weighted average pay rates</t>
        </is>
      </c>
      <c r="B28" s="9" t="n">
        <v>0.0133</v>
      </c>
      <c r="C28" s="4" t="inlineStr">
        <is>
          <t xml:space="preserve"> </t>
        </is>
      </c>
      <c r="D28" s="9" t="n">
        <v>0.0133</v>
      </c>
      <c r="E28" s="4" t="inlineStr">
        <is>
          <t xml:space="preserve"> </t>
        </is>
      </c>
      <c r="F28" s="4" t="inlineStr">
        <is>
          <t xml:space="preserve"> </t>
        </is>
      </c>
    </row>
    <row r="29">
      <c r="A29" s="4" t="inlineStr">
        <is>
          <t>Derivative Weighted Average Receive Rate</t>
        </is>
      </c>
      <c r="B29" s="9" t="n">
        <v>0.0277</v>
      </c>
      <c r="C29" s="4" t="inlineStr">
        <is>
          <t xml:space="preserve"> </t>
        </is>
      </c>
      <c r="D29" s="9" t="n">
        <v>0.0277</v>
      </c>
      <c r="E29" s="4" t="inlineStr">
        <is>
          <t xml:space="preserve"> </t>
        </is>
      </c>
      <c r="F29" s="4" t="inlineStr">
        <is>
          <t xml:space="preserve"> </t>
        </is>
      </c>
    </row>
    <row r="30">
      <c r="A30" s="4" t="inlineStr">
        <is>
          <t>Cash Flow Hedging | Other Interest Rate Derivat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6" t="n">
        <v>150000000</v>
      </c>
      <c r="C32" s="4" t="inlineStr">
        <is>
          <t xml:space="preserve"> </t>
        </is>
      </c>
      <c r="D32" s="6" t="n">
        <v>150000000</v>
      </c>
      <c r="E32" s="4" t="inlineStr">
        <is>
          <t xml:space="preserve"> </t>
        </is>
      </c>
      <c r="F32" s="4" t="inlineStr">
        <is>
          <t xml:space="preserve"> </t>
        </is>
      </c>
    </row>
    <row r="33">
      <c r="A33" s="4" t="inlineStr">
        <is>
          <t>Designated as Hedging Instrument | Cash Flow Hedging | Interest Rate Swa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notional amount</t>
        </is>
      </c>
      <c r="B35" s="5" t="n">
        <v>550000000</v>
      </c>
      <c r="C35" s="4" t="inlineStr">
        <is>
          <t xml:space="preserve"> </t>
        </is>
      </c>
      <c r="D35" s="5" t="n">
        <v>550000000</v>
      </c>
      <c r="E35" s="4" t="inlineStr">
        <is>
          <t xml:space="preserve"> </t>
        </is>
      </c>
      <c r="F35" s="5" t="n">
        <v>400000000</v>
      </c>
    </row>
    <row r="36">
      <c r="A36" s="4" t="inlineStr">
        <is>
          <t>Remaining balance in other comprehensive income</t>
        </is>
      </c>
      <c r="B36" s="5" t="n">
        <v>32000</v>
      </c>
      <c r="C36" s="4" t="inlineStr">
        <is>
          <t xml:space="preserve"> </t>
        </is>
      </c>
      <c r="D36" s="5" t="n">
        <v>32000</v>
      </c>
      <c r="E36" s="4" t="inlineStr">
        <is>
          <t xml:space="preserve"> </t>
        </is>
      </c>
      <c r="F36" s="6" t="n">
        <v>199000</v>
      </c>
    </row>
    <row r="37">
      <c r="A37" s="4" t="inlineStr">
        <is>
          <t>Designated as Hedging Instrument | Cash Flow Hedging | Fixed Interest Rate Swaps Effective in March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5" t="n">
        <v>400000000</v>
      </c>
      <c r="C39" s="4" t="inlineStr">
        <is>
          <t xml:space="preserve"> </t>
        </is>
      </c>
      <c r="D39" s="5" t="n">
        <v>400000000</v>
      </c>
      <c r="E39" s="4" t="inlineStr">
        <is>
          <t xml:space="preserve"> </t>
        </is>
      </c>
      <c r="F39" s="4" t="inlineStr">
        <is>
          <t xml:space="preserve"> </t>
        </is>
      </c>
    </row>
    <row r="40">
      <c r="A40" s="4" t="inlineStr">
        <is>
          <t>Designated as Hedging Instrument | Cash Flow Hedging | Fixed Interest Rate Swaps Effective in March 202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notional amount</t>
        </is>
      </c>
      <c r="B42" s="5" t="n">
        <v>200000000</v>
      </c>
      <c r="C42" s="4" t="inlineStr">
        <is>
          <t xml:space="preserve"> </t>
        </is>
      </c>
      <c r="D42" s="5" t="n">
        <v>200000000</v>
      </c>
      <c r="E42" s="4" t="inlineStr">
        <is>
          <t xml:space="preserve"> </t>
        </is>
      </c>
      <c r="F42" s="4" t="inlineStr">
        <is>
          <t xml:space="preserve"> </t>
        </is>
      </c>
    </row>
    <row r="43">
      <c r="A43" s="4" t="inlineStr">
        <is>
          <t>Designated as Hedging Instrument | Cash Flow Hedging | Fixed Interest Rate Swaps Effective in May 20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notional amount</t>
        </is>
      </c>
      <c r="B45" s="5" t="n">
        <v>100000000</v>
      </c>
      <c r="C45" s="4" t="inlineStr">
        <is>
          <t xml:space="preserve"> </t>
        </is>
      </c>
      <c r="D45" s="5" t="n">
        <v>100000000</v>
      </c>
      <c r="E45" s="4" t="inlineStr">
        <is>
          <t xml:space="preserve"> </t>
        </is>
      </c>
      <c r="F45" s="4" t="inlineStr">
        <is>
          <t xml:space="preserve"> </t>
        </is>
      </c>
    </row>
    <row r="46">
      <c r="A46" s="4" t="inlineStr">
        <is>
          <t>Designated as Hedging Instrument | Cash Flow Hedging | Fixed Interest Rate Swaps Effective in June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notional amount</t>
        </is>
      </c>
      <c r="B48" s="5" t="n">
        <v>50000000</v>
      </c>
      <c r="C48" s="4" t="inlineStr">
        <is>
          <t xml:space="preserve"> </t>
        </is>
      </c>
      <c r="D48" s="5" t="n">
        <v>50000000</v>
      </c>
      <c r="E48" s="4" t="inlineStr">
        <is>
          <t xml:space="preserve"> </t>
        </is>
      </c>
      <c r="F48" s="4" t="inlineStr">
        <is>
          <t xml:space="preserve"> </t>
        </is>
      </c>
    </row>
    <row r="49">
      <c r="A49" s="4" t="inlineStr">
        <is>
          <t>Designated as Hedging Instrument | Cash Flow Hedging | Fixed Interest Rate Swaps Effective in September 202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notional amount</t>
        </is>
      </c>
      <c r="B51" s="6" t="n">
        <v>50000000</v>
      </c>
      <c r="C51" s="4" t="inlineStr">
        <is>
          <t xml:space="preserve"> </t>
        </is>
      </c>
      <c r="D51" s="6" t="n">
        <v>50000000</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Instruments and Hedge Activities - Summary of Cash Flow Hedges (Details) - USD ($) $ in Thousand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1106564</v>
      </c>
      <c r="C4" s="6" t="n">
        <v>847447</v>
      </c>
    </row>
    <row r="5">
      <c r="A5" s="4" t="inlineStr">
        <is>
          <t>Gross amounts recognized</t>
        </is>
      </c>
      <c r="B5" s="5" t="n">
        <v>68072</v>
      </c>
      <c r="C5" s="5" t="n">
        <v>13375</v>
      </c>
    </row>
    <row r="6">
      <c r="A6" s="4" t="inlineStr">
        <is>
          <t>Derivative liabilities fair value</t>
        </is>
      </c>
      <c r="B6" s="5" t="n">
        <v>18505</v>
      </c>
      <c r="C6" s="6" t="n">
        <v>9665</v>
      </c>
    </row>
    <row r="7">
      <c r="A7" s="4" t="inlineStr">
        <is>
          <t>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50000</v>
      </c>
      <c r="C9" s="4" t="inlineStr">
        <is>
          <t xml:space="preserve"> </t>
        </is>
      </c>
    </row>
    <row r="10">
      <c r="A10" s="4" t="inlineStr">
        <is>
          <t>Gross amounts recognized</t>
        </is>
      </c>
      <c r="B10" s="5" t="n">
        <v>49191</v>
      </c>
      <c r="C10" s="4" t="inlineStr">
        <is>
          <t xml:space="preserve"> </t>
        </is>
      </c>
    </row>
    <row r="11">
      <c r="A11" s="4" t="inlineStr">
        <is>
          <t>Derivative liabilities fair value</t>
        </is>
      </c>
      <c r="B11" s="6" t="n">
        <v>0</v>
      </c>
      <c r="C11" s="4" t="inlineStr">
        <is>
          <t xml:space="preserve"> </t>
        </is>
      </c>
    </row>
    <row r="12">
      <c r="A12" s="4" t="inlineStr">
        <is>
          <t>Weighted average maturity</t>
        </is>
      </c>
      <c r="B12" s="4" t="inlineStr">
        <is>
          <t>4 years 6 months</t>
        </is>
      </c>
      <c r="C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 Activities - Summary of Net Gains (Losses) Recorded in Accumulated Other Comprehensive Income (Loss) an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Recognized in OCI</t>
        </is>
      </c>
      <c r="B4" s="6" t="n">
        <v>20531</v>
      </c>
      <c r="C4" s="6" t="n">
        <v>651</v>
      </c>
      <c r="D4" s="6" t="n">
        <v>45088</v>
      </c>
      <c r="E4" s="6" t="n">
        <v>1606</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Recognized in OCI</t>
        </is>
      </c>
      <c r="B7" s="4" t="inlineStr">
        <is>
          <t xml:space="preserve"> </t>
        </is>
      </c>
      <c r="C7" s="4" t="inlineStr">
        <is>
          <t xml:space="preserve"> </t>
        </is>
      </c>
      <c r="D7" s="5" t="n">
        <v>45088</v>
      </c>
      <c r="E7" s="5" t="n">
        <v>1606</v>
      </c>
    </row>
    <row r="8">
      <c r="A8" s="4" t="inlineStr">
        <is>
          <t>Amount of Gain (Loss) Reclassified from OCI to Income as an Increase to Interest Expense</t>
        </is>
      </c>
      <c r="B8" s="4" t="inlineStr">
        <is>
          <t xml:space="preserve"> </t>
        </is>
      </c>
      <c r="C8" s="4" t="inlineStr">
        <is>
          <t xml:space="preserve"> </t>
        </is>
      </c>
      <c r="D8" s="5" t="n">
        <v>8</v>
      </c>
      <c r="E8" s="5" t="n">
        <v>-71</v>
      </c>
    </row>
    <row r="9">
      <c r="A9" s="4" t="inlineStr">
        <is>
          <t>Amount of Gain (Loss) Recognized in Other Non-Interest Income</t>
        </is>
      </c>
      <c r="B9" s="4" t="inlineStr">
        <is>
          <t xml:space="preserve"> </t>
        </is>
      </c>
      <c r="C9" s="4" t="inlineStr">
        <is>
          <t xml:space="preserve"> </t>
        </is>
      </c>
      <c r="D9" s="6" t="n">
        <v>0</v>
      </c>
      <c r="E9"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Instruments and Hedge Activities - Summary of Other Interest Rate Derivatives (Details) - USD ($) $ in Thousand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1106564</v>
      </c>
      <c r="C4" s="6" t="n">
        <v>847447</v>
      </c>
    </row>
    <row r="5">
      <c r="A5" s="4" t="inlineStr">
        <is>
          <t>Gross amounts recognized</t>
        </is>
      </c>
      <c r="B5" s="5" t="n">
        <v>68072</v>
      </c>
      <c r="C5" s="5" t="n">
        <v>13375</v>
      </c>
    </row>
    <row r="6">
      <c r="A6" s="4" t="inlineStr">
        <is>
          <t>Derivative liabilities fair value</t>
        </is>
      </c>
      <c r="B6" s="5" t="n">
        <v>18505</v>
      </c>
      <c r="C6" s="6" t="n">
        <v>9665</v>
      </c>
    </row>
    <row r="7">
      <c r="A7" s="4" t="inlineStr">
        <is>
          <t>Other 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49662</v>
      </c>
      <c r="C9" s="4" t="inlineStr">
        <is>
          <t xml:space="preserve"> </t>
        </is>
      </c>
    </row>
    <row r="10">
      <c r="A10" s="4" t="inlineStr">
        <is>
          <t>Gross amounts recognized</t>
        </is>
      </c>
      <c r="B10" s="5" t="n">
        <v>18881</v>
      </c>
      <c r="C10" s="4" t="inlineStr">
        <is>
          <t xml:space="preserve"> </t>
        </is>
      </c>
    </row>
    <row r="11">
      <c r="A11" s="4" t="inlineStr">
        <is>
          <t>Derivative liabilities fair value</t>
        </is>
      </c>
      <c r="B11" s="6" t="n">
        <v>18505</v>
      </c>
      <c r="C11" s="4" t="inlineStr">
        <is>
          <t xml:space="preserve"> </t>
        </is>
      </c>
    </row>
    <row r="12">
      <c r="A12" s="4" t="inlineStr">
        <is>
          <t>Weighted average pay rates</t>
        </is>
      </c>
      <c r="B12" s="9" t="n">
        <v>0.0414</v>
      </c>
      <c r="C12" s="4" t="inlineStr">
        <is>
          <t xml:space="preserve"> </t>
        </is>
      </c>
    </row>
    <row r="13">
      <c r="A13" s="4" t="inlineStr">
        <is>
          <t>Weighted average receive rates</t>
        </is>
      </c>
      <c r="B13" s="9" t="n">
        <v>0.0579</v>
      </c>
      <c r="C13" s="4" t="inlineStr">
        <is>
          <t xml:space="preserve"> </t>
        </is>
      </c>
    </row>
    <row r="14">
      <c r="A14" s="4" t="inlineStr">
        <is>
          <t>Weighted average maturity</t>
        </is>
      </c>
      <c r="B14" s="4" t="inlineStr">
        <is>
          <t>5 years 7 months 6 days</t>
        </is>
      </c>
      <c r="C1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 Activities - Summary of Amounts Included in Non-Interest Income in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s relating to derivative instruments, not designated in hedging relationship</t>
        </is>
      </c>
      <c r="B4" s="6" t="n">
        <v>234</v>
      </c>
      <c r="C4" s="6" t="n">
        <v>100</v>
      </c>
      <c r="D4" s="6" t="n">
        <v>807</v>
      </c>
      <c r="E4" s="6" t="n">
        <v>491</v>
      </c>
    </row>
    <row r="5">
      <c r="A5" s="4" t="inlineStr">
        <is>
          <t>Other Credit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s relating to derivative instruments, not designated in hedging relationship</t>
        </is>
      </c>
      <c r="B7" s="5" t="n">
        <v>1</v>
      </c>
      <c r="C7" s="5" t="n">
        <v>2</v>
      </c>
      <c r="D7" s="5" t="n">
        <v>6</v>
      </c>
      <c r="E7" s="5" t="n">
        <v>9</v>
      </c>
    </row>
    <row r="8">
      <c r="A8" s="4" t="inlineStr">
        <is>
          <t>Other Interest Rate Derivativ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s relating to derivative instruments, not designated in hedging relationship</t>
        </is>
      </c>
      <c r="B10" s="6" t="n">
        <v>233</v>
      </c>
      <c r="C10" s="6" t="n">
        <v>98</v>
      </c>
      <c r="D10" s="6" t="n">
        <v>801</v>
      </c>
      <c r="E10" s="6" t="n">
        <v>48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recognized</t>
        </is>
      </c>
      <c r="B3" s="6" t="n">
        <v>68072000</v>
      </c>
      <c r="C3" s="6" t="n">
        <v>13375000</v>
      </c>
    </row>
    <row r="4">
      <c r="A4" s="4" t="inlineStr">
        <is>
          <t>Less: Amounts offset in the Consolidated Statements of Financial Condition</t>
        </is>
      </c>
      <c r="B4" s="5" t="n">
        <v>0</v>
      </c>
      <c r="C4" s="5" t="n">
        <v>0</v>
      </c>
    </row>
    <row r="5">
      <c r="A5" s="4" t="inlineStr">
        <is>
          <t>Net amount presented in the Consolidated Statements of Financial Condition</t>
        </is>
      </c>
      <c r="B5" s="5" t="n">
        <v>68072000</v>
      </c>
      <c r="C5" s="5" t="n">
        <v>13375000</v>
      </c>
    </row>
    <row r="6">
      <c r="A6" s="3" t="inlineStr">
        <is>
          <t>Gross amounts not offset in the Consolidated Statements of Financial Condition</t>
        </is>
      </c>
      <c r="B6" s="4" t="inlineStr">
        <is>
          <t xml:space="preserve"> </t>
        </is>
      </c>
      <c r="C6" s="4" t="inlineStr">
        <is>
          <t xml:space="preserve"> </t>
        </is>
      </c>
    </row>
    <row r="7">
      <c r="A7" s="4" t="inlineStr">
        <is>
          <t>Offsetting derivative positions</t>
        </is>
      </c>
      <c r="B7" s="5" t="n">
        <v>-39000</v>
      </c>
      <c r="C7" s="5" t="n">
        <v>-3253000</v>
      </c>
    </row>
    <row r="8">
      <c r="A8" s="4" t="inlineStr">
        <is>
          <t>Collateral posted</t>
        </is>
      </c>
      <c r="B8" s="5" t="n">
        <v>-64273000</v>
      </c>
      <c r="C8" s="5" t="n">
        <v>-10122000</v>
      </c>
    </row>
    <row r="9">
      <c r="A9" s="4" t="inlineStr">
        <is>
          <t>Net credit exposure</t>
        </is>
      </c>
      <c r="B9" s="5" t="n">
        <v>3760000</v>
      </c>
      <c r="C9" s="5" t="n">
        <v>0</v>
      </c>
    </row>
    <row r="10">
      <c r="A10" s="4" t="inlineStr">
        <is>
          <t>Derivative liabilities fair value</t>
        </is>
      </c>
      <c r="B10" s="5" t="n">
        <v>-18505000</v>
      </c>
      <c r="C10" s="5" t="n">
        <v>-9665000</v>
      </c>
    </row>
    <row r="11">
      <c r="A11" s="4" t="inlineStr">
        <is>
          <t>Less: Amounts offset in the Consolidated Statements of Financial Condition</t>
        </is>
      </c>
      <c r="B11" s="5" t="n">
        <v>0</v>
      </c>
      <c r="C11" s="5" t="n">
        <v>0</v>
      </c>
    </row>
    <row r="12">
      <c r="A12" s="4" t="inlineStr">
        <is>
          <t>Net amount presented in the Consolidated Statements of Financial Condition</t>
        </is>
      </c>
      <c r="B12" s="5" t="n">
        <v>-18505000</v>
      </c>
      <c r="C12" s="5" t="n">
        <v>-9665000</v>
      </c>
    </row>
    <row r="13">
      <c r="A13" s="3" t="inlineStr">
        <is>
          <t>Gross amounts not offset in the Consolidated Statements of Financial Condition</t>
        </is>
      </c>
      <c r="B13" s="4" t="inlineStr">
        <is>
          <t xml:space="preserve"> </t>
        </is>
      </c>
      <c r="C13" s="4" t="inlineStr">
        <is>
          <t xml:space="preserve"> </t>
        </is>
      </c>
    </row>
    <row r="14">
      <c r="A14" s="4" t="inlineStr">
        <is>
          <t>Offsetting derivative positions</t>
        </is>
      </c>
      <c r="B14" s="5" t="n">
        <v>39000</v>
      </c>
      <c r="C14" s="5" t="n">
        <v>3253000</v>
      </c>
    </row>
    <row r="15">
      <c r="A15" s="4" t="inlineStr">
        <is>
          <t>Collateral posted</t>
        </is>
      </c>
      <c r="B15" s="5" t="n">
        <v>18466000</v>
      </c>
      <c r="C15" s="5" t="n">
        <v>6412000</v>
      </c>
    </row>
    <row r="16">
      <c r="A16" s="4" t="inlineStr">
        <is>
          <t>Net credit exposure</t>
        </is>
      </c>
      <c r="B16" s="6" t="n">
        <v>0</v>
      </c>
      <c r="C16"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Share-Based Compensation - Additional Information (Details) - USD ($)</t>
        </is>
      </c>
      <c r="B1" s="2" t="inlineStr">
        <is>
          <t>1 Months Ended</t>
        </is>
      </c>
      <c r="C1" s="2" t="inlineStr">
        <is>
          <t>3 Months Ended</t>
        </is>
      </c>
      <c r="I1" s="2" t="inlineStr">
        <is>
          <t>9 Months Ended</t>
        </is>
      </c>
      <c r="J1" s="2" t="inlineStr">
        <is>
          <t>12 Months Ended</t>
        </is>
      </c>
    </row>
    <row r="2">
      <c r="B2" s="2" t="inlineStr">
        <is>
          <t>Oct. 30, 2014</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Dec. 31, 2021</t>
        </is>
      </c>
      <c r="K2" s="2" t="inlineStr">
        <is>
          <t>Jun. 30, 2017</t>
        </is>
      </c>
      <c r="L2" s="2" t="inlineStr">
        <is>
          <t>Oct.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hares available for future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4791</v>
      </c>
      <c r="J4" s="4" t="inlineStr">
        <is>
          <t xml:space="preserve"> </t>
        </is>
      </c>
      <c r="K4" s="4" t="inlineStr">
        <is>
          <t xml:space="preserve"> </t>
        </is>
      </c>
      <c r="L4" s="4" t="inlineStr">
        <is>
          <t xml:space="preserve"> </t>
        </is>
      </c>
    </row>
    <row r="5">
      <c r="A5" s="4" t="inlineStr">
        <is>
          <t>Common stock, voting par valu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7" t="n">
        <v>0.01</v>
      </c>
      <c r="J5" s="7" t="n">
        <v>0.01</v>
      </c>
      <c r="K5" s="4" t="inlineStr">
        <is>
          <t xml:space="preserve"> </t>
        </is>
      </c>
      <c r="L5" s="4" t="inlineStr">
        <is>
          <t xml:space="preserve"> </t>
        </is>
      </c>
    </row>
    <row r="6">
      <c r="A6" s="4" t="inlineStr">
        <is>
          <t>Unrecognized stock option compens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Options, Exercises in Period</t>
        </is>
      </c>
      <c r="B9" s="4" t="inlineStr">
        <is>
          <t xml:space="preserve"> </t>
        </is>
      </c>
      <c r="C9" s="5" t="n">
        <v>86001</v>
      </c>
      <c r="D9" s="5" t="n">
        <v>117254</v>
      </c>
      <c r="E9" s="5" t="n">
        <v>23092</v>
      </c>
      <c r="F9" s="5" t="n">
        <v>25866</v>
      </c>
      <c r="G9" s="5" t="n">
        <v>11031</v>
      </c>
      <c r="H9" s="5" t="n">
        <v>55908</v>
      </c>
      <c r="I9" s="4" t="inlineStr">
        <is>
          <t xml:space="preserve"> </t>
        </is>
      </c>
      <c r="J9" s="4" t="inlineStr">
        <is>
          <t xml:space="preserve"> </t>
        </is>
      </c>
      <c r="K9" s="4" t="inlineStr">
        <is>
          <t xml:space="preserve"> </t>
        </is>
      </c>
      <c r="L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cognized stock option compensation expenses</t>
        </is>
      </c>
      <c r="B12" s="4" t="inlineStr">
        <is>
          <t xml:space="preserve"> </t>
        </is>
      </c>
      <c r="C12" s="4" t="inlineStr">
        <is>
          <t xml:space="preserve"> </t>
        </is>
      </c>
      <c r="D12" s="4" t="inlineStr">
        <is>
          <t xml:space="preserve"> </t>
        </is>
      </c>
      <c r="E12" s="4" t="inlineStr">
        <is>
          <t xml:space="preserve"> </t>
        </is>
      </c>
      <c r="F12" s="6" t="n">
        <v>7840000</v>
      </c>
      <c r="G12" s="4" t="inlineStr">
        <is>
          <t xml:space="preserve"> </t>
        </is>
      </c>
      <c r="H12" s="4" t="inlineStr">
        <is>
          <t xml:space="preserve"> </t>
        </is>
      </c>
      <c r="I12" s="6" t="n">
        <v>10479000</v>
      </c>
      <c r="J12" s="4" t="inlineStr">
        <is>
          <t xml:space="preserve"> </t>
        </is>
      </c>
      <c r="K12" s="4" t="inlineStr">
        <is>
          <t xml:space="preserve"> </t>
        </is>
      </c>
      <c r="L12" s="4" t="inlineStr">
        <is>
          <t xml:space="preserve"> </t>
        </is>
      </c>
    </row>
    <row r="13">
      <c r="A13" s="4" t="inlineStr">
        <is>
          <t>Restricted Shares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of restricted voting common stock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8452</v>
      </c>
      <c r="J15" s="4" t="inlineStr">
        <is>
          <t xml:space="preserve"> </t>
        </is>
      </c>
      <c r="K15" s="4" t="inlineStr">
        <is>
          <t xml:space="preserve"> </t>
        </is>
      </c>
      <c r="L15" s="4" t="inlineStr">
        <is>
          <t xml:space="preserve"> </t>
        </is>
      </c>
    </row>
    <row r="16">
      <c r="A16" s="4" t="inlineStr">
        <is>
          <t>Common stock, voting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1</v>
      </c>
      <c r="J16" s="4" t="inlineStr">
        <is>
          <t xml:space="preserve"> </t>
        </is>
      </c>
      <c r="K16" s="4" t="inlineStr">
        <is>
          <t xml:space="preserve"> </t>
        </is>
      </c>
      <c r="L16" s="4" t="inlineStr">
        <is>
          <t xml:space="preserve"> </t>
        </is>
      </c>
    </row>
    <row r="17">
      <c r="A17" s="4" t="inlineStr">
        <is>
          <t>Shares vest on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19</v>
      </c>
      <c r="J17" s="4" t="inlineStr">
        <is>
          <t xml:space="preserve"> </t>
        </is>
      </c>
      <c r="K17" s="4" t="inlineStr">
        <is>
          <t xml:space="preserve"> </t>
        </is>
      </c>
      <c r="L17" s="4" t="inlineStr">
        <is>
          <t xml:space="preserve"> </t>
        </is>
      </c>
    </row>
    <row r="18">
      <c r="A18" s="4" t="inlineStr">
        <is>
          <t>Restricted Shares | Common Stock | Each Anniversary of Grant Date Over Four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vest on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6290</v>
      </c>
      <c r="J20" s="4" t="inlineStr">
        <is>
          <t xml:space="preserve"> </t>
        </is>
      </c>
      <c r="K20" s="4" t="inlineStr">
        <is>
          <t xml:space="preserve"> </t>
        </is>
      </c>
      <c r="L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4 years</t>
        </is>
      </c>
      <c r="J21" s="4" t="inlineStr">
        <is>
          <t xml:space="preserve"> </t>
        </is>
      </c>
      <c r="K21" s="4" t="inlineStr">
        <is>
          <t xml:space="preserve"> </t>
        </is>
      </c>
      <c r="L21" s="4" t="inlineStr">
        <is>
          <t xml:space="preserve"> </t>
        </is>
      </c>
    </row>
    <row r="22">
      <c r="A22" s="4" t="inlineStr">
        <is>
          <t>Restricted Shares | Common Stock | Each Anniversary of Grant Date Vest Over Thre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vest on gra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3018</v>
      </c>
      <c r="J24" s="4" t="inlineStr">
        <is>
          <t xml:space="preserve"> </t>
        </is>
      </c>
      <c r="K24" s="4" t="inlineStr">
        <is>
          <t xml:space="preserve"> </t>
        </is>
      </c>
      <c r="L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c r="K25" s="4" t="inlineStr">
        <is>
          <t xml:space="preserve"> </t>
        </is>
      </c>
      <c r="L25" s="4" t="inlineStr">
        <is>
          <t xml:space="preserve"> </t>
        </is>
      </c>
    </row>
    <row r="26">
      <c r="A26" s="4" t="inlineStr">
        <is>
          <t>Restricted Shares | Common Stock | Third Anniversary of Gra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vest on gra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661</v>
      </c>
      <c r="J28" s="4" t="inlineStr">
        <is>
          <t xml:space="preserve"> </t>
        </is>
      </c>
      <c r="K28" s="4" t="inlineStr">
        <is>
          <t xml:space="preserve"> </t>
        </is>
      </c>
      <c r="L28" s="4" t="inlineStr">
        <is>
          <t xml:space="preserve"> </t>
        </is>
      </c>
    </row>
    <row r="29">
      <c r="A29" s="4" t="inlineStr">
        <is>
          <t>Restricted Shares | Common Stock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vest on gra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776</v>
      </c>
      <c r="J31" s="4" t="inlineStr">
        <is>
          <t xml:space="preserve"> </t>
        </is>
      </c>
      <c r="K31" s="4" t="inlineStr">
        <is>
          <t xml:space="preserve"> </t>
        </is>
      </c>
      <c r="L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 year</t>
        </is>
      </c>
      <c r="J32" s="4" t="inlineStr">
        <is>
          <t xml:space="preserve"> </t>
        </is>
      </c>
      <c r="K32" s="4" t="inlineStr">
        <is>
          <t xml:space="preserve"> </t>
        </is>
      </c>
      <c r="L32" s="4" t="inlineStr">
        <is>
          <t xml:space="preserve"> </t>
        </is>
      </c>
    </row>
    <row r="33">
      <c r="A33" s="4" t="inlineStr">
        <is>
          <t>Performance-based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of restricted voting common stock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2488</v>
      </c>
      <c r="J35" s="4" t="inlineStr">
        <is>
          <t xml:space="preserve"> </t>
        </is>
      </c>
      <c r="K35" s="4" t="inlineStr">
        <is>
          <t xml:space="preserve"> </t>
        </is>
      </c>
      <c r="L35" s="4" t="inlineStr">
        <is>
          <t xml:space="preserve"> </t>
        </is>
      </c>
    </row>
    <row r="36">
      <c r="A36" s="4" t="inlineStr">
        <is>
          <t>Period for number of shares earned under return on averag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 years</t>
        </is>
      </c>
      <c r="J36" s="4" t="inlineStr">
        <is>
          <t xml:space="preserve"> </t>
        </is>
      </c>
      <c r="K36" s="4" t="inlineStr">
        <is>
          <t xml:space="preserve"> </t>
        </is>
      </c>
      <c r="L36" s="4" t="inlineStr">
        <is>
          <t xml:space="preserve"> </t>
        </is>
      </c>
    </row>
    <row r="37">
      <c r="A37" s="4" t="inlineStr">
        <is>
          <t>Omnibus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ommon stock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50000</v>
      </c>
      <c r="L39" s="4" t="inlineStr">
        <is>
          <t xml:space="preserve"> </t>
        </is>
      </c>
    </row>
    <row r="40">
      <c r="A40" s="4" t="inlineStr">
        <is>
          <t>Omnibus Plan | Restric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of restricted voting common stock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98452</v>
      </c>
      <c r="J42" s="4" t="inlineStr">
        <is>
          <t xml:space="preserve"> </t>
        </is>
      </c>
      <c r="K42" s="4" t="inlineStr">
        <is>
          <t xml:space="preserve"> </t>
        </is>
      </c>
      <c r="L42" s="4" t="inlineStr">
        <is>
          <t xml:space="preserve"> </t>
        </is>
      </c>
    </row>
    <row r="43">
      <c r="A43" s="4" t="inlineStr">
        <is>
          <t>Restricted share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88672</v>
      </c>
      <c r="J43" s="5" t="n">
        <v>148577</v>
      </c>
      <c r="K43" s="4" t="inlineStr">
        <is>
          <t xml:space="preserve"> </t>
        </is>
      </c>
      <c r="L43" s="4" t="inlineStr">
        <is>
          <t xml:space="preserve"> </t>
        </is>
      </c>
    </row>
    <row r="44">
      <c r="A44" s="4" t="inlineStr">
        <is>
          <t>Fair value of restricted shares,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900000</v>
      </c>
      <c r="J44" s="6" t="n">
        <v>3400000</v>
      </c>
      <c r="K44" s="4" t="inlineStr">
        <is>
          <t xml:space="preserve"> </t>
        </is>
      </c>
      <c r="L44" s="4" t="inlineStr">
        <is>
          <t xml:space="preserve"> </t>
        </is>
      </c>
    </row>
    <row r="45">
      <c r="A45" s="4" t="inlineStr">
        <is>
          <t>Fair value of unvested restricted stock awards</t>
        </is>
      </c>
      <c r="B45" s="4" t="inlineStr">
        <is>
          <t xml:space="preserve"> </t>
        </is>
      </c>
      <c r="C45" s="6" t="n">
        <v>12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mnibus Plan | Time Options Gra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 years</t>
        </is>
      </c>
      <c r="J48" s="4" t="inlineStr">
        <is>
          <t xml:space="preserve"> </t>
        </is>
      </c>
      <c r="K48" s="4" t="inlineStr">
        <is>
          <t xml:space="preserve"> </t>
        </is>
      </c>
      <c r="L48" s="4" t="inlineStr">
        <is>
          <t xml:space="preserve"> </t>
        </is>
      </c>
    </row>
    <row r="49">
      <c r="A49" s="4" t="inlineStr">
        <is>
          <t>Omnibus Plan | Time Options Gran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c r="L51" s="4" t="inlineStr">
        <is>
          <t xml:space="preserve"> </t>
        </is>
      </c>
    </row>
    <row r="52">
      <c r="A52" s="4" t="inlineStr">
        <is>
          <t>BYB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common shares available for future g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4" t="inlineStr">
        <is>
          <t xml:space="preserve"> </t>
        </is>
      </c>
    </row>
    <row r="55">
      <c r="A55" s="4" t="inlineStr">
        <is>
          <t>Number of options granted</t>
        </is>
      </c>
      <c r="B55" s="5" t="n">
        <v>184696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outstanding</t>
        </is>
      </c>
      <c r="B56" s="4" t="inlineStr">
        <is>
          <t xml:space="preserve"> </t>
        </is>
      </c>
      <c r="C56" s="4" t="inlineStr">
        <is>
          <t xml:space="preserve"> </t>
        </is>
      </c>
      <c r="D56" s="4" t="inlineStr">
        <is>
          <t xml:space="preserve"> </t>
        </is>
      </c>
      <c r="E56" s="5" t="n">
        <v>1337048</v>
      </c>
      <c r="F56" s="4" t="inlineStr">
        <is>
          <t xml:space="preserve"> </t>
        </is>
      </c>
      <c r="G56" s="4" t="inlineStr">
        <is>
          <t xml:space="preserve"> </t>
        </is>
      </c>
      <c r="H56" s="4" t="inlineStr">
        <is>
          <t xml:space="preserve"> </t>
        </is>
      </c>
      <c r="I56" s="5" t="n">
        <v>816060</v>
      </c>
      <c r="J56" s="5" t="n">
        <v>1337048</v>
      </c>
      <c r="K56" s="4" t="inlineStr">
        <is>
          <t xml:space="preserve"> </t>
        </is>
      </c>
      <c r="L56" s="4" t="inlineStr">
        <is>
          <t xml:space="preserve"> </t>
        </is>
      </c>
    </row>
    <row r="57">
      <c r="A57" s="4" t="inlineStr">
        <is>
          <t>Share-Based Compensation Arrangement by Share-Based Payment Award, Options, Exercises i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20988</v>
      </c>
      <c r="J57" s="5" t="n">
        <v>53531</v>
      </c>
      <c r="K57" s="4" t="inlineStr">
        <is>
          <t xml:space="preserve"> </t>
        </is>
      </c>
      <c r="L57" s="4" t="inlineStr">
        <is>
          <t xml:space="preserve"> </t>
        </is>
      </c>
    </row>
    <row r="58">
      <c r="A58" s="4" t="inlineStr">
        <is>
          <t>Proceeds from the exercise of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70000</v>
      </c>
      <c r="J58" s="6" t="n">
        <v>751000</v>
      </c>
      <c r="K58" s="4" t="inlineStr">
        <is>
          <t xml:space="preserve"> </t>
        </is>
      </c>
      <c r="L58" s="4" t="inlineStr">
        <is>
          <t xml:space="preserve"> </t>
        </is>
      </c>
    </row>
    <row r="59">
      <c r="A59" s="4" t="inlineStr">
        <is>
          <t>Tax benefit from exercise of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100000</v>
      </c>
      <c r="J59" s="6" t="n">
        <v>121000</v>
      </c>
      <c r="K59" s="4" t="inlineStr">
        <is>
          <t xml:space="preserve"> </t>
        </is>
      </c>
      <c r="L59" s="4" t="inlineStr">
        <is>
          <t xml:space="preserve"> </t>
        </is>
      </c>
    </row>
    <row r="60">
      <c r="A60" s="4" t="inlineStr">
        <is>
          <t>Option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c r="K60" s="4" t="inlineStr">
        <is>
          <t xml:space="preserve"> </t>
        </is>
      </c>
      <c r="L60" s="4" t="inlineStr">
        <is>
          <t xml:space="preserve"> </t>
        </is>
      </c>
    </row>
    <row r="61">
      <c r="A61" s="4" t="inlineStr">
        <is>
          <t>BYB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common shares available for future g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476122</v>
      </c>
    </row>
    <row r="64">
      <c r="A64" s="4" t="inlineStr">
        <is>
          <t>BYB Plan | Time Options G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ward contractual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0 years</t>
        </is>
      </c>
      <c r="J66" s="4" t="inlineStr">
        <is>
          <t xml:space="preserve"> </t>
        </is>
      </c>
      <c r="K66" s="4" t="inlineStr">
        <is>
          <t xml:space="preserve"> </t>
        </is>
      </c>
      <c r="L66" s="4" t="inlineStr">
        <is>
          <t xml:space="preserve"> </t>
        </is>
      </c>
    </row>
    <row r="67">
      <c r="A67" s="4" t="inlineStr">
        <is>
          <t>BYB Plan | Time Options Gran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c r="L69" s="4" t="inlineStr">
        <is>
          <t xml:space="preserve"> </t>
        </is>
      </c>
    </row>
    <row r="70">
      <c r="A70" s="4" t="inlineStr">
        <is>
          <t>BYB Plan | Time Options Grant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 year</t>
        </is>
      </c>
      <c r="J72" s="4" t="inlineStr">
        <is>
          <t xml:space="preserve"> </t>
        </is>
      </c>
      <c r="K72" s="4" t="inlineStr">
        <is>
          <t xml:space="preserve"> </t>
        </is>
      </c>
      <c r="L72" s="4" t="inlineStr">
        <is>
          <t xml:space="preserve"> </t>
        </is>
      </c>
    </row>
    <row r="73">
      <c r="A73" s="4" t="inlineStr">
        <is>
          <t>BYB Plan | Performance Options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ward contractual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10 years</t>
        </is>
      </c>
      <c r="J75" s="4" t="inlineStr">
        <is>
          <t xml:space="preserve"> </t>
        </is>
      </c>
      <c r="K75" s="4" t="inlineStr">
        <is>
          <t xml:space="preserve"> </t>
        </is>
      </c>
      <c r="L75" s="4" t="inlineStr">
        <is>
          <t xml:space="preserve"> </t>
        </is>
      </c>
    </row>
    <row r="76">
      <c r="A76" s="4" t="inlineStr">
        <is>
          <t>BYB Plan | Performance Options Grant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ward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5 years</t>
        </is>
      </c>
      <c r="J78" s="4" t="inlineStr">
        <is>
          <t xml:space="preserve"> </t>
        </is>
      </c>
      <c r="K78" s="4" t="inlineStr">
        <is>
          <t xml:space="preserve"> </t>
        </is>
      </c>
      <c r="L78" s="4" t="inlineStr">
        <is>
          <t xml:space="preserve"> </t>
        </is>
      </c>
    </row>
    <row r="79">
      <c r="A79" s="4" t="inlineStr">
        <is>
          <t>BYB Plan | Performance Options Grant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1 year</t>
        </is>
      </c>
      <c r="J81" s="4" t="inlineStr">
        <is>
          <t xml:space="preserve"> </t>
        </is>
      </c>
      <c r="K81" s="4" t="inlineStr">
        <is>
          <t xml:space="preserve"> </t>
        </is>
      </c>
      <c r="L81" s="4" t="inlineStr">
        <is>
          <t xml:space="preserve"> </t>
        </is>
      </c>
    </row>
    <row r="82">
      <c r="A82" s="4" t="inlineStr">
        <is>
          <t>FEB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outstanding</t>
        </is>
      </c>
      <c r="B84" s="4" t="inlineStr">
        <is>
          <t xml:space="preserve"> </t>
        </is>
      </c>
      <c r="C84" s="4" t="inlineStr">
        <is>
          <t xml:space="preserve"> </t>
        </is>
      </c>
      <c r="D84" s="4" t="inlineStr">
        <is>
          <t xml:space="preserve"> </t>
        </is>
      </c>
      <c r="E84" s="5" t="n">
        <v>170697</v>
      </c>
      <c r="F84" s="4" t="inlineStr">
        <is>
          <t xml:space="preserve"> </t>
        </is>
      </c>
      <c r="G84" s="4" t="inlineStr">
        <is>
          <t xml:space="preserve"> </t>
        </is>
      </c>
      <c r="H84" s="4" t="inlineStr">
        <is>
          <t xml:space="preserve"> </t>
        </is>
      </c>
      <c r="I84" s="5" t="n">
        <v>170697</v>
      </c>
      <c r="J84" s="5" t="n">
        <v>170697</v>
      </c>
      <c r="K84" s="4" t="inlineStr">
        <is>
          <t xml:space="preserve"> </t>
        </is>
      </c>
      <c r="L84" s="4" t="inlineStr">
        <is>
          <t xml:space="preserve"> </t>
        </is>
      </c>
    </row>
    <row r="85">
      <c r="A85" s="4" t="inlineStr">
        <is>
          <t>Share-Based Compensation Arrangement by Share-Based Payment Award, Options, Exercises i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0</v>
      </c>
      <c r="J85" s="5" t="n">
        <v>62366</v>
      </c>
      <c r="K85" s="4" t="inlineStr">
        <is>
          <t xml:space="preserve"> </t>
        </is>
      </c>
      <c r="L85" s="4" t="inlineStr">
        <is>
          <t xml:space="preserve"> </t>
        </is>
      </c>
    </row>
    <row r="86">
      <c r="A86" s="4" t="inlineStr">
        <is>
          <t>Proceeds from the exercise of stock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05000</v>
      </c>
      <c r="K86" s="4" t="inlineStr">
        <is>
          <t xml:space="preserve"> </t>
        </is>
      </c>
      <c r="L86" s="4" t="inlineStr">
        <is>
          <t xml:space="preserve"> </t>
        </is>
      </c>
    </row>
    <row r="87">
      <c r="A87" s="4" t="inlineStr">
        <is>
          <t>Tax benefit from exercise of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53000</v>
      </c>
      <c r="K87" s="4" t="inlineStr">
        <is>
          <t xml:space="preserve"> </t>
        </is>
      </c>
      <c r="L87" s="4" t="inlineStr">
        <is>
          <t xml:space="preserve"> </t>
        </is>
      </c>
    </row>
    <row r="88">
      <c r="A88" s="4" t="inlineStr">
        <is>
          <t>Options 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row>
    <row r="89">
      <c r="A89" s="4" t="inlineStr">
        <is>
          <t>Conversion calculatio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2" t="n">
        <v>0.04725</v>
      </c>
      <c r="J89" s="4" t="inlineStr">
        <is>
          <t xml:space="preserve"> </t>
        </is>
      </c>
      <c r="K89" s="4" t="inlineStr">
        <is>
          <t xml:space="preserve"> </t>
        </is>
      </c>
      <c r="L89" s="4" t="inlineStr">
        <is>
          <t xml:space="preserve"> </t>
        </is>
      </c>
    </row>
  </sheetData>
  <mergeCells count="2">
    <mergeCell ref="A1:A2"/>
    <mergeCell ref="C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542520</v>
      </c>
      <c r="C4" s="4" t="inlineStr">
        <is>
          <t xml:space="preserve"> </t>
        </is>
      </c>
    </row>
    <row r="5">
      <c r="A5" s="4" t="inlineStr">
        <is>
          <t>Number of shares, granted</t>
        </is>
      </c>
      <c r="B5" s="5" t="n">
        <v>298452</v>
      </c>
      <c r="C5" s="4" t="inlineStr">
        <is>
          <t xml:space="preserve"> </t>
        </is>
      </c>
    </row>
    <row r="6">
      <c r="A6" s="4" t="inlineStr">
        <is>
          <t>Incremental performance shares vested</t>
        </is>
      </c>
      <c r="B6" s="5" t="n">
        <v>1074</v>
      </c>
      <c r="C6" s="4" t="inlineStr">
        <is>
          <t xml:space="preserve"> </t>
        </is>
      </c>
    </row>
    <row r="7">
      <c r="A7" s="4" t="inlineStr">
        <is>
          <t>Number of shares, vested</t>
        </is>
      </c>
      <c r="B7" s="5" t="n">
        <v>-188672</v>
      </c>
      <c r="C7" s="5" t="n">
        <v>-148577</v>
      </c>
    </row>
    <row r="8">
      <c r="A8" s="4" t="inlineStr">
        <is>
          <t>Number of shares, forfeited</t>
        </is>
      </c>
      <c r="B8" s="5" t="n">
        <v>-24832</v>
      </c>
      <c r="C8" s="4" t="inlineStr">
        <is>
          <t xml:space="preserve"> </t>
        </is>
      </c>
    </row>
    <row r="9">
      <c r="A9" s="4" t="inlineStr">
        <is>
          <t>Number of shares, ending balance</t>
        </is>
      </c>
      <c r="B9" s="5" t="n">
        <v>628542</v>
      </c>
      <c r="C9" s="5" t="n">
        <v>542520</v>
      </c>
    </row>
    <row r="10">
      <c r="A10" s="4" t="inlineStr">
        <is>
          <t>Weighted average grant date fair value, beginning balance</t>
        </is>
      </c>
      <c r="B10" s="7" t="n">
        <v>19.04</v>
      </c>
      <c r="C10" s="4" t="inlineStr">
        <is>
          <t xml:space="preserve"> </t>
        </is>
      </c>
    </row>
    <row r="11">
      <c r="A11" s="4" t="inlineStr">
        <is>
          <t>Weighted average grant date fair value, granted</t>
        </is>
      </c>
      <c r="B11" s="10" t="n">
        <v>26.9</v>
      </c>
      <c r="C11" s="4" t="inlineStr">
        <is>
          <t xml:space="preserve"> </t>
        </is>
      </c>
    </row>
    <row r="12">
      <c r="A12" s="4" t="inlineStr">
        <is>
          <t>Weighted average grant date fair value, vested</t>
        </is>
      </c>
      <c r="B12" s="10" t="n">
        <v>19.07</v>
      </c>
      <c r="C12" s="4" t="inlineStr">
        <is>
          <t xml:space="preserve"> </t>
        </is>
      </c>
    </row>
    <row r="13">
      <c r="A13" s="4" t="inlineStr">
        <is>
          <t>Weighted average grant date fair value, forfeited</t>
        </is>
      </c>
      <c r="B13" s="10" t="n">
        <v>21.89</v>
      </c>
      <c r="C13" s="4" t="inlineStr">
        <is>
          <t xml:space="preserve"> </t>
        </is>
      </c>
    </row>
    <row r="14">
      <c r="A14" s="4" t="inlineStr">
        <is>
          <t>Weighted average grant date fair value, ending balance</t>
        </is>
      </c>
      <c r="B14" s="7" t="n">
        <v>22.65</v>
      </c>
      <c r="C14" s="7" t="n">
        <v>19.0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ummary of Stock Compensation Expense (Details) - USD ($) $ in Thousands</t>
        </is>
      </c>
      <c r="B1" s="2" t="inlineStr">
        <is>
          <t>9 Months Ended</t>
        </is>
      </c>
    </row>
    <row r="2">
      <c r="B2" s="2" t="inlineStr">
        <is>
          <t>Sep. 30, 2022</t>
        </is>
      </c>
      <c r="C2" s="2" t="inlineStr">
        <is>
          <t>Sep.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Unrecognized compensation expense</t>
        </is>
      </c>
      <c r="B4" s="6" t="n">
        <v>0</v>
      </c>
      <c r="C4" s="4" t="inlineStr">
        <is>
          <t xml:space="preserve"> </t>
        </is>
      </c>
    </row>
    <row r="5">
      <c r="A5" s="4" t="inlineStr">
        <is>
          <t>Restricted Shar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 restricted stock</t>
        </is>
      </c>
      <c r="B7" s="5" t="n">
        <v>4016</v>
      </c>
      <c r="C7" s="6" t="n">
        <v>2966</v>
      </c>
    </row>
    <row r="8">
      <c r="A8" s="4" t="inlineStr">
        <is>
          <t>Income tax benefit</t>
        </is>
      </c>
      <c r="B8" s="5" t="n">
        <v>1139</v>
      </c>
      <c r="C8" s="5" t="n">
        <v>826</v>
      </c>
    </row>
    <row r="9">
      <c r="A9" s="4" t="inlineStr">
        <is>
          <t>Unrecognized compensation expense</t>
        </is>
      </c>
      <c r="B9" s="6" t="n">
        <v>10479</v>
      </c>
      <c r="C9" s="6" t="n">
        <v>7840</v>
      </c>
    </row>
    <row r="10">
      <c r="A10" s="4" t="inlineStr">
        <is>
          <t>Weighted-average amortization period remaining</t>
        </is>
      </c>
      <c r="B10" s="4" t="inlineStr">
        <is>
          <t>2 years 6 months</t>
        </is>
      </c>
      <c r="C10" s="4" t="inlineStr">
        <is>
          <t>2 years 4 months 24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Activity in shares Subjected to Options and Weighted Average Exercise Prices (Details) - USD ($) $ / shares in Units, $ in Thousands</t>
        </is>
      </c>
      <c r="B1" s="2" t="inlineStr">
        <is>
          <t>9 Months Ended</t>
        </is>
      </c>
      <c r="C1" s="2" t="inlineStr">
        <is>
          <t>12 Months Ended</t>
        </is>
      </c>
    </row>
    <row r="2">
      <c r="B2" s="2" t="inlineStr">
        <is>
          <t>Sep. 30, 2022</t>
        </is>
      </c>
      <c r="C2" s="2" t="inlineStr">
        <is>
          <t>Dec. 31, 2021</t>
        </is>
      </c>
    </row>
    <row r="3">
      <c r="A3" s="4" t="inlineStr">
        <is>
          <t>BYB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Beginning balance</t>
        </is>
      </c>
      <c r="B5" s="5" t="n">
        <v>1337048</v>
      </c>
      <c r="C5" s="4" t="inlineStr">
        <is>
          <t xml:space="preserve"> </t>
        </is>
      </c>
    </row>
    <row r="6">
      <c r="A6" s="4" t="inlineStr">
        <is>
          <t>Number of Shares, Exercised</t>
        </is>
      </c>
      <c r="B6" s="5" t="n">
        <v>-520988</v>
      </c>
      <c r="C6" s="5" t="n">
        <v>-53531</v>
      </c>
    </row>
    <row r="7">
      <c r="A7" s="4" t="inlineStr">
        <is>
          <t>Number of Shares, Ending balance</t>
        </is>
      </c>
      <c r="B7" s="5" t="n">
        <v>816060</v>
      </c>
      <c r="C7" s="5" t="n">
        <v>1337048</v>
      </c>
    </row>
    <row r="8">
      <c r="A8" s="4" t="inlineStr">
        <is>
          <t>Number of Shares, Exercisable</t>
        </is>
      </c>
      <c r="B8" s="5" t="n">
        <v>816060</v>
      </c>
      <c r="C8" s="4" t="inlineStr">
        <is>
          <t xml:space="preserve"> </t>
        </is>
      </c>
    </row>
    <row r="9">
      <c r="A9" s="4" t="inlineStr">
        <is>
          <t>Weighted Average Exercise Price, Beginning balance</t>
        </is>
      </c>
      <c r="B9" s="7" t="n">
        <v>11.26</v>
      </c>
      <c r="C9" s="4" t="inlineStr">
        <is>
          <t xml:space="preserve"> </t>
        </is>
      </c>
    </row>
    <row r="10">
      <c r="A10" s="4" t="inlineStr">
        <is>
          <t>Weighted Average Exercise Price, Exercised</t>
        </is>
      </c>
      <c r="B10" s="10" t="n">
        <v>11.18</v>
      </c>
      <c r="C10" s="4" t="inlineStr">
        <is>
          <t xml:space="preserve"> </t>
        </is>
      </c>
    </row>
    <row r="11">
      <c r="A11" s="4" t="inlineStr">
        <is>
          <t>Weighted Average Exercise Price, Ending balance</t>
        </is>
      </c>
      <c r="B11" s="10" t="n">
        <v>11.3</v>
      </c>
      <c r="C11" s="7" t="n">
        <v>11.26</v>
      </c>
    </row>
    <row r="12">
      <c r="A12" s="4" t="inlineStr">
        <is>
          <t>Weighted Average Exercise Price, Exercisable</t>
        </is>
      </c>
      <c r="B12" s="7" t="n">
        <v>11.3</v>
      </c>
      <c r="C12" s="4" t="inlineStr">
        <is>
          <t xml:space="preserve"> </t>
        </is>
      </c>
    </row>
    <row r="13">
      <c r="A13" s="4" t="inlineStr">
        <is>
          <t>Intrinsic Value, Beginning balance</t>
        </is>
      </c>
      <c r="B13" s="6" t="n">
        <v>21519</v>
      </c>
      <c r="C13" s="4" t="inlineStr">
        <is>
          <t xml:space="preserve"> </t>
        </is>
      </c>
    </row>
    <row r="14">
      <c r="A14" s="4" t="inlineStr">
        <is>
          <t>Intrinsic Value, Exercised</t>
        </is>
      </c>
      <c r="B14" s="5" t="n">
        <v>7742</v>
      </c>
      <c r="C14" s="4" t="inlineStr">
        <is>
          <t xml:space="preserve"> </t>
        </is>
      </c>
    </row>
    <row r="15">
      <c r="A15" s="4" t="inlineStr">
        <is>
          <t>Intrinsic Value, Ending balance</t>
        </is>
      </c>
      <c r="B15" s="5" t="n">
        <v>7300</v>
      </c>
      <c r="C15" s="6" t="n">
        <v>21519</v>
      </c>
    </row>
    <row r="16">
      <c r="A16" s="4" t="inlineStr">
        <is>
          <t>Intrinsic Value, Exercisable</t>
        </is>
      </c>
      <c r="B16" s="6" t="n">
        <v>7300</v>
      </c>
      <c r="C16" s="4" t="inlineStr">
        <is>
          <t xml:space="preserve"> </t>
        </is>
      </c>
    </row>
    <row r="17">
      <c r="A17" s="4" t="inlineStr">
        <is>
          <t>Weighted Average Remaining Contractual Term (in Years)</t>
        </is>
      </c>
      <c r="B17" s="4" t="inlineStr">
        <is>
          <t>2 years 7 months 6 days</t>
        </is>
      </c>
      <c r="C17" s="4" t="inlineStr">
        <is>
          <t>3 years 6 months</t>
        </is>
      </c>
    </row>
    <row r="18">
      <c r="A18" s="4" t="inlineStr">
        <is>
          <t>Weighted Average Remaining Contractual Term (in Years), Exercisable</t>
        </is>
      </c>
      <c r="B18" s="4" t="inlineStr">
        <is>
          <t>2 years 7 months 6 days</t>
        </is>
      </c>
      <c r="C18" s="4" t="inlineStr">
        <is>
          <t xml:space="preserve"> </t>
        </is>
      </c>
    </row>
    <row r="19">
      <c r="A19" s="4" t="inlineStr">
        <is>
          <t>FEB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Shares, Beginning balance</t>
        </is>
      </c>
      <c r="B21" s="5" t="n">
        <v>170697</v>
      </c>
      <c r="C21" s="4" t="inlineStr">
        <is>
          <t xml:space="preserve"> </t>
        </is>
      </c>
    </row>
    <row r="22">
      <c r="A22" s="4" t="inlineStr">
        <is>
          <t>Number of Shares, Exercised</t>
        </is>
      </c>
      <c r="B22" s="5" t="n">
        <v>0</v>
      </c>
      <c r="C22" s="5" t="n">
        <v>-62366</v>
      </c>
    </row>
    <row r="23">
      <c r="A23" s="4" t="inlineStr">
        <is>
          <t>Number of Shares, Ending balance</t>
        </is>
      </c>
      <c r="B23" s="5" t="n">
        <v>170697</v>
      </c>
      <c r="C23" s="5" t="n">
        <v>170697</v>
      </c>
    </row>
    <row r="24">
      <c r="A24" s="4" t="inlineStr">
        <is>
          <t>Number of Shares, Exercisable</t>
        </is>
      </c>
      <c r="B24" s="5" t="n">
        <v>170697</v>
      </c>
      <c r="C24" s="4" t="inlineStr">
        <is>
          <t xml:space="preserve"> </t>
        </is>
      </c>
    </row>
    <row r="25">
      <c r="A25" s="4" t="inlineStr">
        <is>
          <t>Weighted Average Exercise Price, Beginning balance</t>
        </is>
      </c>
      <c r="B25" s="7" t="n">
        <v>11.6</v>
      </c>
      <c r="C25" s="4" t="inlineStr">
        <is>
          <t xml:space="preserve"> </t>
        </is>
      </c>
    </row>
    <row r="26">
      <c r="A26" s="4" t="inlineStr">
        <is>
          <t>Weighted Average Exercise Price, Ending balance</t>
        </is>
      </c>
      <c r="B26" s="10" t="n">
        <v>11.6</v>
      </c>
      <c r="C26" s="7" t="n">
        <v>11.6</v>
      </c>
    </row>
    <row r="27">
      <c r="A27" s="4" t="inlineStr">
        <is>
          <t>Weighted Average Exercise Price, Exercisable</t>
        </is>
      </c>
      <c r="B27" s="7" t="n">
        <v>11.6</v>
      </c>
      <c r="C27" s="4" t="inlineStr">
        <is>
          <t xml:space="preserve"> </t>
        </is>
      </c>
    </row>
    <row r="28">
      <c r="A28" s="4" t="inlineStr">
        <is>
          <t>Intrinsic Value, Beginning balance</t>
        </is>
      </c>
      <c r="B28" s="6" t="n">
        <v>2688</v>
      </c>
      <c r="C28" s="4" t="inlineStr">
        <is>
          <t xml:space="preserve"> </t>
        </is>
      </c>
    </row>
    <row r="29">
      <c r="A29" s="4" t="inlineStr">
        <is>
          <t>Intrinsic Value, Ending balance</t>
        </is>
      </c>
      <c r="B29" s="5" t="n">
        <v>1476</v>
      </c>
      <c r="C29" s="6" t="n">
        <v>2688</v>
      </c>
    </row>
    <row r="30">
      <c r="A30" s="4" t="inlineStr">
        <is>
          <t>Intrinsic Value, Exercisable</t>
        </is>
      </c>
      <c r="B30" s="6" t="n">
        <v>1476</v>
      </c>
      <c r="C30" s="4" t="inlineStr">
        <is>
          <t xml:space="preserve"> </t>
        </is>
      </c>
    </row>
    <row r="31">
      <c r="A31" s="4" t="inlineStr">
        <is>
          <t>Weighted Average Remaining Contractual Term (in Years)</t>
        </is>
      </c>
      <c r="B31" s="4" t="inlineStr">
        <is>
          <t>2 years 7 months 6 days</t>
        </is>
      </c>
      <c r="C31" s="4" t="inlineStr">
        <is>
          <t>3 years 4 months 24 days</t>
        </is>
      </c>
    </row>
    <row r="32">
      <c r="A32" s="4" t="inlineStr">
        <is>
          <t>Weighted Average Remaining Contractual Term (in Years), Exercisable</t>
        </is>
      </c>
      <c r="B32" s="4" t="inlineStr">
        <is>
          <t>2 years 7 months 6 days</t>
        </is>
      </c>
      <c r="C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Note 3—Securities The following tables summarize the amortized cost and fair values of securities available-for-sale and securities held-to-maturity as of the dates shown and the corresponding amounts of gross unrealized gains and losses:
September 30, 2022 Amortized Gross Gross Fair
Available-for-sale
U.S. Treasury Notes $ 32,745 $ — $ ( 1,828 ) $ 30,917
U.S. Government agencies 152,254 172 ( 21,525 ) 130,901
Obligations of states, municipalities, and 71,550 1 ( 7,986 ) 63,565
Residential mortgage-backed securities
Agency 726,035 — ( 120,937 ) 605,098
Non-agency 132,847 — ( 24,762 ) 108,085
Commercial mortgage-backed securities
Agency 194,347 — ( 34,417 ) 159,930
Corporate securities 45,320 — ( 3,704 ) 41,616
Asset-backed securities 43,582 — ( 2,040 ) 41,542
Total $ 1,398,680 $ 173 $ ( 217,199 ) $ 1,181,654
September 30, 2022 Amortized Gross Gross Fair
Held-to-maturity
Obligations of states, municipalities, and $ 3,877 $ — $ ( 52 ) $ 3,825
Total $ 3,877 $ — $ ( 52 ) $ 3,825
December 31, 2021 Amortized Gross Gross Fair
Available-for-sale
U.S. Treasury Notes $ 18,447 $ 37 $ ( 8 ) $ 18,476
U.S. Government agencies 141,096 661 ( 2,367 ) 139,390
Obligations of states, municipalities, and 86,454 3,238 ( 56 ) 89,636
Residential mortgage-backed securities
Agency 756,549 2,122 ( 15,015 ) 743,656
Non-agency 146,499 4 ( 1,267 ) 145,236
Commercial mortgage-backed securities
Agency 214,417 2,795 ( 3,661 ) 213,551
Corporate securities 65,814 1,586 ( 54 ) 67,346
Asset-backed securities 37,206 49 ( 4 ) 37,251
Total $ 1,466,482 $ 10,492 $ ( 22,432 ) $ 1,454,542
December 31, 2021 Amortized Gross Gross Fair
Held-to-maturity
Obligations of states, municipalities, and political $ 3,885 $ 107 $ — $ 3,992
Total $ 3,885 $ 107 $ — $ 3,992 The Company did no t classify securities as trading during the nine months ended September 30, 2022 or during 2021. Gross unrealized losses and fair values, aggregated by investment category and length of time that individual securities have been in a continuous unrealized loss position as of September 30, 2022 and December 31, 2021, are summarized as follows:
Less than 12 Months 12 Months or Longer Total
September 30, 2022 # of Fair Unrealized Fair Unrealized Fair Unrealized
Available-for-sale
U.S. Treasury Notes 6 $ 30,917 $ ( 1,828 ) $ — $ — $ 30,917 $ ( 1,828 )
U.S. Government agencies 17 44,100 ( 5,144 ) 69,740 ( 16,381 ) 113,840 ( 21,525 )
Obligations of states, 71 59,633 ( 6,932 ) 2,776 ( 1,054 ) 62,409 ( 7,986 )
Residential mortgage-backed
Agency 101 154,271 ( 18,027 ) 450,804 ( 102,910 ) 605,075 ( 120,937 )
Non-agency 19 84,376 ( 18,943 ) 23,709 ( 5,819 ) 108,085 ( 24,762 )
Commercial mortgage-backed
Agency 47 87,638 ( 14,347 ) 65,745 ( 20,070 ) 153,383 ( 34,417 )
Corporate securities 24 39,806 ( 3,514 ) 1,810 ( 190 ) 41,616 ( 3,704 )
Asset-backed securities 7 30,838 ( 563 ) 10,704 ( 1,477 ) 41,542 ( 2,040 )
Total 292 $ 531,579 $ ( 69,298 ) $ 625,288 $ ( 147,901 ) $ 1,156,867 $ ( 217,199 )
Held-to-maturiy
Obligations of states, 5 $ 3,825 $ ( 52 ) $ — $ — $ 3,825 $ ( 52 )
Total 5 $ 3,825 $ ( 52 ) $ — $ — $ 3,825 $ ( 52 )
Less than 12 Months 12 Months or Longer Total
December 31, 2021 # of Fair Unrealized Fair Unrealized Fair Unrealized
Available-for-sale
U.S. Treasury Notes 1 $ 9,946 $ ( 8 ) $ — $ — $ 9,946 $ ( 8 )
U.S. Government agencies 10 64,585 ( 1,590 ) 19,223 ( 777 ) 83,808 ( 2,367 )
Obligations of states, 3 9,507 ( 56 ) — — 9,507 ( 56 )
Residential mortgage-backed securities
Agency 51 612,280 ( 13,894 ) 25,412 ( 1,121 ) 637,692 ( 15,015 )
Non-agency 14 96,372 ( 1,257 ) 761 ( 10 ) 97,133 ( 1,267 )
Commercial mortgage-backed securities
Agency 19 64,473 ( 1,994 ) 37,063 ( 1,667 ) 101,536 ( 3,661 )
Corporate securities 3 7,502 ( 54 ) — — 7,502 ( 54 )
Asset-backed securities 3 15,978 ( 4 ) — — 15,978 ( 4 )
Total 104 $ 880,643 $ ( 18,857 ) $ 82,459 $ ( 3,575 ) $ 963,102 $ ( 22,432 ) Certain securities have fair values less than amortized cost and, therefore, contain unrealized losses. The Company evaluated the securities that had an unrealized loss for other than temporary impairment and determined all declines in value to be temporary. There were 292 securities available-for-sale with unrealized losses at September 30, 2022 . There were five securities held-to-maturity with unrealized losses at September 30, 2022. The Company anticipates full recovery of amortized cost with respect to these securities by maturity. The Company does not intend to sell these securities and it is not more likely than not that the Company will be required to sell them before recovery of their amortized cost basis, which may be at maturity. The proceeds from all sales of securities available-for-sale, and the associated gains and losses on sales and calls of securities, for the three and nine months ended September 30, 2022 and 2021 are listed below:
For the Three Months Ended For the Nine Months Ended
September 30, September 30,
2022 2021 2022 2021
Proceeds $ 10,287 $ — $ 23,293 $ 186,850
Gross gains 38 130 100 2,525
Gross losses 40 — 50 1,069 There were $ 2,000 in net losses and $ 50,000 in net gains on sales of securities reclassified from accumulated other comprehensive income into earnings duri ng the three and nine months ended September 30, 2022 , respectively. There were $ 130,000 and $ 1.5 million in net gains reclassified from accumulated other comprehensive income into earnings for the three and nine months ended September 30, 2021, respectively. Securities posted and pledged as collateral were $ 331.8 million and $ 332.3 million at September 30, 2022 and December 31, 2021. At September 30, 2022 and December 31, 2021 , of those pledged, the carrying amounts of securities pledged as collateral for public fund deposits were $ 242.7 million and $ 277.1 million, respectively, and for customer repurchase agreements of $ 64.9 million and $ 38.8 million, respectively. At September 30, 2022 and December 31, 2021 , there were no securities pledged for advances from the Federal Home Loan Bank. Other securities were pledged for letters of credit and for purposes required or permitted by law. At September 30, 2022 and December 31, 2021 , there were no holdings of securities of any one issuer, other than the U.S. Government and its agencies, in an amount greater than 10 % of stockholders’ equity. At September 30, 2022,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3,479 $ 3,472
Due from one to five years 91,916 85,381
Due from five to ten years 188,480 168,618
Due after ten years 61,576 51,070
Mortgage-backed securities 1,053,229 873,113
Total $ 1,398,680 $ 1,181,654
Held-to-maturity
Due in one year or less $ 2,719 $ 2,697
Due from one to five years 1,158 1,128
Total $ 3,877 $ 3,8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Shares outstanding</t>
        </is>
      </c>
      <c r="B4" s="5" t="n">
        <v>36851973</v>
      </c>
      <c r="C4" s="5" t="n">
        <v>37200778</v>
      </c>
      <c r="D4" s="5" t="n">
        <v>37012316</v>
      </c>
      <c r="E4" s="5" t="n">
        <v>3777335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row>
    <row r="7">
      <c r="A7" s="4" t="inlineStr">
        <is>
          <t>Shares outstanding</t>
        </is>
      </c>
      <c r="B7" s="4" t="inlineStr">
        <is>
          <t xml:space="preserve"> </t>
        </is>
      </c>
      <c r="C7" s="4" t="inlineStr">
        <is>
          <t xml:space="preserve"> </t>
        </is>
      </c>
      <c r="D7" s="5" t="n">
        <v>986757</v>
      </c>
      <c r="E7" s="5" t="n">
        <v>1531404</v>
      </c>
    </row>
    <row r="8">
      <c r="A8" s="4" t="inlineStr">
        <is>
          <t>Restricted Stock Award</t>
        </is>
      </c>
      <c r="B8" s="4" t="inlineStr">
        <is>
          <t xml:space="preserve"> </t>
        </is>
      </c>
      <c r="C8" s="4" t="inlineStr">
        <is>
          <t xml:space="preserve"> </t>
        </is>
      </c>
      <c r="D8" s="4" t="inlineStr">
        <is>
          <t xml:space="preserve"> </t>
        </is>
      </c>
      <c r="E8" s="4" t="inlineStr">
        <is>
          <t xml:space="preserve"> </t>
        </is>
      </c>
    </row>
    <row r="9">
      <c r="A9" s="3" t="inlineStr">
        <is>
          <t>Earnings Per Share Basic [Line Items]</t>
        </is>
      </c>
      <c r="B9" s="4" t="inlineStr">
        <is>
          <t xml:space="preserve"> </t>
        </is>
      </c>
      <c r="C9" s="4" t="inlineStr">
        <is>
          <t xml:space="preserve"> </t>
        </is>
      </c>
      <c r="D9" s="4" t="inlineStr">
        <is>
          <t xml:space="preserve"> </t>
        </is>
      </c>
      <c r="E9" s="4" t="inlineStr">
        <is>
          <t xml:space="preserve"> </t>
        </is>
      </c>
    </row>
    <row r="10">
      <c r="A10" s="4" t="inlineStr">
        <is>
          <t>Shares outstanding</t>
        </is>
      </c>
      <c r="B10" s="4" t="inlineStr">
        <is>
          <t xml:space="preserve"> </t>
        </is>
      </c>
      <c r="C10" s="4" t="inlineStr">
        <is>
          <t xml:space="preserve"> </t>
        </is>
      </c>
      <c r="D10" s="5" t="n">
        <v>628542</v>
      </c>
      <c r="E10" s="5" t="n">
        <v>579064</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row>
    <row r="13">
      <c r="A13" s="4" t="inlineStr">
        <is>
          <t>Shares outstanding</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Schedule of Calculation of Basic and Diluted Earnings per Share (Details) - USD ($) $ / shares in Units,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2656</v>
      </c>
      <c r="C4" s="6" t="n">
        <v>20283</v>
      </c>
      <c r="D4" s="6" t="n">
        <v>22311</v>
      </c>
      <c r="E4" s="6" t="n">
        <v>17189</v>
      </c>
      <c r="F4" s="6" t="n">
        <v>25306</v>
      </c>
      <c r="G4" s="6" t="n">
        <v>28492</v>
      </c>
      <c r="H4" s="6" t="n">
        <v>21798</v>
      </c>
      <c r="I4" s="6" t="n">
        <v>65250</v>
      </c>
      <c r="J4" s="6" t="n">
        <v>75596</v>
      </c>
    </row>
    <row r="5">
      <c r="A5" s="4" t="inlineStr">
        <is>
          <t>Dividends on preferred shares</t>
        </is>
      </c>
      <c r="B5" s="5" t="n">
        <v>0</v>
      </c>
      <c r="C5" s="4" t="inlineStr">
        <is>
          <t xml:space="preserve"> </t>
        </is>
      </c>
      <c r="D5" s="4" t="inlineStr">
        <is>
          <t xml:space="preserve"> </t>
        </is>
      </c>
      <c r="E5" s="4" t="inlineStr">
        <is>
          <t xml:space="preserve"> </t>
        </is>
      </c>
      <c r="F5" s="5" t="n">
        <v>196</v>
      </c>
      <c r="G5" s="4" t="inlineStr">
        <is>
          <t xml:space="preserve"> </t>
        </is>
      </c>
      <c r="H5" s="4" t="inlineStr">
        <is>
          <t xml:space="preserve"> </t>
        </is>
      </c>
      <c r="I5" s="5" t="n">
        <v>196</v>
      </c>
      <c r="J5" s="5" t="n">
        <v>587</v>
      </c>
    </row>
    <row r="6">
      <c r="A6" s="4" t="inlineStr">
        <is>
          <t>Net income available to common stockholders</t>
        </is>
      </c>
      <c r="B6" s="6" t="n">
        <v>22656</v>
      </c>
      <c r="C6" s="4" t="inlineStr">
        <is>
          <t xml:space="preserve"> </t>
        </is>
      </c>
      <c r="D6" s="4" t="inlineStr">
        <is>
          <t xml:space="preserve"> </t>
        </is>
      </c>
      <c r="E6" s="4" t="inlineStr">
        <is>
          <t xml:space="preserve"> </t>
        </is>
      </c>
      <c r="F6" s="6" t="n">
        <v>25110</v>
      </c>
      <c r="G6" s="4" t="inlineStr">
        <is>
          <t xml:space="preserve"> </t>
        </is>
      </c>
      <c r="H6" s="4" t="inlineStr">
        <is>
          <t xml:space="preserve"> </t>
        </is>
      </c>
      <c r="I6" s="6" t="n">
        <v>65054</v>
      </c>
      <c r="J6" s="6" t="n">
        <v>75009</v>
      </c>
    </row>
    <row r="7">
      <c r="A7" s="3" t="inlineStr">
        <is>
          <t>Weighted-average 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common stock outstanding (basic)</t>
        </is>
      </c>
      <c r="B8" s="5" t="n">
        <v>36851973</v>
      </c>
      <c r="C8" s="4" t="inlineStr">
        <is>
          <t xml:space="preserve"> </t>
        </is>
      </c>
      <c r="D8" s="4" t="inlineStr">
        <is>
          <t xml:space="preserve"> </t>
        </is>
      </c>
      <c r="E8" s="4" t="inlineStr">
        <is>
          <t xml:space="preserve"> </t>
        </is>
      </c>
      <c r="F8" s="5" t="n">
        <v>37200778</v>
      </c>
      <c r="G8" s="4" t="inlineStr">
        <is>
          <t xml:space="preserve"> </t>
        </is>
      </c>
      <c r="H8" s="4" t="inlineStr">
        <is>
          <t xml:space="preserve"> </t>
        </is>
      </c>
      <c r="I8" s="5" t="n">
        <v>37012316</v>
      </c>
      <c r="J8" s="5" t="n">
        <v>37773350</v>
      </c>
    </row>
    <row r="9">
      <c r="A9" s="4" t="inlineStr">
        <is>
          <t>Incremental shares</t>
        </is>
      </c>
      <c r="B9" s="5" t="n">
        <v>519186</v>
      </c>
      <c r="C9" s="4" t="inlineStr">
        <is>
          <t xml:space="preserve"> </t>
        </is>
      </c>
      <c r="D9" s="4" t="inlineStr">
        <is>
          <t xml:space="preserve"> </t>
        </is>
      </c>
      <c r="E9" s="4" t="inlineStr">
        <is>
          <t xml:space="preserve"> </t>
        </is>
      </c>
      <c r="F9" s="5" t="n">
        <v>817523</v>
      </c>
      <c r="G9" s="4" t="inlineStr">
        <is>
          <t xml:space="preserve"> </t>
        </is>
      </c>
      <c r="H9" s="4" t="inlineStr">
        <is>
          <t xml:space="preserve"> </t>
        </is>
      </c>
      <c r="I9" s="5" t="n">
        <v>569550</v>
      </c>
      <c r="J9" s="5" t="n">
        <v>749762</v>
      </c>
    </row>
    <row r="10">
      <c r="A10" s="4" t="inlineStr">
        <is>
          <t>Weighted-average common stock outstanding (dilutive)</t>
        </is>
      </c>
      <c r="B10" s="5" t="n">
        <v>37371159</v>
      </c>
      <c r="C10" s="4" t="inlineStr">
        <is>
          <t xml:space="preserve"> </t>
        </is>
      </c>
      <c r="D10" s="4" t="inlineStr">
        <is>
          <t xml:space="preserve"> </t>
        </is>
      </c>
      <c r="E10" s="4" t="inlineStr">
        <is>
          <t xml:space="preserve"> </t>
        </is>
      </c>
      <c r="F10" s="5" t="n">
        <v>38018301</v>
      </c>
      <c r="G10" s="4" t="inlineStr">
        <is>
          <t xml:space="preserve"> </t>
        </is>
      </c>
      <c r="H10" s="4" t="inlineStr">
        <is>
          <t xml:space="preserve"> </t>
        </is>
      </c>
      <c r="I10" s="5" t="n">
        <v>37581866</v>
      </c>
      <c r="J10" s="5" t="n">
        <v>38523112</v>
      </c>
    </row>
    <row r="11">
      <c r="A11" s="4" t="inlineStr">
        <is>
          <t>Basic earnings per common share</t>
        </is>
      </c>
      <c r="B11" s="7" t="n">
        <v>0.61</v>
      </c>
      <c r="C11" s="4" t="inlineStr">
        <is>
          <t xml:space="preserve"> </t>
        </is>
      </c>
      <c r="D11" s="4" t="inlineStr">
        <is>
          <t xml:space="preserve"> </t>
        </is>
      </c>
      <c r="E11" s="4" t="inlineStr">
        <is>
          <t xml:space="preserve"> </t>
        </is>
      </c>
      <c r="F11" s="7" t="n">
        <v>0.68</v>
      </c>
      <c r="G11" s="4" t="inlineStr">
        <is>
          <t xml:space="preserve"> </t>
        </is>
      </c>
      <c r="H11" s="4" t="inlineStr">
        <is>
          <t xml:space="preserve"> </t>
        </is>
      </c>
      <c r="I11" s="7" t="n">
        <v>1.76</v>
      </c>
      <c r="J11" s="7" t="n">
        <v>1.99</v>
      </c>
    </row>
    <row r="12">
      <c r="A12" s="4" t="inlineStr">
        <is>
          <t>Diluted earnings per common share</t>
        </is>
      </c>
      <c r="B12" s="7" t="n">
        <v>0.61</v>
      </c>
      <c r="C12" s="4" t="inlineStr">
        <is>
          <t xml:space="preserve"> </t>
        </is>
      </c>
      <c r="D12" s="4" t="inlineStr">
        <is>
          <t xml:space="preserve"> </t>
        </is>
      </c>
      <c r="E12" s="4" t="inlineStr">
        <is>
          <t xml:space="preserve"> </t>
        </is>
      </c>
      <c r="F12" s="7" t="n">
        <v>0.66</v>
      </c>
      <c r="G12" s="4" t="inlineStr">
        <is>
          <t xml:space="preserve"> </t>
        </is>
      </c>
      <c r="H12" s="4" t="inlineStr">
        <is>
          <t xml:space="preserve"> </t>
        </is>
      </c>
      <c r="I12" s="7" t="n">
        <v>1.73</v>
      </c>
      <c r="J12" s="7" t="n">
        <v>1.95</v>
      </c>
    </row>
  </sheetData>
  <mergeCells count="3">
    <mergeCell ref="A1:A2"/>
    <mergeCell ref="B1:H1"/>
    <mergeCell ref="I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v>
      </c>
      <c r="C4" s="5" t="n">
        <v>50000</v>
      </c>
    </row>
    <row r="5">
      <c r="A5" s="4" t="inlineStr">
        <is>
          <t>Preferred stock, Shares issued</t>
        </is>
      </c>
      <c r="B5" s="5" t="n">
        <v>0</v>
      </c>
      <c r="C5" s="5" t="n">
        <v>10438</v>
      </c>
    </row>
    <row r="6">
      <c r="A6" s="4" t="inlineStr">
        <is>
          <t>Preferred stock, Shares outstanding</t>
        </is>
      </c>
      <c r="B6" s="5" t="n">
        <v>0</v>
      </c>
      <c r="C6" s="5" t="n">
        <v>10438</v>
      </c>
    </row>
    <row r="7">
      <c r="A7" s="4" t="inlineStr">
        <is>
          <t>Common stock, voting par value</t>
        </is>
      </c>
      <c r="B7" s="7" t="n">
        <v>0.01</v>
      </c>
      <c r="C7" s="7" t="n">
        <v>0.01</v>
      </c>
    </row>
    <row r="8">
      <c r="A8" s="4" t="inlineStr">
        <is>
          <t>Common stock, voting shares authorized</t>
        </is>
      </c>
      <c r="B8" s="5" t="n">
        <v>150000000</v>
      </c>
      <c r="C8" s="5" t="n">
        <v>150000000</v>
      </c>
    </row>
    <row r="9">
      <c r="A9" s="4" t="inlineStr">
        <is>
          <t>Common stock, voting shares issued</t>
        </is>
      </c>
      <c r="B9" s="5" t="n">
        <v>39515466</v>
      </c>
      <c r="C9" s="5" t="n">
        <v>39203747</v>
      </c>
    </row>
    <row r="10">
      <c r="A10" s="4" t="inlineStr">
        <is>
          <t>Common stock, voting shares outstanding</t>
        </is>
      </c>
      <c r="B10" s="5" t="n">
        <v>37465902</v>
      </c>
      <c r="C10" s="5" t="n">
        <v>37713903</v>
      </c>
    </row>
    <row r="11">
      <c r="A11" s="4" t="inlineStr">
        <is>
          <t>Common stock, voting treasury shares</t>
        </is>
      </c>
      <c r="B11" s="5" t="n">
        <v>2049564</v>
      </c>
      <c r="C11" s="5" t="n">
        <v>14898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Stockholders' Equity - Additional Information (Details) - USD ($)</t>
        </is>
      </c>
      <c r="D1" s="2" t="inlineStr">
        <is>
          <t>3 Months Ended</t>
        </is>
      </c>
      <c r="J1" s="2" t="inlineStr">
        <is>
          <t>9 Months Ended</t>
        </is>
      </c>
      <c r="L1" s="2" t="inlineStr">
        <is>
          <t>12 Months Ended</t>
        </is>
      </c>
    </row>
    <row r="2">
      <c r="B2" s="2" t="inlineStr">
        <is>
          <t>Oct. 25, 2022</t>
        </is>
      </c>
      <c r="C2" s="2" t="inlineStr">
        <is>
          <t>Feb. 15,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16</t>
        </is>
      </c>
      <c r="M2" s="2" t="inlineStr">
        <is>
          <t>Dec. 31, 2021</t>
        </is>
      </c>
      <c r="N2" s="2" t="inlineStr">
        <is>
          <t>Jul. 27, 2021</t>
        </is>
      </c>
      <c r="O2" s="2" t="inlineStr">
        <is>
          <t>Dec.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and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6000</v>
      </c>
      <c r="K4" s="6" t="n">
        <v>587000</v>
      </c>
      <c r="L4" s="4" t="inlineStr">
        <is>
          <t xml:space="preserve"> </t>
        </is>
      </c>
      <c r="M4" s="4" t="inlineStr">
        <is>
          <t xml:space="preserve"> </t>
        </is>
      </c>
      <c r="N4" s="4" t="inlineStr">
        <is>
          <t xml:space="preserve"> </t>
        </is>
      </c>
      <c r="O4" s="4" t="inlineStr">
        <is>
          <t xml:space="preserve"> </t>
        </is>
      </c>
    </row>
    <row r="5">
      <c r="A5" s="4" t="inlineStr">
        <is>
          <t>Aggregate number of shares authorized to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50000</v>
      </c>
      <c r="O5" s="5" t="n">
        <v>1250000</v>
      </c>
    </row>
    <row r="6">
      <c r="A6" s="4" t="inlineStr">
        <is>
          <t>Number of shares purchased</t>
        </is>
      </c>
      <c r="B6" s="4" t="inlineStr">
        <is>
          <t xml:space="preserve"> </t>
        </is>
      </c>
      <c r="C6" s="4" t="inlineStr">
        <is>
          <t xml:space="preserve"> </t>
        </is>
      </c>
      <c r="D6" s="5" t="n">
        <v>174249</v>
      </c>
      <c r="E6" s="4" t="inlineStr">
        <is>
          <t xml:space="preserve"> </t>
        </is>
      </c>
      <c r="F6" s="4" t="inlineStr">
        <is>
          <t xml:space="preserve"> </t>
        </is>
      </c>
      <c r="G6" s="5" t="n">
        <v>460220</v>
      </c>
      <c r="H6" s="4" t="inlineStr">
        <is>
          <t xml:space="preserve"> </t>
        </is>
      </c>
      <c r="I6" s="4" t="inlineStr">
        <is>
          <t xml:space="preserve"> </t>
        </is>
      </c>
      <c r="J6" s="5" t="n">
        <v>689068</v>
      </c>
      <c r="K6" s="5" t="n">
        <v>1331708</v>
      </c>
      <c r="L6" s="4" t="inlineStr">
        <is>
          <t xml:space="preserve"> </t>
        </is>
      </c>
      <c r="M6" s="4" t="inlineStr">
        <is>
          <t xml:space="preserve"> </t>
        </is>
      </c>
      <c r="N6" s="4" t="inlineStr">
        <is>
          <t xml:space="preserve"> </t>
        </is>
      </c>
      <c r="O6" s="4" t="inlineStr">
        <is>
          <t xml:space="preserve"> </t>
        </is>
      </c>
    </row>
    <row r="7">
      <c r="A7" s="4" t="inlineStr">
        <is>
          <t>Value of shares purchased</t>
        </is>
      </c>
      <c r="B7" s="4" t="inlineStr">
        <is>
          <t xml:space="preserve"> </t>
        </is>
      </c>
      <c r="C7" s="4" t="inlineStr">
        <is>
          <t xml:space="preserve"> </t>
        </is>
      </c>
      <c r="D7" s="6" t="n">
        <v>4155000</v>
      </c>
      <c r="E7" s="6" t="n">
        <v>5529000</v>
      </c>
      <c r="F7" s="6" t="n">
        <v>7590000</v>
      </c>
      <c r="G7" s="6" t="n">
        <v>10411000</v>
      </c>
      <c r="H7" s="6" t="n">
        <v>12093000</v>
      </c>
      <c r="I7" s="6" t="n">
        <v>6363000</v>
      </c>
      <c r="J7" s="6" t="n">
        <v>17300000</v>
      </c>
      <c r="K7" s="6" t="n">
        <v>28900000</v>
      </c>
      <c r="L7" s="4" t="inlineStr">
        <is>
          <t xml:space="preserve"> </t>
        </is>
      </c>
      <c r="M7" s="4" t="inlineStr">
        <is>
          <t xml:space="preserve"> </t>
        </is>
      </c>
      <c r="N7" s="4" t="inlineStr">
        <is>
          <t xml:space="preserve"> </t>
        </is>
      </c>
      <c r="O7" s="4" t="inlineStr">
        <is>
          <t xml:space="preserve"> </t>
        </is>
      </c>
    </row>
    <row r="8">
      <c r="A8" s="4" t="inlineStr">
        <is>
          <t>Common stock, cash dividends paid</t>
        </is>
      </c>
      <c r="B8" s="4" t="inlineStr">
        <is>
          <t xml:space="preserve"> </t>
        </is>
      </c>
      <c r="C8" s="4" t="inlineStr">
        <is>
          <t xml:space="preserve"> </t>
        </is>
      </c>
      <c r="D8" s="7" t="n">
        <v>0.09</v>
      </c>
      <c r="E8" s="4" t="inlineStr">
        <is>
          <t xml:space="preserve"> </t>
        </is>
      </c>
      <c r="F8" s="4" t="inlineStr">
        <is>
          <t xml:space="preserve"> </t>
        </is>
      </c>
      <c r="G8" s="7" t="n">
        <v>0.09</v>
      </c>
      <c r="H8" s="4" t="inlineStr">
        <is>
          <t xml:space="preserve"> </t>
        </is>
      </c>
      <c r="I8" s="4" t="inlineStr">
        <is>
          <t xml:space="preserve"> </t>
        </is>
      </c>
      <c r="J8" s="7" t="n">
        <v>0.27</v>
      </c>
      <c r="K8" s="7" t="n">
        <v>0.21</v>
      </c>
      <c r="L8" s="4" t="inlineStr">
        <is>
          <t xml:space="preserve"> </t>
        </is>
      </c>
      <c r="M8" s="4" t="inlineStr">
        <is>
          <t xml:space="preserve"> </t>
        </is>
      </c>
      <c r="N8" s="4" t="inlineStr">
        <is>
          <t xml:space="preserve"> </t>
        </is>
      </c>
      <c r="O8" s="4" t="inlineStr">
        <is>
          <t xml:space="preserve"> </t>
        </is>
      </c>
    </row>
    <row r="9">
      <c r="A9" s="4" t="inlineStr">
        <is>
          <t>Preferred stock, Shares outstanding</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5" t="n">
        <v>10438</v>
      </c>
      <c r="N9" s="4" t="inlineStr">
        <is>
          <t xml:space="preserve"> </t>
        </is>
      </c>
      <c r="O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75</v>
      </c>
      <c r="M12" s="4" t="inlineStr">
        <is>
          <t xml:space="preserve"> </t>
        </is>
      </c>
      <c r="N12" s="4" t="inlineStr">
        <is>
          <t xml:space="preserve"> </t>
        </is>
      </c>
      <c r="O12" s="4" t="inlineStr">
        <is>
          <t xml:space="preserve"> </t>
        </is>
      </c>
    </row>
    <row r="13">
      <c r="A13" s="4" t="inlineStr">
        <is>
          <t>Preferred stock fixed dividend clos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Dec. 30,  2021</t>
        </is>
      </c>
      <c r="M13" s="4" t="inlineStr">
        <is>
          <t xml:space="preserve"> </t>
        </is>
      </c>
      <c r="N13" s="4" t="inlineStr">
        <is>
          <t xml:space="preserve"> </t>
        </is>
      </c>
      <c r="O13" s="4" t="inlineStr">
        <is>
          <t xml:space="preserve"> </t>
        </is>
      </c>
    </row>
    <row r="14">
      <c r="A14" s="4" t="inlineStr">
        <is>
          <t>Preferred stock redemption price per share</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declared and paid</t>
        </is>
      </c>
      <c r="B15" s="4" t="inlineStr">
        <is>
          <t xml:space="preserve"> </t>
        </is>
      </c>
      <c r="C15" s="4" t="inlineStr">
        <is>
          <t xml:space="preserve"> </t>
        </is>
      </c>
      <c r="D15" s="4" t="inlineStr">
        <is>
          <t xml:space="preserve"> </t>
        </is>
      </c>
      <c r="E15" s="4" t="inlineStr">
        <is>
          <t xml:space="preserve"> </t>
        </is>
      </c>
      <c r="F15" s="4" t="inlineStr">
        <is>
          <t xml:space="preserve"> </t>
        </is>
      </c>
      <c r="G15" s="6" t="n">
        <v>196000</v>
      </c>
      <c r="H15" s="4" t="inlineStr">
        <is>
          <t xml:space="preserve"> </t>
        </is>
      </c>
      <c r="I15" s="4" t="inlineStr">
        <is>
          <t xml:space="preserve"> </t>
        </is>
      </c>
      <c r="J15" s="6" t="n">
        <v>196000</v>
      </c>
      <c r="K15" s="6" t="n">
        <v>587000</v>
      </c>
      <c r="L15" s="4" t="inlineStr">
        <is>
          <t xml:space="preserve"> </t>
        </is>
      </c>
      <c r="M15" s="4" t="inlineStr">
        <is>
          <t xml:space="preserve"> </t>
        </is>
      </c>
      <c r="N15" s="4" t="inlineStr">
        <is>
          <t xml:space="preserve"> </t>
        </is>
      </c>
      <c r="O15" s="4" t="inlineStr">
        <is>
          <t xml:space="preserve"> </t>
        </is>
      </c>
    </row>
    <row r="16">
      <c r="A16" s="4" t="inlineStr">
        <is>
          <t>Preferred stock, Shares outstanding</t>
        </is>
      </c>
      <c r="B16" s="4" t="inlineStr">
        <is>
          <t xml:space="preserve"> </t>
        </is>
      </c>
      <c r="C16" s="5" t="n">
        <v>104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Redemption Date</t>
        </is>
      </c>
      <c r="B17" s="4" t="inlineStr">
        <is>
          <t xml:space="preserve"> </t>
        </is>
      </c>
      <c r="C17" s="4" t="inlineStr">
        <is>
          <t>Mar. 31,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referred Stock, Total</t>
        </is>
      </c>
      <c r="B18" s="4" t="inlineStr">
        <is>
          <t xml:space="preserve"> </t>
        </is>
      </c>
      <c r="C18" s="6" t="n">
        <v>10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 dividend declared</t>
        </is>
      </c>
      <c r="B21" s="7" t="n">
        <v>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 payable date</t>
        </is>
      </c>
      <c r="B22" s="4" t="inlineStr">
        <is>
          <t>Nov. 22,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s record date</t>
        </is>
      </c>
      <c r="B23" s="4" t="inlineStr">
        <is>
          <t>Nov.  08,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dividend declared</t>
        </is>
      </c>
      <c r="B24" s="7"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3">
    <mergeCell ref="A1:A2"/>
    <mergeCell ref="D1:I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765161</v>
      </c>
      <c r="C4" s="6" t="n">
        <v>788671</v>
      </c>
      <c r="D4" s="6" t="n">
        <v>836382</v>
      </c>
      <c r="E4" s="6" t="n">
        <v>824418</v>
      </c>
      <c r="F4" s="6" t="n">
        <v>817073</v>
      </c>
      <c r="G4" s="6" t="n">
        <v>793795</v>
      </c>
      <c r="H4" s="6" t="n">
        <v>805464</v>
      </c>
      <c r="I4" s="6" t="n">
        <v>836382</v>
      </c>
      <c r="J4" s="6" t="n">
        <v>805464</v>
      </c>
    </row>
    <row r="5">
      <c r="A5" s="4" t="inlineStr">
        <is>
          <t>Other comprehensive income loss, net of tax</t>
        </is>
      </c>
      <c r="B5" s="5" t="n">
        <v>-33636</v>
      </c>
      <c r="C5" s="5" t="n">
        <v>-34874</v>
      </c>
      <c r="D5" s="5" t="n">
        <v>-48086</v>
      </c>
      <c r="E5" s="5" t="n">
        <v>-2788</v>
      </c>
      <c r="F5" s="5" t="n">
        <v>-5691</v>
      </c>
      <c r="G5" s="5" t="n">
        <v>8524</v>
      </c>
      <c r="H5" s="5" t="n">
        <v>-26394</v>
      </c>
      <c r="I5" s="5" t="n">
        <v>-116596</v>
      </c>
      <c r="J5" s="5" t="n">
        <v>-23561</v>
      </c>
    </row>
    <row r="6">
      <c r="A6" s="4" t="inlineStr">
        <is>
          <t>Ending balance</t>
        </is>
      </c>
      <c r="B6" s="5" t="n">
        <v>747565</v>
      </c>
      <c r="C6" s="5" t="n">
        <v>765161</v>
      </c>
      <c r="D6" s="5" t="n">
        <v>788671</v>
      </c>
      <c r="E6" s="5" t="n">
        <v>836382</v>
      </c>
      <c r="F6" s="5" t="n">
        <v>824418</v>
      </c>
      <c r="G6" s="5" t="n">
        <v>817073</v>
      </c>
      <c r="H6" s="5" t="n">
        <v>793795</v>
      </c>
      <c r="I6" s="5" t="n">
        <v>747565</v>
      </c>
      <c r="J6" s="5" t="n">
        <v>824418</v>
      </c>
    </row>
    <row r="7">
      <c r="A7" s="4" t="inlineStr">
        <is>
          <t>Unrealized Gains (Losses) on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t>
        </is>
      </c>
      <c r="B9" s="4" t="inlineStr">
        <is>
          <t xml:space="preserve"> </t>
        </is>
      </c>
      <c r="C9" s="4" t="inlineStr">
        <is>
          <t xml:space="preserve"> </t>
        </is>
      </c>
      <c r="D9" s="5" t="n">
        <v>2817</v>
      </c>
      <c r="E9" s="5" t="n">
        <v>906</v>
      </c>
      <c r="F9" s="4" t="inlineStr">
        <is>
          <t xml:space="preserve"> </t>
        </is>
      </c>
      <c r="G9" s="4" t="inlineStr">
        <is>
          <t xml:space="preserve"> </t>
        </is>
      </c>
      <c r="H9" s="5" t="n">
        <v>-305</v>
      </c>
      <c r="I9" s="5" t="n">
        <v>2817</v>
      </c>
      <c r="J9" s="5" t="n">
        <v>-305</v>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850</v>
      </c>
      <c r="J10" s="5" t="n">
        <v>1211</v>
      </c>
    </row>
    <row r="11">
      <c r="A11" s="4" t="inlineStr">
        <is>
          <t>Ending balance</t>
        </is>
      </c>
      <c r="B11" s="5" t="n">
        <v>35667</v>
      </c>
      <c r="C11" s="4" t="inlineStr">
        <is>
          <t xml:space="preserve"> </t>
        </is>
      </c>
      <c r="D11" s="4" t="inlineStr">
        <is>
          <t xml:space="preserve"> </t>
        </is>
      </c>
      <c r="E11" s="5" t="n">
        <v>2817</v>
      </c>
      <c r="F11" s="5" t="n">
        <v>906</v>
      </c>
      <c r="G11" s="4" t="inlineStr">
        <is>
          <t xml:space="preserve"> </t>
        </is>
      </c>
      <c r="H11" s="4" t="inlineStr">
        <is>
          <t xml:space="preserve"> </t>
        </is>
      </c>
      <c r="I11" s="5" t="n">
        <v>35667</v>
      </c>
      <c r="J11" s="5" t="n">
        <v>906</v>
      </c>
    </row>
    <row r="12">
      <c r="A12" s="4" t="inlineStr">
        <is>
          <t>Unrealized Gains (Losses) on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t>
        </is>
      </c>
      <c r="B14" s="4" t="inlineStr">
        <is>
          <t xml:space="preserve"> </t>
        </is>
      </c>
      <c r="C14" s="4" t="inlineStr">
        <is>
          <t xml:space="preserve"> </t>
        </is>
      </c>
      <c r="D14" s="5" t="n">
        <v>-11119</v>
      </c>
      <c r="E14" s="5" t="n">
        <v>-6420</v>
      </c>
      <c r="F14" s="4" t="inlineStr">
        <is>
          <t xml:space="preserve"> </t>
        </is>
      </c>
      <c r="G14" s="4" t="inlineStr">
        <is>
          <t xml:space="preserve"> </t>
        </is>
      </c>
      <c r="H14" s="5" t="n">
        <v>18352</v>
      </c>
      <c r="I14" s="5" t="n">
        <v>-11119</v>
      </c>
      <c r="J14" s="5" t="n">
        <v>18352</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9446</v>
      </c>
      <c r="J15" s="5" t="n">
        <v>-24772</v>
      </c>
    </row>
    <row r="16">
      <c r="A16" s="4" t="inlineStr">
        <is>
          <t>Ending balance</t>
        </is>
      </c>
      <c r="B16" s="5" t="n">
        <v>-160565</v>
      </c>
      <c r="C16" s="4" t="inlineStr">
        <is>
          <t xml:space="preserve"> </t>
        </is>
      </c>
      <c r="D16" s="4" t="inlineStr">
        <is>
          <t xml:space="preserve"> </t>
        </is>
      </c>
      <c r="E16" s="5" t="n">
        <v>-11119</v>
      </c>
      <c r="F16" s="5" t="n">
        <v>-6420</v>
      </c>
      <c r="G16" s="4" t="inlineStr">
        <is>
          <t xml:space="preserve"> </t>
        </is>
      </c>
      <c r="H16" s="4" t="inlineStr">
        <is>
          <t xml:space="preserve"> </t>
        </is>
      </c>
      <c r="I16" s="5" t="n">
        <v>-160565</v>
      </c>
      <c r="J16" s="5" t="n">
        <v>-6420</v>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B19" s="5" t="n">
        <v>-91262</v>
      </c>
      <c r="C19" s="5" t="n">
        <v>-56388</v>
      </c>
      <c r="D19" s="5" t="n">
        <v>-8302</v>
      </c>
      <c r="E19" s="5" t="n">
        <v>-5514</v>
      </c>
      <c r="F19" s="5" t="n">
        <v>177</v>
      </c>
      <c r="G19" s="5" t="n">
        <v>-8347</v>
      </c>
      <c r="H19" s="5" t="n">
        <v>18047</v>
      </c>
      <c r="I19" s="5" t="n">
        <v>-8302</v>
      </c>
      <c r="J19" s="5" t="n">
        <v>18047</v>
      </c>
    </row>
    <row r="20">
      <c r="A20" s="4" t="inlineStr">
        <is>
          <t>Other comprehensive income loss, net of tax</t>
        </is>
      </c>
      <c r="B20" s="5" t="n">
        <v>-33636</v>
      </c>
      <c r="C20" s="5" t="n">
        <v>-34874</v>
      </c>
      <c r="D20" s="5" t="n">
        <v>-48086</v>
      </c>
      <c r="E20" s="5" t="n">
        <v>-2788</v>
      </c>
      <c r="F20" s="5" t="n">
        <v>-5691</v>
      </c>
      <c r="G20" s="5" t="n">
        <v>8524</v>
      </c>
      <c r="H20" s="5" t="n">
        <v>-26394</v>
      </c>
      <c r="I20" s="5" t="n">
        <v>-116596</v>
      </c>
      <c r="J20" s="5" t="n">
        <v>-23561</v>
      </c>
    </row>
    <row r="21">
      <c r="A21" s="4" t="inlineStr">
        <is>
          <t>Ending balance</t>
        </is>
      </c>
      <c r="B21" s="6" t="n">
        <v>-124898</v>
      </c>
      <c r="C21" s="6" t="n">
        <v>-91262</v>
      </c>
      <c r="D21" s="6" t="n">
        <v>-56388</v>
      </c>
      <c r="E21" s="6" t="n">
        <v>-8302</v>
      </c>
      <c r="F21" s="6" t="n">
        <v>-5514</v>
      </c>
      <c r="G21" s="6" t="n">
        <v>177</v>
      </c>
      <c r="H21" s="6" t="n">
        <v>-8347</v>
      </c>
      <c r="I21" s="6" t="n">
        <v>-124898</v>
      </c>
      <c r="J21" s="6" t="n">
        <v>-5514</v>
      </c>
    </row>
  </sheetData>
  <mergeCells count="3">
    <mergeCell ref="A1:A2"/>
    <mergeCell ref="B1:H1"/>
    <mergeCell ref="I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nd Lease Receivables</t>
        </is>
      </c>
      <c r="B1" s="2" t="inlineStr">
        <is>
          <t>9 Months Ended</t>
        </is>
      </c>
    </row>
    <row r="2">
      <c r="B2" s="2" t="inlineStr">
        <is>
          <t>Sep. 30, 2022</t>
        </is>
      </c>
    </row>
    <row r="3">
      <c r="A3" s="3" t="inlineStr">
        <is>
          <t>Receivables [Abstract]</t>
        </is>
      </c>
      <c r="B3" s="4" t="inlineStr">
        <is>
          <t xml:space="preserve"> </t>
        </is>
      </c>
    </row>
    <row r="4">
      <c r="A4" s="4" t="inlineStr">
        <is>
          <t>Loan and Lease Receivables</t>
        </is>
      </c>
      <c r="B4" s="4" t="inlineStr">
        <is>
          <t>Note 4—Loan and Lease Receivables Outstanding loan and lease receivables as of the dates shown were categorized as follows:
September 30, December 31,
2022 2021
Commercial real estate $ 1,865,689 $ 1,663,256
Residential real estate 481,300 480,236
Construction, land development, and other land 458,864 327,143
Commercial and industrial 1,966,385 1,580,235
Paycheck Protection Program ("PPP") 1,571 127,184
Installment and other 1,323 1,322
Lease financing receivables 490,613 354,135
Total loans and leases 5,265,745 4,533,511
Net unamortized deferred fees and costs 4,511 ( 674 )
Initial direct costs 5,215 4,291
Allowance for loan and lease losses ( 64,655 ) ( 55,012 )
Net loans and leases $ 5,210,816 $ 4,482,116
September 30, December 31,
2022 2021
Lease financing receivables
Net minimum lease payments $ 482,688 $ 352,948
Unguaranteed residual values 47,911 27,953
Unearned income ( 39,986 ) ( 26,766 )
Total lease financing receivables 490,613 354,135
Initial direct costs 5,215 4,291
Lease financing receivables before allowance for $ 495,828 $ 358,426 Total loans and leases consist of originated loans and leases, acquired impaired loans and acquired non-impaired loans and leases. At September 30, 2022 and December 31, 2021, total loans and leases included the guaranteed amount of U.S. government guaranteed loans of $ 130.9 million a nd $ 231.2 million respectively. At September 30, 2022 and December 31, 2021 , the discount on the unguaranteed portion of U.S. government guaranteed loans was $ 27.1 million and $ 28.3 million, respectively, which are included in total loans and leases. At September 30, 2022 and December 31, 2021 , installment and other loans included overdraft deposits of $ 527,000 and $ 445,000 , respectively, which were reclassified as loans. At September 30, 2022 and December 31, 2021 , loans and leases and loans held for sale pledged as security for borrowings were $ 2.1 billion and $ 1.9 billion, respectively. The minimum annual lease payments for lease financing receivables as of September 30, 2022 are summarized as follows:
Minimum Lease
2022 $ 35,111
2023 154,438
2024 126,780
2025 91,453
2026 55,181
Thereafter 19,725
Total $ 482,688 Originated loans and leases represent originations excluding loans initially acquired in a business combination. However, once an acquired non-impaired loan reaches its maturity date, and is re-underwritten and renewed, it is internally classified as an originated loan. Acquired impaired loans are loans acquired from a business combination with evidence of credit quality deterioration and are accounted for under ASC Topic 310-30. Acquired non-impaired loans and leases represent loans and leases acquired from a business combination without more than insignificant evidence of credit quality deterioration and are accounted for under ASC Topic 310-20. Acquired leases and revolving loans having evidence of credit quality deterioration do not qualify to be accounted for as acquired impaired loans and are accounted for under ASC Topic 310-20. The following tables summarize the balances for each respective loan and lease category as of September 30, 2022 and December 31, 2021:
September 30, 2022 Originated Acquired Acquired Total
Commercial real estate $ 1,652,890 $ 56,974 $ 159,130 $ 1,868,994
Residential real estate 410,285 37,246 34,313 481,844
Construction, land development, and other land 456,463 1,144 — 457,607
Commercial and industrial 1,938,320 3,029 26,959 1,968,308
Paycheck Protection Program 1,522 — — 1,522
Installment and other 1,016 153 199 1,368
Lease financing receivables 492,744 — 3,084 495,828
Total loans and leases $ 4,953,240 $ 98,546 $ 223,685 $ 5,275,471
December 31, 2021 Originated Acquired Acquired Total
Commercial real estate $ 1,379,000 $ 72,160 $ 214,588 $ 1,665,748
Residential real estate 379,796 49,401 51,317 480,514
Construction, land development, and other land 323,886 1,312 201 325,399
Commercial and industrial 1,534,745 4,014 43,202 1,581,961
Paycheck Protection Program 123,712 — — 123,712
Installment and other 940 164 264 1,368
Lease financing receivables 352,247 — 6,179 358,426
Total loans and leases $ 4,094,326 $ 127,051 $ 315,751 $ 4,537,128 Acquired impaired loans —The unpaid principal balance and carrying amount of all acquired impaired loans are summarized below. The balances do not include an allowance for loan and lease losses of $ 2.4 million and $ 3.2 million at September 30, 2022 and December 31, 2021, respectively.
September 30, 2022 December 31, 2021
Unpaid Carrying Unpaid Carrying
Commercial real estate $ 97,445 $ 56,974 $ 113,257 $ 72,160
Residential real estate 81,765 37,246 95,056 49,401
Construction, land development, and other land 7,894 1,144 8,571 1,312
Commercial and industrial 4,977 3,029 10,201 4,014
Installment and other 823 153 858 164
Total acquired impaired loans $ 192,904 $ 98,546 $ 227,943 $ 127,051 The following table summarizes the changes in accretable yield for acquired impaired loans for the three and nine months ended September 30, 2022 and 2021:
Three Months Ended Nine Months Ended
September 30, September 30,
2022 2021 2022 2021
Beginning balance $ 13,529 $ 24,474 $ 18,595 $ 27,696
Accretion to interest income ( 2,550 ) ( 3,080 ) ( 7,367 ) ( 9,896 )
Reclassification from nonaccretable difference, net 1,696 1,217 1,447 4,811
Ending balance $ 12,675 $ 22,611 $ 12,675 $ 22,611 Acquired non-impaired loans and leases — The unpaid principal balance and carrying value for acquired non-impaired loans and leases at September 30, 2022 and December 31, 2021 were as follows:
September 30, 2022 December 31, 2021
Unpaid Carrying Unpaid Carrying
Commercial real estate $ 162,716 $ 159,130 $ 219,277 $ 214,588
Residential real estate 34,718 34,313 51,839 51,317
Construction, land development, and other land 63 — 265 201
Commercial and industrial 28,040 26,959 44,827 43,202
Installment and other 206 199 273 264
Lease financing receivables 3,091 3,084 6,199 6,179
Total acquired non-impaired loans and leases $ 228,834 $ 223,685 $ 322,680 $ 315,7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Loan and Lease Losses and Reserve for Unfunded Commitments</t>
        </is>
      </c>
      <c r="B1" s="2" t="inlineStr">
        <is>
          <t>9 Months Ended</t>
        </is>
      </c>
    </row>
    <row r="2">
      <c r="B2" s="2" t="inlineStr">
        <is>
          <t>Sep. 30, 2022</t>
        </is>
      </c>
    </row>
    <row r="3">
      <c r="A3" s="3" t="inlineStr">
        <is>
          <t>Receivables [Abstract]</t>
        </is>
      </c>
      <c r="B3" s="4" t="inlineStr">
        <is>
          <t xml:space="preserve"> </t>
        </is>
      </c>
    </row>
    <row r="4">
      <c r="A4" s="4" t="inlineStr">
        <is>
          <t>Allowance for Loan and Leases and Reserve for Unfunded Commitments</t>
        </is>
      </c>
      <c r="B4" s="4" t="inlineStr">
        <is>
          <t>Note 5—Allowance for Loan and Lease Losses and Reserve for Unfunded Commitments Loans and leases considered for inclusion in the allowance for loan and lease losses include acquired non-impaired loans and leases, those acquired impaired loans with credit deterioration after acquisition, and originated loans and leases. Although all acquired loans and leases are included in the following table, only those with credit deterioration subsequent to acquisition date are included in the allowance for loan and lease losses. 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for the three and nine months ended September 30, 2022 and 2021, are as follows:
September 30, 2022 Commercial Residential Construction, Commercial Paycheck Installment Lease Total
Allowance for loan and
Three months ended
Beginning balance $ 19,818 $ 2,489 $ 1,792 $ 34,735 $ — $ 11 $ 3,591 $ 62,436
Provision 1,115 204 553 2,040 — 2 262 4,176
Charge-offs ( 1,102 ) ( 17 ) — ( 1,184 ) — ( 3 ) ( 416 ) ( 2,722 )
Recoveries 219 5 — 161 — — 380 765
Ending balance $ 20,050 $ 2,681 $ 2,345 $ 35,752 $ — $ 10 $ 3,817 $ 64,655
Nine months ended
Beginning balance $ 16,918 $ 1,628 $ 522 $ 33,129 $ — $ 9 $ 2,806 $ 55,012
Provision 4,465 1,056 1,823 6,350 — 4 1,381 15,079
Charge-offs ( 1,839 ) ( 17 ) — ( 4,301 ) — ( 3 ) ( 1,103 ) ( 7,263 )
Recoveries 506 14 — 574 — — 733 1,827
Ending balance $ 20,050 $ 2,681 $ 2,345 $ 35,752 $ — $ 10 $ 3,817 $ 64,655
Ending balance:
Individually evaluated for $ 6,094 $ — $ — $ 12,584 $ — $ — $ — $ 18,678
Collectively evaluated for 12,631 1,831 2,247 23,089 — 8 3,817 43,623
Loans acquired with 1,325 850 98 79 — 2 — 2,354
Total allowance for loan $ 20,050 $ 2,681 $ 2,345 $ 35,752 $ — $ 10 $ 3,817 $ 64,655
September 30, 2022 Commercial Residential Construction, Commercial Paycheck Installment Lease Total
Loans and leases ending balance:
Individually evaluated for $ 44,977 $ 4,782 $ 5,541 $ 35,979 $ — $ — $ — $ 91,279
Collectively evaluated for 1,767,043 439,816 450,922 1,929,300 1,522 1,215 495,828 5,085,646
Loans acquired with 56,974 37,246 1,144 3,029 — 153 — 98,546
Total loans and leases $ 1,868,994 $ 481,844 $ 457,607 $ 1,968,308 $ 1,522 $ 1,368 $ 495,828 $ 5,275,471
September 30, 2021 Commercial Residential Construction, Commercial Paycheck Installment Lease Total
Allowance for loan and lease losses
Three months ended
Beginning balance $ 19,541 $ 1,364 $ 619 $ 38,284 $ — $ 9 $ 1,902 $ 61,719
Provision/(recapture) 1,108 ( 225 ) ( 61 ) ( 1,218 ) — ( 2 ) 750 352
Charge-offs ( 564 ) ( 65 ) — ( 1,456 ) — — ( 399 ) ( 2,484 )
Recoveries 287 2 — 380 — — 342 1,011
Ending balance $ 20,372 $ 1,076 $ 558 $ 35,990 $ — $ 7 $ 2,595 $ 60,598
Nine months ended
Beginning balance $ 19,584 $ 2,400 $ 1,352 $ 41,183 $ — $ 15 $ 1,813 $ 66,347
Provision/(recapture) 2,891 ( 1,257 ) ( 468 ) 226 — ( 8 ) 1,366 2,750
Charge-offs ( 2,644 ) ( 76 ) ( 326 ) ( 6,172 ) — — ( 1,148 ) ( 10,366 )
Recoveries 541 9 — 753 — — 564 1,867
Ending balance $ 20,372 $ 1,076 $ 558 $ 35,990 $ — $ 7 $ 2,595 $ 60,598
Ending balance:
Individually evaluated for $ 8,420 $ — $ — $ 16,142 $ — $ — $ — $ 24,562
Collectively evaluated for 9,314 723 550 18,572 — 7 2,595 31,761
Loans acquired with 2,638 353 8 1,276 — — — 4,275
Total allowance for loan $ 20,372 $ 1,076 $ 558 $ 35,990 $ — $ 7 $ 2,595 $ 60,598
September 30, 2021 Commercial Residential Construction, Commercial Paycheck Installment Lease Total
Loans and leases ending balance:
Individually evaluated for $ 45,563 $ 3,946 $ — $ 37,689 $ — $ — $ — $ 87,198
Collectively evaluated for 1,487,994 441,915 336,666 1,492,065 268,081 1,273 338,756 4,366,750
Loans acquired with 84,821 61,893 1,746 6,651 — 169 — 155,280
Total loans and leases $ 1,618,378 $ 507,754 $ 338,412 $ 1,536,405 $ 268,081 $ 1,442 $ 338,756 $ 4,609,228 The Company increased the allowance for loan and lease losses by $ 2.2 million and $ 9.6 million for the three and nine months ended September 30, 2022 , respectively, and recaptured $ 1.1 million and $ 5.7 million for the three and nine months ended September 30, 2021 , respectively. For acquired impaired loans, the Company recaptured $ 112,000 and $ 831,000 of the allowance for the three and nine months ended September 30, 2022 , respectively. The Company increased the allowance by $ 405,000 and recaptured $ 2.2 million for the three and nine months ended September 30, 2021, respectively. For loans individually evaluated for impairment, the Company increased allowance for loan and lease losses by $ 1.3 million and recaptured $ 2.4 million for the three and nine months ended September 30, 2022 , respectively. The Company recaptured $ 1.0 million of the allowance on loans and increased the allowance by $ 602,000 for the three and nine months ended September 30, 2021, respectively. For loans and leases collectively evaluated for impairment, the Company increased allowance for loan and lease losses by $ 992,000 and $ 12.8 million for the three and nine months ended September 30, 2022 , respectively. The Company recaptured $ 498,000 and $ 4.2 million of the allowance for loan and lease losses for the three and nine months ended September 30, 2021, respectively. The increase in allowance for loan and lease losses collectively evaluated for impairment was mainly driven by changes to qualitative factors surrounding macroeconomic environment and rising interest rates, as well as growth in the loan and lease portfolio. An allowance for loan and lease loss allocation has not been made for PPP loans as these loans are fully guaranteed by the Small Business Administration ("SBA"). On a quarterly basis, the Company assesses the collectability of its government guarantee loan and lease portfolio using historical loss experience in its small business lending unit. The following tables summarize the recorded investment, unpaid principal balance, and related allowance for loans and leases losses considered impaired as of September 30, 2022 and December 31, 2021, which exclude acquired impaired loans. For purposes of these tables, the unpaid principal balance represents the outstanding contractual balance. Impaired loans include loans that are individually evaluated for impairment as well as troubled debt restructurings for all loan categories. The sum of non-accrual loans and loans past due 90 days still on accrual will differ from the total impaired loan amount.
September 30, 2022 Recorded Unpaid Related
With no related allowance recorded
Commercial real estate $ 24,339 $ 26,728 $ —
Residential real estate 4,782 4,891 —
Construction, land development, and other land 5,541 5,541 —
Commercial and industrial 10,979 11,892 —
With an allowance recorded
Commercial real estate 20,638 22,198 6,094
Commercial and industrial 25,000 26,215 12,584
Total impaired loans $ 91,279 $ 97,465 $ 18,678
December 31, 2021 Recorded Unpaid Related
With no related allowance recorded
Commercial real estate $ 17,233 $ 19,252 $ —
Residential real estate 1,802 1,919 —
Commercial and industrial 16,624 19,148 —
With an allowance recorded
Commercial real estate 17,818 20,117 6,538
Commercial and industrial 19,446 21,198 14,500
Total impaired loans $ 72,923 $ 81,634 $ 21,038 The following tables summarize the average recorded investment and interest income recognized for loans and leases considered impaired, which exclude acquired impaired loans, for the three and nine months ended September 30, 2022 and 2021:
For the Three Months Ended September 30,
2022 2021
Average Interest Average Interest
With no related allowance recorded
Commercial real estate $ 23,362 $ 424 $ 23,900 $ 304
Residential real estate 4,795 9 3,871 80
Construction, land development, and other land 5,541 75 — —
Commercial and industrial 10,371 204 14,268 185
With an allowance recorded
Commercial real estate 23,698 327 30,980 632
Residential real estate 58 — 132 —
Commercial and industrial 21,354 731 25,901 675
Total impaired loans $ 89,179 $ 1,770 $ 99,052 $ 1,876
For the Nine Months Ended September 30,
2022 2021
Average Interest Average Interest
With no related allowance recorded
Commercial real estate $ 20,462 $ 1,053 $ 28,480 $ 920
Residential real estate 3,329 77 2,788 109
Construction, land development, and other land 3,079 276 - -
Commercial and industrial 12,919 494 16,668 481
With an allowance recorded
Commercial real estate 22,783 1,074 27,620 1,185
Residential real estate 29 — 207 2
Commercial and industrial 20,782 1,337 28,785 1,666
Total impaired loans $ 83,383 $ 4,311 $ 104,548 $ 4,363 The following tables summarize the risk rating categories of the loans and leases considered for inclusion in the allowance for loan and lease losses calculation, excluding acquired impaired loans, as of September 30, 2022 and December 31, 2021:
September 30, 2022 Commercial Residential Construction, Commercial Paycheck Installment Lease Total
Pass $ 1,669,578 $ 424,124 $ 423,076 $ 1,752,765 $ 1,522 $ 1,138 $ 492,624 $ 4,764,827
Watch 80,609 13,597 21,754 135,377 — 77 1,784 253,198
Special Mention 16,800 1,750 6,092 39,123 — — 902 64,667
Substandard 45,033 5,127 5,541 38,014 — — 518 94,233
Doubtful — — — — — — — —
Loss — — — — — — — —
Total $ 1,812,020 $ 444,598 $ 456,463 $ 1,965,279 $ 1,522 $ 1,215 $ 495,828 $ 5,176,925
December 31, 2021 Commercial Residential Construction, Commercial Paycheck Installment Lease Total
Pass $ 1,397,228 $ 406,948 $ 286,434 $ 1,341,826 $ 123,712 $ 1,123 $ 354,380 $ 3,911,651
Watch 123,248 19,062 31,768 177,638 — 81 1,992 353,789
Special Mention 37,340 3,118 5,885 21,586 — — 1,609 69,538
Substandard 35,772 1,985 — 36,897 — — 348 75,002
Doubtful — — — — — — 97 97
Loss — — — — — — — —
Total $ 1,593,588 $ 431,113 $ 324,087 $ 1,577,947 $ 123,712 $ 1,204 $ 358,426 $ 4,410,077 The following tables summarize contractual delinquency information for acquired non-impaired and originated loans and leases by category at September 30, 2022 and December 31, 2021:
September 30, 2022 30-59 Days 60-89 Greater Non- Total Current Total
Commercial real estate $ — $ 896 $ — $ 16,428 $ 17,324 $ 1,794,696 $ 1,812,020
Residential real estate 609 — — 5,127 5,736 438,862 444,598
Construction, land development, — — — — — 456,463 456,463
Commercial and industrial 557 3,206 — 13,113 16,876 1,948,403 1,965,279
Paycheck Protection Program — — — — — 1,522 1,522
Installment and other 1 — — — 1 1,214 1,215
Lease financing receivables 287 84 — 497 868 494,960 495,828
Total $ 1,454 $ 4,186 $ — $ 35,165 $ 40,805 $ 5,136,120 $ 5,176,925
December 31, 2021 30-59 60-89 Greater Non- Total Current Total
Commercial real estate $ 5,185 $ 2,361 $ — $ 12,751 $ 20,297 $ 1,573,291 $ 1,593,588
Residential real estate 14,282 852 — 1,450 16,584 414,529 431,113
Construction, land development, 5,885 — — — 5,885 318,202 324,087
Commercial and industrial 2,479 1,097 — 8,600 12,176 1,565,771 1,577,947
Paycheck Protection Program — — — — — 123,712 123,712
Installment and other 3 35 — — 38 1,166 1,204
Lease financing receivables 1,661 251 — 329 2,241 356,185 358,426
Total $ 29,495 $ 4,596 $ — $ 23,130 $ 57,221 $ 4,352,856 $ 4,410,077 Troubled debt restructurings (“TDRs”) are granted due to borrower financial difficulty and provide for a modification of loan repayment terms. TDRs are treated in the same manner as impaired loans for purposes of calculating the allowance for loan and lease losses. The tables below present TDRs by loan category as of September 30, 2022 and December 31, 2021:
September 30, 2022 Number Pre- Post- Charge-offs Specific
Accruing:
Commercial real estate 2 $ 553 $ 553 $ — $ 171
Commercial and industrial 1 34 34 — 34
Residential real estate 2 150 150 — —
Total accruing 5 737 737 — 205
Non-accruing:
Commercial real estate 4 777 775 2 147
Commercial and industrial 6 2,065 1,015 1,050 119
Total non-accruing 10 2,842 1,790 1,052 266
Total troubled debt restructurings 15 $ 3,579 $ 2,527 $ 1,052 $ 471
December 31, 2021 Number Pre- Post- Charge-offs Specific
Accruing:
Commercial real estate 5 $ 1,703 $ 1,703 $ — $ 215
Commercial and industrial 1 56 56 — 131
Residential real estate 2 168 168 — —
Total accruing 8 1,927 1,927 — 346
Non-accruing:
Commercial real estate 4 1,034 918 116 111
Commercial and industrial 3 1,745 588 1,157 —
Total non-accruing 7 2,779 1,506 1,273 111
Total troubled debt restructurings 15 $ 4,706 $ 3,433 $ 1,273 $ 457 Loans modified as troubled debt restructurings that occurred during the three and nine months ended September 30, 2022 and 2021 were:
Three Months Ended Nine Months Ended
September 30, September 30,
2022 2021 2022 2021
Accruing:
Beginning balance $ 1,358 $ 2,395 $ 1,927 $ 2,495
Additions — — — 281
Net payments ( 621 ) ( 29 ) ( 1,190 ) ( 410 )
Net transfers from non-accrual — — — —
Ending balance 737 2,366 737 2,366
Non-accruing:
Beginning balance 1,134 4,441 1,506 5,650
Additions 756 — 756 673
Net payments ( 96 ) ( 2,584 ) ( 468 ) ( 3,568 )
Charge-offs ( 4 ) ( 10 ) ( 4 ) ( 908 )
Net transfers to accrual — — — —
Ending balance 1,790 1,847 1,790 1,847
Total troubled debt restructurings $ 2,527 $ 4,213 $ 2,527 $ 4,213 There were no troubled debt restructurings that subsequently defaulted within twelve months of the restructure date during the three and nine months ended September 30, 2022 or 2021. In addition, there was no commitment outstanding on troubled debt restructurings at September 30, 2022 or December 31, 2021. The following table presents the change in the balance of the reserve for unfunded commitments as of September 30, 2022 and 2021:
For the Three Months Ended For the Nine Months Ended
September 30, September 30,
2022 2021 2022 2021
Beginning balance $ 2,191 $ 1,604 $ 1,403 $ 1,887
Provision/(recapture) for of unfunded commitments 136 ( 79 ) 924 ( 362 )
Ending balance $ 2,327 $ 1,525 $ 2,327 $ 1,525 There were no charge-offs or recoveries related to the reserve for unfunded commitments during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2</t>
        </is>
      </c>
    </row>
    <row r="3">
      <c r="A3" s="3" t="inlineStr">
        <is>
          <t>Transfers and Servicing [Abstract]</t>
        </is>
      </c>
      <c r="B3" s="4" t="inlineStr">
        <is>
          <t xml:space="preserve"> </t>
        </is>
      </c>
    </row>
    <row r="4">
      <c r="A4" s="4" t="inlineStr">
        <is>
          <t>Servicing Assets</t>
        </is>
      </c>
      <c r="B4" s="4" t="inlineStr">
        <is>
          <t>Note 6—Servicing Assets Activity for servicing assets and the related changes in fair value for the three and nine months ended September 30, 2022 and 2021 was as follows:
Three Months Ended Nine Months Ended
2022 2021 2022 2021
Beginning balance $ 22,155 $ 24,683 $ 23,744 $ 22,042
Additions, net 1,314 1,564 5,592 5,703
Changes in fair value ( 2,342 ) ( 2,650 ) ( 8,209 ) ( 4,148 )
Ending balance $ 21,127 $ 23,597 $ 21,127 $ 23,597 Loans serviced for others are not included in the Condensed Consolidated Statements of Financial Condition. The unpaid principal balances of these loans serviced for others as of September 30, 2022 and December 31, 2021 were as follows:
September 30, December 31,
2022 2021
Loan portfolios serviced for:
SBA guaranteed loans $ 1,510,665 $ 1,510,375
USDA guaranteed loans 193,169 183,026
Total $ 1,703,834 $ 1,693,401 Loan servicing revenue totaled $ 3.4 million and $ 3.3 million for the three months ended September 30, 2022 and 2021 , respectively. Loan servicing revenue totaled $ 10.2 million and $ 9.3 million for the nine months ended September 30, 2022 and 2021, respectively. Loan servicing asset revaluation, which represents the changes in fair value of servicing assets, resulted in a downward valuation adjustment of $ 2.3 million and $ 2.7 million for the three months ended September 30, 2022 and 2021 , respectively. Loan servicing asset revaluation resulted in a downward valuation adjustment of $ 8.2 million and $ 4.1 million for the nine months ended September 30, 2022 and 2021, respectively. The fair value of servicing rights is highly sensitive to changes in underlying assumptions. Changes in secondary market premiums and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5—Fair Value Measuremen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2</t>
        </is>
      </c>
    </row>
    <row r="3">
      <c r="A3" s="3" t="inlineStr">
        <is>
          <t>Real Estate [Abstract]</t>
        </is>
      </c>
      <c r="B3" s="4" t="inlineStr">
        <is>
          <t xml:space="preserve"> </t>
        </is>
      </c>
    </row>
    <row r="4">
      <c r="A4" s="4" t="inlineStr">
        <is>
          <t>Other Real Estate Owned</t>
        </is>
      </c>
      <c r="B4" s="4" t="inlineStr">
        <is>
          <t>Note 7—Other Real Estate Owned The following table presents the change in other real estate owned (“OREO”) for the three and nine months ended September 30, 2022 and 2021:
Three Months Ended Nine Months Ended
2022 2021 2022 2021
Beginning balance $ 4,749 $ 4,417 $ 2,112 $ 6,350
Net additions to OREO — — 2,837 436
Proceeds from sales of OREO ( 131 ) ( 1,498 ) ( 356 ) ( 2,998 )
Gains on sales of OREO — 114 76 133
Valuation adjustments ( 216 ) — ( 267 ) ( 888 )
Ending balance $ 4,402 $ 3,033 $ 4,402 $ 3,033 At September 30, 2022 , the balance of real estate owned included $ 2.3 million in foreclosed residential real estate properties recorded as a result of obtaining physical possession of the property. At December 31, 2021 , the balance of real estate owned included no foreclosed residential real estate properties. At September 30, 2022 and December 31, 2021 , the recorded investment of consumer mortgage loans secured by residential real estate properties for which formal foreclosure proceedings were in process was $ 842,000 and $ 2.5 million, respectively. There were no internally financed sales of OREO for the three or nine months ended September 30,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8—Leases The Company enters into leases in the normal course of business primarily for its banking facilities and branches. The Company’s operating leases have varying maturity dates through year end 2042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Condensed Consolidated Statements of Financial Condition.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following table summarizes the amount and balance sheet line item for our operating lease right-of-use asset and liability as of September 30, 2022:
Balance Sheet Line Item September 30, 2022 December 31, 2021
Operating lease right-of-use asset Accrued interest receivable and other assets $ 10,551 $ 11,646
Operating lease liability Accrued interest payable and other liabilities 13,911 15,629 The Company uses its incremental borrowing rate at lease commencement to calculate the present value of lease payments when the rate implicit in a lease is not known. The Company’s incremental borrowing rate is based on the FHLB regular advance rate, adjusted for the lease term and other factors. At September 30, 2022 , the weighted-average discount rate of operating leases was 1.28 % and the weighted average remaining life of operating leases was 5.6 years, compared to 0.99 % and 6.0 years as of December 31, 2021. The following table presents components of total lease costs included as a component of occupancy expense on the Condensed Consolidated Statements of Operations for the following periods:
Three Months Ended Nine Months Ended
2022 2021 2022 2021
Operating lease cost $ 682 $ 625 $ 2,260 $ 2,563
Short-term lease cost 47 42 160 164
Variable lease cost 384 586 1,264 1,260
Less: Sublease income ( 158 ) ( 166 ) ( 434 ) ( 479 )
Total lease cost, net $ 955 $ 1,087 $ 3,250 $ 3,508 The future minimum lease payments for operating leases, subsequent to September 30, 2022, as recorded on the Condensed Consolidated Statements of Financial Condition, are summarized as follows:
Operating Lease
2022 $ 1,001
2023 3,530
2024 3,469
2025 2,487
2026 1,720
Thereafter 2,364
Total undiscounted lease payments 14,571
Less: imputed interest ( 660 )
Net lease liabilities $ 13,911 The Company’s rental expenses for the three months ended September 30, 2022 and 2021 were $ 1.1 million and $ 1.2 million, respectively. The Company’s rental expenses for the nine months ended September 30, 2022 and 2021 were $ 3.7 million and $ 4.0 million, respectively For the three months ended September 30, 2022 and 2021 , the Company received $ 158,000 and $ 166,000 , respectively, in sublease income. For the nine months ended September 30, 2022 and 2021 , the Company received $ 434,000 and $ 479,000 , respectively, in sublease income. The total amount of minimum rentals to be received in the future on these subleases is approximately $ 1.0 million, and the leases have contractual lives extending through 2026 . In addition to the above required lease payments, the Company has contractual obligations related primarily to information technology contracts and other maintenance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Core Deposit Intangible and Other Intangible Assets</t>
        </is>
      </c>
      <c r="B4" s="4" t="inlineStr">
        <is>
          <t>Note 9—Goodwill, Core Deposit Intangible and Other Intangible Assets The following tables summarize the changes in the Company’s goodwill, core deposit intangible assets, and customer relationship intangible assets for the three and nine months ended September 30, 2022 and 2021:
For the Three Months Ended September 30,
2022 2021
Goodwill Core Deposit Customer Relationship Goodwill Core Deposit Customer Relationship
Beginning balance $ 148,353 $ 11,945 $ 1,796 $ 148,353 $ 18,346 $ 2,335
Amortization — ( 1,529 ) ( 81 ) — ( 1,672 ) ( 66 )
Ending balance $ 148,353 $ 10,416 $ 1,715 $ 148,353 $ 16,674 $ 2,269
Accumulated amortization N/A $ 45,050 $ 1,501 N/A $ 38,792 $ 947
Weighted average remaining N/A 4.5 Years 6.4 Years N/A 5.0 Years 8.5 Years
For the Nine Months Ended September 30,
2022 2021
Goodwill Core Deposit Customer Relationship Goodwill Core Deposit Customer Relationship
Beginning balance $ 148,353 $ 15,004 $ 2,201 $ 148,353 $ 21,809 $ 2,469
Amortization — ( 4,588 ) ( 486 ) — ( 5,135 ) ( 200 )
Ending balance $ 148,353 $ 10,416 $ 1,715 $ 148,353 $ 16,674 $ 2,269
Accumulated amortization N/A $ 45,050 $ 1,501 N/A $ 38,792 $ 947
Weighted average remaining N/A 4.5 Years 6.4 Years N/A 5.0 Years 8.5 Years The following table presents the estimated amortization expense for core deposit intangible and customer relationship intangible assets remaining at September 30, 2022:
Estimated
2022 $ 1,596
2023 4,336
2024 2,286
2025 1,721
2026 1,157
Thereafter 1,035
Total $ 12,1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Income Taxes The Company uses an estimated annual effective tax rate method in computing its interim tax provision. This effective tax rate is based on forecasted annual pre-tax income, permanent tax differences and statutory tax rates. The effective tax rate for the nine months ended September 30, 2022 and 2021 was 23.4 % and 25.3 %, respectively. The Company recorded discrete income tax benefit of $ 2.1 million and $ 166,000 related to the exercise of stock options and vesting of restricted shares for the nine months ended September 30, 2022 and 2021, respectively. Net deferred tax assets increased to $ 91.5 million at September 30, 2022 compared to $ 50.3 million at December 31, 2021 primarily as a result of unrealized losses on available-for-sa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11—Deposits The composition of deposits was as follows as of September 30, 2022 and December 31, 2021:
September 30, December 31,
2022 2021
Non-interest-bearing demand deposits $ 2,142,183 $ 2,158,420
Interest-bearing checking accounts 616,139 572,426
Money market demand accounts 1,485,815 1,106,272
Other savings 669,734 638,218
Time deposits (below $250,000) 586,198 532,589
Time deposits ($250,000 and above) 112,387 147,122
Total deposits $ 5,612,456 $ 5,155,047 There were $ 122.7 million of brokered deposits included in time deposits below $ 250,000 at September 30, 2022 . There were no brokered deposits included in time deposits at December 31, 2021. At September 30, 2022, the scheduled maturities of time deposits were:
Scheduled Maturities
2022 $ 160,645
2023 479,550
2024 29,339
2025 14,293
2026 and thereafter 14,758
Total $ 698,585 The Company hedges interest rates on certain money market account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CONDITION (UNAUDITED) - USD ($) $ in Thousands</t>
        </is>
      </c>
      <c r="B1" s="2" t="inlineStr">
        <is>
          <t>Sep. 30,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56546</v>
      </c>
      <c r="C3" s="4" t="inlineStr">
        <is>
          <t xml:space="preserve"> </t>
        </is>
      </c>
      <c r="D3" s="6" t="n">
        <v>35247</v>
      </c>
    </row>
    <row r="4">
      <c r="A4" s="4" t="inlineStr">
        <is>
          <t>Interest bearing deposits with other banks</t>
        </is>
      </c>
      <c r="B4" s="5" t="n">
        <v>159744</v>
      </c>
      <c r="C4" s="4" t="inlineStr">
        <is>
          <t xml:space="preserve"> </t>
        </is>
      </c>
      <c r="D4" s="5" t="n">
        <v>122684</v>
      </c>
    </row>
    <row r="5">
      <c r="A5" s="4" t="inlineStr">
        <is>
          <t>Cash and cash equivalents</t>
        </is>
      </c>
      <c r="B5" s="5" t="n">
        <v>216290</v>
      </c>
      <c r="C5" s="4" t="inlineStr">
        <is>
          <t xml:space="preserve"> </t>
        </is>
      </c>
      <c r="D5" s="5" t="n">
        <v>157931</v>
      </c>
    </row>
    <row r="6">
      <c r="A6" s="4" t="inlineStr">
        <is>
          <t>Equity and other securities, at fair value</t>
        </is>
      </c>
      <c r="B6" s="5" t="n">
        <v>7279</v>
      </c>
      <c r="C6" s="4" t="inlineStr">
        <is>
          <t xml:space="preserve"> </t>
        </is>
      </c>
      <c r="D6" s="5" t="n">
        <v>10578</v>
      </c>
    </row>
    <row r="7">
      <c r="A7" s="4" t="inlineStr">
        <is>
          <t>Securities available-for-sale, at fair value</t>
        </is>
      </c>
      <c r="B7" s="5" t="n">
        <v>1181654</v>
      </c>
      <c r="C7" s="4" t="inlineStr">
        <is>
          <t xml:space="preserve"> </t>
        </is>
      </c>
      <c r="D7" s="5" t="n">
        <v>1454542</v>
      </c>
    </row>
    <row r="8">
      <c r="A8" s="4" t="inlineStr">
        <is>
          <t>Securities held-to-maturity, at amortized cost (fair value at June 30, 2022 -$3,876, December 31,2021 -$3,992)</t>
        </is>
      </c>
      <c r="B8" s="5" t="n">
        <v>3877</v>
      </c>
      <c r="C8" s="4" t="inlineStr">
        <is>
          <t xml:space="preserve"> </t>
        </is>
      </c>
      <c r="D8" s="5" t="n">
        <v>3885</v>
      </c>
    </row>
    <row r="9">
      <c r="A9" s="4" t="inlineStr">
        <is>
          <t>Restricted stock, at cost</t>
        </is>
      </c>
      <c r="B9" s="5" t="n">
        <v>27077</v>
      </c>
      <c r="C9" s="4" t="inlineStr">
        <is>
          <t xml:space="preserve"> </t>
        </is>
      </c>
      <c r="D9" s="5" t="n">
        <v>22002</v>
      </c>
    </row>
    <row r="10">
      <c r="A10" s="4" t="inlineStr">
        <is>
          <t>Loans held for sale</t>
        </is>
      </c>
      <c r="B10" s="5" t="n">
        <v>33975</v>
      </c>
      <c r="C10" s="4" t="inlineStr">
        <is>
          <t xml:space="preserve"> </t>
        </is>
      </c>
      <c r="D10" s="5" t="n">
        <v>64460</v>
      </c>
    </row>
    <row r="11">
      <c r="A11" s="3" t="inlineStr">
        <is>
          <t>Loans and leases:</t>
        </is>
      </c>
      <c r="B11" s="4" t="inlineStr">
        <is>
          <t xml:space="preserve"> </t>
        </is>
      </c>
      <c r="C11" s="4" t="inlineStr">
        <is>
          <t xml:space="preserve"> </t>
        </is>
      </c>
      <c r="D11" s="4" t="inlineStr">
        <is>
          <t xml:space="preserve"> </t>
        </is>
      </c>
    </row>
    <row r="12">
      <c r="A12" s="4" t="inlineStr">
        <is>
          <t>Loans And Leases Receivables, Gross</t>
        </is>
      </c>
      <c r="B12" s="5" t="n">
        <v>5275471</v>
      </c>
      <c r="C12" s="4" t="inlineStr">
        <is>
          <t xml:space="preserve"> </t>
        </is>
      </c>
      <c r="D12" s="5" t="n">
        <v>4537128</v>
      </c>
    </row>
    <row r="13">
      <c r="A13" s="4" t="inlineStr">
        <is>
          <t>Allowance for loan and lease losses</t>
        </is>
      </c>
      <c r="B13" s="5" t="n">
        <v>-64655</v>
      </c>
      <c r="C13" s="6" t="n">
        <v>-62436</v>
      </c>
      <c r="D13" s="5" t="n">
        <v>-55012</v>
      </c>
    </row>
    <row r="14">
      <c r="A14" s="4" t="inlineStr">
        <is>
          <t>Net loans and leases</t>
        </is>
      </c>
      <c r="B14" s="5" t="n">
        <v>5210816</v>
      </c>
      <c r="C14" s="4" t="inlineStr">
        <is>
          <t xml:space="preserve"> </t>
        </is>
      </c>
      <c r="D14" s="5" t="n">
        <v>4482116</v>
      </c>
    </row>
    <row r="15">
      <c r="A15" s="4" t="inlineStr">
        <is>
          <t>Servicing assets, at fair value</t>
        </is>
      </c>
      <c r="B15" s="5" t="n">
        <v>21127</v>
      </c>
      <c r="C15" s="5" t="n">
        <v>22155</v>
      </c>
      <c r="D15" s="5" t="n">
        <v>23744</v>
      </c>
    </row>
    <row r="16">
      <c r="A16" s="4" t="inlineStr">
        <is>
          <t>Premises and equipment, net</t>
        </is>
      </c>
      <c r="B16" s="5" t="n">
        <v>59049</v>
      </c>
      <c r="C16" s="4" t="inlineStr">
        <is>
          <t xml:space="preserve"> </t>
        </is>
      </c>
      <c r="D16" s="5" t="n">
        <v>62548</v>
      </c>
    </row>
    <row r="17">
      <c r="A17" s="4" t="inlineStr">
        <is>
          <t>Other real estate owned, net</t>
        </is>
      </c>
      <c r="B17" s="5" t="n">
        <v>4402</v>
      </c>
      <c r="C17" s="4" t="inlineStr">
        <is>
          <t xml:space="preserve"> </t>
        </is>
      </c>
      <c r="D17" s="5" t="n">
        <v>2112</v>
      </c>
    </row>
    <row r="18">
      <c r="A18" s="4" t="inlineStr">
        <is>
          <t>Goodwill and other intangible assets, net</t>
        </is>
      </c>
      <c r="B18" s="5" t="n">
        <v>160484</v>
      </c>
      <c r="C18" s="4" t="inlineStr">
        <is>
          <t xml:space="preserve"> </t>
        </is>
      </c>
      <c r="D18" s="5" t="n">
        <v>165558</v>
      </c>
    </row>
    <row r="19">
      <c r="A19" s="4" t="inlineStr">
        <is>
          <t>Bank-owned life insurance</t>
        </is>
      </c>
      <c r="B19" s="5" t="n">
        <v>81592</v>
      </c>
      <c r="C19" s="4" t="inlineStr">
        <is>
          <t xml:space="preserve"> </t>
        </is>
      </c>
      <c r="D19" s="5" t="n">
        <v>80039</v>
      </c>
    </row>
    <row r="20">
      <c r="A20" s="4" t="inlineStr">
        <is>
          <t>Deferred tax assets, net</t>
        </is>
      </c>
      <c r="B20" s="5" t="n">
        <v>91532</v>
      </c>
      <c r="C20" s="4" t="inlineStr">
        <is>
          <t xml:space="preserve"> </t>
        </is>
      </c>
      <c r="D20" s="5" t="n">
        <v>50329</v>
      </c>
    </row>
    <row r="21">
      <c r="A21" s="4" t="inlineStr">
        <is>
          <t>Accrued interest receivable and other assets</t>
        </is>
      </c>
      <c r="B21" s="5" t="n">
        <v>178433</v>
      </c>
      <c r="C21" s="4" t="inlineStr">
        <is>
          <t xml:space="preserve"> </t>
        </is>
      </c>
      <c r="D21" s="5" t="n">
        <v>116328</v>
      </c>
    </row>
    <row r="22">
      <c r="A22" s="4" t="inlineStr">
        <is>
          <t>Total assets</t>
        </is>
      </c>
      <c r="B22" s="5" t="n">
        <v>7277587</v>
      </c>
      <c r="C22" s="4" t="inlineStr">
        <is>
          <t xml:space="preserve"> </t>
        </is>
      </c>
      <c r="D22" s="5" t="n">
        <v>6696172</v>
      </c>
    </row>
    <row r="23">
      <c r="A23" s="3" t="inlineStr">
        <is>
          <t>LIABILITIES</t>
        </is>
      </c>
      <c r="B23" s="4" t="inlineStr">
        <is>
          <t xml:space="preserve"> </t>
        </is>
      </c>
      <c r="C23" s="4" t="inlineStr">
        <is>
          <t xml:space="preserve"> </t>
        </is>
      </c>
      <c r="D23" s="4" t="inlineStr">
        <is>
          <t xml:space="preserve"> </t>
        </is>
      </c>
    </row>
    <row r="24">
      <c r="A24" s="4" t="inlineStr">
        <is>
          <t>Non-interest-bearing demand deposits</t>
        </is>
      </c>
      <c r="B24" s="5" t="n">
        <v>2142183</v>
      </c>
      <c r="C24" s="4" t="inlineStr">
        <is>
          <t xml:space="preserve"> </t>
        </is>
      </c>
      <c r="D24" s="5" t="n">
        <v>2158420</v>
      </c>
    </row>
    <row r="25">
      <c r="A25" s="4" t="inlineStr">
        <is>
          <t>Interest-bearing deposits</t>
        </is>
      </c>
      <c r="B25" s="5" t="n">
        <v>3470273</v>
      </c>
      <c r="C25" s="4" t="inlineStr">
        <is>
          <t xml:space="preserve"> </t>
        </is>
      </c>
      <c r="D25" s="5" t="n">
        <v>2996627</v>
      </c>
    </row>
    <row r="26">
      <c r="A26" s="4" t="inlineStr">
        <is>
          <t>Total deposits</t>
        </is>
      </c>
      <c r="B26" s="5" t="n">
        <v>5612456</v>
      </c>
      <c r="C26" s="4" t="inlineStr">
        <is>
          <t xml:space="preserve"> </t>
        </is>
      </c>
      <c r="D26" s="5" t="n">
        <v>5155047</v>
      </c>
    </row>
    <row r="27">
      <c r="A27" s="4" t="inlineStr">
        <is>
          <t>Other borrowings</t>
        </is>
      </c>
      <c r="B27" s="5" t="n">
        <v>653954</v>
      </c>
      <c r="C27" s="4" t="inlineStr">
        <is>
          <t xml:space="preserve"> </t>
        </is>
      </c>
      <c r="D27" s="5" t="n">
        <v>519723</v>
      </c>
    </row>
    <row r="28">
      <c r="A28" s="4" t="inlineStr">
        <is>
          <t>Subordinated notes, net</t>
        </is>
      </c>
      <c r="B28" s="5" t="n">
        <v>73648</v>
      </c>
      <c r="C28" s="4" t="inlineStr">
        <is>
          <t xml:space="preserve"> </t>
        </is>
      </c>
      <c r="D28" s="5" t="n">
        <v>73517</v>
      </c>
    </row>
    <row r="29">
      <c r="A29" s="4" t="inlineStr">
        <is>
          <t>Junior subordinated debentures issued to capital trusts, net</t>
        </is>
      </c>
      <c r="B29" s="5" t="n">
        <v>37232</v>
      </c>
      <c r="C29" s="4" t="inlineStr">
        <is>
          <t xml:space="preserve"> </t>
        </is>
      </c>
      <c r="D29" s="5" t="n">
        <v>36906</v>
      </c>
    </row>
    <row r="30">
      <c r="A30" s="4" t="inlineStr">
        <is>
          <t>Accrued interest payable and other liabilities</t>
        </is>
      </c>
      <c r="B30" s="5" t="n">
        <v>152732</v>
      </c>
      <c r="C30" s="4" t="inlineStr">
        <is>
          <t xml:space="preserve"> </t>
        </is>
      </c>
      <c r="D30" s="5" t="n">
        <v>74597</v>
      </c>
    </row>
    <row r="31">
      <c r="A31" s="4" t="inlineStr">
        <is>
          <t>Total liabilities</t>
        </is>
      </c>
      <c r="B31" s="5" t="n">
        <v>6530022</v>
      </c>
      <c r="C31" s="4" t="inlineStr">
        <is>
          <t xml:space="preserve"> </t>
        </is>
      </c>
      <c r="D31" s="5" t="n">
        <v>5859790</v>
      </c>
    </row>
    <row r="32">
      <c r="A32" s="3" t="inlineStr">
        <is>
          <t>STOCKHOLDERS’ EQUITY</t>
        </is>
      </c>
      <c r="B32" s="4" t="inlineStr">
        <is>
          <t xml:space="preserve"> </t>
        </is>
      </c>
      <c r="C32" s="4" t="inlineStr">
        <is>
          <t xml:space="preserve"> </t>
        </is>
      </c>
      <c r="D32" s="4" t="inlineStr">
        <is>
          <t xml:space="preserve"> </t>
        </is>
      </c>
    </row>
    <row r="33">
      <c r="A33" s="4" t="inlineStr">
        <is>
          <t>Preferred stock</t>
        </is>
      </c>
      <c r="B33" s="5" t="n">
        <v>0</v>
      </c>
      <c r="C33" s="4" t="inlineStr">
        <is>
          <t xml:space="preserve"> </t>
        </is>
      </c>
      <c r="D33" s="5" t="n">
        <v>10438</v>
      </c>
    </row>
    <row r="34">
      <c r="A34" s="4" t="inlineStr">
        <is>
          <t>Common stock</t>
        </is>
      </c>
      <c r="B34" s="5" t="n">
        <v>389</v>
      </c>
      <c r="C34" s="4" t="inlineStr">
        <is>
          <t xml:space="preserve"> </t>
        </is>
      </c>
      <c r="D34" s="5" t="n">
        <v>387</v>
      </c>
    </row>
    <row r="35">
      <c r="A35" s="4" t="inlineStr">
        <is>
          <t>Additional paid-in capital</t>
        </is>
      </c>
      <c r="B35" s="5" t="n">
        <v>597049</v>
      </c>
      <c r="C35" s="4" t="inlineStr">
        <is>
          <t xml:space="preserve"> </t>
        </is>
      </c>
      <c r="D35" s="5" t="n">
        <v>593753</v>
      </c>
    </row>
    <row r="36">
      <c r="A36" s="4" t="inlineStr">
        <is>
          <t>Retained earnings</t>
        </is>
      </c>
      <c r="B36" s="5" t="n">
        <v>326560</v>
      </c>
      <c r="C36" s="4" t="inlineStr">
        <is>
          <t xml:space="preserve"> </t>
        </is>
      </c>
      <c r="D36" s="5" t="n">
        <v>271676</v>
      </c>
    </row>
    <row r="37">
      <c r="A37" s="4" t="inlineStr">
        <is>
          <t>Treasury stock, at cost</t>
        </is>
      </c>
      <c r="B37" s="5" t="n">
        <v>-51535</v>
      </c>
      <c r="C37" s="4" t="inlineStr">
        <is>
          <t xml:space="preserve"> </t>
        </is>
      </c>
      <c r="D37" s="5" t="n">
        <v>-31570</v>
      </c>
    </row>
    <row r="38">
      <c r="A38" s="4" t="inlineStr">
        <is>
          <t>Accumulated other comprehensive income (loss), net of tax</t>
        </is>
      </c>
      <c r="B38" s="5" t="n">
        <v>-124898</v>
      </c>
      <c r="C38" s="4" t="inlineStr">
        <is>
          <t xml:space="preserve"> </t>
        </is>
      </c>
      <c r="D38" s="5" t="n">
        <v>-8302</v>
      </c>
    </row>
    <row r="39">
      <c r="A39" s="4" t="inlineStr">
        <is>
          <t>Total stockholders’ equity</t>
        </is>
      </c>
      <c r="B39" s="5" t="n">
        <v>747565</v>
      </c>
      <c r="C39" s="6" t="n">
        <v>765161</v>
      </c>
      <c r="D39" s="5" t="n">
        <v>836382</v>
      </c>
    </row>
    <row r="40">
      <c r="A40" s="4" t="inlineStr">
        <is>
          <t>Total liabilities and stockholders’ equity</t>
        </is>
      </c>
      <c r="B40" s="6" t="n">
        <v>7277587</v>
      </c>
      <c r="C40" s="4" t="inlineStr">
        <is>
          <t xml:space="preserve"> </t>
        </is>
      </c>
      <c r="D40" s="6" t="n">
        <v>6696172</v>
      </c>
    </row>
    <row r="41">
      <c r="A41" s="4" t="inlineStr">
        <is>
          <t>Preferred shares par value</t>
        </is>
      </c>
      <c r="B41" s="7" t="n">
        <v>0.01</v>
      </c>
      <c r="C41" s="4" t="inlineStr">
        <is>
          <t xml:space="preserve"> </t>
        </is>
      </c>
      <c r="D41" s="7" t="n">
        <v>0.01</v>
      </c>
    </row>
    <row r="42">
      <c r="A42" s="4" t="inlineStr">
        <is>
          <t>Preferred stock, Shares authorized</t>
        </is>
      </c>
      <c r="B42" s="5" t="n">
        <v>50000</v>
      </c>
      <c r="C42" s="4" t="inlineStr">
        <is>
          <t xml:space="preserve"> </t>
        </is>
      </c>
      <c r="D42" s="5" t="n">
        <v>50000</v>
      </c>
    </row>
    <row r="43">
      <c r="A43" s="4" t="inlineStr">
        <is>
          <t>Preferred stock, Shares issued</t>
        </is>
      </c>
      <c r="B43" s="5" t="n">
        <v>0</v>
      </c>
      <c r="C43" s="4" t="inlineStr">
        <is>
          <t xml:space="preserve"> </t>
        </is>
      </c>
      <c r="D43" s="5" t="n">
        <v>10438</v>
      </c>
    </row>
    <row r="44">
      <c r="A44" s="4" t="inlineStr">
        <is>
          <t>Preferred stock, Shares outstanding</t>
        </is>
      </c>
      <c r="B44" s="5" t="n">
        <v>0</v>
      </c>
      <c r="C44" s="4" t="inlineStr">
        <is>
          <t xml:space="preserve"> </t>
        </is>
      </c>
      <c r="D44" s="5" t="n">
        <v>10438</v>
      </c>
    </row>
    <row r="45">
      <c r="A45" s="4" t="inlineStr">
        <is>
          <t>Treasury preferred shares</t>
        </is>
      </c>
      <c r="B45" s="4" t="inlineStr">
        <is>
          <t xml:space="preserve"> </t>
        </is>
      </c>
      <c r="C45" s="5" t="n">
        <v>0</v>
      </c>
      <c r="D45" s="5" t="n">
        <v>0</v>
      </c>
    </row>
    <row r="46">
      <c r="A46" s="4" t="inlineStr">
        <is>
          <t>Common stock, voting par value</t>
        </is>
      </c>
      <c r="B46" s="7" t="n">
        <v>0.01</v>
      </c>
      <c r="C46" s="4" t="inlineStr">
        <is>
          <t xml:space="preserve"> </t>
        </is>
      </c>
      <c r="D46" s="7" t="n">
        <v>0.01</v>
      </c>
    </row>
    <row r="47">
      <c r="A47" s="4" t="inlineStr">
        <is>
          <t>Common stock, voting shares authorized</t>
        </is>
      </c>
      <c r="B47" s="5" t="n">
        <v>150000000</v>
      </c>
      <c r="C47" s="4" t="inlineStr">
        <is>
          <t xml:space="preserve"> </t>
        </is>
      </c>
      <c r="D47" s="5" t="n">
        <v>150000000</v>
      </c>
    </row>
    <row r="48">
      <c r="A48" s="4" t="inlineStr">
        <is>
          <t>Common stock, voting shares issued</t>
        </is>
      </c>
      <c r="B48" s="5" t="n">
        <v>39515466</v>
      </c>
      <c r="C48" s="4" t="inlineStr">
        <is>
          <t xml:space="preserve"> </t>
        </is>
      </c>
      <c r="D48" s="5" t="n">
        <v>39203747</v>
      </c>
    </row>
    <row r="49">
      <c r="A49" s="4" t="inlineStr">
        <is>
          <t>Common stock, voting shares outstanding</t>
        </is>
      </c>
      <c r="B49" s="5" t="n">
        <v>37465902</v>
      </c>
      <c r="C49" s="4" t="inlineStr">
        <is>
          <t xml:space="preserve"> </t>
        </is>
      </c>
      <c r="D49" s="5" t="n">
        <v>37713903</v>
      </c>
    </row>
    <row r="50">
      <c r="A50" s="4" t="inlineStr">
        <is>
          <t>Common stock, voting treasury shares</t>
        </is>
      </c>
      <c r="B50" s="5" t="n">
        <v>2049564</v>
      </c>
      <c r="C50" s="4" t="inlineStr">
        <is>
          <t xml:space="preserve"> </t>
        </is>
      </c>
      <c r="D50" s="5" t="n">
        <v>1489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2</t>
        </is>
      </c>
    </row>
    <row r="3">
      <c r="A3" s="3" t="inlineStr">
        <is>
          <t>Debt Disclosure [Abstract]</t>
        </is>
      </c>
      <c r="B3" s="4" t="inlineStr">
        <is>
          <t xml:space="preserve"> </t>
        </is>
      </c>
    </row>
    <row r="4">
      <c r="A4" s="4" t="inlineStr">
        <is>
          <t>Other Borrowings</t>
        </is>
      </c>
      <c r="B4" s="4" t="inlineStr">
        <is>
          <t>Note 12—Other Borrowings The following is a summary of the Company’s other borrowings as of September 30, 2022 and December 31, 2021:
September 30, December 31,
2022 2021
Federal Home Loan Bank advances $ 600,000 $ 490,000
Securities sold under agreements to repurchase 53,954 29,723
Line of credit — —
Total $ 653,954 $ 519,723 Byline Bank has the capacity to borrow funds from the discount window of the Federal Reserve System. As of September 30, 2022 and December 31, 2021, there were no outstanding advances under the Federal Reserve Bank discount window line. At September 30, 2022 , fixed-rate Federal Home Loan Bank (“FHLB”) advances totaled $ 200.0 million, with interest rates ranging from 3.28 % to 3.65 % and maturities ranging from November 2022 to December 2022 . Total variable rate advances were $ 400.0 million at September 30, 2022 , with interest rates ranging from 2.91 % to 3.00 %, that may reset daily, and mature in November 2022 . Advances from the FHLB are collateralized by residential real estate loans, commercial real estate loans, and securities. The Bank’s maximum borrowing capacity is limited to 35 % of total assets. Required investment in FHLB stock is $ 4.50 for every $100 in advances thereafter.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3—Securities for additional discussion. On October 13, 2016, the Company entered into a $ 30.0 million revolving credit agreement with a correspondent bank. Through subsequent amendments, the revolving credit agreement was reduced to $ 15.0 million and the maturity of the credit facility was extended to October 6, 2023 . The amended revolving line of credit bears interest at either SOFR plus 19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September 30, 2022 and December 31, 2021, the line of credit had no outstanding balance. The following table presents short-term credit lines available for use as of September 30, 2022 and December 31, 2021:
September 30, December 31,
2022 2021
Federal Home Loan Bank line $ 1,877,936 $ 1,883,349
Federal Reserve Bank of Chicago discount window line 797,131 602,962
Available federal funds lines 135,000 115,000 The Company hedges interest rates on borrowed fund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9 Months Ended</t>
        </is>
      </c>
    </row>
    <row r="2">
      <c r="B2" s="2" t="inlineStr">
        <is>
          <t>Sep. 30, 2022</t>
        </is>
      </c>
    </row>
    <row r="3">
      <c r="A3" s="3" t="inlineStr">
        <is>
          <t>Debt Disclosure [Abstract]</t>
        </is>
      </c>
      <c r="B3" s="4" t="inlineStr">
        <is>
          <t xml:space="preserve"> </t>
        </is>
      </c>
    </row>
    <row r="4">
      <c r="A4" s="4" t="inlineStr">
        <is>
          <t>Subordinated Notes and Junior Subordinated Debentures</t>
        </is>
      </c>
      <c r="B4" s="4" t="inlineStr">
        <is>
          <t>Note 13—Subordinated Notes and Junior Subordinated Debentures In 2020, the Company issued $ 75.0 million in fixed-to-floating subordinated notes that mature on July 1, 2030 . The subordinated notes bear a fixed interest rate of 6.00 % until July 1, 2025 and a floating interest rate equal to a benchmark rate, which is expected to be the three-month SOFR, plus 588 basis points thereafter until maturity. The transaction resulted in debt issuance costs of approximately $ 1.7 million that is being amortized over 10 years . As of September 30, 2022 , the net liability outstanding of the subordinated notes was $ 73.6 million. The Company may, at its option, redeem the notes, in whole or in part, on a semi-annual basis beginning on July 1, 2025, subject to obtaining the prior approval of the Federal Reserve to the extent such approval is then required. The subordinated notes qualify as Tier 2 capital for regulatory capital purposes. At September 30, 2022 and December 31, 2021, the Company’s junior subordinated debentures by issuance were as follows:
Name of Trust Aggregate Principal Amount September 30, 2022 Aggregate Stated Contractual Rate at September 30, 2022 Interest Rate Spread
Metropolitan Statutory Trust 1 $ 35,000 $ 35,000 March 17, 2034 6.32 % Three-month 2.79 %
First Evanston Bancorp Trust I 10,000 10,000 March 15, 2035 5.07 % Three-month 1.78 %
Total liability, at par 45,000 45,000
Discount ( 7,768 ) ( 8,094 )
Total liability, at carrying value $ 37,232 $ 36,906 In 2004, the Company’s predecessor, Metropolitan Bank Group, Inc., issued $ 35.0 million floating rate junior subordinated debentures to Metropolitan Statutory Trust 1, which was formed for the issuance of trust preferred securities. The debentures bear interest at three-month LIBOR plus 2.79 % ( 6.32 % and 3.01 % at September 30, 2022 and December 31, 2021 , respectively). Interest is paid on a quarterly basis. The Company has the right to redeem the debentures, in whole or in part, on any interest payment date on or after March 2009. Accrued interest payable was $ 76,000 and $ 45,000 as of September 30, 2022 and December 31, 2021, respectively. As part of the First Evanston acquisition, the Company assumed the obligations to First Evanston Bancorp Trust I of $ 10.0 million in principal amount, which was formed for the issuance of trust preferred securities. Beginning on March 15, 2010, the interest rate reset to the three-month LIBOR plus 1.78 % ( 5.07 % and 1.98 % at September 30, 2022 and December 31, 2021 ,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interest payable was $ 22,000 and $ 9,000 as of September 30, 2022 and December 31, 2021, respectively.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Note 14—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Operating lease commitments —Refer to Note 8—Leases for discussion of operating lease commit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densed Consolidated Statements of Financial Condition. The contractual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September 30, 2022 and December 31, 2021:
September 30, 2022 December 31, 2021
Fixed Rate Variable Rate Total Fixed Rate Variable Rate Total
Commitments to extend credit $ 251,525 $ 1,734,481 $ 1,986,006 $ 176,014 $ 1,578,405 $ 1,754,419
Letters of credit 536 58,144 58,680 599 58,543 59,142
Total $ 252,061 $ 1,792,625 $ 2,044,686 $ 176,613 $ 1,636,948 $ 1,813,56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1.00 % to 18.00 % and maturities up to 2048 . Variable rate loan commitments have interest rates ranging from 1.75 % to 10.25 % and maturities up to 2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Note 15—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2 and 2021,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densed Consolidated Statements of Financial Condition. The following tables summarize the Company’s financial assets and liabilities that were measured at fair value on a recurring basis at September 30, 2022 and December 31, 2021:
Fair Value Measurements Using
September 30, 2022 Fair Value Level 1 Level 2 Level 3
Financial assets
Securities available-for-sale
U.S. Treasury Notes $ 30,917 $ 30,917 $ — $ —
U.S. Government agencies 130,901 — 130,901 —
Obligations of states, municipalities, and political 63,565 — 63,565 —
Mortgage-backed securities; residential
Agency 605,098 — 605,098 —
Non-Agency 108,085 — 108,085 —
Mortgage-backed securities; commercial
Agency 159,930 — 159,930 —
Corporate securities 41,616 — 41,616 —
Asset-backed securities 41,542 — 41,542 —
Equity and other securities, at fair value
Mutual funds 2,505 2,505 — —
Equity securities 4,774 — 4,109 665
Servicing assets 21,127 — — 21,127
Derivative assets 68,072 — 68,072 —
Financial liabilities
Derivative liabilities 18,505 — 18,505 —
Fair Value Measurements Using
December 31, 2021 Fair Value Level 1 Level 2 Level 3
Financial assets
Securities available-for-sale
U.S. Treasury Notes $ 18,476 $ 18,476 $ — $ —
U.S. Government agencies 139,390 — 139,390 —
Obligations of states, municipalities, and political 89,636 — 89,636
Mortgage-backed securities; residential
Agency 743,656 — 743,656 —
Non-Agency 145,236 — 145,236 —
Mortgage-backed securities; commercial
Agency 213,551 — 213,551 —
Corporate securities 67,346 — 67,346 —
Asset-backed securities 37,251 — 37,251 —
Equity and other securities, at fair value
Mutual funds 4,880 4,880 — —
Equity securities 5,698 — 5,012 686
Servicing assets 23,744 — — 23,744
Derivative assets 13,375 — 13,375 —
Financial liabilities
Derivative liabilities 9,665 — 9,665 — The following table presents additional information about financial assets measured at fair value on recurring basis for which the Company used significant unobservable inputs (Level 3):
Nine Months Ended September 30,
2022 2021 2022 2021
Investment Securities Servicing Assets
Balance, beginning of period $ 686 $ 685 $ 23,744 $ 22,042
Additions, net — — 5,592 5,703
Change in fair value ( 21 ) 1 ( 8,209 ) ( 4,148 )
Balance, end of period $ 665 $ 686 $ 21,127 $ 23,597 The Company did no t have any transfers to or from Level 3 of the fair value hierarchy during the nine months ended September 30, 2022 and 2021. The following table presents additional information about the unobservable inputs used in the fair value measurements on recurring basis that were categorized within Level 3 of the fair value hierarchy as of September 30, 2022:
Financial Instruments Valuation Technique Unobservable Inputs Range of Weighted Impact to
Single issuer trust preferred Discounted cash flow Discount rate 5.3 % - 6.4 % 5.8 % Decrease
Servicing assets Discounted cash flow Prepayment speeds 0.0 % - 33.7 % 13.5 % Decrease
Discount rate 6.3 % - 55.7 % 11.7 % Decrease
Expected weighted 0.0 - 9.0 years 3.9 years Increase The Company used the following methods and significant assumptions to estimate fair value for certain assets measured and carried at fair value on a no n-recurring basis: Impaired loans (excluding acquired impaired loans)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Other valuation methods include analysis of discounted cash flows, which measures the present value of expected future cash flows discounted at the loan’s effective interest rate. Impaired loans that are not collateral dependent are not material.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The Company records assets held for sale on the Condensed Consolidated Statements of Financial Condition within accrued interest receivable and other assets.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excluding acquired impaired loans, as of September 30, 2022 and December 31, 2021:
Fair Value Measurements Using
September 30, 2022 Fair Value Level 1 Level 2 Level 3
Non-recurring
Impaired loans (excluding acquired impaired loans)
Commercial real estate $ 38,883 $ — $ — $ 38,883
Residential real estate 4,782 — — 4,782
Construction, land development, and other land 5,541 5,541
Commercial and industrial 23,395 — — 23,395
Assets held for sale 8,391 — — 8,391
Other real estate owned 4,402 — — 4,402
Fair Value Measurements Using
December 31, 2021 Fair Value Level 1 Level 2 Level 3
Non-recurring
Impaired loans (excluding acquired impaired loans)
Commercial real estate $ 28,513 $ — $ — $ 28,513
Residential real estate 1,802 — — 1,802
Commercial and industrial 21,570 — — 21,570
Assets held for sale 9,153 — — 9,153
Other real estate owned 2,112 — — 2,112 The following methods and assumptions were used by the Company in estimating fair values of other assets and liabilities for disclosure purposes: Cash and cash equivalents and interest bearing deposits with other bank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funds purchased —The carrying amount approximates fair value.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September 30, December 31,
Fair Value 2022 2021
Hierarchy Carrying Estimated Carrying Estimated
Financial assets
Cash and due from banks 1 $ 56,546 $ 56,546 $ 35,247 $ 35,247
Interest bearing deposits with other banks 2 159,744 159,744 122,684 122,684
Securities held-to-maturity 2 3,877 3,825 3,885 3,992
Restricted stock 2 27,077 27,077 22,002 22,002
Loans held for sale 3 33,975 34,879 64,460 69,081
Loans and lease receivables, net (less impaired 3 5,138,215 5,113,663 4,430,231 4,428,509
Accrued interest receivable 3 21,718 21,718 18,875 18,875
Financial liabilities
Non-interest-bearing deposits 2 2,142,183 2,142,183 2,158,420 2,158,420
Interest-bearing deposits 2 3,470,273 3,463,575 2,996,627 2,997,026
Accrued interest payable 2 2,844 2,844 262 262
Federal Home Loan Bank advances 2 600,000 600,000 490,000 490,000
Securities sold under repurchase agreement 2 53,954 53,954 29,723 29,723
Subordinated notes 2 73,648 74,645 73,517 81,744
Junior subordinated debentures 3 37,232 40,002 36,906 40,9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e Activities</t>
        </is>
      </c>
      <c r="B4" s="4" t="inlineStr">
        <is>
          <t>Note 16—Derivative Instruments and Hedge Activities As required by ASC 815, the Company records all derivatives on the Condensed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densed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densed Consolidated Statements of Financial Condition as of September 30, 2022 and December 31, 2021:
September 30, 2022 December 31, 2021
Fair Value Fair Value
Notional Other Other Notional Other Other
Derivatives designated as hedging instruments
Interest rate swaps designated as cash flow $ 550,000 $ 49,191 $ — $ 400,000 $ 4,140 $ —
Derivatives not designated as hedging
Other interest rate derivatives 549,662 18,881 ( 18,505 ) 439,876 9,235 ( 9,660 )
Other credit derivatives 6,902 — — 7,571 — ( 5 )
Total derivatives $ 1,106,564 $ 68,072 $ ( 18,505 ) $ 847,447 $ 13,375 $ ( 9,665 ) Interest rate swaps designated as cash flow hedges —Cash flow hedges of interest payments associated with certain other borrowings had notional amounts totaling $ 550.0 million as of September 30, 2022 , and $ 400.0 million as of December 31, 2021. The Company assesses the effectiveness of each hedging relationship by comparing the changes in fair value of the derivatives hedging instrument with the fair value of the designated hedged transactions. As of September 30, 2022 , the cash flow hedges aggregating $ 550.0 million in notional amounts are comprised of six forward starting pay fixed interest rate swaps totaling $ 400.0 million; two totaling $ 200.0 million are effective in March 2023; two totaling $ 100.0 million are effective in May 2023; one for $ 50.0 million is effective in June 2023; and one for $ 50.0 million is effective in September 2023. Included in other comprehensive income is the remaining balance related to previously terminated interest rate swaps designated as cash flow hedges of $ 32,000 as of September 30, 2022 and $ 199,000 as of December 31, 2021. These are amortized over the original life of the cash flow hedge. Interest recorded on these swap transactions was income of $ 327,000 and an expense of $ 29,000 during the three months ended September 30, 2022 , and 2021, respectively, and is reported as a component of interest expense on deposits and other borrowings. Interest recorded on these swap transactions was income of $ 8,000 and an expense of $ 71,000 during the nine months ended September 30, 2022 and 2021, respectively, and is reported as a component of interest expense on deposits and other borrowings. As of September 30, 2022 , the Company estimates $ 10.2 million of the unrealized gain to be reclassified as a decrease to interest expense during the next twelve months. The following table reflects the cash flow hedges as of September 30, 2022:
Notional amounts $ 550,000
Derivative assets fair value 49,191
Derivative liabilities fair value —
Weighted average maturity 4.5 years The weighted average pay rates of the swaps are 1.33 % as of September 30, 2022, and receive rates are determined at the time the forward swaps become effective. The weighted average receive rates for the two effective hedges of $ 150.0 million are 2.77 % as of September 30, 2022. The following table reflects the net gains (losses) recorded in accumulated other comprehensive income (loss) and the Condensed Consolidated Statements of Operations relating to the cash flow derivative instruments for the nine months ended:
September 30, 2022 September 30, 2021
Amount of Amount of Amount of Amount of Amount of Amount of
Interest rate swaps $ 45,088 $ 8 $ — $ 1,606 $ ( 71 )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 549.7 million as of September 30, 2022 with maturities ranging from January 2023 to July 2032 . The fair values of the interest rate derivative agreements are reflected in other assets and other liabilities with corresponding gains or losses reflected in non-interest income. During the three months ended September 30, 2022 and 2021 , there were $ 394,000 and $ 134,000 of net transaction fees, respectively, included in other non-interest income, related to these derivative instruments. During the nine months ended September 30, 2022 and 2021 , there were $ 2.0 million and $ 840,000 of net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September 30, 2022:
Notional amounts $ 549,662
Derivative assets fair value 18,881
Derivative liabilities fair value 18,505
Weighted average pay rates 4.14 %
Weighted average receive rates 5.79 %
Weighted average maturity 5.6 years Other derivatives — The Company has entered into risk participation agreements with counterparty banks to assume a portion of the credit risk related to borrower transactions. The credit risk related to these other derivatives is managed through the Company’s loan underwriting process. The total notional amount was $ 6.9 million and $ 7.6 million as of September 30, 2022 and December 31, 2021, respectively. Additionally, the Company enters into foreign currency contracts to manage foreign exchange risk associated with certain customer foreign currency transactions. These transactions were not material to the consolidated financial statements as of September 30, 2022 and December 21, 2021. The fair values of the credit derivatives is reflected in other assets and liabilities with corresponding gains or losses reflected in non-interest income or other comprehensive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densed Consolidated Statements of Operations relating to derivative instruments that are not designated in a hedging relationship for the three and nine months ended September 30, 2022 and 2021:
Three Months Ended Nine Months Ended
September 30, September 30,
2022 2021 2022 2021
Other interest rate derivatives $ 233 $ 98 $ 801 $ 482
Other credit derivatives 1 2 6 9
Total $ 234 $ 100 $ 807 $ 491 The Company records interest rate derivatives subject to master netting agreements at their gross value and does not offset derivative asset and liabilities on the Condensed Consolidated Statements of Financial Condition. The table below summarizes the Company’s interest rate derivatives and offsetting positions as of:
September 30, 2022 December 31, 2021
Derivative Derivative Derivative Derivative
Gross amounts recognized $ 68,072 $ ( 18,505 ) $ 13,375 $ ( 9,665 )
Less: Amounts offset in the Condensed Consolidated — — — —
Net amount presented in the Condensed Consolidated $ 68,072 $ ( 18,505 ) $ 13,375 $ ( 9,665 )
Gross amounts not offset in the Condensed Consolidated
Offsetting derivative positions ( 39 ) 39 ( 3,253 ) 3,253
Collateral posted ( 64,273 ) 18,466 ( 10,122 ) 6,412
Net credit exposure $ 3,760 $ — $ — $ — As of September 30, 2022 , the fair value of derivatives in a net liability position, which includes accrued interest but excludes any adjustment for nonperformance risk, related to these agreements was $ 18.5 million. The Company has posted $ 18.5 million collateral related to these agreements as of September 30, 2022. If the Company had breached any of these provisions at September 30, 2022 , it could have been required to settle its obligations under the agreements at their termination value less offsetting positions of $ 39,000 . For purposes of this disclosure, the amount of posted collateral by the Company and counterparties is limited to the amount offsetting the derivative asset and derivativ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Note 17 –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September 30, 2022 , there were 414,791 shares available for future grants under the Omnibus Plan. The Company primarily grants time-based restricted share awards that vest over a one to four year period, subject to continued employment. The Company also grants performance-based restricted share awards. The number of shares which may be earned under the award is dependent upon the Company’s return on average assets, weighted equally over a three-year period and measured against a peer group consisting of publicly-traded bank holding companies. Results will be measured cumulatively at the end of the three years. Any earned shares will vest on the third anniversary of the grant date. During 2022, the Company granted 298,452 shares of restricted common stock, par value $ 0.01 per share. Of this total, 166,290 restricted shares will vest ratably over four years on each anniversary of the grant date, 73,018 restricted shares will vest ratably over three years on each anniversary of the grant date, 12,661 restricted shares will cliff vest on the third anniversary of the grant date, 2,776 restricted shares will vest in one year , and 1,219 restricted shares vested immediately. In addition, 42,488 performance-based restricted shares were included in the 2022 grant that have a three year performance period ending December 31, 2024. The following table discloses the changes in restricted shares for the nine months ended September 30, 2022:
Omnibus Plan
Number of Shares Weighted Average
Beginning balance, January 1, 2022 542,520 $ 19.04
Granted 298,452 26.90
Incremental performance shares vested 1,074
Vested ( 188,672 ) 19.07
Forfeited ( 24,832 ) 21.89
Ending balance outstanding at September 30, 2022 628,542 $ 22.65 A total of 188,672 restricted shares vested during the nine months ended September 30, 2022 . A total of 148,577 restricted shares vested during the year ended December 31, 2021. The fair value of restricted shares that vested during the nine months ended September 30, 2022 was $ 4.9 million. The fair value of restricted shares that vested during the year ended December 31, 2021 was $ 3.4 million. The Company recognizes share-based compensation based on the estimated fair value of the restricted stock at the grant date. Share-based compensation expense is included in non-interest expense in the Condensed Consolidated Statements of Operations. The following table summarizes restricted stock compensation expense for the nine months ended September 30, 2022 and 2021:
Nine Months Ended September 30,
2022 2021
Total share-based compensation - restricted stock $ 4,016 $ 2,966
Income tax benefit 1,139 826
Unrecognized compensation expense 10,479 7,840
Weighted-average amortization period remaining 2.5 years 2.4 years The fair value of the unvested restricted stock awards at September 30, 2022 was $ 12.7 million. In October 2014, the Company adopted the Byline Bancorp, Inc. Equity Incentive Plan (“BYB Plan”). The maximum number of shares available for grants under this plan was 2,476,122 shares. The Company granted 1,846,968 options to purchase shares under this plan. In June 2017, the Board of Directors terminated the BYB Plan and no future grants can be made under this plan. Options to purchase a total of 816,060 s hares remain outstanding under the BYB Plan at September 30, 2022.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contractual terms. Stock volatility was computed as the average of the volatilities of peer group companies. All outstanding stock options were fully vested and exercisable at September 30, 2022.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nine months ended September 30, 2022:
BYB Plan
Number of Shares Weighted Average Exercise Price Intrinsic Weighted Average Remaining Contractual Term (in Years)
Beginning balance, January 1, 2022 1,337,048 $ 11.26 $ 21,519 3.5
Exercised ( 520,988 ) 11.18 $ 7,742
Expired —
Ending balance outstanding at September 30, 2022 816,060 $ 11.30 $ 7,300 2.6
Exercisable at September 30, 2022 816,060 $ 11.30 $ 7,300 2.6 A total of 520,988 stock options were exercised during the nine months ended September 30, 2022 with proceeds of $ 470,000 and a related tax benefit of $ 2.1 million. A total of 53,531 stock options were exercised during the year ended December 31, 2021, with proceeds of $ 751,000 and a related tax benefit of $ 121,000 . No stock options vested during the nine months ended September 30, 2022. The Company did not recognize any stock option compensation expense during three or nine months ended September 30, 2022 or 2021. The re was no unrecognized stock option compensation expenses as of September 30, 2022. Pursuant to the terms of the Agreement and Plan of Merger with First Evanston and its subsidiaries, dated as of November 27, 2017 (the "Merger Agreement"),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b) 4.725 . Each Adjusted Option has an exercise price per share of Byline common stock equal to the quotient (rounded up to the nearest whole cent) of (x) the per share exercise price of such First Evanston Option immediately prior to May 31, 2018, divided by (y) 4.725 . The description of the conversion process is based on, and qualified by, the Merger Agreement. The following table discloses the activity in shares subject to options under the FEB Plan and the weighted average exercise prices, in actual dollars, for the nine months ended September 30, 2022:
FEB Plan
Number of Shares Weighted Average Exercise Price Intrinsic Weighted Average Remaining Contractual Term (in Years)
Beginning balance, January 1, 2022 170,697 $ 11.60 $ 2,688 3.4
Exercised —
Expired —
Ending balance outstanding at September 30, 2022 170,697 $ 11.60 $ 1,476 2.6
Exercisable at September 30, 2022 170,697 $ 11.60 $ 1,476 2.6 No stock options were exercised during the nine months ended September 30, 2022 . A total of 62,366 stock options were exercised during the year ended December 31, 2021, proceeds of which were $ 705,000 and a related tax benefit of $ 153,000 . No stock options vested during the nine months ended September 30,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8—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986,757 and 1,531,404 shares of common stock were outstanding as of September 30, 2022 and 2021, respectively. There were 628,542 and 579,064 restricted stock awards outstanding at September 30, 2022 and 2021, respectively. For the three and nine months ended September 30, 2022 and 2021, no stock options outstanding were excluded from the calculation of diluted earnings per common share. The following represent the calculation of basic and diluted earnings per share for the periods presented:
Three Months Ended Nine Months Ended
2022 2021 2022 2021
Net income $ 22,656 $ 25,306 $ 65,250 $ 75,596
Less: Dividends on preferred shares — 196 196 587
Net income available to common stockholders $ 22,656 $ 25,110 $ 65,054 $ 75,009
Weighted-average common stock outstanding:
Weighted-average common stock outstanding (basic) 36,851,973 37,200,778 37,012,316 37,773,350
Incremental shares 519,186 817,523 569,550 749,762
Weighted-average common stock outstanding (dilutive) 37,371,159 38,018,301 37,581,866 38,523,112
Basic earnings per common share $ 0.61 $ 0.68 $ 1.76 $ 1.99
Diluted earnings per common share $ 0.61 $ 0.66 $ 1.73 $ 1.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9—Stockholders’ Equity A summary of the Company’s preferred and common stock at September 30, 2022 and December 31, 2021 is as follows:
September 30, December 31,
2022 2021
Preferred stock
Par value $ 0.01 $ 0.01
Shares authorized 50,000 50,000
Shares issued — 10,438
Shares outstanding — 10,438
Common stock, voting
Par value $ 0.01 $ 0.01
Shares authorized 150,000,000 150,000,000
Shares issued 39,515,466 39,203,747
Shares outstanding 37,465,902 37,713,903
Treasury shares 2,049,564 1,489,844 During 2016, the Company authorized and issued Series B 7.50 % fixed-to-floating non-voting, noncumulative perpetual preferred stock with a liquidation preference of $1,000 per share, plus the amount of unpaid dividends, if any, which was redeemable at the Company’s option on or after March 31, 2022. Holders of Series B Preferred Stock did not have any rights to convert such stock into shares of any other class of capital stock of the Company. Holders of Series B Preferred Stock were entitled to receive a fixed dividend of 7.50 % per annum from the original issue date through December 30, 2021 . On February 15, 2022, the Company gave notice of its intention to redeem all of its outstanding shares of the Series B Preferred Stock (the “Preferred Stock Redemption”). The Preferred Stock Redemption was in accordance with the terms of the Certificate of Designations of the Series B Preferred Stock dated as of June 16, 2017 (the “Certificate of Designation”). On March 31, 2022 , the Company redeemed all 10,438 outstanding shares of Series B Preferred Stock. Under the Certificate of Designations, the per share redemption price was the liquidation preference of $ 1,000 per share plus an amount equal to any declared and unpaid dividends thereon for any prior dividend period and totaled $ 10.6 million. For the nine months ended September 30, 2022 , the Company declared and paid dividends on the Series B preferred stock of $ 196,000 . For the three and nine months ended September 30, 2021, the Company declared and paid dividends on the Series B preferred stock of $ 196,000 and $ 587,000 . On December 10, 2020, the Company announced that its Board of Directors approved a stock repurchase program authorizing the purchase of up to an aggregate of 1,250,000 shares of the Company’s outstanding common stock, and on July 27, 2021, the Company's Board of Directors authorized an expansion of its current stock repurchase program. Under the extended program, the Company is authorized to repurchase an additional 1,250,000 shares of the Company's outstanding common stock.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program will be in effect until December 31, 2022 unless terminated earlier. The Company purchased 174,249 shares at a cost of $ 4.2 million under the stock repurchase program during the three months ended September 30, 2022 . The Company purchased 460,220 shares at a cost of $ 10.4 million under this program during the three months ended September 30, 2021 . The Company purchased 689,068 shares at a cost of $ 17.3 million under the stock repurchase program during the nine months ended September 30, 2022 . The Company purchased 1,331,708 shares at a cost of $ 28.9 mill ion under this program during nine months ended September 30, 2021. Repurchased shares are recorded as treasury shares on the trade date using the treasury stock method, and the cash paid is recorded as treasury stock. Treasury stock acquired is recorded at cost and is carried as a reduction of stockholders’ equity in the Condensed Consolidated Statements of Financial Condition. For the three months ended September 30, 2022 and 2021, cash dividends were declared and paid to stockholders of record of the Company's common stock of $ 0.09 per share, respectively. For the nine months ended September 30, 2022 and 2021 , cash dividends were declared and paid to stockholders of record of the Company's common stock of $ 0.27 and $ 0.21 per share, respectively. On October 25, 2022, the Company’s Board of Directors declared a cash dividend of $ 0.09 per share payable on November 22, 2022 to stockholders of record of the Company’s common stock as of November 8,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onsolidated Statements of Changes in Accumulated Other Comprehensive Income (Loss)</t>
        </is>
      </c>
      <c r="B4" s="4" t="inlineStr">
        <is>
          <t>Note 20—Consolidated Statements of Changes in Accumulated Other Comprehensive Income (Loss) The following table summarizes the changes in accumulated other comprehensive income (loss) for the nine months ended September 30, 2022 and 2021:
(dollars in thousands) Unrealized Unrealized Gains Total
Balance, January 1, 2021 $ ( 305 ) $ 18,352 $ 18,047
Other comprehensive income (loss), net of tax 1,211 ( 24,772 ) ( 23,561 )
Balance, September 30, 2021 $ 906 $ ( 6,420 ) $ ( 5,514 )
Balance, January 1, 2022 $ 2,817 $ ( 11,119 ) $ ( 8,302 )
Other comprehensive income (loss), net of tax 32,850 ( 149,446 ) ( 116,596 )
Balance, September 30, 2022 $ 35,667 $ ( 160,565 ) $ ( 124,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2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1, 2020, and 2019. The Company has one reportable segment. The Company’s chief operating decision maker evaluates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row r="5">
      <c r="A5" s="4" t="inlineStr">
        <is>
          <t>Accounting Pronouncements Recently Adopted or Issued</t>
        </is>
      </c>
      <c r="B5" s="4" t="inlineStr">
        <is>
          <t>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Issued Accounting Pronouncements Pending Adoption Financial Instruments—Credit Losses (Topic 326) —In June 2016, the Financial Accounting Standards Board ("FASB") issued Accounting Standards Update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Upon adoption, a banking organization must record a one-time adjustment to its credit loss allowances as of the beginning of the fiscal year of adoption equal to the difference, if any, between the amount of credit loss allowances under the prior methodology and the amount required under the new standard.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February 2022, FASB issued ASU No. 2022-02, Troubled Debt Restructurings (TDRs) and Vintage Disclosures, which eliminates the specific accounting guidance for TDRs and updates the vintage disclosure requirements to require disclosure of current period charge-offs by year of origination. This guidance will be implemented upon adoption. In November 2019, FASB issued ASU No. 2019-10, Effective Dates, which delays the effective date of the ASU for entities not classified as Public Business Entities. The Company will adopt the standard on December 31, 2022. The new guidance will result in an increase in the allowance for loan losses, which will reflect the requirement to include expected losses on purchased credit-impaired loans. The extent of the increase will depend on the composition of the loan portfolio, as well as the economic conditions and forecasts as of the adoption date.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2. Banking regulators have provided guidance that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September 30, 2022 , $ 822.4 million of loans , derivatives with a notional amount of $ 457.5 million, and securities available for sale with a fair value of $ 43.9 million ,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with a carrying value of $ 37.2 million were also tied to LIBOR.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to-maturity, fair value</t>
        </is>
      </c>
      <c r="B3" s="6" t="n">
        <v>3825</v>
      </c>
      <c r="C3" s="6" t="n">
        <v>3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and Fair Values of Securities Available-for-sale, and Held to Maturity</t>
        </is>
      </c>
      <c r="B4" s="4" t="inlineStr">
        <is>
          <t>The following tables summarize the amortized cost and fair values of securities available-for-sale and securities held-to-maturity as of the dates shown and the corresponding amounts of gross unrealized gains and losses:
September 30, 2022 Amortized Gross Gross Fair
Available-for-sale
U.S. Treasury Notes $ 32,745 $ — $ ( 1,828 ) $ 30,917
U.S. Government agencies 152,254 172 ( 21,525 ) 130,901
Obligations of states, municipalities, and 71,550 1 ( 7,986 ) 63,565
Residential mortgage-backed securities
Agency 726,035 — ( 120,937 ) 605,098
Non-agency 132,847 — ( 24,762 ) 108,085
Commercial mortgage-backed securities
Agency 194,347 — ( 34,417 ) 159,930
Corporate securities 45,320 — ( 3,704 ) 41,616
Asset-backed securities 43,582 — ( 2,040 ) 41,542
Total $ 1,398,680 $ 173 $ ( 217,199 ) $ 1,181,654
September 30, 2022 Amortized Gross Gross Fair
Held-to-maturity
Obligations of states, municipalities, and $ 3,877 $ — $ ( 52 ) $ 3,825
Total $ 3,877 $ — $ ( 52 ) $ 3,825
December 31, 2021 Amortized Gross Gross Fair
Available-for-sale
U.S. Treasury Notes $ 18,447 $ 37 $ ( 8 ) $ 18,476
U.S. Government agencies 141,096 661 ( 2,367 ) 139,390
Obligations of states, municipalities, and 86,454 3,238 ( 56 ) 89,636
Residential mortgage-backed securities
Agency 756,549 2,122 ( 15,015 ) 743,656
Non-agency 146,499 4 ( 1,267 ) 145,236
Commercial mortgage-backed securities
Agency 214,417 2,795 ( 3,661 ) 213,551
Corporate securities 65,814 1,586 ( 54 ) 67,346
Asset-backed securities 37,206 49 ( 4 ) 37,251
Total $ 1,466,482 $ 10,492 $ ( 22,432 ) $ 1,454,542
December 31, 2021 Amortized Gross Gross Fair
Held-to-maturity
Obligations of states, municipalities, and political $ 3,885 $ 107 $ — $ 3,992
Total $ 3,885 $ 107 $ — $ 3,992</t>
        </is>
      </c>
    </row>
    <row r="5">
      <c r="A5" s="4" t="inlineStr">
        <is>
          <t>Summary of Gross Unrealized Losses and Fair Values, Aggregated by Investment Category and Length of Individual Securities Continuous Unrealized Loss Position Available-for-sale and Held to Maturity</t>
        </is>
      </c>
      <c r="B5" s="4" t="inlineStr">
        <is>
          <t>Gross unrealized losses and fair values, aggregated by investment category and length of time that individual securities have been in a continuous unrealized loss position as of September 30, 2022 and December 31, 2021, are summarized as follows:
Less than 12 Months 12 Months or Longer Total
September 30, 2022 # of Fair Unrealized Fair Unrealized Fair Unrealized
Available-for-sale
U.S. Treasury Notes 6 $ 30,917 $ ( 1,828 ) $ — $ — $ 30,917 $ ( 1,828 )
U.S. Government agencies 17 44,100 ( 5,144 ) 69,740 ( 16,381 ) 113,840 ( 21,525 )
Obligations of states, 71 59,633 ( 6,932 ) 2,776 ( 1,054 ) 62,409 ( 7,986 )
Residential mortgage-backed
Agency 101 154,271 ( 18,027 ) 450,804 ( 102,910 ) 605,075 ( 120,937 )
Non-agency 19 84,376 ( 18,943 ) 23,709 ( 5,819 ) 108,085 ( 24,762 )
Commercial mortgage-backed
Agency 47 87,638 ( 14,347 ) 65,745 ( 20,070 ) 153,383 ( 34,417 )
Corporate securities 24 39,806 ( 3,514 ) 1,810 ( 190 ) 41,616 ( 3,704 )
Asset-backed securities 7 30,838 ( 563 ) 10,704 ( 1,477 ) 41,542 ( 2,040 )
Total 292 $ 531,579 $ ( 69,298 ) $ 625,288 $ ( 147,901 ) $ 1,156,867 $ ( 217,199 )
Held-to-maturiy
Obligations of states, 5 $ 3,825 $ ( 52 ) $ — $ — $ 3,825 $ ( 52 )
Total 5 $ 3,825 $ ( 52 ) $ — $ — $ 3,825 $ ( 52 )
Less than 12 Months 12 Months or Longer Total
December 31, 2021 # of Fair Unrealized Fair Unrealized Fair Unrealized
Available-for-sale
U.S. Treasury Notes 1 $ 9,946 $ ( 8 ) $ — $ — $ 9,946 $ ( 8 )
U.S. Government agencies 10 64,585 ( 1,590 ) 19,223 ( 777 ) 83,808 ( 2,367 )
Obligations of states, 3 9,507 ( 56 ) — — 9,507 ( 56 )
Residential mortgage-backed securities
Agency 51 612,280 ( 13,894 ) 25,412 ( 1,121 ) 637,692 ( 15,015 )
Non-agency 14 96,372 ( 1,257 ) 761 ( 10 ) 97,133 ( 1,267 )
Commercial mortgage-backed securities
Agency 19 64,473 ( 1,994 ) 37,063 ( 1,667 ) 101,536 ( 3,661 )
Corporate securities 3 7,502 ( 54 ) — — 7,502 ( 54 )
Asset-backed securities 3 15,978 ( 4 ) — — 15,978 ( 4 )
Total 104 $ 880,643 $ ( 18,857 ) $ 82,459 $ ( 3,575 ) $ 963,102 $ ( 22,432 )</t>
        </is>
      </c>
    </row>
    <row r="6">
      <c r="A6" s="4" t="inlineStr">
        <is>
          <t>Summary of Proceeds From Sales of Securities Available-for-sale and Associated Gains and Losses</t>
        </is>
      </c>
      <c r="B6" s="4" t="inlineStr">
        <is>
          <t>The proceeds from all sales of securities available-for-sale, and the associated gains and losses on sales and calls of securities, for the three and nine months ended September 30, 2022 and 2021 are listed below:
For the Three Months Ended For the Nine Months Ended
September 30, September 30,
2022 2021 2022 2021
Proceeds $ 10,287 $ — $ 23,293 $ 186,850
Gross gains 38 130 100 2,525
Gross losses 40 — 50 1,069</t>
        </is>
      </c>
    </row>
    <row r="7">
      <c r="A7" s="4" t="inlineStr">
        <is>
          <t>Schedule of Amortized Cost and Fair Value of Debt Securities by Contractual Maturity</t>
        </is>
      </c>
      <c r="B7" s="4" t="inlineStr">
        <is>
          <t>At September 30, 2022,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3,479 $ 3,472
Due from one to five years 91,916 85,381
Due from five to ten years 188,480 168,618
Due after ten years 61,576 51,070
Mortgage-backed securities 1,053,229 873,113
Total $ 1,398,680 $ 1,181,654
Held-to-maturity
Due in one year or less $ 2,719 $ 2,697
Due from one to five years 1,158 1,128
Total $ 3,877 $ 3,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Outstanding Loan and Lease Receivables</t>
        </is>
      </c>
      <c r="B4" s="4" t="inlineStr">
        <is>
          <t>Outstanding loan and lease receivables as of the dates shown were categorized as follows:
September 30, December 31,
2022 2021
Commercial real estate $ 1,865,689 $ 1,663,256
Residential real estate 481,300 480,236
Construction, land development, and other land 458,864 327,143
Commercial and industrial 1,966,385 1,580,235
Paycheck Protection Program ("PPP") 1,571 127,184
Installment and other 1,323 1,322
Lease financing receivables 490,613 354,135
Total loans and leases 5,265,745 4,533,511
Net unamortized deferred fees and costs 4,511 ( 674 )
Initial direct costs 5,215 4,291
Allowance for loan and lease losses ( 64,655 ) ( 55,012 )
Net loans and leases $ 5,210,816 $ 4,482,116
September 30, December 31,
2022 2021
Lease financing receivables
Net minimum lease payments $ 482,688 $ 352,948
Unguaranteed residual values 47,911 27,953
Unearned income ( 39,986 ) ( 26,766 )
Total lease financing receivables 490,613 354,135
Initial direct costs 5,215 4,291
Lease financing receivables before allowance for $ 495,828 $ 358,426</t>
        </is>
      </c>
    </row>
    <row r="5">
      <c r="A5" s="4" t="inlineStr">
        <is>
          <t>Summary of Minimum Annual Lease Payments for Lease Financing Receivables</t>
        </is>
      </c>
      <c r="B5" s="4" t="inlineStr">
        <is>
          <t>The minimum annual lease payments for lease financing receivables as of September 30, 2022 are summarized as follows:
Minimum Lease
2022 $ 35,111
2023 154,438
2024 126,780
2025 91,453
2026 55,181
Thereafter 19,725
Total $ 482,688</t>
        </is>
      </c>
    </row>
    <row r="6">
      <c r="A6" s="4" t="inlineStr">
        <is>
          <t>Summary of Balances for Each Respective Loan and Lease Category</t>
        </is>
      </c>
      <c r="B6" s="4" t="inlineStr">
        <is>
          <t xml:space="preserve">The following tables summarize the balances for each respective loan and lease category as of September 30, 2022 and December 31, 2021:
September 30, 2022 Originated Acquired Acquired Total
Commercial real estate $ 1,652,890 $ 56,974 $ 159,130 $ 1,868,994
Residential real estate 410,285 37,246 34,313 481,844
Construction, land development, and other land 456,463 1,144 — 457,607
Commercial and industrial 1,938,320 3,029 26,959 1,968,308
Paycheck Protection Program 1,522 — — 1,522
Installment and other 1,016 153 199 1,368
Lease financing receivables 492,744 — 3,084 495,828
Total loans and leases $ 4,953,240 $ 98,546 $ 223,685 $ 5,275,471
December 31, 2021 Originated Acquired Acquired Total
Commercial real estate $ 1,379,000 $ 72,160 $ 214,588 $ 1,665,748
Residential real estate 379,796 49,401 51,317 480,514
Construction, land development, and other land 323,886 1,312 201 325,399
Commercial and industrial 1,534,745 4,014 43,202 1,581,961
Paycheck Protection Program 123,712 — — 123,712
Installment and other 940 164 264 1,368
Lease financing receivables 352,247 — 6,179 358,426
Total loans and leases $ 4,094,326 $ 127,051 $ 315,751 $ 4,537,128 </t>
        </is>
      </c>
    </row>
    <row r="7">
      <c r="A7" s="4" t="inlineStr">
        <is>
          <t>Summary of Outstanding Balance and Carrying Amount of All Acquired Impaired Loans</t>
        </is>
      </c>
      <c r="B7" s="4" t="inlineStr">
        <is>
          <t>The balances do not include an allowance for loan and lease losses of $ 2.4 million and $ 3.2 million at September 30, 2022 and December 31, 2021, respectively.
September 30, 2022 December 31, 2021
Unpaid Carrying Unpaid Carrying
Commercial real estate $ 97,445 $ 56,974 $ 113,257 $ 72,160
Residential real estate 81,765 37,246 95,056 49,401
Construction, land development, and other land 7,894 1,144 8,571 1,312
Commercial and industrial 4,977 3,029 10,201 4,014
Installment and other 823 153 858 164
Total acquired impaired loans $ 192,904 $ 98,546 $ 227,943 $ 127,051</t>
        </is>
      </c>
    </row>
    <row r="8">
      <c r="A8" s="4" t="inlineStr">
        <is>
          <t>Summary of Changes in Accretable Yield for Acquired Impaired Loans</t>
        </is>
      </c>
      <c r="B8" s="4" t="inlineStr">
        <is>
          <t>The following table summarizes the changes in accretable yield for acquired impaired loans for the three and nine months ended September 30, 2022 and 2021:
Three Months Ended Nine Months Ended
September 30, September 30,
2022 2021 2022 2021
Beginning balance $ 13,529 $ 24,474 $ 18,595 $ 27,696
Accretion to interest income ( 2,550 ) ( 3,080 ) ( 7,367 ) ( 9,896 )
Reclassification from nonaccretable difference, net 1,696 1,217 1,447 4,811
Ending balance $ 12,675 $ 22,611 $ 12,675 $ 22,611</t>
        </is>
      </c>
    </row>
    <row r="9">
      <c r="A9" s="4" t="inlineStr">
        <is>
          <t>Schedule of Unpaid Principal Balance and Carrying Value for Acquired Non-Impaired Loans and Leases</t>
        </is>
      </c>
      <c r="B9" s="4" t="inlineStr">
        <is>
          <t>The unpaid principal balance and carrying value for acquired non-impaired loans and leases at September 30, 2022 and December 31, 2021 were as follows:
September 30, 2022 December 31, 2021
Unpaid Carrying Unpaid Carrying
Commercial real estate $ 162,716 $ 159,130 $ 219,277 $ 214,588
Residential real estate 34,718 34,313 51,839 51,317
Construction, land development, and other land 63 — 265 201
Commercial and industrial 28,040 26,959 44,827 43,202
Installment and other 206 199 273 264
Lease financing receivables 3,091 3,084 6,199 6,179
Total acquired non-impaired loans and leases $ 228,834 $ 223,685 $ 322,680 $ 315,7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Reserve for Unfunded Commitments (Tables)</t>
        </is>
      </c>
      <c r="B1" s="2" t="inlineStr">
        <is>
          <t>9 Months Ended</t>
        </is>
      </c>
    </row>
    <row r="2">
      <c r="B2" s="2" t="inlineStr">
        <is>
          <t>Sep. 30, 2022</t>
        </is>
      </c>
    </row>
    <row r="3">
      <c r="A3" s="3" t="inlineStr">
        <is>
          <t>Receivables [Abstract]</t>
        </is>
      </c>
      <c r="B3" s="4" t="inlineStr">
        <is>
          <t xml:space="preserve"> </t>
        </is>
      </c>
    </row>
    <row r="4">
      <c r="A4" s="4" t="inlineStr">
        <is>
          <t>Allowance for Loan and Lease Losses and Reserve for Unfunded Commitments</t>
        </is>
      </c>
      <c r="B4" s="4" t="inlineStr">
        <is>
          <t>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for the three and nine months ended September 30, 2022 and 2021, are as follows:
September 30, 2022 Commercial Residential Construction, Commercial Paycheck Installment Lease Total
Allowance for loan and
Three months ended
Beginning balance $ 19,818 $ 2,489 $ 1,792 $ 34,735 $ — $ 11 $ 3,591 $ 62,436
Provision 1,115 204 553 2,040 — 2 262 4,176
Charge-offs ( 1,102 ) ( 17 ) — ( 1,184 ) — ( 3 ) ( 416 ) ( 2,722 )
Recoveries 219 5 — 161 — — 380 765
Ending balance $ 20,050 $ 2,681 $ 2,345 $ 35,752 $ — $ 10 $ 3,817 $ 64,655
Nine months ended
Beginning balance $ 16,918 $ 1,628 $ 522 $ 33,129 $ — $ 9 $ 2,806 $ 55,012
Provision 4,465 1,056 1,823 6,350 — 4 1,381 15,079
Charge-offs ( 1,839 ) ( 17 ) — ( 4,301 ) — ( 3 ) ( 1,103 ) ( 7,263 )
Recoveries 506 14 — 574 — — 733 1,827
Ending balance $ 20,050 $ 2,681 $ 2,345 $ 35,752 $ — $ 10 $ 3,817 $ 64,655
Ending balance:
Individually evaluated for $ 6,094 $ — $ — $ 12,584 $ — $ — $ — $ 18,678
Collectively evaluated for 12,631 1,831 2,247 23,089 — 8 3,817 43,623
Loans acquired with 1,325 850 98 79 — 2 — 2,354
Total allowance for loan $ 20,050 $ 2,681 $ 2,345 $ 35,752 $ — $ 10 $ 3,817 $ 64,655
September 30, 2022 Commercial Residential Construction, Commercial Paycheck Installment Lease Total
Loans and leases ending balance:
Individually evaluated for $ 44,977 $ 4,782 $ 5,541 $ 35,979 $ — $ — $ — $ 91,279
Collectively evaluated for 1,767,043 439,816 450,922 1,929,300 1,522 1,215 495,828 5,085,646
Loans acquired with 56,974 37,246 1,144 3,029 — 153 — 98,546
Total loans and leases $ 1,868,994 $ 481,844 $ 457,607 $ 1,968,308 $ 1,522 $ 1,368 $ 495,828 $ 5,275,471
September 30, 2021 Commercial Residential Construction, Commercial Paycheck Installment Lease Total
Allowance for loan and lease losses
Three months ended
Beginning balance $ 19,541 $ 1,364 $ 619 $ 38,284 $ — $ 9 $ 1,902 $ 61,719
Provision/(recapture) 1,108 ( 225 ) ( 61 ) ( 1,218 ) — ( 2 ) 750 352
Charge-offs ( 564 ) ( 65 ) — ( 1,456 ) — — ( 399 ) ( 2,484 )
Recoveries 287 2 — 380 — — 342 1,011
Ending balance $ 20,372 $ 1,076 $ 558 $ 35,990 $ — $ 7 $ 2,595 $ 60,598
Nine months ended
Beginning balance $ 19,584 $ 2,400 $ 1,352 $ 41,183 $ — $ 15 $ 1,813 $ 66,347
Provision/(recapture) 2,891 ( 1,257 ) ( 468 ) 226 — ( 8 ) 1,366 2,750
Charge-offs ( 2,644 ) ( 76 ) ( 326 ) ( 6,172 ) — — ( 1,148 ) ( 10,366 )
Recoveries 541 9 — 753 — — 564 1,867
Ending balance $ 20,372 $ 1,076 $ 558 $ 35,990 $ — $ 7 $ 2,595 $ 60,598
Ending balance:
Individually evaluated for $ 8,420 $ — $ — $ 16,142 $ — $ — $ — $ 24,562
Collectively evaluated for 9,314 723 550 18,572 — 7 2,595 31,761
Loans acquired with 2,638 353 8 1,276 — — — 4,275
Total allowance for loan $ 20,372 $ 1,076 $ 558 $ 35,990 $ — $ 7 $ 2,595 $ 60,598
September 30, 2021 Commercial Residential Construction, Commercial Paycheck Installment Lease Total
Loans and leases ending balance:
Individually evaluated for $ 45,563 $ 3,946 $ — $ 37,689 $ — $ — $ — $ 87,198
Collectively evaluated for 1,487,994 441,915 336,666 1,492,065 268,081 1,273 338,756 4,366,750
Loans acquired with 84,821 61,893 1,746 6,651 — 169 — 155,280
Total loans and leases $ 1,618,378 $ 507,754 $ 338,412 $ 1,536,405 $ 268,081 $ 1,442 $ 338,756 $ 4,609,228</t>
        </is>
      </c>
    </row>
    <row r="5">
      <c r="A5" s="4" t="inlineStr">
        <is>
          <t>Summary of Recorded Investment, Unpaid Principal Balance, and Related Allowance for Loans and Leases Considered Impaired</t>
        </is>
      </c>
      <c r="B5" s="4" t="inlineStr">
        <is>
          <t>The following tables summarize the recorded investment, unpaid principal balance, and related allowance for loans and leases losses considered impaired as of September 30, 2022 and December 31, 2021, which exclude acquired impaired loans. For purposes of these tables, the unpaid principal balance represents the outstanding contractual balance. Impaired loans include loans that are individually evaluated for impairment as well as troubled debt restructurings for all loan categories. The sum of non-accrual loans and loans past due 90 days still on accrual will differ from the total impaired loan amount.
September 30, 2022 Recorded Unpaid Related
With no related allowance recorded
Commercial real estate $ 24,339 $ 26,728 $ —
Residential real estate 4,782 4,891 —
Construction, land development, and other land 5,541 5,541 —
Commercial and industrial 10,979 11,892 —
With an allowance recorded
Commercial real estate 20,638 22,198 6,094
Commercial and industrial 25,000 26,215 12,584
Total impaired loans $ 91,279 $ 97,465 $ 18,678
December 31, 2021 Recorded Unpaid Related
With no related allowance recorded
Commercial real estate $ 17,233 $ 19,252 $ —
Residential real estate 1,802 1,919 —
Commercial and industrial 16,624 19,148 —
With an allowance recorded
Commercial real estate 17,818 20,117 6,538
Commercial and industrial 19,446 21,198 14,500
Total impaired loans $ 72,923 $ 81,634 $ 21,038</t>
        </is>
      </c>
    </row>
    <row r="6">
      <c r="A6" s="4" t="inlineStr">
        <is>
          <t>Summary of Average Recorded Investment and Interest Income Recognized for Loans and Leases Considered Impaired</t>
        </is>
      </c>
      <c r="B6" s="4" t="inlineStr">
        <is>
          <t>The following tables summarize the average recorded investment and interest income recognized for loans and leases considered impaired, which exclude acquired impaired loans, for the three and nine months ended September 30, 2022 and 2021:
For the Three Months Ended September 30,
2022 2021
Average Interest Average Interest
With no related allowance recorded
Commercial real estate $ 23,362 $ 424 $ 23,900 $ 304
Residential real estate 4,795 9 3,871 80
Construction, land development, and other land 5,541 75 — —
Commercial and industrial 10,371 204 14,268 185
With an allowance recorded
Commercial real estate 23,698 327 30,980 632
Residential real estate 58 — 132 —
Commercial and industrial 21,354 731 25,901 675
Total impaired loans $ 89,179 $ 1,770 $ 99,052 $ 1,876
For the Nine Months Ended September 30,
2022 2021
Average Interest Average Interest
With no related allowance recorded
Commercial real estate $ 20,462 $ 1,053 $ 28,480 $ 920
Residential real estate 3,329 77 2,788 109
Construction, land development, and other land 3,079 276 - -
Commercial and industrial 12,919 494 16,668 481
With an allowance recorded
Commercial real estate 22,783 1,074 27,620 1,185
Residential real estate 29 — 207 2
Commercial and industrial 20,782 1,337 28,785 1,666
Total impaired loans $ 83,383 $ 4,311 $ 104,548 $ 4,363</t>
        </is>
      </c>
    </row>
    <row r="7">
      <c r="A7" s="4" t="inlineStr">
        <is>
          <t>Summary of Risk Rating Categories of Loans and Leases Considered for Inclusion in Allowance for Loan and Lease Losses Calculation</t>
        </is>
      </c>
      <c r="B7" s="4" t="inlineStr">
        <is>
          <t>The following tables summarize the risk rating categories of the loans and leases considered for inclusion in the allowance for loan and lease losses calculation, excluding acquired impaired loans, as of September 30, 2022 and December 31, 2021:
September 30, 2022 Commercial Residential Construction, Commercial Paycheck Installment Lease Total
Pass $ 1,669,578 $ 424,124 $ 423,076 $ 1,752,765 $ 1,522 $ 1,138 $ 492,624 $ 4,764,827
Watch 80,609 13,597 21,754 135,377 — 77 1,784 253,198
Special Mention 16,800 1,750 6,092 39,123 — — 902 64,667
Substandard 45,033 5,127 5,541 38,014 — — 518 94,233
Doubtful — — — — — — — —
Loss — — — — — — — —
Total $ 1,812,020 $ 444,598 $ 456,463 $ 1,965,279 $ 1,522 $ 1,215 $ 495,828 $ 5,176,925
December 31, 2021 Commercial Residential Construction, Commercial Paycheck Installment Lease Total
Pass $ 1,397,228 $ 406,948 $ 286,434 $ 1,341,826 $ 123,712 $ 1,123 $ 354,380 $ 3,911,651
Watch 123,248 19,062 31,768 177,638 — 81 1,992 353,789
Special Mention 37,340 3,118 5,885 21,586 — — 1,609 69,538
Substandard 35,772 1,985 — 36,897 — — 348 75,002
Doubtful — — — — — — 97 97
Loss — — — — — — — —
Total $ 1,593,588 $ 431,113 $ 324,087 $ 1,577,947 $ 123,712 $ 1,204 $ 358,426 $ 4,410,077</t>
        </is>
      </c>
    </row>
    <row r="8">
      <c r="A8" s="4" t="inlineStr">
        <is>
          <t>Summary of Contractual Delinquency Information</t>
        </is>
      </c>
      <c r="B8" s="4" t="inlineStr">
        <is>
          <t>The following tables summarize contractual delinquency information for acquired non-impaired and originated loans and leases by category at September 30, 2022 and December 31, 2021:
September 30, 2022 30-59 Days 60-89 Greater Non- Total Current Total
Commercial real estate $ — $ 896 $ — $ 16,428 $ 17,324 $ 1,794,696 $ 1,812,020
Residential real estate 609 — — 5,127 5,736 438,862 444,598
Construction, land development, — — — — — 456,463 456,463
Commercial and industrial 557 3,206 — 13,113 16,876 1,948,403 1,965,279
Paycheck Protection Program — — — — — 1,522 1,522
Installment and other 1 — — — 1 1,214 1,215
Lease financing receivables 287 84 — 497 868 494,960 495,828
Total $ 1,454 $ 4,186 $ — $ 35,165 $ 40,805 $ 5,136,120 $ 5,176,925
December 31, 2021 30-59 60-89 Greater Non- Total Current Total
Commercial real estate $ 5,185 $ 2,361 $ — $ 12,751 $ 20,297 $ 1,573,291 $ 1,593,588
Residential real estate 14,282 852 — 1,450 16,584 414,529 431,113
Construction, land development, 5,885 — — — 5,885 318,202 324,087
Commercial and industrial 2,479 1,097 — 8,600 12,176 1,565,771 1,577,947
Paycheck Protection Program — — — — — 123,712 123,712
Installment and other 3 35 — — 38 1,166 1,204
Lease financing receivables 1,661 251 — 329 2,241 356,185 358,426
Total $ 29,495 $ 4,596 $ — $ 23,130 $ 57,221 $ 4,352,856 $ 4,410,077</t>
        </is>
      </c>
    </row>
    <row r="9">
      <c r="A9" s="4" t="inlineStr">
        <is>
          <t>Summary of TDR's by Loan Category</t>
        </is>
      </c>
      <c r="B9" s="4" t="inlineStr">
        <is>
          <t>The tables below present TDRs by loan category as of September 30, 2022 and December 31, 2021:
September 30, 2022 Number Pre- Post- Charge-offs Specific
Accruing:
Commercial real estate 2 $ 553 $ 553 $ — $ 171
Commercial and industrial 1 34 34 — 34
Residential real estate 2 150 150 — —
Total accruing 5 737 737 — 205
Non-accruing:
Commercial real estate 4 777 775 2 147
Commercial and industrial 6 2,065 1,015 1,050 119
Total non-accruing 10 2,842 1,790 1,052 266
Total troubled debt restructurings 15 $ 3,579 $ 2,527 $ 1,052 $ 471
December 31, 2021 Number Pre- Post- Charge-offs Specific
Accruing:
Commercial real estate 5 $ 1,703 $ 1,703 $ — $ 215
Commercial and industrial 1 56 56 — 131
Residential real estate 2 168 168 — —
Total accruing 8 1,927 1,927 — 346
Non-accruing:
Commercial real estate 4 1,034 918 116 111
Commercial and industrial 3 1,745 588 1,157 —
Total non-accruing 7 2,779 1,506 1,273 111
Total troubled debt restructurings 15 $ 4,706 $ 3,433 $ 1,273 $ 457</t>
        </is>
      </c>
    </row>
    <row r="10">
      <c r="A10" s="4" t="inlineStr">
        <is>
          <t>Summary of Loans Modified as Troubled Debt Restructurings</t>
        </is>
      </c>
      <c r="B10" s="4" t="inlineStr">
        <is>
          <t>Loans modified as troubled debt restructurings that occurred during the three and nine months ended September 30, 2022 and 2021 were:
Three Months Ended Nine Months Ended
September 30, September 30,
2022 2021 2022 2021
Accruing:
Beginning balance $ 1,358 $ 2,395 $ 1,927 $ 2,495
Additions — — — 281
Net payments ( 621 ) ( 29 ) ( 1,190 ) ( 410 )
Net transfers from non-accrual — — — —
Ending balance 737 2,366 737 2,366
Non-accruing:
Beginning balance 1,134 4,441 1,506 5,650
Additions 756 — 756 673
Net payments ( 96 ) ( 2,584 ) ( 468 ) ( 3,568 )
Charge-offs ( 4 ) ( 10 ) ( 4 ) ( 908 )
Net transfers to accrual — — — —
Ending balance 1,790 1,847 1,790 1,847
Total troubled debt restructurings $ 2,527 $ 4,213 $ 2,527 $ 4,213</t>
        </is>
      </c>
    </row>
    <row r="11">
      <c r="A11" s="4" t="inlineStr">
        <is>
          <t>Summary of Change in Balance for Reserve for Unfunded Commitments</t>
        </is>
      </c>
      <c r="B11" s="4" t="inlineStr">
        <is>
          <t>The following table presents the change in the balance of the reserve for unfunded commitments as of September 30, 2022 and 2021:
For the Three Months Ended For the Nine Months Ended
September 30, September 30,
2022 2021 2022 2021
Beginning balance $ 2,191 $ 1,604 $ 1,403 $ 1,887
Provision/(recapture) for of unfunded commitments 136 ( 79 ) 924 ( 362 )
Ending balance $ 2,327 $ 1,525 $ 2,327 $ 1,5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9 Months Ended</t>
        </is>
      </c>
    </row>
    <row r="2">
      <c r="B2" s="2" t="inlineStr">
        <is>
          <t>Sep. 30, 2022</t>
        </is>
      </c>
    </row>
    <row r="3">
      <c r="A3" s="3" t="inlineStr">
        <is>
          <t>Transfers and Servicing [Abstract]</t>
        </is>
      </c>
      <c r="B3" s="4" t="inlineStr">
        <is>
          <t xml:space="preserve"> </t>
        </is>
      </c>
    </row>
    <row r="4">
      <c r="A4" s="4" t="inlineStr">
        <is>
          <t>Activity for Servicing Assets and Related Changes in Fair Value</t>
        </is>
      </c>
      <c r="B4" s="4" t="inlineStr">
        <is>
          <t>Activity for servicing assets and the related changes in fair value for the three and nine months ended September 30, 2022 and 2021 was as follows:
Three Months Ended Nine Months Ended
2022 2021 2022 2021
Beginning balance $ 22,155 $ 24,683 $ 23,744 $ 22,042
Additions, net 1,314 1,564 5,592 5,703
Changes in fair value ( 2,342 ) ( 2,650 ) ( 8,209 ) ( 4,148 )
Ending balance $ 21,127 $ 23,597 $ 21,127 $ 23,597</t>
        </is>
      </c>
    </row>
    <row r="5">
      <c r="A5" s="4" t="inlineStr">
        <is>
          <t>Unpaid Principal Balances of Loans Serviced for Others</t>
        </is>
      </c>
      <c r="B5" s="4" t="inlineStr">
        <is>
          <t>Loans serviced for others are not included in the Condensed Consolidated Statements of Financial Condition. The unpaid principal balances of these loans serviced for others as of September 30, 2022 and December 31, 2021 were as follows:
September 30, December 31,
2022 2021
Loan portfolios serviced for:
SBA guaranteed loans $ 1,510,665 $ 1,510,375
USDA guaranteed loans 193,169 183,026
Total $ 1,703,834 $ 1,693,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9 Months Ended</t>
        </is>
      </c>
    </row>
    <row r="2">
      <c r="B2" s="2" t="inlineStr">
        <is>
          <t>Sep. 30, 2022</t>
        </is>
      </c>
    </row>
    <row r="3">
      <c r="A3" s="3" t="inlineStr">
        <is>
          <t>Real Estate [Abstract]</t>
        </is>
      </c>
      <c r="B3" s="4" t="inlineStr">
        <is>
          <t xml:space="preserve"> </t>
        </is>
      </c>
    </row>
    <row r="4">
      <c r="A4" s="4" t="inlineStr">
        <is>
          <t>Change in Other Real Estate Owned</t>
        </is>
      </c>
      <c r="B4" s="4" t="inlineStr">
        <is>
          <t>The following table presents the change in other real estate owned (“OREO”) for the three and nine months ended September 30, 2022 and 2021:
Three Months Ended Nine Months Ended
2022 2021 2022 2021
Beginning balance $ 4,749 $ 4,417 $ 2,112 $ 6,350
Net additions to OREO — — 2,837 436
Proceeds from sales of OREO ( 131 ) ( 1,498 ) ( 356 ) ( 2,998 )
Gains on sales of OREO — 114 76 133
Valuation adjustments ( 216 ) — ( 267 ) ( 888 )
Ending balance $ 4,402 $ 3,033 $ 4,402 $ 3,0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Right-of-use Asset and Liability</t>
        </is>
      </c>
      <c r="B4" s="4" t="inlineStr">
        <is>
          <t>The following table summarizes the amount and balance sheet line item for our operating lease right-of-use asset and liability as of September 30, 2022:
Balance Sheet Line Item September 30, 2022 December 31, 2021
Operating lease right-of-use asset Accrued interest receivable and other assets $ 10,551 $ 11,646
Operating lease liability Accrued interest payable and other liabilities 13,911 15,629</t>
        </is>
      </c>
    </row>
    <row r="5">
      <c r="A5" s="4" t="inlineStr">
        <is>
          <t>Summary of Lease Costs and Company's Operating Leases</t>
        </is>
      </c>
      <c r="B5" s="4" t="inlineStr">
        <is>
          <t>The following table presents components of total lease costs included as a component of occupancy expense on the Condensed Consolidated Statements of Operations for the following periods:
Three Months Ended Nine Months Ended
2022 2021 2022 2021
Operating lease cost $ 682 $ 625 $ 2,260 $ 2,563
Short-term lease cost 47 42 160 164
Variable lease cost 384 586 1,264 1,260
Less: Sublease income ( 158 ) ( 166 ) ( 434 ) ( 479 )
Total lease cost, net $ 955 $ 1,087 $ 3,250 $ 3,508</t>
        </is>
      </c>
    </row>
    <row r="6">
      <c r="A6" s="4" t="inlineStr">
        <is>
          <t>Schedule of Future Minimum Lease Payments for Operating Leases</t>
        </is>
      </c>
      <c r="B6" s="4" t="inlineStr">
        <is>
          <t>The future minimum lease payments for operating leases, subsequent to September 30, 2022, as recorded on the Condensed Consolidated Statements of Financial Condition, are summarized as follows:
Operating Lease
2022 $ 1,001
2023 3,530
2024 3,469
2025 2,487
2026 1,720
Thereafter 2,364
Total undiscounted lease payments 14,571
Less: imputed interest ( 660 )
Net lease liabilities $ 13,9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Goodwill, Core Deposit Intangible Assets and Customer Relationship Intangible Assets</t>
        </is>
      </c>
      <c r="B4" s="4" t="inlineStr">
        <is>
          <t>The following tables summarize the changes in the Company’s goodwill, core deposit intangible assets, and customer relationship intangible assets for the three and nine months ended September 30, 2022 and 2021:
For the Three Months Ended September 30,
2022 2021
Goodwill Core Deposit Customer Relationship Goodwill Core Deposit Customer Relationship
Beginning balance $ 148,353 $ 11,945 $ 1,796 $ 148,353 $ 18,346 $ 2,335
Amortization — ( 1,529 ) ( 81 ) — ( 1,672 ) ( 66 )
Ending balance $ 148,353 $ 10,416 $ 1,715 $ 148,353 $ 16,674 $ 2,269
Accumulated amortization N/A $ 45,050 $ 1,501 N/A $ 38,792 $ 947
Weighted average remaining N/A 4.5 Years 6.4 Years N/A 5.0 Years 8.5 Years
For the Nine Months Ended September 30,
2022 2021
Goodwill Core Deposit Customer Relationship Goodwill Core Deposit Customer Relationship
Beginning balance $ 148,353 $ 15,004 $ 2,201 $ 148,353 $ 21,809 $ 2,469
Amortization — ( 4,588 ) ( 486 ) — ( 5,135 ) ( 200 )
Ending balance $ 148,353 $ 10,416 $ 1,715 $ 148,353 $ 16,674 $ 2,269
Accumulated amortization N/A $ 45,050 $ 1,501 N/A $ 38,792 $ 947
Weighted average remaining N/A 4.5 Years 6.4 Years N/A 5.0 Years 8.5 Years</t>
        </is>
      </c>
    </row>
    <row r="5">
      <c r="A5" s="4" t="inlineStr">
        <is>
          <t>Estimated Amortization Expense for Core Deposit Intangible and Customer Relationship Intangible Recognized</t>
        </is>
      </c>
      <c r="B5" s="4" t="inlineStr">
        <is>
          <t>The following table presents the estimated amortization expense for core deposit intangible and customer relationship intangible assets remaining at September 30, 2022:
Estimated
2022 $ 1,596
2023 4,336
2024 2,286
2025 1,721
2026 1,157
Thereafter 1,035
Total $ 12,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Composition of Deposits</t>
        </is>
      </c>
      <c r="B4" s="4" t="inlineStr">
        <is>
          <t>The composition of deposits was as follows as of September 30, 2022 and December 31, 2021:
September 30, December 31,
2022 2021
Non-interest-bearing demand deposits $ 2,142,183 $ 2,158,420
Interest-bearing checking accounts 616,139 572,426
Money market demand accounts 1,485,815 1,106,272
Other savings 669,734 638,218
Time deposits (below $250,000) 586,198 532,589
Time deposits ($250,000 and above) 112,387 147,122
Total deposits $ 5,612,456 $ 5,155,047</t>
        </is>
      </c>
    </row>
    <row r="5">
      <c r="A5" s="4" t="inlineStr">
        <is>
          <t>Schedule of Maturities of Time Deposits</t>
        </is>
      </c>
      <c r="B5" s="4" t="inlineStr">
        <is>
          <t>At September 30, 2022, the scheduled maturities of time deposits were:
Scheduled Maturities
2022 $ 160,645
2023 479,550
2024 29,339
2025 14,293
2026 and thereafter 14,758
Total $ 698,5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Other Borrowings</t>
        </is>
      </c>
      <c r="B4" s="4" t="inlineStr">
        <is>
          <t>The following is a summary of the Company’s other borrowings as of September 30, 2022 and December 31, 2021:
September 30, December 31,
2022 2021
Federal Home Loan Bank advances $ 600,000 $ 490,000
Securities sold under agreements to repurchase 53,954 29,723
Line of credit — —
Total $ 653,954 $ 519,723</t>
        </is>
      </c>
    </row>
    <row r="5">
      <c r="A5" s="4" t="inlineStr">
        <is>
          <t>Summary of Short-term Credit Lines Available for Use</t>
        </is>
      </c>
      <c r="B5" s="4" t="inlineStr">
        <is>
          <t>The following table presents short-term credit lines available for use as of September 30, 2022 and December 31, 2021:
September 30, December 31,
2022 2021
Federal Home Loan Bank line $ 1,877,936 $ 1,883,349
Federal Reserve Bank of Chicago discount window line 797,131 602,962
Available federal funds lines 135,000 11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9 Months Ended</t>
        </is>
      </c>
    </row>
    <row r="2">
      <c r="B2" s="2" t="inlineStr">
        <is>
          <t>Sep. 30, 2022</t>
        </is>
      </c>
    </row>
    <row r="3">
      <c r="A3" s="3" t="inlineStr">
        <is>
          <t>Debt Disclosure [Abstract]</t>
        </is>
      </c>
      <c r="B3" s="4" t="inlineStr">
        <is>
          <t xml:space="preserve"> </t>
        </is>
      </c>
    </row>
    <row r="4">
      <c r="A4" s="4" t="inlineStr">
        <is>
          <t>Junior Subordinated Debentures by Issuance</t>
        </is>
      </c>
      <c r="B4" s="4" t="inlineStr">
        <is>
          <t>At September 30, 2022 and December 31, 2021, the Company’s junior subordinated debentures by issuance were as follows:
Name of Trust Aggregate Principal Amount September 30, 2022 Aggregate Stated Contractual Rate at September 30, 2022 Interest Rate Spread
Metropolitan Statutory Trust 1 $ 35,000 $ 35,000 March 17, 2034 6.32 % Three-month 2.79 %
First Evanston Bancorp Trust I 10,000 10,000 March 15, 2035 5.07 % Three-month 1.78 %
Total liability, at par 45,000 45,000
Discount ( 7,768 ) ( 8,094 )
Total liability, at carrying value $ 37,232 $ 36,9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72824</v>
      </c>
      <c r="C4" s="6" t="n">
        <v>56291</v>
      </c>
      <c r="D4" s="6" t="n">
        <v>187924</v>
      </c>
      <c r="E4" s="6" t="n">
        <v>164423</v>
      </c>
    </row>
    <row r="5">
      <c r="A5" s="4" t="inlineStr">
        <is>
          <t>Interest on securities</t>
        </is>
      </c>
      <c r="B5" s="5" t="n">
        <v>6402</v>
      </c>
      <c r="C5" s="5" t="n">
        <v>5534</v>
      </c>
      <c r="D5" s="5" t="n">
        <v>18821</v>
      </c>
      <c r="E5" s="5" t="n">
        <v>17982</v>
      </c>
    </row>
    <row r="6">
      <c r="A6" s="4" t="inlineStr">
        <is>
          <t>Other interest and dividend income</t>
        </is>
      </c>
      <c r="B6" s="5" t="n">
        <v>677</v>
      </c>
      <c r="C6" s="5" t="n">
        <v>947</v>
      </c>
      <c r="D6" s="5" t="n">
        <v>1522</v>
      </c>
      <c r="E6" s="5" t="n">
        <v>1837</v>
      </c>
    </row>
    <row r="7">
      <c r="A7" s="4" t="inlineStr">
        <is>
          <t>Total interest and dividend income</t>
        </is>
      </c>
      <c r="B7" s="5" t="n">
        <v>79903</v>
      </c>
      <c r="C7" s="5" t="n">
        <v>62772</v>
      </c>
      <c r="D7" s="5" t="n">
        <v>208267</v>
      </c>
      <c r="E7" s="5" t="n">
        <v>18424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5971</v>
      </c>
      <c r="C9" s="5" t="n">
        <v>986</v>
      </c>
      <c r="D9" s="5" t="n">
        <v>9186</v>
      </c>
      <c r="E9" s="5" t="n">
        <v>3465</v>
      </c>
    </row>
    <row r="10">
      <c r="A10" s="4" t="inlineStr">
        <is>
          <t>Other borrowings</t>
        </is>
      </c>
      <c r="B10" s="5" t="n">
        <v>3232</v>
      </c>
      <c r="C10" s="5" t="n">
        <v>349</v>
      </c>
      <c r="D10" s="5" t="n">
        <v>4724</v>
      </c>
      <c r="E10" s="5" t="n">
        <v>1333</v>
      </c>
    </row>
    <row r="11">
      <c r="A11" s="4" t="inlineStr">
        <is>
          <t>Subordinated notes and debentures</t>
        </is>
      </c>
      <c r="B11" s="5" t="n">
        <v>1825</v>
      </c>
      <c r="C11" s="5" t="n">
        <v>1592</v>
      </c>
      <c r="D11" s="5" t="n">
        <v>5119</v>
      </c>
      <c r="E11" s="5" t="n">
        <v>4785</v>
      </c>
    </row>
    <row r="12">
      <c r="A12" s="4" t="inlineStr">
        <is>
          <t>Total interest expense</t>
        </is>
      </c>
      <c r="B12" s="5" t="n">
        <v>11028</v>
      </c>
      <c r="C12" s="5" t="n">
        <v>2927</v>
      </c>
      <c r="D12" s="5" t="n">
        <v>19029</v>
      </c>
      <c r="E12" s="5" t="n">
        <v>9583</v>
      </c>
    </row>
    <row r="13">
      <c r="A13" s="4" t="inlineStr">
        <is>
          <t>Net interest income</t>
        </is>
      </c>
      <c r="B13" s="5" t="n">
        <v>68875</v>
      </c>
      <c r="C13" s="5" t="n">
        <v>59845</v>
      </c>
      <c r="D13" s="5" t="n">
        <v>189238</v>
      </c>
      <c r="E13" s="5" t="n">
        <v>174659</v>
      </c>
    </row>
    <row r="14">
      <c r="A14" s="4" t="inlineStr">
        <is>
          <t>Provision for loan and lease losses</t>
        </is>
      </c>
      <c r="B14" s="5" t="n">
        <v>4176</v>
      </c>
      <c r="C14" s="5" t="n">
        <v>352</v>
      </c>
      <c r="D14" s="5" t="n">
        <v>15079</v>
      </c>
      <c r="E14" s="5" t="n">
        <v>2750</v>
      </c>
    </row>
    <row r="15">
      <c r="A15" s="4" t="inlineStr">
        <is>
          <t>Net interest income after provision/(recapture) for loan and lease losses</t>
        </is>
      </c>
      <c r="B15" s="5" t="n">
        <v>64699</v>
      </c>
      <c r="C15" s="5" t="n">
        <v>59493</v>
      </c>
      <c r="D15" s="5" t="n">
        <v>174159</v>
      </c>
      <c r="E15" s="5" t="n">
        <v>17190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Fees and service charges on deposits</t>
        </is>
      </c>
      <c r="B17" s="5" t="n">
        <v>2128</v>
      </c>
      <c r="C17" s="5" t="n">
        <v>1867</v>
      </c>
      <c r="D17" s="5" t="n">
        <v>6071</v>
      </c>
      <c r="E17" s="5" t="n">
        <v>5299</v>
      </c>
    </row>
    <row r="18">
      <c r="A18" s="4" t="inlineStr">
        <is>
          <t>Loan servicing revenue non interest income</t>
        </is>
      </c>
      <c r="B18" s="5" t="n">
        <v>3422</v>
      </c>
      <c r="C18" s="5" t="n">
        <v>3344</v>
      </c>
      <c r="D18" s="5" t="n">
        <v>10186</v>
      </c>
      <c r="E18" s="5" t="n">
        <v>9301</v>
      </c>
    </row>
    <row r="19">
      <c r="A19" s="4" t="inlineStr">
        <is>
          <t>Loan servicing asset revaluation</t>
        </is>
      </c>
      <c r="B19" s="5" t="n">
        <v>-2342</v>
      </c>
      <c r="C19" s="5" t="n">
        <v>-2650</v>
      </c>
      <c r="D19" s="5" t="n">
        <v>-8209</v>
      </c>
      <c r="E19" s="5" t="n">
        <v>-4148</v>
      </c>
    </row>
    <row r="20">
      <c r="A20" s="4" t="inlineStr">
        <is>
          <t>ATM and interchange fees</t>
        </is>
      </c>
      <c r="B20" s="5" t="n">
        <v>1007</v>
      </c>
      <c r="C20" s="5" t="n">
        <v>1201</v>
      </c>
      <c r="D20" s="5" t="n">
        <v>3187</v>
      </c>
      <c r="E20" s="5" t="n">
        <v>3257</v>
      </c>
    </row>
    <row r="21">
      <c r="A21" s="4" t="inlineStr">
        <is>
          <t>Net realized gains (losses) on securities available-for-sale</t>
        </is>
      </c>
      <c r="B21" s="5" t="n">
        <v>-2</v>
      </c>
      <c r="C21" s="5" t="n">
        <v>130</v>
      </c>
      <c r="D21" s="5" t="n">
        <v>50</v>
      </c>
      <c r="E21" s="5" t="n">
        <v>1456</v>
      </c>
    </row>
    <row r="22">
      <c r="A22" s="4" t="inlineStr">
        <is>
          <t>Change in fair value of equity securities, net</t>
        </is>
      </c>
      <c r="B22" s="5" t="n">
        <v>-581</v>
      </c>
      <c r="C22" s="5" t="n">
        <v>-275</v>
      </c>
      <c r="D22" s="5" t="n">
        <v>-1313</v>
      </c>
      <c r="E22" s="5" t="n">
        <v>36</v>
      </c>
    </row>
    <row r="23">
      <c r="A23" s="4" t="inlineStr">
        <is>
          <t>Net gains on sales of loans</t>
        </is>
      </c>
      <c r="B23" s="5" t="n">
        <v>5580</v>
      </c>
      <c r="C23" s="5" t="n">
        <v>12761</v>
      </c>
      <c r="D23" s="5" t="n">
        <v>26390</v>
      </c>
      <c r="E23" s="5" t="n">
        <v>33350</v>
      </c>
    </row>
    <row r="24">
      <c r="A24" s="4" t="inlineStr">
        <is>
          <t>Wealth management and trust income</t>
        </is>
      </c>
      <c r="B24" s="5" t="n">
        <v>995</v>
      </c>
      <c r="C24" s="5" t="n">
        <v>815</v>
      </c>
      <c r="D24" s="5" t="n">
        <v>2943</v>
      </c>
      <c r="E24" s="5" t="n">
        <v>2305</v>
      </c>
    </row>
    <row r="25">
      <c r="A25" s="4" t="inlineStr">
        <is>
          <t>Other non-interest income</t>
        </is>
      </c>
      <c r="B25" s="5" t="n">
        <v>1785</v>
      </c>
      <c r="C25" s="5" t="n">
        <v>1302</v>
      </c>
      <c r="D25" s="5" t="n">
        <v>6274</v>
      </c>
      <c r="E25" s="5" t="n">
        <v>4383</v>
      </c>
    </row>
    <row r="26">
      <c r="A26" s="4" t="inlineStr">
        <is>
          <t>Total non-interest income</t>
        </is>
      </c>
      <c r="B26" s="5" t="n">
        <v>11992</v>
      </c>
      <c r="C26" s="5" t="n">
        <v>18495</v>
      </c>
      <c r="D26" s="5" t="n">
        <v>45579</v>
      </c>
      <c r="E26" s="5" t="n">
        <v>55239</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9587</v>
      </c>
      <c r="C28" s="5" t="n">
        <v>25978</v>
      </c>
      <c r="D28" s="5" t="n">
        <v>86243</v>
      </c>
      <c r="E28" s="5" t="n">
        <v>72372</v>
      </c>
    </row>
    <row r="29">
      <c r="A29" s="4" t="inlineStr">
        <is>
          <t>Occupancy and equipment expense, net</t>
        </is>
      </c>
      <c r="B29" s="5" t="n">
        <v>3919</v>
      </c>
      <c r="C29" s="5" t="n">
        <v>4982</v>
      </c>
      <c r="D29" s="5" t="n">
        <v>13456</v>
      </c>
      <c r="E29" s="5" t="n">
        <v>15617</v>
      </c>
    </row>
    <row r="30">
      <c r="A30" s="4" t="inlineStr">
        <is>
          <t>Impairment loss on assets held for sale</t>
        </is>
      </c>
      <c r="B30" s="5" t="n">
        <v>0</v>
      </c>
      <c r="C30" s="5" t="n">
        <v>1434</v>
      </c>
      <c r="D30" s="5" t="n">
        <v>0</v>
      </c>
      <c r="E30" s="5" t="n">
        <v>3981</v>
      </c>
    </row>
    <row r="31">
      <c r="A31" s="4" t="inlineStr">
        <is>
          <t>Loan and lease related expenses</t>
        </is>
      </c>
      <c r="B31" s="5" t="n">
        <v>530</v>
      </c>
      <c r="C31" s="5" t="n">
        <v>1175</v>
      </c>
      <c r="D31" s="5" t="n">
        <v>581</v>
      </c>
      <c r="E31" s="5" t="n">
        <v>3629</v>
      </c>
    </row>
    <row r="32">
      <c r="A32" s="4" t="inlineStr">
        <is>
          <t>Legal, audit and other professional fees</t>
        </is>
      </c>
      <c r="B32" s="5" t="n">
        <v>2733</v>
      </c>
      <c r="C32" s="5" t="n">
        <v>2710</v>
      </c>
      <c r="D32" s="5" t="n">
        <v>7153</v>
      </c>
      <c r="E32" s="5" t="n">
        <v>7822</v>
      </c>
    </row>
    <row r="33">
      <c r="A33" s="4" t="inlineStr">
        <is>
          <t>Data processing</t>
        </is>
      </c>
      <c r="B33" s="5" t="n">
        <v>3370</v>
      </c>
      <c r="C33" s="5" t="n">
        <v>3108</v>
      </c>
      <c r="D33" s="5" t="n">
        <v>9952</v>
      </c>
      <c r="E33" s="5" t="n">
        <v>8710</v>
      </c>
    </row>
    <row r="34">
      <c r="A34" s="4" t="inlineStr">
        <is>
          <t>Net loss recognized on other real estate owned and other related expenses</t>
        </is>
      </c>
      <c r="B34" s="5" t="n">
        <v>275</v>
      </c>
      <c r="C34" s="5" t="n">
        <v>42</v>
      </c>
      <c r="D34" s="5" t="n">
        <v>487</v>
      </c>
      <c r="E34" s="5" t="n">
        <v>1052</v>
      </c>
    </row>
    <row r="35">
      <c r="A35" s="4" t="inlineStr">
        <is>
          <t>Other intangible assets amortization expense</t>
        </is>
      </c>
      <c r="B35" s="5" t="n">
        <v>1611</v>
      </c>
      <c r="C35" s="5" t="n">
        <v>1738</v>
      </c>
      <c r="D35" s="5" t="n">
        <v>5075</v>
      </c>
      <c r="E35" s="5" t="n">
        <v>5335</v>
      </c>
    </row>
    <row r="36">
      <c r="A36" s="4" t="inlineStr">
        <is>
          <t>Other non-interest expense</t>
        </is>
      </c>
      <c r="B36" s="5" t="n">
        <v>4153</v>
      </c>
      <c r="C36" s="5" t="n">
        <v>3013</v>
      </c>
      <c r="D36" s="5" t="n">
        <v>11559</v>
      </c>
      <c r="E36" s="5" t="n">
        <v>7485</v>
      </c>
    </row>
    <row r="37">
      <c r="A37" s="4" t="inlineStr">
        <is>
          <t>Total non-interest expense</t>
        </is>
      </c>
      <c r="B37" s="5" t="n">
        <v>46178</v>
      </c>
      <c r="C37" s="5" t="n">
        <v>44180</v>
      </c>
      <c r="D37" s="5" t="n">
        <v>134506</v>
      </c>
      <c r="E37" s="5" t="n">
        <v>126003</v>
      </c>
    </row>
    <row r="38">
      <c r="A38" s="4" t="inlineStr">
        <is>
          <t>INCOME BEFORE PROVISION FOR INCOME TAXES</t>
        </is>
      </c>
      <c r="B38" s="5" t="n">
        <v>30513</v>
      </c>
      <c r="C38" s="5" t="n">
        <v>33808</v>
      </c>
      <c r="D38" s="5" t="n">
        <v>85232</v>
      </c>
      <c r="E38" s="5" t="n">
        <v>101145</v>
      </c>
    </row>
    <row r="39">
      <c r="A39" s="4" t="inlineStr">
        <is>
          <t>PROVISION FOR INCOME TAXES</t>
        </is>
      </c>
      <c r="B39" s="5" t="n">
        <v>7857</v>
      </c>
      <c r="C39" s="5" t="n">
        <v>8502</v>
      </c>
      <c r="D39" s="5" t="n">
        <v>19982</v>
      </c>
      <c r="E39" s="5" t="n">
        <v>25549</v>
      </c>
    </row>
    <row r="40">
      <c r="A40" s="4" t="inlineStr">
        <is>
          <t>NET INCOME</t>
        </is>
      </c>
      <c r="B40" s="5" t="n">
        <v>22656</v>
      </c>
      <c r="C40" s="5" t="n">
        <v>25306</v>
      </c>
      <c r="D40" s="5" t="n">
        <v>65250</v>
      </c>
      <c r="E40" s="5" t="n">
        <v>75596</v>
      </c>
    </row>
    <row r="41">
      <c r="A41" s="4" t="inlineStr">
        <is>
          <t>Dividends on preferred shares</t>
        </is>
      </c>
      <c r="B41" s="5" t="n">
        <v>0</v>
      </c>
      <c r="C41" s="5" t="n">
        <v>196</v>
      </c>
      <c r="D41" s="5" t="n">
        <v>196</v>
      </c>
      <c r="E41" s="5" t="n">
        <v>587</v>
      </c>
    </row>
    <row r="42">
      <c r="A42" s="4" t="inlineStr">
        <is>
          <t>INCOME AVAILABLE TO COMMON STOCKHOLDERS</t>
        </is>
      </c>
      <c r="B42" s="6" t="n">
        <v>22656</v>
      </c>
      <c r="C42" s="6" t="n">
        <v>25110</v>
      </c>
      <c r="D42" s="6" t="n">
        <v>65054</v>
      </c>
      <c r="E42" s="6" t="n">
        <v>75009</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t>
        </is>
      </c>
      <c r="B44" s="7" t="n">
        <v>0.61</v>
      </c>
      <c r="C44" s="7" t="n">
        <v>0.68</v>
      </c>
      <c r="D44" s="7" t="n">
        <v>1.76</v>
      </c>
      <c r="E44" s="7" t="n">
        <v>1.99</v>
      </c>
    </row>
    <row r="45">
      <c r="A45" s="4" t="inlineStr">
        <is>
          <t>Diluted</t>
        </is>
      </c>
      <c r="B45" s="7" t="n">
        <v>0.61</v>
      </c>
      <c r="C45" s="7" t="n">
        <v>0.66</v>
      </c>
      <c r="D45" s="7" t="n">
        <v>1.73</v>
      </c>
      <c r="E45" s="7" t="n">
        <v>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Contract or Notional Amount of Outstanding Loan and Lease Commitments</t>
        </is>
      </c>
      <c r="B4" s="4" t="inlineStr">
        <is>
          <t>The following table summarizes the contract or notional amount of outstanding loan and lease commitments at September 30, 2022 and December 31, 2021:
September 30, 2022 December 31, 2021
Fixed Rate Variable Rate Total Fixed Rate Variable Rate Total
Commitments to extend credit $ 251,525 $ 1,734,481 $ 1,986,006 $ 176,014 $ 1,578,405 $ 1,754,419
Letters of credit 536 58,144 58,680 599 58,543 59,142
Total $ 252,061 $ 1,792,625 $ 2,044,686 $ 176,613 $ 1,636,948 $ 1,813,5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The following tables summarize the Company’s financial assets and liabilities that were measured at fair value on a recurring basis at September 30, 2022 and December 31, 2021:
Fair Value Measurements Using
September 30, 2022 Fair Value Level 1 Level 2 Level 3
Financial assets
Securities available-for-sale
U.S. Treasury Notes $ 30,917 $ 30,917 $ — $ —
U.S. Government agencies 130,901 — 130,901 —
Obligations of states, municipalities, and political 63,565 — 63,565 —
Mortgage-backed securities; residential
Agency 605,098 — 605,098 —
Non-Agency 108,085 — 108,085 —
Mortgage-backed securities; commercial
Agency 159,930 — 159,930 —
Corporate securities 41,616 — 41,616 —
Asset-backed securities 41,542 — 41,542 —
Equity and other securities, at fair value
Mutual funds 2,505 2,505 — —
Equity securities 4,774 — 4,109 665
Servicing assets 21,127 — — 21,127
Derivative assets 68,072 — 68,072 —
Financial liabilities
Derivative liabilities 18,505 — 18,505 —
Fair Value Measurements Using
December 31, 2021 Fair Value Level 1 Level 2 Level 3
Financial assets
Securities available-for-sale
U.S. Treasury Notes $ 18,476 $ 18,476 $ — $ —
U.S. Government agencies 139,390 — 139,390 —
Obligations of states, municipalities, and political 89,636 — 89,636
Mortgage-backed securities; residential
Agency 743,656 — 743,656 —
Non-Agency 145,236 — 145,236 —
Mortgage-backed securities; commercial
Agency 213,551 — 213,551 —
Corporate securities 67,346 — 67,346 —
Asset-backed securities 37,251 — 37,251 —
Equity and other securities, at fair value
Mutual funds 4,880 4,880 — —
Equity securities 5,698 — 5,012 686
Servicing assets 23,744 — — 23,744
Derivative assets 13,375 — 13,375 —
Financial liabilities
Derivative liabilities 9,665 — 9,665 —</t>
        </is>
      </c>
    </row>
    <row r="5">
      <c r="A5" s="4" t="inlineStr">
        <is>
          <t>Summary of Financial Assets Measured at Fair Value on Recurring Basis Using Significant Unobservable Inputs</t>
        </is>
      </c>
      <c r="B5" s="4" t="inlineStr">
        <is>
          <t>The following table presents additional information about financial assets measured at fair value on recurring basis for which the Company used significant unobservable inputs (Level 3):
Nine Months Ended September 30,
2022 2021 2022 2021
Investment Securities Servicing Assets
Balance, beginning of period $ 686 $ 685 $ 23,744 $ 22,042
Additions, net — — 5,592 5,703
Change in fair value ( 21 ) 1 ( 8,209 ) ( 4,148 )
Balance, end of period $ 665 $ 686 $ 21,127 $ 23,597</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September 30, 2022:
Financial Instruments Valuation Technique Unobservable Inputs Range of Weighted Impact to
Single issuer trust preferred Discounted cash flow Discount rate 5.3 % - 6.4 % 5.8 % Decrease
Servicing assets Discounted cash flow Prepayment speeds 0.0 % - 33.7 % 13.5 % Decrease
Discount rate 6.3 % - 55.7 % 11.7 % Decrease
Expected weighted 0.0 - 9.0 years 3.9 years Increase</t>
        </is>
      </c>
    </row>
    <row r="7">
      <c r="A7" s="4" t="inlineStr">
        <is>
          <t>Summary of Assets Measured at Fair Value on Non-Recurring Basis, Excluding Acquired Impaired Loans</t>
        </is>
      </c>
      <c r="B7" s="4" t="inlineStr">
        <is>
          <t>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excluding acquired impaired loans, as of September 30, 2022 and December 31, 2021:
Fair Value Measurements Using
September 30, 2022 Fair Value Level 1 Level 2 Level 3
Non-recurring
Impaired loans (excluding acquired impaired loans)
Commercial real estate $ 38,883 $ — $ — $ 38,883
Residential real estate 4,782 — — 4,782
Construction, land development, and other land 5,541 5,541
Commercial and industrial 23,395 — — 23,395
Assets held for sale 8,391 — — 8,391
Other real estate owned 4,402 — — 4,402
Fair Value Measurements Using
December 31, 2021 Fair Value Level 1 Level 2 Level 3
Non-recurring
Impaired loans (excluding acquired impaired loans)
Commercial real estate $ 28,513 $ — $ — $ 28,513
Residential real estate 1,802 — — 1,802
Commercial and industrial 21,570 — — 21,570
Assets held for sale 9,153 — — 9,153
Other real estate owned 2,112 — — 2,112</t>
        </is>
      </c>
    </row>
    <row r="8">
      <c r="A8" s="4" t="inlineStr">
        <is>
          <t>Summary of Estimated Fair Values of Financial Instruments</t>
        </is>
      </c>
      <c r="B8" s="4" t="inlineStr">
        <is>
          <t>The estimated fair values of financial instruments not carried at fair value and levels within the fair value hierarchy are as follows:
September 30, December 31,
Fair Value 2022 2021
Hierarchy Carrying Estimated Carrying Estimated
Financial assets
Cash and due from banks 1 $ 56,546 $ 56,546 $ 35,247 $ 35,247
Interest bearing deposits with other banks 2 159,744 159,744 122,684 122,684
Securities held-to-maturity 2 3,877 3,825 3,885 3,992
Restricted stock 2 27,077 27,077 22,002 22,002
Loans held for sale 3 33,975 34,879 64,460 69,081
Loans and lease receivables, net (less impaired 3 5,138,215 5,113,663 4,430,231 4,428,509
Accrued interest receivable 3 21,718 21,718 18,875 18,875
Financial liabilities
Non-interest-bearing deposits 2 2,142,183 2,142,183 2,158,420 2,158,420
Interest-bearing deposits 2 3,470,273 3,463,575 2,996,627 2,997,026
Accrued interest payable 2 2,844 2,844 262 262
Federal Home Loan Bank advances 2 600,000 600,000 490,000 490,000
Securities sold under repurchase agreement 2 53,954 53,954 29,723 29,723
Subordinated notes 2 73,648 74,645 73,517 81,744
Junior subordinated debentures 3 37,232 40,002 36,906 40,9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densed Consolidated Statements of Financial Condition as of September 30, 2022 and December 31, 2021:
September 30, 2022 December 31, 2021
Fair Value Fair Value
Notional Other Other Notional Other Other
Derivatives designated as hedging instruments
Interest rate swaps designated as cash flow $ 550,000 $ 49,191 $ — $ 400,000 $ 4,140 $ —
Derivatives not designated as hedging
Other interest rate derivatives 549,662 18,881 ( 18,505 ) 439,876 9,235 ( 9,660 )
Other credit derivatives 6,902 — — 7,571 — ( 5 )
Total derivatives $ 1,106,564 $ 68,072 $ ( 18,505 ) $ 847,447 $ 13,375 $ ( 9,665 )</t>
        </is>
      </c>
    </row>
    <row r="5">
      <c r="A5" s="4" t="inlineStr">
        <is>
          <t>Summary of Cash Flow Hedges</t>
        </is>
      </c>
      <c r="B5" s="4" t="inlineStr">
        <is>
          <t>The following table reflects the cash flow hedges as of September 30, 2022:
Notional amounts $ 550,000
Derivative assets fair value 49,191
Derivative liabilities fair value —
Weighted average maturity 4.5 years</t>
        </is>
      </c>
    </row>
    <row r="6">
      <c r="A6" s="4" t="inlineStr">
        <is>
          <t>Summary of Net Gains (Losses) Recorded in Accumulated Other Comprehensive Income (Loss) and Consolidated Statements of Operations Relating to Cash Flow Derivative Instruments</t>
        </is>
      </c>
      <c r="B6" s="4" t="inlineStr">
        <is>
          <t>The following table reflects the net gains (losses) recorded in accumulated other comprehensive income (loss) and the Condensed Consolidated Statements of Operations relating to the cash flow derivative instruments for the nine months ended:
September 30, 2022 September 30, 2021
Amount of Amount of Amount of Amount of Amount of Amount of
Interest rate swaps $ 45,088 $ 8 $ — $ 1,606 $ ( 71 ) $ —</t>
        </is>
      </c>
    </row>
    <row r="7">
      <c r="A7" s="4" t="inlineStr">
        <is>
          <t>Summary of Other Interest Rate Derivatives</t>
        </is>
      </c>
      <c r="B7" s="4" t="inlineStr">
        <is>
          <t xml:space="preserve">The following table reflects other interest rate derivatives as of September 30, 2022:
Notional amounts $ 549,662
Derivative assets fair value 18,881
Derivative liabilities fair value 18,505
Weighted average pay rates 4.14 %
Weighted average receive rates 5.79 %
Weighted average maturity 5.6 years </t>
        </is>
      </c>
    </row>
    <row r="8">
      <c r="A8" s="4" t="inlineStr">
        <is>
          <t>Summary of Amounts Included in Non-Interest Income in Consolidated Statements of Operations Relating to Derivative Instruments not Designated in Hedging Relationship</t>
        </is>
      </c>
      <c r="B8" s="4" t="inlineStr">
        <is>
          <t>The following table reflects amounts included in non-interest income in the Condensed Consolidated Statements of Operations relating to derivative instruments that are not designated in a hedging relationship for the three and nine months ended September 30, 2022 and 2021:
Three Months Ended Nine Months Ended
September 30, September 30,
2022 2021 2022 2021
Other interest rate derivatives $ 233 $ 98 $ 801 $ 482
Other credit derivatives 1 2 6 9
Total $ 234 $ 100 $ 807 $ 491</t>
        </is>
      </c>
    </row>
    <row r="9">
      <c r="A9" s="4" t="inlineStr">
        <is>
          <t>Summary of Company's Interest Rate Derivative and Offsetting Positions</t>
        </is>
      </c>
      <c r="B9" s="4" t="inlineStr">
        <is>
          <t>The table below summarizes the Company’s interest rate derivatives and offsetting positions as of:
September 30, 2022 December 31, 2021
Derivative Derivative Derivative Derivative
Gross amounts recognized $ 68,072 $ ( 18,505 ) $ 13,375 $ ( 9,665 )
Less: Amounts offset in the Condensed Consolidated — — — —
Net amount presented in the Condensed Consolidated $ 68,072 $ ( 18,505 ) $ 13,375 $ ( 9,665 )
Gross amounts not offset in the Condensed Consolidated
Offsetting derivative positions ( 39 ) 39 ( 3,253 ) 3,253
Collateral posted ( 64,273 ) 18,466 ( 10,122 ) 6,412
Net credit exposure $ 3,760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Stock Compensation Expense</t>
        </is>
      </c>
      <c r="B4" s="4" t="inlineStr">
        <is>
          <t>The following table summarizes restricted stock compensation expense for the nine months ended September 30, 2022 and 2021:
Nine Months Ended September 30,
2022 2021
Total share-based compensation - restricted stock $ 4,016 $ 2,966
Income tax benefit 1,139 826
Unrecognized compensation expense 10,479 7,840
Weighted-average amortization period remaining 2.5 years 2.4 years</t>
        </is>
      </c>
    </row>
    <row r="5">
      <c r="A5" s="4" t="inlineStr">
        <is>
          <t>Omnibus Plan</t>
        </is>
      </c>
      <c r="B5" s="4" t="inlineStr">
        <is>
          <t xml:space="preserve"> </t>
        </is>
      </c>
    </row>
    <row r="6">
      <c r="A6" s="3" t="inlineStr">
        <is>
          <t>Share Based Compensation Arrangement By Share Based Payment Award [Line Items]</t>
        </is>
      </c>
      <c r="B6" s="4" t="inlineStr">
        <is>
          <t xml:space="preserve"> </t>
        </is>
      </c>
    </row>
    <row r="7">
      <c r="A7" s="4" t="inlineStr">
        <is>
          <t>Summary of Changes in Restricted Shares</t>
        </is>
      </c>
      <c r="B7" s="4" t="inlineStr">
        <is>
          <t>The following table discloses the changes in restricted shares for the nine months ended September 30, 2022:
Omnibus Plan
Number of Shares Weighted Average
Beginning balance, January 1, 2022 542,520 $ 19.04
Granted 298,452 26.90
Incremental performance shares vested 1,074
Vested ( 188,672 ) 19.07
Forfeited ( 24,832 ) 21.89
Ending balance outstanding at September 30, 2022 628,542 $ 22.65</t>
        </is>
      </c>
    </row>
    <row r="8">
      <c r="A8" s="4" t="inlineStr">
        <is>
          <t>BYB Plan</t>
        </is>
      </c>
      <c r="B8" s="4" t="inlineStr">
        <is>
          <t xml:space="preserve"> </t>
        </is>
      </c>
    </row>
    <row r="9">
      <c r="A9" s="3" t="inlineStr">
        <is>
          <t>Share Based Compensation Arrangement By Share Based Payment Award [Line Items]</t>
        </is>
      </c>
      <c r="B9" s="4" t="inlineStr">
        <is>
          <t xml:space="preserve"> </t>
        </is>
      </c>
    </row>
    <row r="10">
      <c r="A10" s="4" t="inlineStr">
        <is>
          <t>Summary of Activity in shares Subjected to Options and Weighted Average Exercise Prices</t>
        </is>
      </c>
      <c r="B10" s="4" t="inlineStr">
        <is>
          <t>The following table discloses the activity in shares subject to options and the weighted average exercise prices, in actual dollars, for the nine months ended September 30, 2022:
BYB Plan
Number of Shares Weighted Average Exercise Price Intrinsic Weighted Average Remaining Contractual Term (in Years)
Beginning balance, January 1, 2022 1,337,048 $ 11.26 $ 21,519 3.5
Exercised ( 520,988 ) 11.18 $ 7,742
Expired —
Ending balance outstanding at September 30, 2022 816,060 $ 11.30 $ 7,300 2.6
Exercisable at September 30, 2022 816,060 $ 11.30 $ 7,300 2.6</t>
        </is>
      </c>
    </row>
    <row r="11">
      <c r="A11" s="4" t="inlineStr">
        <is>
          <t>FEB Plan</t>
        </is>
      </c>
      <c r="B11" s="4" t="inlineStr">
        <is>
          <t xml:space="preserve"> </t>
        </is>
      </c>
    </row>
    <row r="12">
      <c r="A12" s="3" t="inlineStr">
        <is>
          <t>Share Based Compensation Arrangement By Share Based Payment Award [Line Items]</t>
        </is>
      </c>
      <c r="B12" s="4" t="inlineStr">
        <is>
          <t xml:space="preserve"> </t>
        </is>
      </c>
    </row>
    <row r="13">
      <c r="A13" s="4" t="inlineStr">
        <is>
          <t>Summary of Activity in shares Subjected to Options and Weighted Average Exercise Prices</t>
        </is>
      </c>
      <c r="B13" s="4" t="inlineStr">
        <is>
          <t>The following table discloses the activity in shares subject to options under the FEB Plan and the weighted average exercise prices, in actual dollars, for the nine months ended September 30, 2022:
FEB Plan
Number of Shares Weighted Average Exercise Price Intrinsic Weighted Average Remaining Contractual Term (in Years)
Beginning balance, January 1, 2022 170,697 $ 11.60 $ 2,688 3.4
Exercised —
Expired —
Ending balance outstanding at September 30, 2022 170,697 $ 11.60 $ 1,476 2.6
Exercisable at September 30, 2022 170,697 $ 11.60 $ 1,476 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Earnings per Share</t>
        </is>
      </c>
      <c r="B4" s="4" t="inlineStr">
        <is>
          <t>The following represent the calculation of basic and diluted earnings per share for the periods presented:
Three Months Ended Nine Months Ended
2022 2021 2022 2021
Net income $ 22,656 $ 25,306 $ 65,250 $ 75,596
Less: Dividends on preferred shares — 196 196 587
Net income available to common stockholders $ 22,656 $ 25,110 $ 65,054 $ 75,009
Weighted-average common stock outstanding:
Weighted-average common stock outstanding (basic) 36,851,973 37,200,778 37,012,316 37,773,350
Incremental shares 519,186 817,523 569,550 749,762
Weighted-average common stock outstanding (dilutive) 37,371,159 38,018,301 37,581,866 38,523,112
Basic earnings per common share $ 0.61 $ 0.68 $ 1.76 $ 1.99
Diluted earnings per common share $ 0.61 $ 0.66 $ 1.73 $ 1.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Preferred and Common Stock</t>
        </is>
      </c>
      <c r="B4" s="4" t="inlineStr">
        <is>
          <t>A summary of the Company’s preferred and common stock at September 30, 2022 and December 31, 2021 is as follows:
September 30, December 31,
2022 2021
Preferred stock
Par value $ 0.01 $ 0.01
Shares authorized 50,000 50,000
Shares issued — 10,438
Shares outstanding — 10,438
Common stock, voting
Par value $ 0.01 $ 0.01
Shares authorized 150,000,000 150,000,000
Shares issued 39,515,466 39,203,747
Shares outstanding 37,465,902 37,713,903
Treasury shares 2,049,564 1,489,8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onsolidated Statements of Changes in Accumulated Other Comprehensive Income (Loss)</t>
        </is>
      </c>
      <c r="B4" s="4" t="inlineStr">
        <is>
          <t>The following table summarizes the changes in accumulated other comprehensive income (loss) for the nine months ended September 30, 2022 and 2021:
(dollars in thousands) Unrealized Unrealized Gains Total
Balance, January 1, 2021 $ ( 305 ) $ 18,352 $ 18,047
Other comprehensive income (loss), net of tax 1,211 ( 24,772 ) ( 23,561 )
Balance, September 30, 2021 $ 906 $ ( 6,420 ) $ ( 5,514 )
Balance, January 1, 2022 $ 2,817 $ ( 11,119 ) $ ( 8,302 )
Other comprehensive income (loss), net of tax 32,850 ( 149,446 ) ( 116,596 )
Balance, September 30, 2022 $ 35,667 $ ( 160,565 ) $ ( 124,8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9 Months Ended</t>
        </is>
      </c>
    </row>
    <row r="2">
      <c r="B2" s="2" t="inlineStr">
        <is>
          <t>Sep. 30, 2022 Segment</t>
        </is>
      </c>
    </row>
    <row r="3">
      <c r="A3" s="3" t="inlineStr">
        <is>
          <t>Collaborative Arrangement and Arrangement Other than Collaborative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Recently Adopted or Issued - Additional Information (Details) - USD ($) $ in Thousands</t>
        </is>
      </c>
      <c r="B1" s="2" t="inlineStr">
        <is>
          <t>Sep.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Operating right-of-use assets</t>
        </is>
      </c>
      <c r="B3" s="6" t="n">
        <v>10551</v>
      </c>
      <c r="C3" s="6" t="n">
        <v>11646</v>
      </c>
    </row>
    <row r="4">
      <c r="A4" s="4" t="inlineStr">
        <is>
          <t>Operating lease liabilities</t>
        </is>
      </c>
      <c r="B4" s="5" t="n">
        <v>13911</v>
      </c>
      <c r="C4" s="5" t="n">
        <v>15629</v>
      </c>
    </row>
    <row r="5">
      <c r="A5" s="4" t="inlineStr">
        <is>
          <t>Notional Amount</t>
        </is>
      </c>
      <c r="B5" s="5" t="n">
        <v>1106564</v>
      </c>
      <c r="C5" s="5" t="n">
        <v>847447</v>
      </c>
    </row>
    <row r="6">
      <c r="A6" s="4" t="inlineStr">
        <is>
          <t>Securities available-for-sale, at fair value</t>
        </is>
      </c>
      <c r="B6" s="5" t="n">
        <v>1181654</v>
      </c>
      <c r="C6" s="5" t="n">
        <v>1454542</v>
      </c>
    </row>
    <row r="7">
      <c r="A7" s="4" t="inlineStr">
        <is>
          <t>Junior subordinated debentures issued to capital trusts, net</t>
        </is>
      </c>
      <c r="B7" s="5" t="n">
        <v>37232</v>
      </c>
      <c r="C7" s="6" t="n">
        <v>36906</v>
      </c>
    </row>
    <row r="8">
      <c r="A8" s="4" t="inlineStr">
        <is>
          <t>LIBOR Rat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Loans</t>
        </is>
      </c>
      <c r="B10" s="5" t="n">
        <v>822400</v>
      </c>
      <c r="C10" s="4" t="inlineStr">
        <is>
          <t xml:space="preserve"> </t>
        </is>
      </c>
    </row>
    <row r="11">
      <c r="A11" s="4" t="inlineStr">
        <is>
          <t>Notional Amount</t>
        </is>
      </c>
      <c r="B11" s="5" t="n">
        <v>457500</v>
      </c>
      <c r="C11" s="4" t="inlineStr">
        <is>
          <t xml:space="preserve"> </t>
        </is>
      </c>
    </row>
    <row r="12">
      <c r="A12" s="4" t="inlineStr">
        <is>
          <t>Securities available-for-sale, at fair value</t>
        </is>
      </c>
      <c r="B12" s="5" t="n">
        <v>43900</v>
      </c>
      <c r="C12" s="4" t="inlineStr">
        <is>
          <t xml:space="preserve"> </t>
        </is>
      </c>
    </row>
    <row r="13">
      <c r="A13" s="4" t="inlineStr">
        <is>
          <t>Junior subordinated debentures issued to capital trusts, net</t>
        </is>
      </c>
      <c r="B13" s="6" t="n">
        <v>3720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1398680</v>
      </c>
      <c r="C3" s="6" t="n">
        <v>1466482</v>
      </c>
    </row>
    <row r="4">
      <c r="A4" s="4" t="inlineStr">
        <is>
          <t>Available-for-sale Securities, Gross Unrealized Gains</t>
        </is>
      </c>
      <c r="B4" s="5" t="n">
        <v>173</v>
      </c>
      <c r="C4" s="5" t="n">
        <v>10492</v>
      </c>
    </row>
    <row r="5">
      <c r="A5" s="4" t="inlineStr">
        <is>
          <t>Available-for-sale Securities, Gross Unrealized Losses</t>
        </is>
      </c>
      <c r="B5" s="5" t="n">
        <v>-217199</v>
      </c>
      <c r="C5" s="5" t="n">
        <v>-22432</v>
      </c>
    </row>
    <row r="6">
      <c r="A6" s="4" t="inlineStr">
        <is>
          <t>Available-for-sale Securities, Fair Value</t>
        </is>
      </c>
      <c r="B6" s="5" t="n">
        <v>1181654</v>
      </c>
      <c r="C6" s="5" t="n">
        <v>1454542</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32745</v>
      </c>
      <c r="C9" s="5" t="n">
        <v>18447</v>
      </c>
    </row>
    <row r="10">
      <c r="A10" s="4" t="inlineStr">
        <is>
          <t>Available-for-sale Securities, Gross Unrealized Gains</t>
        </is>
      </c>
      <c r="B10" s="5" t="n">
        <v>0</v>
      </c>
      <c r="C10" s="5" t="n">
        <v>37</v>
      </c>
    </row>
    <row r="11">
      <c r="A11" s="4" t="inlineStr">
        <is>
          <t>Available-for-sale Securities, Gross Unrealized Losses</t>
        </is>
      </c>
      <c r="B11" s="5" t="n">
        <v>-1828</v>
      </c>
      <c r="C11" s="5" t="n">
        <v>-8</v>
      </c>
    </row>
    <row r="12">
      <c r="A12" s="4" t="inlineStr">
        <is>
          <t>Available-for-sale Securities, Fair Value</t>
        </is>
      </c>
      <c r="B12" s="5" t="n">
        <v>30917</v>
      </c>
      <c r="C12" s="5" t="n">
        <v>18476</v>
      </c>
    </row>
    <row r="13">
      <c r="A13" s="4" t="inlineStr">
        <is>
          <t>U.S. Government Agenc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152254</v>
      </c>
      <c r="C15" s="5" t="n">
        <v>141096</v>
      </c>
    </row>
    <row r="16">
      <c r="A16" s="4" t="inlineStr">
        <is>
          <t>Available-for-sale Securities, Gross Unrealized Gains</t>
        </is>
      </c>
      <c r="B16" s="5" t="n">
        <v>172</v>
      </c>
      <c r="C16" s="5" t="n">
        <v>661</v>
      </c>
    </row>
    <row r="17">
      <c r="A17" s="4" t="inlineStr">
        <is>
          <t>Available-for-sale Securities, Gross Unrealized Losses</t>
        </is>
      </c>
      <c r="B17" s="5" t="n">
        <v>-21525</v>
      </c>
      <c r="C17" s="5" t="n">
        <v>-2367</v>
      </c>
    </row>
    <row r="18">
      <c r="A18" s="4" t="inlineStr">
        <is>
          <t>Available-for-sale Securities, Fair Value</t>
        </is>
      </c>
      <c r="B18" s="5" t="n">
        <v>130901</v>
      </c>
      <c r="C18" s="5" t="n">
        <v>139390</v>
      </c>
    </row>
    <row r="19">
      <c r="A19" s="4" t="inlineStr">
        <is>
          <t>Obligations of States, Municipalities, and Political Subdivis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Amortized Cost</t>
        </is>
      </c>
      <c r="B21" s="5" t="n">
        <v>71550</v>
      </c>
      <c r="C21" s="5" t="n">
        <v>86454</v>
      </c>
    </row>
    <row r="22">
      <c r="A22" s="4" t="inlineStr">
        <is>
          <t>Available-for-sale Securities, Gross Unrealized Gains</t>
        </is>
      </c>
      <c r="B22" s="5" t="n">
        <v>1</v>
      </c>
      <c r="C22" s="5" t="n">
        <v>3238</v>
      </c>
    </row>
    <row r="23">
      <c r="A23" s="4" t="inlineStr">
        <is>
          <t>Available-for-sale Securities, Gross Unrealized Losses</t>
        </is>
      </c>
      <c r="B23" s="5" t="n">
        <v>-7986</v>
      </c>
      <c r="C23" s="5" t="n">
        <v>-56</v>
      </c>
    </row>
    <row r="24">
      <c r="A24" s="4" t="inlineStr">
        <is>
          <t>Available-for-sale Securities, Fair Value</t>
        </is>
      </c>
      <c r="B24" s="5" t="n">
        <v>63565</v>
      </c>
      <c r="C24" s="5" t="n">
        <v>89636</v>
      </c>
    </row>
    <row r="25">
      <c r="A25" s="4" t="inlineStr">
        <is>
          <t>Agency, Resident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5" t="n">
        <v>726035</v>
      </c>
      <c r="C27" s="5" t="n">
        <v>756549</v>
      </c>
    </row>
    <row r="28">
      <c r="A28" s="4" t="inlineStr">
        <is>
          <t>Available-for-sale Securities, Gross Unrealized Gains</t>
        </is>
      </c>
      <c r="B28" s="5" t="n">
        <v>0</v>
      </c>
      <c r="C28" s="5" t="n">
        <v>2122</v>
      </c>
    </row>
    <row r="29">
      <c r="A29" s="4" t="inlineStr">
        <is>
          <t>Available-for-sale Securities, Gross Unrealized Losses</t>
        </is>
      </c>
      <c r="B29" s="5" t="n">
        <v>-120937</v>
      </c>
      <c r="C29" s="5" t="n">
        <v>-15015</v>
      </c>
    </row>
    <row r="30">
      <c r="A30" s="4" t="inlineStr">
        <is>
          <t>Available-for-sale Securities, Fair Value</t>
        </is>
      </c>
      <c r="B30" s="5" t="n">
        <v>605098</v>
      </c>
      <c r="C30" s="5" t="n">
        <v>743656</v>
      </c>
    </row>
    <row r="31">
      <c r="A31" s="4" t="inlineStr">
        <is>
          <t>Non-Agency, Residential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Securities, Amortized Cost</t>
        </is>
      </c>
      <c r="B33" s="5" t="n">
        <v>132847</v>
      </c>
      <c r="C33" s="5" t="n">
        <v>146499</v>
      </c>
    </row>
    <row r="34">
      <c r="A34" s="4" t="inlineStr">
        <is>
          <t>Available-for-sale Securities, Gross Unrealized Gains</t>
        </is>
      </c>
      <c r="B34" s="5" t="n">
        <v>0</v>
      </c>
      <c r="C34" s="5" t="n">
        <v>4</v>
      </c>
    </row>
    <row r="35">
      <c r="A35" s="4" t="inlineStr">
        <is>
          <t>Available-for-sale Securities, Gross Unrealized Losses</t>
        </is>
      </c>
      <c r="B35" s="5" t="n">
        <v>-24762</v>
      </c>
      <c r="C35" s="5" t="n">
        <v>-1267</v>
      </c>
    </row>
    <row r="36">
      <c r="A36" s="4" t="inlineStr">
        <is>
          <t>Available-for-sale Securities, Fair Value</t>
        </is>
      </c>
      <c r="B36" s="5" t="n">
        <v>108085</v>
      </c>
      <c r="C36" s="5" t="n">
        <v>145236</v>
      </c>
    </row>
    <row r="37">
      <c r="A37" s="4" t="inlineStr">
        <is>
          <t>Agency, Commerc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Amortized Cost</t>
        </is>
      </c>
      <c r="B39" s="5" t="n">
        <v>194347</v>
      </c>
      <c r="C39" s="5" t="n">
        <v>214417</v>
      </c>
    </row>
    <row r="40">
      <c r="A40" s="4" t="inlineStr">
        <is>
          <t>Available-for-sale Securities, Gross Unrealized Gains</t>
        </is>
      </c>
      <c r="B40" s="5" t="n">
        <v>0</v>
      </c>
      <c r="C40" s="5" t="n">
        <v>2795</v>
      </c>
    </row>
    <row r="41">
      <c r="A41" s="4" t="inlineStr">
        <is>
          <t>Available-for-sale Securities, Gross Unrealized Losses</t>
        </is>
      </c>
      <c r="B41" s="5" t="n">
        <v>-34417</v>
      </c>
      <c r="C41" s="5" t="n">
        <v>-3661</v>
      </c>
    </row>
    <row r="42">
      <c r="A42" s="4" t="inlineStr">
        <is>
          <t>Available-for-sale Securities, Fair Value</t>
        </is>
      </c>
      <c r="B42" s="5" t="n">
        <v>159930</v>
      </c>
      <c r="C42" s="5" t="n">
        <v>213551</v>
      </c>
    </row>
    <row r="43">
      <c r="A43" s="4" t="inlineStr">
        <is>
          <t>Corporat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for-sale Securities, Amortized Cost</t>
        </is>
      </c>
      <c r="B45" s="5" t="n">
        <v>45320</v>
      </c>
      <c r="C45" s="5" t="n">
        <v>65814</v>
      </c>
    </row>
    <row r="46">
      <c r="A46" s="4" t="inlineStr">
        <is>
          <t>Available-for-sale Securities, Gross Unrealized Gains</t>
        </is>
      </c>
      <c r="B46" s="5" t="n">
        <v>0</v>
      </c>
      <c r="C46" s="5" t="n">
        <v>1586</v>
      </c>
    </row>
    <row r="47">
      <c r="A47" s="4" t="inlineStr">
        <is>
          <t>Available-for-sale Securities, Gross Unrealized Losses</t>
        </is>
      </c>
      <c r="B47" s="5" t="n">
        <v>-3704</v>
      </c>
      <c r="C47" s="5" t="n">
        <v>-54</v>
      </c>
    </row>
    <row r="48">
      <c r="A48" s="4" t="inlineStr">
        <is>
          <t>Available-for-sale Securities, Fair Value</t>
        </is>
      </c>
      <c r="B48" s="5" t="n">
        <v>41616</v>
      </c>
      <c r="C48" s="5" t="n">
        <v>67346</v>
      </c>
    </row>
    <row r="49">
      <c r="A49" s="4" t="inlineStr">
        <is>
          <t>Asset-Backed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vailable-for-sale Securities, Amortized Cost</t>
        </is>
      </c>
      <c r="B51" s="5" t="n">
        <v>43582</v>
      </c>
      <c r="C51" s="5" t="n">
        <v>37206</v>
      </c>
    </row>
    <row r="52">
      <c r="A52" s="4" t="inlineStr">
        <is>
          <t>Available-for-sale Securities, Gross Unrealized Gains</t>
        </is>
      </c>
      <c r="B52" s="5" t="n">
        <v>0</v>
      </c>
      <c r="C52" s="5" t="n">
        <v>49</v>
      </c>
    </row>
    <row r="53">
      <c r="A53" s="4" t="inlineStr">
        <is>
          <t>Available-for-sale Securities, Gross Unrealized Losses</t>
        </is>
      </c>
      <c r="B53" s="5" t="n">
        <v>-2040</v>
      </c>
      <c r="C53" s="5" t="n">
        <v>-4</v>
      </c>
    </row>
    <row r="54">
      <c r="A54" s="4" t="inlineStr">
        <is>
          <t>Available-for-sale Securities, Fair Value</t>
        </is>
      </c>
      <c r="B54" s="6" t="n">
        <v>41542</v>
      </c>
      <c r="C54" s="6" t="n">
        <v>372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656</v>
      </c>
      <c r="C4" s="6" t="n">
        <v>25306</v>
      </c>
      <c r="D4" s="6" t="n">
        <v>65250</v>
      </c>
      <c r="E4" s="6" t="n">
        <v>75596</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t>
        </is>
      </c>
      <c r="B6" s="5" t="n">
        <v>-66365</v>
      </c>
      <c r="C6" s="5" t="n">
        <v>-8439</v>
      </c>
      <c r="D6" s="5" t="n">
        <v>-205036</v>
      </c>
      <c r="E6" s="5" t="n">
        <v>-32876</v>
      </c>
    </row>
    <row r="7">
      <c r="A7" s="4" t="inlineStr">
        <is>
          <t>Reclassification adjustments for net (gains) losses included in net income</t>
        </is>
      </c>
      <c r="B7" s="5" t="n">
        <v>2</v>
      </c>
      <c r="C7" s="5" t="n">
        <v>-130</v>
      </c>
      <c r="D7" s="5" t="n">
        <v>-50</v>
      </c>
      <c r="E7" s="5" t="n">
        <v>-1456</v>
      </c>
    </row>
    <row r="8">
      <c r="A8" s="4" t="inlineStr">
        <is>
          <t>Tax effect</t>
        </is>
      </c>
      <c r="B8" s="5" t="n">
        <v>18004</v>
      </c>
      <c r="C8" s="5" t="n">
        <v>2387</v>
      </c>
      <c r="D8" s="5" t="n">
        <v>55640</v>
      </c>
      <c r="E8" s="5" t="n">
        <v>9560</v>
      </c>
    </row>
    <row r="9">
      <c r="A9" s="4" t="inlineStr">
        <is>
          <t>Net of tax</t>
        </is>
      </c>
      <c r="B9" s="5" t="n">
        <v>-48359</v>
      </c>
      <c r="C9" s="5" t="n">
        <v>-6182</v>
      </c>
      <c r="D9" s="5" t="n">
        <v>-149446</v>
      </c>
      <c r="E9" s="5" t="n">
        <v>-24772</v>
      </c>
    </row>
    <row r="10">
      <c r="A10" s="3" t="inlineStr">
        <is>
          <t>Cash flow hedges</t>
        </is>
      </c>
      <c r="B10" s="4" t="inlineStr">
        <is>
          <t xml:space="preserve"> </t>
        </is>
      </c>
      <c r="C10" s="4" t="inlineStr">
        <is>
          <t xml:space="preserve"> </t>
        </is>
      </c>
      <c r="D10" s="4" t="inlineStr">
        <is>
          <t xml:space="preserve"> </t>
        </is>
      </c>
      <c r="E10" s="4" t="inlineStr">
        <is>
          <t xml:space="preserve"> </t>
        </is>
      </c>
    </row>
    <row r="11">
      <c r="A11" s="4" t="inlineStr">
        <is>
          <t>Unrealized holding gains arising during the period</t>
        </is>
      </c>
      <c r="B11" s="5" t="n">
        <v>20531</v>
      </c>
      <c r="C11" s="5" t="n">
        <v>651</v>
      </c>
      <c r="D11" s="5" t="n">
        <v>45088</v>
      </c>
      <c r="E11" s="5" t="n">
        <v>1606</v>
      </c>
    </row>
    <row r="12">
      <c r="A12" s="4" t="inlineStr">
        <is>
          <t>Reclassification adjustments for net losses included in net income</t>
        </is>
      </c>
      <c r="B12" s="5" t="n">
        <v>-327</v>
      </c>
      <c r="C12" s="5" t="n">
        <v>29</v>
      </c>
      <c r="D12" s="5" t="n">
        <v>-8</v>
      </c>
      <c r="E12" s="5" t="n">
        <v>71</v>
      </c>
    </row>
    <row r="13">
      <c r="A13" s="4" t="inlineStr">
        <is>
          <t>Tax effect</t>
        </is>
      </c>
      <c r="B13" s="5" t="n">
        <v>-5481</v>
      </c>
      <c r="C13" s="5" t="n">
        <v>-189</v>
      </c>
      <c r="D13" s="5" t="n">
        <v>-12230</v>
      </c>
      <c r="E13" s="5" t="n">
        <v>-466</v>
      </c>
    </row>
    <row r="14">
      <c r="A14" s="4" t="inlineStr">
        <is>
          <t>Net of tax</t>
        </is>
      </c>
      <c r="B14" s="5" t="n">
        <v>14723</v>
      </c>
      <c r="C14" s="5" t="n">
        <v>491</v>
      </c>
      <c r="D14" s="5" t="n">
        <v>32850</v>
      </c>
      <c r="E14" s="5" t="n">
        <v>1211</v>
      </c>
    </row>
    <row r="15">
      <c r="A15" s="4" t="inlineStr">
        <is>
          <t>Total other comprehensive loss</t>
        </is>
      </c>
      <c r="B15" s="5" t="n">
        <v>-33636</v>
      </c>
      <c r="C15" s="5" t="n">
        <v>-5691</v>
      </c>
      <c r="D15" s="5" t="n">
        <v>-116596</v>
      </c>
      <c r="E15" s="5" t="n">
        <v>-23561</v>
      </c>
    </row>
    <row r="16">
      <c r="A16" s="4" t="inlineStr">
        <is>
          <t>Comprehensive income (loss)</t>
        </is>
      </c>
      <c r="B16" s="6" t="n">
        <v>-10980</v>
      </c>
      <c r="C16" s="6" t="n">
        <v>19615</v>
      </c>
      <c r="D16" s="6" t="n">
        <v>-51346</v>
      </c>
      <c r="E16" s="6" t="n">
        <v>520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Sep.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3877</v>
      </c>
      <c r="C3" s="6" t="n">
        <v>3885</v>
      </c>
    </row>
    <row r="4">
      <c r="A4" s="4" t="inlineStr">
        <is>
          <t>Held-to-maturity Securities, Gross Unrealized Gains</t>
        </is>
      </c>
      <c r="B4" s="5" t="n">
        <v>0</v>
      </c>
      <c r="C4" s="5" t="n">
        <v>107</v>
      </c>
    </row>
    <row r="5">
      <c r="A5" s="4" t="inlineStr">
        <is>
          <t>Held-to-maturity Securities, Gross Unrealized Losses</t>
        </is>
      </c>
      <c r="B5" s="5" t="n">
        <v>-52</v>
      </c>
      <c r="C5" s="5" t="n">
        <v>0</v>
      </c>
    </row>
    <row r="6">
      <c r="A6" s="4" t="inlineStr">
        <is>
          <t>Held-to-maturity Securities, Fair Value</t>
        </is>
      </c>
      <c r="B6" s="5" t="n">
        <v>3825</v>
      </c>
      <c r="C6" s="5" t="n">
        <v>3992</v>
      </c>
    </row>
    <row r="7">
      <c r="A7" s="4" t="inlineStr">
        <is>
          <t>Obligations of States, Municipalities, and Political Subdivision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5" t="n">
        <v>3877</v>
      </c>
      <c r="C9" s="5" t="n">
        <v>3885</v>
      </c>
    </row>
    <row r="10">
      <c r="A10" s="4" t="inlineStr">
        <is>
          <t>Held-to-maturity Securities, Gross Unrealized Gains</t>
        </is>
      </c>
      <c r="B10" s="5" t="n">
        <v>0</v>
      </c>
      <c r="C10" s="5" t="n">
        <v>107</v>
      </c>
    </row>
    <row r="11">
      <c r="A11" s="4" t="inlineStr">
        <is>
          <t>Held-to-maturity Securities, Gross Unrealized Losses</t>
        </is>
      </c>
      <c r="B11" s="5" t="n">
        <v>-52</v>
      </c>
      <c r="C11" s="5" t="n">
        <v>0</v>
      </c>
    </row>
    <row r="12">
      <c r="A12" s="4" t="inlineStr">
        <is>
          <t>Held-to-maturity Securities, Fair Value</t>
        </is>
      </c>
      <c r="B12" s="6" t="n">
        <v>3825</v>
      </c>
      <c r="C12" s="6" t="n">
        <v>39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Securities - Additional Information (Detail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6" t="n">
        <v>0</v>
      </c>
      <c r="C4" s="4" t="inlineStr">
        <is>
          <t xml:space="preserve"> </t>
        </is>
      </c>
      <c r="D4" s="6" t="n">
        <v>0</v>
      </c>
      <c r="E4" s="4" t="inlineStr">
        <is>
          <t xml:space="preserve"> </t>
        </is>
      </c>
      <c r="F4" s="4" t="inlineStr">
        <is>
          <t xml:space="preserve"> </t>
        </is>
      </c>
    </row>
    <row r="5">
      <c r="A5" s="4" t="inlineStr">
        <is>
          <t>Net gains reclassified from accumulated other comprehensive income earnings</t>
        </is>
      </c>
      <c r="B5" s="5" t="n">
        <v>2000</v>
      </c>
      <c r="C5" s="6" t="n">
        <v>130000</v>
      </c>
      <c r="D5" s="5" t="n">
        <v>50000</v>
      </c>
      <c r="E5" s="6" t="n">
        <v>1500000</v>
      </c>
      <c r="F5" s="4" t="inlineStr">
        <is>
          <t xml:space="preserve"> </t>
        </is>
      </c>
    </row>
    <row r="6">
      <c r="A6" s="4" t="inlineStr">
        <is>
          <t>Investment securities posted as collateral</t>
        </is>
      </c>
      <c r="B6" s="6" t="n">
        <v>331800000</v>
      </c>
      <c r="C6" s="4" t="inlineStr">
        <is>
          <t xml:space="preserve"> </t>
        </is>
      </c>
      <c r="D6" s="6" t="n">
        <v>331800000</v>
      </c>
      <c r="E6" s="4" t="inlineStr">
        <is>
          <t xml:space="preserve"> </t>
        </is>
      </c>
      <c r="F6" s="6" t="n">
        <v>3323000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shareholders equity for which securities holdings exceeds for no issuer other than U.S. Government and agencies</t>
        </is>
      </c>
      <c r="B9" s="8" t="n">
        <v>0.1</v>
      </c>
      <c r="C9" s="4" t="inlineStr">
        <is>
          <t xml:space="preserve"> </t>
        </is>
      </c>
      <c r="D9" s="8" t="n">
        <v>0.1</v>
      </c>
      <c r="E9" s="4" t="inlineStr">
        <is>
          <t xml:space="preserve"> </t>
        </is>
      </c>
      <c r="F9" s="8" t="n">
        <v>0.1</v>
      </c>
    </row>
    <row r="10">
      <c r="A10" s="4" t="inlineStr">
        <is>
          <t>Federal Home Loan Bank Advan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 of securities pledged as collateral</t>
        </is>
      </c>
      <c r="B12" s="6" t="n">
        <v>0</v>
      </c>
      <c r="C12" s="4" t="inlineStr">
        <is>
          <t xml:space="preserve"> </t>
        </is>
      </c>
      <c r="D12" s="6" t="n">
        <v>0</v>
      </c>
      <c r="E12" s="4" t="inlineStr">
        <is>
          <t xml:space="preserve"> </t>
        </is>
      </c>
      <c r="F12" s="6" t="n">
        <v>0</v>
      </c>
    </row>
    <row r="13">
      <c r="A13" s="4" t="inlineStr">
        <is>
          <t>Public Fund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 of securities pledged as collateral</t>
        </is>
      </c>
      <c r="B15" s="5" t="n">
        <v>242700000</v>
      </c>
      <c r="C15" s="4" t="inlineStr">
        <is>
          <t xml:space="preserve"> </t>
        </is>
      </c>
      <c r="D15" s="5" t="n">
        <v>242700000</v>
      </c>
      <c r="E15" s="4" t="inlineStr">
        <is>
          <t xml:space="preserve"> </t>
        </is>
      </c>
      <c r="F15" s="5" t="n">
        <v>277100000</v>
      </c>
    </row>
    <row r="16">
      <c r="A16" s="4" t="inlineStr">
        <is>
          <t>Customer Repurcha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amount of securities pledged as collateral</t>
        </is>
      </c>
      <c r="B18" s="6" t="n">
        <v>64900000</v>
      </c>
      <c r="C18" s="4" t="inlineStr">
        <is>
          <t xml:space="preserve"> </t>
        </is>
      </c>
      <c r="D18" s="6" t="n">
        <v>64900000</v>
      </c>
      <c r="E18" s="4" t="inlineStr">
        <is>
          <t xml:space="preserve"> </t>
        </is>
      </c>
      <c r="F18" s="6" t="n">
        <v>38800000</v>
      </c>
    </row>
    <row r="19">
      <c r="A19" s="4" t="inlineStr">
        <is>
          <t>Available-for-sal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securities with unrealized losses | Security</t>
        </is>
      </c>
      <c r="B21" s="5" t="n">
        <v>292</v>
      </c>
      <c r="C21" s="4" t="inlineStr">
        <is>
          <t xml:space="preserve"> </t>
        </is>
      </c>
      <c r="D21" s="5" t="n">
        <v>292</v>
      </c>
      <c r="E21" s="4" t="inlineStr">
        <is>
          <t xml:space="preserve"> </t>
        </is>
      </c>
      <c r="F21" s="4" t="inlineStr">
        <is>
          <t xml:space="preserve"> </t>
        </is>
      </c>
    </row>
    <row r="22">
      <c r="A22" s="4" t="inlineStr">
        <is>
          <t>Held-to-maturity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securities with unrealized losses | Security</t>
        </is>
      </c>
      <c r="B24" s="5" t="n">
        <v>5</v>
      </c>
      <c r="C24" s="4" t="inlineStr">
        <is>
          <t xml:space="preserve"> </t>
        </is>
      </c>
      <c r="D24" s="5" t="n">
        <v>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Sep. 30, 2022 USD ($) Security</t>
        </is>
      </c>
      <c r="C1" s="2" t="inlineStr">
        <is>
          <t>Dec. 31, 2021 USD ($) Security</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Number of Securities | Security</t>
        </is>
      </c>
      <c r="B3" s="5" t="n">
        <v>292</v>
      </c>
      <c r="C3" s="5" t="n">
        <v>104</v>
      </c>
    </row>
    <row r="4">
      <c r="A4" s="4" t="inlineStr">
        <is>
          <t>Available-for-sale Securities, Continuous Unrealized Loss Position, Less than 12 Months, Fair Value</t>
        </is>
      </c>
      <c r="B4" s="6" t="n">
        <v>531579</v>
      </c>
      <c r="C4" s="6" t="n">
        <v>880643</v>
      </c>
    </row>
    <row r="5">
      <c r="A5" s="4" t="inlineStr">
        <is>
          <t>Available-for-sale Securities, Continuous Unrealized Loss Position, Less than 12 Months, Unrealized Losses</t>
        </is>
      </c>
      <c r="B5" s="5" t="n">
        <v>-69298</v>
      </c>
      <c r="C5" s="5" t="n">
        <v>-18857</v>
      </c>
    </row>
    <row r="6">
      <c r="A6" s="4" t="inlineStr">
        <is>
          <t>Available-for-sale Securities, Continuous Unrealized Loss Position, 12 Months or Longer, Fair Value</t>
        </is>
      </c>
      <c r="B6" s="5" t="n">
        <v>625288</v>
      </c>
      <c r="C6" s="5" t="n">
        <v>82459</v>
      </c>
    </row>
    <row r="7">
      <c r="A7" s="4" t="inlineStr">
        <is>
          <t>Available-for-sale Securities, Continuous Unrealized Loss Position, 12 Months or Longer, Unrealized Losses</t>
        </is>
      </c>
      <c r="B7" s="5" t="n">
        <v>-147901</v>
      </c>
      <c r="C7" s="5" t="n">
        <v>-3575</v>
      </c>
    </row>
    <row r="8">
      <c r="A8" s="4" t="inlineStr">
        <is>
          <t>Available-for-sale Securities, Continuous Unrealized Loss Position, Total Fair Value</t>
        </is>
      </c>
      <c r="B8" s="5" t="n">
        <v>1156867</v>
      </c>
      <c r="C8" s="5" t="n">
        <v>963102</v>
      </c>
    </row>
    <row r="9">
      <c r="A9" s="4" t="inlineStr">
        <is>
          <t>Available-for-sale Securities, Continuous Unrealized Loss Position, Total Unrealized Losses</t>
        </is>
      </c>
      <c r="B9" s="6" t="n">
        <v>-217199</v>
      </c>
      <c r="C9" s="6" t="n">
        <v>-22432</v>
      </c>
    </row>
    <row r="10">
      <c r="A10" s="4" t="inlineStr">
        <is>
          <t>Held to maturity securities continuous unrealized loss position number of positions | Security</t>
        </is>
      </c>
      <c r="B10" s="5" t="n">
        <v>5</v>
      </c>
      <c r="C10" s="4" t="inlineStr">
        <is>
          <t xml:space="preserve"> </t>
        </is>
      </c>
    </row>
    <row r="11">
      <c r="A11" s="4" t="inlineStr">
        <is>
          <t>Held to maturity securities continuous unrealized loss position less than twelve months fair value</t>
        </is>
      </c>
      <c r="B11" s="6" t="n">
        <v>3825</v>
      </c>
      <c r="C11" s="4" t="inlineStr">
        <is>
          <t xml:space="preserve"> </t>
        </is>
      </c>
    </row>
    <row r="12">
      <c r="A12" s="4" t="inlineStr">
        <is>
          <t>Held to maturity securities continuous unrealized loss position less than 12 months accumulated loss</t>
        </is>
      </c>
      <c r="B12" s="5" t="n">
        <v>-52</v>
      </c>
      <c r="C12" s="4" t="inlineStr">
        <is>
          <t xml:space="preserve"> </t>
        </is>
      </c>
    </row>
    <row r="13">
      <c r="A13" s="4" t="inlineStr">
        <is>
          <t>Held to maturity securities continuous unrealized loss position twelve months or longer fair value</t>
        </is>
      </c>
      <c r="B13" s="5" t="n">
        <v>0</v>
      </c>
      <c r="C13" s="4" t="inlineStr">
        <is>
          <t xml:space="preserve"> </t>
        </is>
      </c>
    </row>
    <row r="14">
      <c r="A14" s="4" t="inlineStr">
        <is>
          <t>Held to maturity securities continuous unrealized loss position 12 months or longer accumulated loss</t>
        </is>
      </c>
      <c r="B14" s="5" t="n">
        <v>0</v>
      </c>
      <c r="C14" s="4" t="inlineStr">
        <is>
          <t xml:space="preserve"> </t>
        </is>
      </c>
    </row>
    <row r="15">
      <c r="A15" s="4" t="inlineStr">
        <is>
          <t>Debt Securities, Held-to-maturity, Unrealized Loss Position, Fair Value, Total</t>
        </is>
      </c>
      <c r="B15" s="5" t="n">
        <v>3825</v>
      </c>
      <c r="C15" s="4" t="inlineStr">
        <is>
          <t xml:space="preserve"> </t>
        </is>
      </c>
    </row>
    <row r="16">
      <c r="A16" s="4" t="inlineStr">
        <is>
          <t>Debt Securities, Held-to-maturity, Unrealized Loss Position, Accumulated Loss, Total</t>
        </is>
      </c>
      <c r="B16" s="6" t="n">
        <v>-52</v>
      </c>
      <c r="C16" s="4" t="inlineStr">
        <is>
          <t xml:space="preserve"> </t>
        </is>
      </c>
    </row>
    <row r="17">
      <c r="A17" s="4" t="inlineStr">
        <is>
          <t>U.S. treasury not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Securities, Continuous Unrealized Loss Position, Number of Securities | Security</t>
        </is>
      </c>
      <c r="B19" s="5" t="n">
        <v>6</v>
      </c>
      <c r="C19" s="5" t="n">
        <v>1</v>
      </c>
    </row>
    <row r="20">
      <c r="A20" s="4" t="inlineStr">
        <is>
          <t>Available-for-sale Securities, Continuous Unrealized Loss Position, Less than 12 Months, Fair Value</t>
        </is>
      </c>
      <c r="B20" s="6" t="n">
        <v>30917</v>
      </c>
      <c r="C20" s="6" t="n">
        <v>9946</v>
      </c>
    </row>
    <row r="21">
      <c r="A21" s="4" t="inlineStr">
        <is>
          <t>Available-for-sale Securities, Continuous Unrealized Loss Position, Less than 12 Months, Unrealized Losses</t>
        </is>
      </c>
      <c r="B21" s="5" t="n">
        <v>-1828</v>
      </c>
      <c r="C21" s="5" t="n">
        <v>-8</v>
      </c>
    </row>
    <row r="22">
      <c r="A22" s="4" t="inlineStr">
        <is>
          <t>Available-for-sale Securities, Continuous Unrealized Loss Position, 12 Months or Longer, Fair Value</t>
        </is>
      </c>
      <c r="B22" s="5" t="n">
        <v>0</v>
      </c>
      <c r="C22" s="5" t="n">
        <v>0</v>
      </c>
    </row>
    <row r="23">
      <c r="A23" s="4" t="inlineStr">
        <is>
          <t>Available-for-sale Securities, Continuous Unrealized Loss Position, 12 Months or Longer, Unrealized Losses</t>
        </is>
      </c>
      <c r="B23" s="5" t="n">
        <v>0</v>
      </c>
      <c r="C23" s="5" t="n">
        <v>0</v>
      </c>
    </row>
    <row r="24">
      <c r="A24" s="4" t="inlineStr">
        <is>
          <t>Available-for-sale Securities, Continuous Unrealized Loss Position, Total Fair Value</t>
        </is>
      </c>
      <c r="B24" s="5" t="n">
        <v>30917</v>
      </c>
      <c r="C24" s="5" t="n">
        <v>9946</v>
      </c>
    </row>
    <row r="25">
      <c r="A25" s="4" t="inlineStr">
        <is>
          <t>Available-for-sale Securities, Continuous Unrealized Loss Position, Total Unrealized Losses</t>
        </is>
      </c>
      <c r="B25" s="6" t="n">
        <v>-1828</v>
      </c>
      <c r="C25" s="6" t="n">
        <v>-8</v>
      </c>
    </row>
    <row r="26">
      <c r="A26" s="4" t="inlineStr">
        <is>
          <t>U.S. Government Agenc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vailable-for-sale Securities, Continuous Unrealized Loss Position, Number of Securities | Security</t>
        </is>
      </c>
      <c r="B28" s="5" t="n">
        <v>17</v>
      </c>
      <c r="C28" s="5" t="n">
        <v>10</v>
      </c>
    </row>
    <row r="29">
      <c r="A29" s="4" t="inlineStr">
        <is>
          <t>Available-for-sale Securities, Continuous Unrealized Loss Position, Less than 12 Months, Fair Value</t>
        </is>
      </c>
      <c r="B29" s="6" t="n">
        <v>44100</v>
      </c>
      <c r="C29" s="6" t="n">
        <v>64585</v>
      </c>
    </row>
    <row r="30">
      <c r="A30" s="4" t="inlineStr">
        <is>
          <t>Available-for-sale Securities, Continuous Unrealized Loss Position, Less than 12 Months, Unrealized Losses</t>
        </is>
      </c>
      <c r="B30" s="5" t="n">
        <v>-5144</v>
      </c>
      <c r="C30" s="5" t="n">
        <v>-1590</v>
      </c>
    </row>
    <row r="31">
      <c r="A31" s="4" t="inlineStr">
        <is>
          <t>Available-for-sale Securities, Continuous Unrealized Loss Position, 12 Months or Longer, Fair Value</t>
        </is>
      </c>
      <c r="B31" s="5" t="n">
        <v>69740</v>
      </c>
      <c r="C31" s="5" t="n">
        <v>19223</v>
      </c>
    </row>
    <row r="32">
      <c r="A32" s="4" t="inlineStr">
        <is>
          <t>Available-for-sale Securities, Continuous Unrealized Loss Position, 12 Months or Longer, Unrealized Losses</t>
        </is>
      </c>
      <c r="B32" s="5" t="n">
        <v>-16381</v>
      </c>
      <c r="C32" s="5" t="n">
        <v>-777</v>
      </c>
    </row>
    <row r="33">
      <c r="A33" s="4" t="inlineStr">
        <is>
          <t>Available-for-sale Securities, Continuous Unrealized Loss Position, Total Fair Value</t>
        </is>
      </c>
      <c r="B33" s="5" t="n">
        <v>113840</v>
      </c>
      <c r="C33" s="5" t="n">
        <v>83808</v>
      </c>
    </row>
    <row r="34">
      <c r="A34" s="4" t="inlineStr">
        <is>
          <t>Available-for-sale Securities, Continuous Unrealized Loss Position, Total Unrealized Losses</t>
        </is>
      </c>
      <c r="B34" s="6" t="n">
        <v>-21525</v>
      </c>
      <c r="C34" s="6" t="n">
        <v>-2367</v>
      </c>
    </row>
    <row r="35">
      <c r="A35" s="4" t="inlineStr">
        <is>
          <t>Obligations of States, Municipalities, and Political Subdivision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vailable-for-sale Securities, Continuous Unrealized Loss Position, Number of Securities | Security</t>
        </is>
      </c>
      <c r="B37" s="5" t="n">
        <v>71</v>
      </c>
      <c r="C37" s="5" t="n">
        <v>3</v>
      </c>
    </row>
    <row r="38">
      <c r="A38" s="4" t="inlineStr">
        <is>
          <t>Available-for-sale Securities, Continuous Unrealized Loss Position, Less than 12 Months, Fair Value</t>
        </is>
      </c>
      <c r="B38" s="6" t="n">
        <v>59633</v>
      </c>
      <c r="C38" s="6" t="n">
        <v>9507</v>
      </c>
    </row>
    <row r="39">
      <c r="A39" s="4" t="inlineStr">
        <is>
          <t>Available-for-sale Securities, Continuous Unrealized Loss Position, Less than 12 Months, Unrealized Losses</t>
        </is>
      </c>
      <c r="B39" s="5" t="n">
        <v>-6932</v>
      </c>
      <c r="C39" s="5" t="n">
        <v>-56</v>
      </c>
    </row>
    <row r="40">
      <c r="A40" s="4" t="inlineStr">
        <is>
          <t>Available-for-sale Securities, Continuous Unrealized Loss Position, 12 Months or Longer, Fair Value</t>
        </is>
      </c>
      <c r="B40" s="5" t="n">
        <v>2776</v>
      </c>
      <c r="C40" s="5" t="n">
        <v>0</v>
      </c>
    </row>
    <row r="41">
      <c r="A41" s="4" t="inlineStr">
        <is>
          <t>Available-for-sale Securities, Continuous Unrealized Loss Position, 12 Months or Longer, Unrealized Losses</t>
        </is>
      </c>
      <c r="B41" s="5" t="n">
        <v>-1054</v>
      </c>
      <c r="C41" s="5" t="n">
        <v>0</v>
      </c>
    </row>
    <row r="42">
      <c r="A42" s="4" t="inlineStr">
        <is>
          <t>Available-for-sale Securities, Continuous Unrealized Loss Position, Total Fair Value</t>
        </is>
      </c>
      <c r="B42" s="5" t="n">
        <v>62409</v>
      </c>
      <c r="C42" s="5" t="n">
        <v>9507</v>
      </c>
    </row>
    <row r="43">
      <c r="A43" s="4" t="inlineStr">
        <is>
          <t>Available-for-sale Securities, Continuous Unrealized Loss Position, Total Unrealized Losses</t>
        </is>
      </c>
      <c r="B43" s="6" t="n">
        <v>-7986</v>
      </c>
      <c r="C43" s="6" t="n">
        <v>-56</v>
      </c>
    </row>
    <row r="44">
      <c r="A44" s="4" t="inlineStr">
        <is>
          <t>Held to maturity securities continuous unrealized loss position number of positions | Security</t>
        </is>
      </c>
      <c r="B44" s="5" t="n">
        <v>5</v>
      </c>
      <c r="C44" s="4" t="inlineStr">
        <is>
          <t xml:space="preserve"> </t>
        </is>
      </c>
    </row>
    <row r="45">
      <c r="A45" s="4" t="inlineStr">
        <is>
          <t>Held to maturity securities continuous unrealized loss position less than twelve months fair value</t>
        </is>
      </c>
      <c r="B45" s="6" t="n">
        <v>3825</v>
      </c>
      <c r="C45" s="4" t="inlineStr">
        <is>
          <t xml:space="preserve"> </t>
        </is>
      </c>
    </row>
    <row r="46">
      <c r="A46" s="4" t="inlineStr">
        <is>
          <t>Held to maturity securities continuous unrealized loss position less than 12 months accumulated loss</t>
        </is>
      </c>
      <c r="B46" s="5" t="n">
        <v>-52</v>
      </c>
      <c r="C46" s="4" t="inlineStr">
        <is>
          <t xml:space="preserve"> </t>
        </is>
      </c>
    </row>
    <row r="47">
      <c r="A47" s="4" t="inlineStr">
        <is>
          <t>Held to maturity securities continuous unrealized loss position twelve months or longer fair value</t>
        </is>
      </c>
      <c r="B47" s="5" t="n">
        <v>0</v>
      </c>
      <c r="C47" s="4" t="inlineStr">
        <is>
          <t xml:space="preserve"> </t>
        </is>
      </c>
    </row>
    <row r="48">
      <c r="A48" s="4" t="inlineStr">
        <is>
          <t>Held to maturity securities continuous unrealized loss position 12 months or longer accumulated loss</t>
        </is>
      </c>
      <c r="B48" s="5" t="n">
        <v>0</v>
      </c>
      <c r="C48" s="4" t="inlineStr">
        <is>
          <t xml:space="preserve"> </t>
        </is>
      </c>
    </row>
    <row r="49">
      <c r="A49" s="4" t="inlineStr">
        <is>
          <t>Debt Securities, Held-to-maturity, Unrealized Loss Position, Fair Value, Total</t>
        </is>
      </c>
      <c r="B49" s="5" t="n">
        <v>3825</v>
      </c>
      <c r="C49" s="4" t="inlineStr">
        <is>
          <t xml:space="preserve"> </t>
        </is>
      </c>
    </row>
    <row r="50">
      <c r="A50" s="4" t="inlineStr">
        <is>
          <t>Debt Securities, Held-to-maturity, Unrealized Loss Position, Accumulated Loss, Total</t>
        </is>
      </c>
      <c r="B50" s="6" t="n">
        <v>-52</v>
      </c>
      <c r="C50" s="4" t="inlineStr">
        <is>
          <t xml:space="preserve"> </t>
        </is>
      </c>
    </row>
    <row r="51">
      <c r="A51" s="4" t="inlineStr">
        <is>
          <t>Agency, Residential Mortgage-Backed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Available-for-sale Securities, Continuous Unrealized Loss Position, Number of Securities | Security</t>
        </is>
      </c>
      <c r="B53" s="5" t="n">
        <v>101</v>
      </c>
      <c r="C53" s="5" t="n">
        <v>51</v>
      </c>
    </row>
    <row r="54">
      <c r="A54" s="4" t="inlineStr">
        <is>
          <t>Available-for-sale Securities, Continuous Unrealized Loss Position, Less than 12 Months, Fair Value</t>
        </is>
      </c>
      <c r="B54" s="6" t="n">
        <v>154271</v>
      </c>
      <c r="C54" s="6" t="n">
        <v>612280</v>
      </c>
    </row>
    <row r="55">
      <c r="A55" s="4" t="inlineStr">
        <is>
          <t>Available-for-sale Securities, Continuous Unrealized Loss Position, Less than 12 Months, Unrealized Losses</t>
        </is>
      </c>
      <c r="B55" s="5" t="n">
        <v>-18027</v>
      </c>
      <c r="C55" s="5" t="n">
        <v>-13894</v>
      </c>
    </row>
    <row r="56">
      <c r="A56" s="4" t="inlineStr">
        <is>
          <t>Available-for-sale Securities, Continuous Unrealized Loss Position, 12 Months or Longer, Fair Value</t>
        </is>
      </c>
      <c r="B56" s="5" t="n">
        <v>450804</v>
      </c>
      <c r="C56" s="5" t="n">
        <v>25412</v>
      </c>
    </row>
    <row r="57">
      <c r="A57" s="4" t="inlineStr">
        <is>
          <t>Available-for-sale Securities, Continuous Unrealized Loss Position, 12 Months or Longer, Unrealized Losses</t>
        </is>
      </c>
      <c r="B57" s="5" t="n">
        <v>-102910</v>
      </c>
      <c r="C57" s="5" t="n">
        <v>-1121</v>
      </c>
    </row>
    <row r="58">
      <c r="A58" s="4" t="inlineStr">
        <is>
          <t>Available-for-sale Securities, Continuous Unrealized Loss Position, Total Fair Value</t>
        </is>
      </c>
      <c r="B58" s="5" t="n">
        <v>605075</v>
      </c>
      <c r="C58" s="5" t="n">
        <v>637692</v>
      </c>
    </row>
    <row r="59">
      <c r="A59" s="4" t="inlineStr">
        <is>
          <t>Available-for-sale Securities, Continuous Unrealized Loss Position, Total Unrealized Losses</t>
        </is>
      </c>
      <c r="B59" s="6" t="n">
        <v>-120937</v>
      </c>
      <c r="C59" s="6" t="n">
        <v>-15015</v>
      </c>
    </row>
    <row r="60">
      <c r="A60" s="4" t="inlineStr">
        <is>
          <t>Non-Agency, Residential Mortgage-Backed Securities</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Available-for-sale Securities, Continuous Unrealized Loss Position, Number of Securities | Security</t>
        </is>
      </c>
      <c r="B62" s="5" t="n">
        <v>19</v>
      </c>
      <c r="C62" s="5" t="n">
        <v>14</v>
      </c>
    </row>
    <row r="63">
      <c r="A63" s="4" t="inlineStr">
        <is>
          <t>Available-for-sale Securities, Continuous Unrealized Loss Position, Less than 12 Months, Fair Value</t>
        </is>
      </c>
      <c r="B63" s="6" t="n">
        <v>84376</v>
      </c>
      <c r="C63" s="6" t="n">
        <v>96372</v>
      </c>
    </row>
    <row r="64">
      <c r="A64" s="4" t="inlineStr">
        <is>
          <t>Available-for-sale Securities, Continuous Unrealized Loss Position, Less than 12 Months, Unrealized Losses</t>
        </is>
      </c>
      <c r="B64" s="5" t="n">
        <v>-18943</v>
      </c>
      <c r="C64" s="5" t="n">
        <v>-1257</v>
      </c>
    </row>
    <row r="65">
      <c r="A65" s="4" t="inlineStr">
        <is>
          <t>Available-for-sale Securities, Continuous Unrealized Loss Position, 12 Months or Longer, Fair Value</t>
        </is>
      </c>
      <c r="B65" s="5" t="n">
        <v>23709</v>
      </c>
      <c r="C65" s="5" t="n">
        <v>761</v>
      </c>
    </row>
    <row r="66">
      <c r="A66" s="4" t="inlineStr">
        <is>
          <t>Available-for-sale Securities, Continuous Unrealized Loss Position, 12 Months or Longer, Unrealized Losses</t>
        </is>
      </c>
      <c r="B66" s="5" t="n">
        <v>-5819</v>
      </c>
      <c r="C66" s="5" t="n">
        <v>-10</v>
      </c>
    </row>
    <row r="67">
      <c r="A67" s="4" t="inlineStr">
        <is>
          <t>Available-for-sale Securities, Continuous Unrealized Loss Position, Total Fair Value</t>
        </is>
      </c>
      <c r="B67" s="5" t="n">
        <v>108085</v>
      </c>
      <c r="C67" s="5" t="n">
        <v>97133</v>
      </c>
    </row>
    <row r="68">
      <c r="A68" s="4" t="inlineStr">
        <is>
          <t>Available-for-sale Securities, Continuous Unrealized Loss Position, Total Unrealized Losses</t>
        </is>
      </c>
      <c r="B68" s="6" t="n">
        <v>-24762</v>
      </c>
      <c r="C68" s="6" t="n">
        <v>-1267</v>
      </c>
    </row>
    <row r="69">
      <c r="A69" s="4" t="inlineStr">
        <is>
          <t>Agency, Commercial Mortgage-Backed Securities</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Available-for-sale Securities, Continuous Unrealized Loss Position, Number of Securities | Security</t>
        </is>
      </c>
      <c r="B71" s="5" t="n">
        <v>47</v>
      </c>
      <c r="C71" s="5" t="n">
        <v>19</v>
      </c>
    </row>
    <row r="72">
      <c r="A72" s="4" t="inlineStr">
        <is>
          <t>Available-for-sale Securities, Continuous Unrealized Loss Position, Less than 12 Months, Fair Value</t>
        </is>
      </c>
      <c r="B72" s="6" t="n">
        <v>87638</v>
      </c>
      <c r="C72" s="6" t="n">
        <v>64473</v>
      </c>
    </row>
    <row r="73">
      <c r="A73" s="4" t="inlineStr">
        <is>
          <t>Available-for-sale Securities, Continuous Unrealized Loss Position, Less than 12 Months, Unrealized Losses</t>
        </is>
      </c>
      <c r="B73" s="5" t="n">
        <v>-14347</v>
      </c>
      <c r="C73" s="5" t="n">
        <v>-1994</v>
      </c>
    </row>
    <row r="74">
      <c r="A74" s="4" t="inlineStr">
        <is>
          <t>Available-for-sale Securities, Continuous Unrealized Loss Position, 12 Months or Longer, Fair Value</t>
        </is>
      </c>
      <c r="B74" s="5" t="n">
        <v>65745</v>
      </c>
      <c r="C74" s="5" t="n">
        <v>37063</v>
      </c>
    </row>
    <row r="75">
      <c r="A75" s="4" t="inlineStr">
        <is>
          <t>Available-for-sale Securities, Continuous Unrealized Loss Position, 12 Months or Longer, Unrealized Losses</t>
        </is>
      </c>
      <c r="B75" s="5" t="n">
        <v>-20070</v>
      </c>
      <c r="C75" s="5" t="n">
        <v>-1667</v>
      </c>
    </row>
    <row r="76">
      <c r="A76" s="4" t="inlineStr">
        <is>
          <t>Available-for-sale Securities, Continuous Unrealized Loss Position, Total Fair Value</t>
        </is>
      </c>
      <c r="B76" s="5" t="n">
        <v>153383</v>
      </c>
      <c r="C76" s="5" t="n">
        <v>101536</v>
      </c>
    </row>
    <row r="77">
      <c r="A77" s="4" t="inlineStr">
        <is>
          <t>Available-for-sale Securities, Continuous Unrealized Loss Position, Total Unrealized Losses</t>
        </is>
      </c>
      <c r="B77" s="6" t="n">
        <v>-34417</v>
      </c>
      <c r="C77" s="6" t="n">
        <v>-3661</v>
      </c>
    </row>
    <row r="78">
      <c r="A78" s="4" t="inlineStr">
        <is>
          <t>Corporate Securitie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vailable-for-sale Securities, Continuous Unrealized Loss Position, Number of Securities | Security</t>
        </is>
      </c>
      <c r="B80" s="5" t="n">
        <v>24</v>
      </c>
      <c r="C80" s="5" t="n">
        <v>3</v>
      </c>
    </row>
    <row r="81">
      <c r="A81" s="4" t="inlineStr">
        <is>
          <t>Available-for-sale Securities, Continuous Unrealized Loss Position, Less than 12 Months, Fair Value</t>
        </is>
      </c>
      <c r="B81" s="6" t="n">
        <v>39806</v>
      </c>
      <c r="C81" s="6" t="n">
        <v>7502</v>
      </c>
    </row>
    <row r="82">
      <c r="A82" s="4" t="inlineStr">
        <is>
          <t>Available-for-sale Securities, Continuous Unrealized Loss Position, Less than 12 Months, Unrealized Losses</t>
        </is>
      </c>
      <c r="B82" s="5" t="n">
        <v>-3514</v>
      </c>
      <c r="C82" s="5" t="n">
        <v>-54</v>
      </c>
    </row>
    <row r="83">
      <c r="A83" s="4" t="inlineStr">
        <is>
          <t>Available-for-sale Securities, Continuous Unrealized Loss Position, 12 Months or Longer, Fair Value</t>
        </is>
      </c>
      <c r="B83" s="5" t="n">
        <v>1810</v>
      </c>
      <c r="C83" s="5" t="n">
        <v>0</v>
      </c>
    </row>
    <row r="84">
      <c r="A84" s="4" t="inlineStr">
        <is>
          <t>Available-for-sale Securities, Continuous Unrealized Loss Position, 12 Months or Longer, Unrealized Losses</t>
        </is>
      </c>
      <c r="B84" s="5" t="n">
        <v>-190</v>
      </c>
      <c r="C84" s="5" t="n">
        <v>0</v>
      </c>
    </row>
    <row r="85">
      <c r="A85" s="4" t="inlineStr">
        <is>
          <t>Available-for-sale Securities, Continuous Unrealized Loss Position, Total Fair Value</t>
        </is>
      </c>
      <c r="B85" s="5" t="n">
        <v>41616</v>
      </c>
      <c r="C85" s="5" t="n">
        <v>7502</v>
      </c>
    </row>
    <row r="86">
      <c r="A86" s="4" t="inlineStr">
        <is>
          <t>Available-for-sale Securities, Continuous Unrealized Loss Position, Total Unrealized Losses</t>
        </is>
      </c>
      <c r="B86" s="6" t="n">
        <v>-3704</v>
      </c>
      <c r="C86" s="6" t="n">
        <v>-54</v>
      </c>
    </row>
    <row r="87">
      <c r="A87" s="4" t="inlineStr">
        <is>
          <t>Asset-Backed Securities</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Available-for-sale Securities, Continuous Unrealized Loss Position, Number of Securities | Security</t>
        </is>
      </c>
      <c r="B89" s="5" t="n">
        <v>7</v>
      </c>
      <c r="C89" s="5" t="n">
        <v>3</v>
      </c>
    </row>
    <row r="90">
      <c r="A90" s="4" t="inlineStr">
        <is>
          <t>Available-for-sale Securities, Continuous Unrealized Loss Position, Less than 12 Months, Fair Value</t>
        </is>
      </c>
      <c r="B90" s="6" t="n">
        <v>30838</v>
      </c>
      <c r="C90" s="6" t="n">
        <v>15978</v>
      </c>
    </row>
    <row r="91">
      <c r="A91" s="4" t="inlineStr">
        <is>
          <t>Available-for-sale Securities, Continuous Unrealized Loss Position, Less than 12 Months, Unrealized Losses</t>
        </is>
      </c>
      <c r="B91" s="5" t="n">
        <v>-563</v>
      </c>
      <c r="C91" s="5" t="n">
        <v>-4</v>
      </c>
    </row>
    <row r="92">
      <c r="A92" s="4" t="inlineStr">
        <is>
          <t>Available-for-sale Securities, Continuous Unrealized Loss Position, 12 Months or Longer, Fair Value</t>
        </is>
      </c>
      <c r="B92" s="5" t="n">
        <v>10704</v>
      </c>
      <c r="C92" s="5" t="n">
        <v>0</v>
      </c>
    </row>
    <row r="93">
      <c r="A93" s="4" t="inlineStr">
        <is>
          <t>Available-for-sale Securities, Continuous Unrealized Loss Position, 12 Months or Longer, Unrealized Losses</t>
        </is>
      </c>
      <c r="B93" s="5" t="n">
        <v>-1477</v>
      </c>
      <c r="C93" s="5" t="n">
        <v>0</v>
      </c>
    </row>
    <row r="94">
      <c r="A94" s="4" t="inlineStr">
        <is>
          <t>Available-for-sale Securities, Continuous Unrealized Loss Position, Total Fair Value</t>
        </is>
      </c>
      <c r="B94" s="5" t="n">
        <v>41542</v>
      </c>
      <c r="C94" s="5" t="n">
        <v>15978</v>
      </c>
    </row>
    <row r="95">
      <c r="A95" s="4" t="inlineStr">
        <is>
          <t>Available-for-sale Securities, Continuous Unrealized Loss Position, Total Unrealized Losses</t>
        </is>
      </c>
      <c r="B95" s="6" t="n">
        <v>-2040</v>
      </c>
      <c r="C95"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Proceeds From Sales of Securities Available-for-sale and Associat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Realized Gain (Loss) [Abstract]</t>
        </is>
      </c>
      <c r="B3" s="4" t="inlineStr">
        <is>
          <t xml:space="preserve"> </t>
        </is>
      </c>
      <c r="C3" s="4" t="inlineStr">
        <is>
          <t xml:space="preserve"> </t>
        </is>
      </c>
      <c r="D3" s="4" t="inlineStr">
        <is>
          <t xml:space="preserve"> </t>
        </is>
      </c>
      <c r="E3" s="4" t="inlineStr">
        <is>
          <t xml:space="preserve"> </t>
        </is>
      </c>
    </row>
    <row r="4">
      <c r="A4" s="4" t="inlineStr">
        <is>
          <t>Proceeds</t>
        </is>
      </c>
      <c r="B4" s="6" t="n">
        <v>10287</v>
      </c>
      <c r="C4" s="6" t="n">
        <v>0</v>
      </c>
      <c r="D4" s="6" t="n">
        <v>23293</v>
      </c>
      <c r="E4" s="6" t="n">
        <v>186850</v>
      </c>
    </row>
    <row r="5">
      <c r="A5" s="4" t="inlineStr">
        <is>
          <t>Gross gains</t>
        </is>
      </c>
      <c r="B5" s="5" t="n">
        <v>38</v>
      </c>
      <c r="C5" s="5" t="n">
        <v>130</v>
      </c>
      <c r="D5" s="5" t="n">
        <v>100</v>
      </c>
      <c r="E5" s="5" t="n">
        <v>2525</v>
      </c>
    </row>
    <row r="6">
      <c r="A6" s="4" t="inlineStr">
        <is>
          <t>Gross losses</t>
        </is>
      </c>
      <c r="B6" s="6" t="n">
        <v>40</v>
      </c>
      <c r="C6" s="6" t="n">
        <v>0</v>
      </c>
      <c r="D6" s="6" t="n">
        <v>50</v>
      </c>
      <c r="E6" s="6" t="n">
        <v>10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Sep. 30, 2022</t>
        </is>
      </c>
      <c r="C1" s="2" t="inlineStr">
        <is>
          <t>Dec. 31, 2021</t>
        </is>
      </c>
    </row>
    <row r="2">
      <c r="A2" s="3" t="inlineStr">
        <is>
          <t>Available-for-sale Securities Debt Maturities, Amortized Cost [Abstract]</t>
        </is>
      </c>
      <c r="B2" s="4" t="inlineStr">
        <is>
          <t xml:space="preserve"> </t>
        </is>
      </c>
      <c r="C2" s="4" t="inlineStr">
        <is>
          <t xml:space="preserve"> </t>
        </is>
      </c>
    </row>
    <row r="3">
      <c r="A3" s="4" t="inlineStr">
        <is>
          <t>Available-for-sale Securities, Due in one year or less, Amortized Cost</t>
        </is>
      </c>
      <c r="B3" s="6" t="n">
        <v>3479</v>
      </c>
      <c r="C3" s="4" t="inlineStr">
        <is>
          <t xml:space="preserve"> </t>
        </is>
      </c>
    </row>
    <row r="4">
      <c r="A4" s="4" t="inlineStr">
        <is>
          <t>Available-for-sale Securities, Due from one to five years, Amortized Cost</t>
        </is>
      </c>
      <c r="B4" s="5" t="n">
        <v>91916</v>
      </c>
      <c r="C4" s="4" t="inlineStr">
        <is>
          <t xml:space="preserve"> </t>
        </is>
      </c>
    </row>
    <row r="5">
      <c r="A5" s="4" t="inlineStr">
        <is>
          <t>Available-for-sale Securities, Due from five to ten years, Amortized Cost</t>
        </is>
      </c>
      <c r="B5" s="5" t="n">
        <v>188480</v>
      </c>
      <c r="C5" s="4" t="inlineStr">
        <is>
          <t xml:space="preserve"> </t>
        </is>
      </c>
    </row>
    <row r="6">
      <c r="A6" s="4" t="inlineStr">
        <is>
          <t>Available-for-sale Securities, Due after ten years, Amortized Cost</t>
        </is>
      </c>
      <c r="B6" s="5" t="n">
        <v>61576</v>
      </c>
      <c r="C6" s="4" t="inlineStr">
        <is>
          <t xml:space="preserve"> </t>
        </is>
      </c>
    </row>
    <row r="7">
      <c r="A7" s="4" t="inlineStr">
        <is>
          <t>Available-for-sale Securities, Amortized Cost</t>
        </is>
      </c>
      <c r="B7" s="5" t="n">
        <v>1398680</v>
      </c>
      <c r="C7" s="6" t="n">
        <v>1466482</v>
      </c>
    </row>
    <row r="8">
      <c r="A8" s="3" t="inlineStr">
        <is>
          <t>Held-to-maturity Securities Debt Maturities, Amortized Cost [Abstract]</t>
        </is>
      </c>
      <c r="B8" s="4" t="inlineStr">
        <is>
          <t xml:space="preserve"> </t>
        </is>
      </c>
      <c r="C8" s="4" t="inlineStr">
        <is>
          <t xml:space="preserve"> </t>
        </is>
      </c>
    </row>
    <row r="9">
      <c r="A9" s="4" t="inlineStr">
        <is>
          <t>Held-to-maturity Securities, Due in one year or less, Amortized Cost</t>
        </is>
      </c>
      <c r="B9" s="5" t="n">
        <v>2719</v>
      </c>
      <c r="C9" s="4" t="inlineStr">
        <is>
          <t xml:space="preserve"> </t>
        </is>
      </c>
    </row>
    <row r="10">
      <c r="A10" s="4" t="inlineStr">
        <is>
          <t>Held-to-maturity Securities, Due from one to five years, Amortized Cost</t>
        </is>
      </c>
      <c r="B10" s="5" t="n">
        <v>1158</v>
      </c>
      <c r="C10" s="4" t="inlineStr">
        <is>
          <t xml:space="preserve"> </t>
        </is>
      </c>
    </row>
    <row r="11">
      <c r="A11" s="4" t="inlineStr">
        <is>
          <t>Held-to-maturity Securities, Amortized Cost</t>
        </is>
      </c>
      <c r="B11" s="5" t="n">
        <v>3877</v>
      </c>
      <c r="C11" s="5" t="n">
        <v>3885</v>
      </c>
    </row>
    <row r="12">
      <c r="A12" s="3" t="inlineStr">
        <is>
          <t>Available-for-sale Securities Debt Maturities, Fair Value [Abstract]</t>
        </is>
      </c>
      <c r="B12" s="4" t="inlineStr">
        <is>
          <t xml:space="preserve"> </t>
        </is>
      </c>
      <c r="C12" s="4" t="inlineStr">
        <is>
          <t xml:space="preserve"> </t>
        </is>
      </c>
    </row>
    <row r="13">
      <c r="A13" s="4" t="inlineStr">
        <is>
          <t>Available-for-sale Securities, Due in one year or less, Fair Value</t>
        </is>
      </c>
      <c r="B13" s="5" t="n">
        <v>3472</v>
      </c>
      <c r="C13" s="4" t="inlineStr">
        <is>
          <t xml:space="preserve"> </t>
        </is>
      </c>
    </row>
    <row r="14">
      <c r="A14" s="4" t="inlineStr">
        <is>
          <t>Available-for-sale Securities, Due from one to five years, Fair Value</t>
        </is>
      </c>
      <c r="B14" s="5" t="n">
        <v>85381</v>
      </c>
      <c r="C14" s="4" t="inlineStr">
        <is>
          <t xml:space="preserve"> </t>
        </is>
      </c>
    </row>
    <row r="15">
      <c r="A15" s="4" t="inlineStr">
        <is>
          <t>Available-for-sale Securities, Due from five to ten years, Fair Value</t>
        </is>
      </c>
      <c r="B15" s="5" t="n">
        <v>168618</v>
      </c>
      <c r="C15" s="4" t="inlineStr">
        <is>
          <t xml:space="preserve"> </t>
        </is>
      </c>
    </row>
    <row r="16">
      <c r="A16" s="4" t="inlineStr">
        <is>
          <t>Available-for-sale Securities, Due after ten years, Fair Value</t>
        </is>
      </c>
      <c r="B16" s="5" t="n">
        <v>51070</v>
      </c>
      <c r="C16" s="4" t="inlineStr">
        <is>
          <t xml:space="preserve"> </t>
        </is>
      </c>
    </row>
    <row r="17">
      <c r="A17" s="4" t="inlineStr">
        <is>
          <t>Available-for-sale Securities, Fair Value, Total</t>
        </is>
      </c>
      <c r="B17" s="5" t="n">
        <v>1181654</v>
      </c>
      <c r="C17" s="5" t="n">
        <v>1454542</v>
      </c>
    </row>
    <row r="18">
      <c r="A18" s="3" t="inlineStr">
        <is>
          <t>Held-to-maturity Securities Debt Maturities, Fair Value [Abstract]</t>
        </is>
      </c>
      <c r="B18" s="4" t="inlineStr">
        <is>
          <t xml:space="preserve"> </t>
        </is>
      </c>
      <c r="C18" s="4" t="inlineStr">
        <is>
          <t xml:space="preserve"> </t>
        </is>
      </c>
    </row>
    <row r="19">
      <c r="A19" s="4" t="inlineStr">
        <is>
          <t>Held-to-maturity Securities, Due in one year or less, Fair Value</t>
        </is>
      </c>
      <c r="B19" s="5" t="n">
        <v>2697</v>
      </c>
      <c r="C19" s="4" t="inlineStr">
        <is>
          <t xml:space="preserve"> </t>
        </is>
      </c>
    </row>
    <row r="20">
      <c r="A20" s="4" t="inlineStr">
        <is>
          <t>Held-to-maturity Securities, Due from one to five years, Fair Value</t>
        </is>
      </c>
      <c r="B20" s="5" t="n">
        <v>1128</v>
      </c>
      <c r="C20" s="4" t="inlineStr">
        <is>
          <t xml:space="preserve"> </t>
        </is>
      </c>
    </row>
    <row r="21">
      <c r="A21" s="4" t="inlineStr">
        <is>
          <t>Held-to-maturity securities, Fair Value, Total</t>
        </is>
      </c>
      <c r="B21" s="5" t="n">
        <v>3825</v>
      </c>
      <c r="C21" s="6" t="n">
        <v>3992</v>
      </c>
    </row>
    <row r="22">
      <c r="A22" s="4" t="inlineStr">
        <is>
          <t>Mortgage-Backed Securities</t>
        </is>
      </c>
      <c r="B22" s="4" t="inlineStr">
        <is>
          <t xml:space="preserve"> </t>
        </is>
      </c>
      <c r="C22" s="4" t="inlineStr">
        <is>
          <t xml:space="preserve"> </t>
        </is>
      </c>
    </row>
    <row r="23">
      <c r="A23" s="3" t="inlineStr">
        <is>
          <t>Available-for-sale Securities Debt Maturities, Amortized Cost [Abstract]</t>
        </is>
      </c>
      <c r="B23" s="4" t="inlineStr">
        <is>
          <t xml:space="preserve"> </t>
        </is>
      </c>
      <c r="C23" s="4" t="inlineStr">
        <is>
          <t xml:space="preserve"> </t>
        </is>
      </c>
    </row>
    <row r="24">
      <c r="A24" s="4" t="inlineStr">
        <is>
          <t>Available-for-sale Securities, Not due at single maturity, Amortized Cost</t>
        </is>
      </c>
      <c r="B24" s="5" t="n">
        <v>1053229</v>
      </c>
      <c r="C24" s="4" t="inlineStr">
        <is>
          <t xml:space="preserve"> </t>
        </is>
      </c>
    </row>
    <row r="25">
      <c r="A25" s="3" t="inlineStr">
        <is>
          <t>Available-for-sale Securities Debt Maturities, Fair Value [Abstract]</t>
        </is>
      </c>
      <c r="B25" s="4" t="inlineStr">
        <is>
          <t xml:space="preserve"> </t>
        </is>
      </c>
      <c r="C25" s="4" t="inlineStr">
        <is>
          <t xml:space="preserve"> </t>
        </is>
      </c>
    </row>
    <row r="26">
      <c r="A26" s="4" t="inlineStr">
        <is>
          <t>Available-for-sale Securities, Not due at single maturity, Fair Value</t>
        </is>
      </c>
      <c r="B26" s="6" t="n">
        <v>873113</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 Schedule of Outstanding Loan and Lease Receivabl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5265745</v>
      </c>
      <c r="C3" s="4" t="inlineStr">
        <is>
          <t xml:space="preserve"> </t>
        </is>
      </c>
      <c r="D3" s="6" t="n">
        <v>4533511</v>
      </c>
      <c r="E3" s="4" t="inlineStr">
        <is>
          <t xml:space="preserve"> </t>
        </is>
      </c>
      <c r="F3" s="4" t="inlineStr">
        <is>
          <t xml:space="preserve"> </t>
        </is>
      </c>
      <c r="G3" s="4" t="inlineStr">
        <is>
          <t xml:space="preserve"> </t>
        </is>
      </c>
    </row>
    <row r="4">
      <c r="A4" s="4" t="inlineStr">
        <is>
          <t>Net unamortized deferred fees and costs</t>
        </is>
      </c>
      <c r="B4" s="5" t="n">
        <v>4511</v>
      </c>
      <c r="C4" s="4" t="inlineStr">
        <is>
          <t xml:space="preserve"> </t>
        </is>
      </c>
      <c r="D4" s="5" t="n">
        <v>-674</v>
      </c>
      <c r="E4" s="4" t="inlineStr">
        <is>
          <t xml:space="preserve"> </t>
        </is>
      </c>
      <c r="F4" s="4" t="inlineStr">
        <is>
          <t xml:space="preserve"> </t>
        </is>
      </c>
      <c r="G4" s="4" t="inlineStr">
        <is>
          <t xml:space="preserve"> </t>
        </is>
      </c>
    </row>
    <row r="5">
      <c r="A5" s="4" t="inlineStr">
        <is>
          <t>Initial direct costs</t>
        </is>
      </c>
      <c r="B5" s="5" t="n">
        <v>5215</v>
      </c>
      <c r="C5" s="4" t="inlineStr">
        <is>
          <t xml:space="preserve"> </t>
        </is>
      </c>
      <c r="D5" s="5" t="n">
        <v>4291</v>
      </c>
      <c r="E5" s="4" t="inlineStr">
        <is>
          <t xml:space="preserve"> </t>
        </is>
      </c>
      <c r="F5" s="4" t="inlineStr">
        <is>
          <t xml:space="preserve"> </t>
        </is>
      </c>
      <c r="G5" s="4" t="inlineStr">
        <is>
          <t xml:space="preserve"> </t>
        </is>
      </c>
    </row>
    <row r="6">
      <c r="A6" s="4" t="inlineStr">
        <is>
          <t>Allowance for loan and lease losses</t>
        </is>
      </c>
      <c r="B6" s="5" t="n">
        <v>-64655</v>
      </c>
      <c r="C6" s="6" t="n">
        <v>-62436</v>
      </c>
      <c r="D6" s="5" t="n">
        <v>-55012</v>
      </c>
      <c r="E6" s="6" t="n">
        <v>-60598</v>
      </c>
      <c r="F6" s="6" t="n">
        <v>-61719</v>
      </c>
      <c r="G6" s="6" t="n">
        <v>-66347</v>
      </c>
    </row>
    <row r="7">
      <c r="A7" s="4" t="inlineStr">
        <is>
          <t>Net loans and leases</t>
        </is>
      </c>
      <c r="B7" s="5" t="n">
        <v>5210816</v>
      </c>
      <c r="C7" s="4" t="inlineStr">
        <is>
          <t xml:space="preserve"> </t>
        </is>
      </c>
      <c r="D7" s="5" t="n">
        <v>4482116</v>
      </c>
      <c r="E7" s="4" t="inlineStr">
        <is>
          <t xml:space="preserve"> </t>
        </is>
      </c>
      <c r="F7" s="4" t="inlineStr">
        <is>
          <t xml:space="preserve"> </t>
        </is>
      </c>
      <c r="G7" s="4" t="inlineStr">
        <is>
          <t xml:space="preserve"> </t>
        </is>
      </c>
    </row>
    <row r="8">
      <c r="A8" s="4" t="inlineStr">
        <is>
          <t>Net minimum lease payments</t>
        </is>
      </c>
      <c r="B8" s="5" t="n">
        <v>482688</v>
      </c>
      <c r="C8" s="4" t="inlineStr">
        <is>
          <t xml:space="preserve"> </t>
        </is>
      </c>
      <c r="D8" s="5" t="n">
        <v>352948</v>
      </c>
      <c r="E8" s="4" t="inlineStr">
        <is>
          <t xml:space="preserve"> </t>
        </is>
      </c>
      <c r="F8" s="4" t="inlineStr">
        <is>
          <t xml:space="preserve"> </t>
        </is>
      </c>
      <c r="G8" s="4" t="inlineStr">
        <is>
          <t xml:space="preserve"> </t>
        </is>
      </c>
    </row>
    <row r="9">
      <c r="A9" s="4" t="inlineStr">
        <is>
          <t>Unguaranteed residual values</t>
        </is>
      </c>
      <c r="B9" s="5" t="n">
        <v>47911</v>
      </c>
      <c r="C9" s="4" t="inlineStr">
        <is>
          <t xml:space="preserve"> </t>
        </is>
      </c>
      <c r="D9" s="5" t="n">
        <v>27953</v>
      </c>
      <c r="E9" s="4" t="inlineStr">
        <is>
          <t xml:space="preserve"> </t>
        </is>
      </c>
      <c r="F9" s="4" t="inlineStr">
        <is>
          <t xml:space="preserve"> </t>
        </is>
      </c>
      <c r="G9" s="4" t="inlineStr">
        <is>
          <t xml:space="preserve"> </t>
        </is>
      </c>
    </row>
    <row r="10">
      <c r="A10" s="4" t="inlineStr">
        <is>
          <t>Unearned income</t>
        </is>
      </c>
      <c r="B10" s="5" t="n">
        <v>-39986</v>
      </c>
      <c r="C10" s="4" t="inlineStr">
        <is>
          <t xml:space="preserve"> </t>
        </is>
      </c>
      <c r="D10" s="5" t="n">
        <v>-26766</v>
      </c>
      <c r="E10" s="4" t="inlineStr">
        <is>
          <t xml:space="preserve"> </t>
        </is>
      </c>
      <c r="F10" s="4" t="inlineStr">
        <is>
          <t xml:space="preserve"> </t>
        </is>
      </c>
      <c r="G10" s="4" t="inlineStr">
        <is>
          <t xml:space="preserve"> </t>
        </is>
      </c>
    </row>
    <row r="11">
      <c r="A11" s="4" t="inlineStr">
        <is>
          <t>Total lease financing receivables</t>
        </is>
      </c>
      <c r="B11" s="5" t="n">
        <v>490613</v>
      </c>
      <c r="C11" s="4" t="inlineStr">
        <is>
          <t xml:space="preserve"> </t>
        </is>
      </c>
      <c r="D11" s="5" t="n">
        <v>354135</v>
      </c>
      <c r="E11" s="4" t="inlineStr">
        <is>
          <t xml:space="preserve"> </t>
        </is>
      </c>
      <c r="F11" s="4" t="inlineStr">
        <is>
          <t xml:space="preserve"> </t>
        </is>
      </c>
      <c r="G11" s="4" t="inlineStr">
        <is>
          <t xml:space="preserve"> </t>
        </is>
      </c>
    </row>
    <row r="12">
      <c r="A12" s="4" t="inlineStr">
        <is>
          <t>Initial direct costs</t>
        </is>
      </c>
      <c r="B12" s="5" t="n">
        <v>5215</v>
      </c>
      <c r="C12" s="4" t="inlineStr">
        <is>
          <t xml:space="preserve"> </t>
        </is>
      </c>
      <c r="D12" s="5" t="n">
        <v>4291</v>
      </c>
      <c r="E12" s="4" t="inlineStr">
        <is>
          <t xml:space="preserve"> </t>
        </is>
      </c>
      <c r="F12" s="4" t="inlineStr">
        <is>
          <t xml:space="preserve"> </t>
        </is>
      </c>
      <c r="G12" s="4" t="inlineStr">
        <is>
          <t xml:space="preserve"> </t>
        </is>
      </c>
    </row>
    <row r="13">
      <c r="A13" s="4" t="inlineStr">
        <is>
          <t>Lease financial receivables before allowance for lease losses</t>
        </is>
      </c>
      <c r="B13" s="5" t="n">
        <v>495828</v>
      </c>
      <c r="C13" s="4" t="inlineStr">
        <is>
          <t xml:space="preserve"> </t>
        </is>
      </c>
      <c r="D13" s="5" t="n">
        <v>358426</v>
      </c>
      <c r="E13" s="4" t="inlineStr">
        <is>
          <t xml:space="preserve"> </t>
        </is>
      </c>
      <c r="F13" s="4" t="inlineStr">
        <is>
          <t xml:space="preserve"> </t>
        </is>
      </c>
      <c r="G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and leases</t>
        </is>
      </c>
      <c r="B16" s="5" t="n">
        <v>1865689</v>
      </c>
      <c r="C16" s="4" t="inlineStr">
        <is>
          <t xml:space="preserve"> </t>
        </is>
      </c>
      <c r="D16" s="5" t="n">
        <v>1663256</v>
      </c>
      <c r="E16" s="4" t="inlineStr">
        <is>
          <t xml:space="preserve"> </t>
        </is>
      </c>
      <c r="F16" s="4" t="inlineStr">
        <is>
          <t xml:space="preserve"> </t>
        </is>
      </c>
      <c r="G16" s="4" t="inlineStr">
        <is>
          <t xml:space="preserve"> </t>
        </is>
      </c>
    </row>
    <row r="17">
      <c r="A17" s="4" t="inlineStr">
        <is>
          <t>Allowance for loan and lease losses</t>
        </is>
      </c>
      <c r="B17" s="5" t="n">
        <v>-20050</v>
      </c>
      <c r="C17" s="5" t="n">
        <v>-19818</v>
      </c>
      <c r="D17" s="5" t="n">
        <v>-16918</v>
      </c>
      <c r="E17" s="5" t="n">
        <v>-20372</v>
      </c>
      <c r="F17" s="5" t="n">
        <v>-19541</v>
      </c>
      <c r="G17" s="5" t="n">
        <v>-19584</v>
      </c>
    </row>
    <row r="18">
      <c r="A18" s="4" t="inlineStr">
        <is>
          <t>Resident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and leases</t>
        </is>
      </c>
      <c r="B20" s="5" t="n">
        <v>481300</v>
      </c>
      <c r="C20" s="4" t="inlineStr">
        <is>
          <t xml:space="preserve"> </t>
        </is>
      </c>
      <c r="D20" s="5" t="n">
        <v>480236</v>
      </c>
      <c r="E20" s="4" t="inlineStr">
        <is>
          <t xml:space="preserve"> </t>
        </is>
      </c>
      <c r="F20" s="4" t="inlineStr">
        <is>
          <t xml:space="preserve"> </t>
        </is>
      </c>
      <c r="G20" s="4" t="inlineStr">
        <is>
          <t xml:space="preserve"> </t>
        </is>
      </c>
    </row>
    <row r="21">
      <c r="A21" s="4" t="inlineStr">
        <is>
          <t>Allowance for loan and lease losses</t>
        </is>
      </c>
      <c r="B21" s="5" t="n">
        <v>-2681</v>
      </c>
      <c r="C21" s="5" t="n">
        <v>-2489</v>
      </c>
      <c r="D21" s="5" t="n">
        <v>-1628</v>
      </c>
      <c r="E21" s="5" t="n">
        <v>-1076</v>
      </c>
      <c r="F21" s="5" t="n">
        <v>-1364</v>
      </c>
      <c r="G21" s="5" t="n">
        <v>-2400</v>
      </c>
    </row>
    <row r="22">
      <c r="A22" s="4" t="inlineStr">
        <is>
          <t>Construction, Land Development, and Other 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and leases</t>
        </is>
      </c>
      <c r="B24" s="5" t="n">
        <v>458864</v>
      </c>
      <c r="C24" s="4" t="inlineStr">
        <is>
          <t xml:space="preserve"> </t>
        </is>
      </c>
      <c r="D24" s="5" t="n">
        <v>327143</v>
      </c>
      <c r="E24" s="4" t="inlineStr">
        <is>
          <t xml:space="preserve"> </t>
        </is>
      </c>
      <c r="F24" s="4" t="inlineStr">
        <is>
          <t xml:space="preserve"> </t>
        </is>
      </c>
      <c r="G24" s="4" t="inlineStr">
        <is>
          <t xml:space="preserve"> </t>
        </is>
      </c>
    </row>
    <row r="25">
      <c r="A25" s="4" t="inlineStr">
        <is>
          <t>Allowance for loan and lease losses</t>
        </is>
      </c>
      <c r="B25" s="5" t="n">
        <v>-2345</v>
      </c>
      <c r="C25" s="5" t="n">
        <v>-1792</v>
      </c>
      <c r="D25" s="5" t="n">
        <v>-522</v>
      </c>
      <c r="E25" s="5" t="n">
        <v>-558</v>
      </c>
      <c r="F25" s="5" t="n">
        <v>-619</v>
      </c>
      <c r="G25" s="5" t="n">
        <v>-1352</v>
      </c>
    </row>
    <row r="26">
      <c r="A26" s="4" t="inlineStr">
        <is>
          <t>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and leases</t>
        </is>
      </c>
      <c r="B28" s="5" t="n">
        <v>1966385</v>
      </c>
      <c r="C28" s="4" t="inlineStr">
        <is>
          <t xml:space="preserve"> </t>
        </is>
      </c>
      <c r="D28" s="5" t="n">
        <v>1580235</v>
      </c>
      <c r="E28" s="4" t="inlineStr">
        <is>
          <t xml:space="preserve"> </t>
        </is>
      </c>
      <c r="F28" s="4" t="inlineStr">
        <is>
          <t xml:space="preserve"> </t>
        </is>
      </c>
      <c r="G28" s="4" t="inlineStr">
        <is>
          <t xml:space="preserve"> </t>
        </is>
      </c>
    </row>
    <row r="29">
      <c r="A29" s="4" t="inlineStr">
        <is>
          <t>Allowance for loan and lease losses</t>
        </is>
      </c>
      <c r="B29" s="5" t="n">
        <v>-35752</v>
      </c>
      <c r="C29" s="5" t="n">
        <v>-34735</v>
      </c>
      <c r="D29" s="5" t="n">
        <v>-33129</v>
      </c>
      <c r="E29" s="5" t="n">
        <v>-35990</v>
      </c>
      <c r="F29" s="5" t="n">
        <v>-38284</v>
      </c>
      <c r="G29" s="5" t="n">
        <v>-41183</v>
      </c>
    </row>
    <row r="30">
      <c r="A30" s="4" t="inlineStr">
        <is>
          <t>Paycheck Protection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and leases</t>
        </is>
      </c>
      <c r="B32" s="5" t="n">
        <v>1571</v>
      </c>
      <c r="C32" s="4" t="inlineStr">
        <is>
          <t xml:space="preserve"> </t>
        </is>
      </c>
      <c r="D32" s="5" t="n">
        <v>127184</v>
      </c>
      <c r="E32" s="4" t="inlineStr">
        <is>
          <t xml:space="preserve"> </t>
        </is>
      </c>
      <c r="F32" s="4" t="inlineStr">
        <is>
          <t xml:space="preserve"> </t>
        </is>
      </c>
      <c r="G32" s="4" t="inlineStr">
        <is>
          <t xml:space="preserve"> </t>
        </is>
      </c>
    </row>
    <row r="33">
      <c r="A33" s="4" t="inlineStr">
        <is>
          <t>Allowance for loan and lease losses</t>
        </is>
      </c>
      <c r="B33" s="5" t="n">
        <v>0</v>
      </c>
      <c r="C33" s="5" t="n">
        <v>0</v>
      </c>
      <c r="D33" s="5" t="n">
        <v>0</v>
      </c>
      <c r="E33" s="5" t="n">
        <v>0</v>
      </c>
      <c r="F33" s="5" t="n">
        <v>0</v>
      </c>
      <c r="G33" s="5" t="n">
        <v>0</v>
      </c>
    </row>
    <row r="34">
      <c r="A34" s="4" t="inlineStr">
        <is>
          <t>Installment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and leases</t>
        </is>
      </c>
      <c r="B36" s="5" t="n">
        <v>1323</v>
      </c>
      <c r="C36" s="4" t="inlineStr">
        <is>
          <t xml:space="preserve"> </t>
        </is>
      </c>
      <c r="D36" s="5" t="n">
        <v>1322</v>
      </c>
      <c r="E36" s="4" t="inlineStr">
        <is>
          <t xml:space="preserve"> </t>
        </is>
      </c>
      <c r="F36" s="4" t="inlineStr">
        <is>
          <t xml:space="preserve"> </t>
        </is>
      </c>
      <c r="G36" s="4" t="inlineStr">
        <is>
          <t xml:space="preserve"> </t>
        </is>
      </c>
    </row>
    <row r="37">
      <c r="A37" s="4" t="inlineStr">
        <is>
          <t>Allowance for loan and lease losses</t>
        </is>
      </c>
      <c r="B37" s="5" t="n">
        <v>-10</v>
      </c>
      <c r="C37" s="5" t="n">
        <v>-11</v>
      </c>
      <c r="D37" s="5" t="n">
        <v>-9</v>
      </c>
      <c r="E37" s="5" t="n">
        <v>-7</v>
      </c>
      <c r="F37" s="5" t="n">
        <v>-9</v>
      </c>
      <c r="G37" s="5" t="n">
        <v>-15</v>
      </c>
    </row>
    <row r="38">
      <c r="A38" s="4" t="inlineStr">
        <is>
          <t>Lease Financing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and leases</t>
        </is>
      </c>
      <c r="B40" s="5" t="n">
        <v>490613</v>
      </c>
      <c r="C40" s="4" t="inlineStr">
        <is>
          <t xml:space="preserve"> </t>
        </is>
      </c>
      <c r="D40" s="5" t="n">
        <v>354135</v>
      </c>
      <c r="E40" s="4" t="inlineStr">
        <is>
          <t xml:space="preserve"> </t>
        </is>
      </c>
      <c r="F40" s="4" t="inlineStr">
        <is>
          <t xml:space="preserve"> </t>
        </is>
      </c>
      <c r="G40" s="4" t="inlineStr">
        <is>
          <t xml:space="preserve"> </t>
        </is>
      </c>
    </row>
    <row r="41">
      <c r="A41" s="4" t="inlineStr">
        <is>
          <t>Allowance for loan and lease losses</t>
        </is>
      </c>
      <c r="B41" s="6" t="n">
        <v>-3817</v>
      </c>
      <c r="C41" s="6" t="n">
        <v>-3591</v>
      </c>
      <c r="D41" s="6" t="n">
        <v>-2806</v>
      </c>
      <c r="E41" s="6" t="n">
        <v>-2595</v>
      </c>
      <c r="F41" s="6" t="n">
        <v>-1902</v>
      </c>
      <c r="G41" s="6" t="n">
        <v>-18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 and Lease Receivables - Additional Information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5265745000</v>
      </c>
      <c r="C3" s="4" t="inlineStr">
        <is>
          <t xml:space="preserve"> </t>
        </is>
      </c>
      <c r="D3" s="6" t="n">
        <v>4533511000</v>
      </c>
      <c r="E3" s="4" t="inlineStr">
        <is>
          <t xml:space="preserve"> </t>
        </is>
      </c>
      <c r="F3" s="4" t="inlineStr">
        <is>
          <t xml:space="preserve"> </t>
        </is>
      </c>
      <c r="G3" s="4" t="inlineStr">
        <is>
          <t xml:space="preserve"> </t>
        </is>
      </c>
    </row>
    <row r="4">
      <c r="A4" s="4" t="inlineStr">
        <is>
          <t>Loans held for sale pledged as security for borrowings</t>
        </is>
      </c>
      <c r="B4" s="5" t="n">
        <v>2100000000</v>
      </c>
      <c r="C4" s="4" t="inlineStr">
        <is>
          <t xml:space="preserve"> </t>
        </is>
      </c>
      <c r="D4" s="5" t="n">
        <v>1900000000</v>
      </c>
      <c r="E4" s="4" t="inlineStr">
        <is>
          <t xml:space="preserve"> </t>
        </is>
      </c>
      <c r="F4" s="4" t="inlineStr">
        <is>
          <t xml:space="preserve"> </t>
        </is>
      </c>
      <c r="G4" s="4" t="inlineStr">
        <is>
          <t xml:space="preserve"> </t>
        </is>
      </c>
    </row>
    <row r="5">
      <c r="A5" s="4" t="inlineStr">
        <is>
          <t>Allowance for loan and lease losses</t>
        </is>
      </c>
      <c r="B5" s="5" t="n">
        <v>64655000</v>
      </c>
      <c r="C5" s="6" t="n">
        <v>62436000</v>
      </c>
      <c r="D5" s="5" t="n">
        <v>55012000</v>
      </c>
      <c r="E5" s="6" t="n">
        <v>60598000</v>
      </c>
      <c r="F5" s="6" t="n">
        <v>61719000</v>
      </c>
      <c r="G5" s="6" t="n">
        <v>66347000</v>
      </c>
    </row>
    <row r="6">
      <c r="A6" s="4" t="inlineStr">
        <is>
          <t>Acquired Impaired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and lease losses</t>
        </is>
      </c>
      <c r="B8" s="5" t="n">
        <v>2400000</v>
      </c>
      <c r="C8" s="4" t="inlineStr">
        <is>
          <t xml:space="preserve"> </t>
        </is>
      </c>
      <c r="D8" s="5" t="n">
        <v>3200000</v>
      </c>
      <c r="E8" s="4" t="inlineStr">
        <is>
          <t xml:space="preserve"> </t>
        </is>
      </c>
      <c r="F8" s="4" t="inlineStr">
        <is>
          <t xml:space="preserve"> </t>
        </is>
      </c>
      <c r="G8" s="4" t="inlineStr">
        <is>
          <t xml:space="preserve"> </t>
        </is>
      </c>
    </row>
    <row r="9">
      <c r="A9" s="4" t="inlineStr">
        <is>
          <t>Installment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and leases</t>
        </is>
      </c>
      <c r="B11" s="5" t="n">
        <v>1323000</v>
      </c>
      <c r="C11" s="4" t="inlineStr">
        <is>
          <t xml:space="preserve"> </t>
        </is>
      </c>
      <c r="D11" s="5" t="n">
        <v>1322000</v>
      </c>
      <c r="E11" s="4" t="inlineStr">
        <is>
          <t xml:space="preserve"> </t>
        </is>
      </c>
      <c r="F11" s="4" t="inlineStr">
        <is>
          <t xml:space="preserve"> </t>
        </is>
      </c>
      <c r="G11" s="4" t="inlineStr">
        <is>
          <t xml:space="preserve"> </t>
        </is>
      </c>
    </row>
    <row r="12">
      <c r="A12" s="4" t="inlineStr">
        <is>
          <t>Overdraft deposits reclassified as loans</t>
        </is>
      </c>
      <c r="B12" s="5" t="n">
        <v>527000</v>
      </c>
      <c r="C12" s="4" t="inlineStr">
        <is>
          <t xml:space="preserve"> </t>
        </is>
      </c>
      <c r="D12" s="5" t="n">
        <v>445000</v>
      </c>
      <c r="E12" s="4" t="inlineStr">
        <is>
          <t xml:space="preserve"> </t>
        </is>
      </c>
      <c r="F12" s="4" t="inlineStr">
        <is>
          <t xml:space="preserve"> </t>
        </is>
      </c>
      <c r="G12" s="4" t="inlineStr">
        <is>
          <t xml:space="preserve"> </t>
        </is>
      </c>
    </row>
    <row r="13">
      <c r="A13" s="4" t="inlineStr">
        <is>
          <t>Allowance for loan and lease losses</t>
        </is>
      </c>
      <c r="B13" s="5" t="n">
        <v>10000</v>
      </c>
      <c r="C13" s="6" t="n">
        <v>11000</v>
      </c>
      <c r="D13" s="5" t="n">
        <v>9000</v>
      </c>
      <c r="E13" s="6" t="n">
        <v>7000</v>
      </c>
      <c r="F13" s="6" t="n">
        <v>9000</v>
      </c>
      <c r="G13" s="6" t="n">
        <v>15000</v>
      </c>
    </row>
    <row r="14">
      <c r="A14" s="4" t="inlineStr">
        <is>
          <t>U.S. Government Guarante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and leases</t>
        </is>
      </c>
      <c r="B16" s="5" t="n">
        <v>130900000</v>
      </c>
      <c r="C16" s="4" t="inlineStr">
        <is>
          <t xml:space="preserve"> </t>
        </is>
      </c>
      <c r="D16" s="5" t="n">
        <v>231200000</v>
      </c>
      <c r="E16" s="4" t="inlineStr">
        <is>
          <t xml:space="preserve"> </t>
        </is>
      </c>
      <c r="F16" s="4" t="inlineStr">
        <is>
          <t xml:space="preserve"> </t>
        </is>
      </c>
      <c r="G16" s="4" t="inlineStr">
        <is>
          <t xml:space="preserve"> </t>
        </is>
      </c>
    </row>
    <row r="17">
      <c r="A17" s="4" t="inlineStr">
        <is>
          <t>Discount on the unguaranteed portion of government guaranteed loans</t>
        </is>
      </c>
      <c r="B17" s="6" t="n">
        <v>27100000</v>
      </c>
      <c r="C17" s="4" t="inlineStr">
        <is>
          <t xml:space="preserve"> </t>
        </is>
      </c>
      <c r="D17" s="6" t="n">
        <v>28300000</v>
      </c>
      <c r="E17" s="4" t="inlineStr">
        <is>
          <t xml:space="preserve"> </t>
        </is>
      </c>
      <c r="F17" s="4" t="inlineStr">
        <is>
          <t xml:space="preserve"> </t>
        </is>
      </c>
      <c r="G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 Summary of Minimum Annual Lease Payments for Lease Financing Receivables (Details) $ in Thousands</t>
        </is>
      </c>
      <c r="B1" s="2" t="inlineStr">
        <is>
          <t>Sep. 30, 2022 USD ($)</t>
        </is>
      </c>
    </row>
    <row r="2">
      <c r="A2" s="3" t="inlineStr">
        <is>
          <t>Receivables [Abstract]</t>
        </is>
      </c>
      <c r="B2" s="4" t="inlineStr">
        <is>
          <t xml:space="preserve"> </t>
        </is>
      </c>
    </row>
    <row r="3">
      <c r="A3" s="4" t="inlineStr">
        <is>
          <t>2022</t>
        </is>
      </c>
      <c r="B3" s="6" t="n">
        <v>35111</v>
      </c>
    </row>
    <row r="4">
      <c r="A4" s="4" t="inlineStr">
        <is>
          <t>2023</t>
        </is>
      </c>
      <c r="B4" s="5" t="n">
        <v>154438</v>
      </c>
    </row>
    <row r="5">
      <c r="A5" s="4" t="inlineStr">
        <is>
          <t>2024</t>
        </is>
      </c>
      <c r="B5" s="5" t="n">
        <v>126780</v>
      </c>
    </row>
    <row r="6">
      <c r="A6" s="4" t="inlineStr">
        <is>
          <t>2025</t>
        </is>
      </c>
      <c r="B6" s="5" t="n">
        <v>91453</v>
      </c>
    </row>
    <row r="7">
      <c r="A7" s="4" t="inlineStr">
        <is>
          <t>2026</t>
        </is>
      </c>
      <c r="B7" s="5" t="n">
        <v>55181</v>
      </c>
    </row>
    <row r="8">
      <c r="A8" s="4" t="inlineStr">
        <is>
          <t>Thereafter</t>
        </is>
      </c>
      <c r="B8" s="5" t="n">
        <v>19725</v>
      </c>
    </row>
    <row r="9">
      <c r="A9" s="4" t="inlineStr">
        <is>
          <t>Total</t>
        </is>
      </c>
      <c r="B9" s="6" t="n">
        <v>482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 Summary of Balances for Each Respective Loan and Lease Category (Details) - USD ($) $ in Thousands</t>
        </is>
      </c>
      <c r="B1" s="2" t="inlineStr">
        <is>
          <t>Sep. 30, 2022</t>
        </is>
      </c>
      <c r="C1" s="2" t="inlineStr">
        <is>
          <t>Dec. 31, 2021</t>
        </is>
      </c>
      <c r="D1" s="2" t="inlineStr">
        <is>
          <t>Sep. 30,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and leases</t>
        </is>
      </c>
      <c r="B3" s="6" t="n">
        <v>5275471</v>
      </c>
      <c r="C3" s="6" t="n">
        <v>4537128</v>
      </c>
      <c r="D3" s="6" t="n">
        <v>4609228</v>
      </c>
    </row>
    <row r="4">
      <c r="A4" s="4" t="inlineStr">
        <is>
          <t>Originated</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 and leases</t>
        </is>
      </c>
      <c r="B6" s="5" t="n">
        <v>4953240</v>
      </c>
      <c r="C6" s="5" t="n">
        <v>4094326</v>
      </c>
      <c r="D6" s="4" t="inlineStr">
        <is>
          <t xml:space="preserve"> </t>
        </is>
      </c>
    </row>
    <row r="7">
      <c r="A7" s="4" t="inlineStr">
        <is>
          <t>Acquired Impaired</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 and leases</t>
        </is>
      </c>
      <c r="B9" s="5" t="n">
        <v>98546</v>
      </c>
      <c r="C9" s="5" t="n">
        <v>127051</v>
      </c>
      <c r="D9" s="4" t="inlineStr">
        <is>
          <t xml:space="preserve"> </t>
        </is>
      </c>
    </row>
    <row r="10">
      <c r="A10" s="4" t="inlineStr">
        <is>
          <t>Acquired Non-Impair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 and leases</t>
        </is>
      </c>
      <c r="B12" s="5" t="n">
        <v>223685</v>
      </c>
      <c r="C12" s="5" t="n">
        <v>315751</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and leases</t>
        </is>
      </c>
      <c r="B15" s="5" t="n">
        <v>1868994</v>
      </c>
      <c r="C15" s="5" t="n">
        <v>1665748</v>
      </c>
      <c r="D15" s="5" t="n">
        <v>1618378</v>
      </c>
    </row>
    <row r="16">
      <c r="A16" s="4" t="inlineStr">
        <is>
          <t>Commercial Real Estate | Originated</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 and leases</t>
        </is>
      </c>
      <c r="B18" s="5" t="n">
        <v>1652890</v>
      </c>
      <c r="C18" s="5" t="n">
        <v>1379000</v>
      </c>
      <c r="D18" s="4" t="inlineStr">
        <is>
          <t xml:space="preserve"> </t>
        </is>
      </c>
    </row>
    <row r="19">
      <c r="A19" s="4" t="inlineStr">
        <is>
          <t>Commercial Real Estate | Acquired Impaired</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 and leases</t>
        </is>
      </c>
      <c r="B21" s="5" t="n">
        <v>56974</v>
      </c>
      <c r="C21" s="5" t="n">
        <v>72160</v>
      </c>
      <c r="D21" s="4" t="inlineStr">
        <is>
          <t xml:space="preserve"> </t>
        </is>
      </c>
    </row>
    <row r="22">
      <c r="A22" s="4" t="inlineStr">
        <is>
          <t>Commercial Real Estate | Acquired Non-Impair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and leases</t>
        </is>
      </c>
      <c r="B24" s="5" t="n">
        <v>159130</v>
      </c>
      <c r="C24" s="5" t="n">
        <v>214588</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Total loans and leases</t>
        </is>
      </c>
      <c r="B27" s="5" t="n">
        <v>481844</v>
      </c>
      <c r="C27" s="5" t="n">
        <v>480514</v>
      </c>
      <c r="D27" s="5" t="n">
        <v>507754</v>
      </c>
    </row>
    <row r="28">
      <c r="A28" s="4" t="inlineStr">
        <is>
          <t>Residential Real Estate | Originated</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 and leases</t>
        </is>
      </c>
      <c r="B30" s="5" t="n">
        <v>410285</v>
      </c>
      <c r="C30" s="5" t="n">
        <v>379796</v>
      </c>
      <c r="D30" s="4" t="inlineStr">
        <is>
          <t xml:space="preserve"> </t>
        </is>
      </c>
    </row>
    <row r="31">
      <c r="A31" s="4" t="inlineStr">
        <is>
          <t>Residential Real Estate | Acquired Impaired</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loans and leases</t>
        </is>
      </c>
      <c r="B33" s="5" t="n">
        <v>37246</v>
      </c>
      <c r="C33" s="5" t="n">
        <v>49401</v>
      </c>
      <c r="D33" s="4" t="inlineStr">
        <is>
          <t xml:space="preserve"> </t>
        </is>
      </c>
    </row>
    <row r="34">
      <c r="A34" s="4" t="inlineStr">
        <is>
          <t>Residential Real Estate | Acquired Non-Impaired</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 loans and leases</t>
        </is>
      </c>
      <c r="B36" s="5" t="n">
        <v>34313</v>
      </c>
      <c r="C36" s="5" t="n">
        <v>51317</v>
      </c>
      <c r="D36" s="4" t="inlineStr">
        <is>
          <t xml:space="preserve"> </t>
        </is>
      </c>
    </row>
    <row r="37">
      <c r="A37" s="4" t="inlineStr">
        <is>
          <t>Construction, Land Development, and Other Land</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and leases</t>
        </is>
      </c>
      <c r="B39" s="5" t="n">
        <v>457607</v>
      </c>
      <c r="C39" s="5" t="n">
        <v>325399</v>
      </c>
      <c r="D39" s="5" t="n">
        <v>338412</v>
      </c>
    </row>
    <row r="40">
      <c r="A40" s="4" t="inlineStr">
        <is>
          <t>Construction, Land Development, and Other Land | Originated</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loans and leases</t>
        </is>
      </c>
      <c r="B42" s="5" t="n">
        <v>456463</v>
      </c>
      <c r="C42" s="5" t="n">
        <v>323886</v>
      </c>
      <c r="D42" s="4" t="inlineStr">
        <is>
          <t xml:space="preserve"> </t>
        </is>
      </c>
    </row>
    <row r="43">
      <c r="A43" s="4" t="inlineStr">
        <is>
          <t>Construction, Land Development, and Other Land | Acquired Impaired</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 and leases</t>
        </is>
      </c>
      <c r="B45" s="5" t="n">
        <v>1144</v>
      </c>
      <c r="C45" s="5" t="n">
        <v>1312</v>
      </c>
      <c r="D45" s="4" t="inlineStr">
        <is>
          <t xml:space="preserve"> </t>
        </is>
      </c>
    </row>
    <row r="46">
      <c r="A46" s="4" t="inlineStr">
        <is>
          <t>Construction, Land Development, and Other Land | Acquired Non-Impaired</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Total loans and leases</t>
        </is>
      </c>
      <c r="B48" s="5" t="n">
        <v>0</v>
      </c>
      <c r="C48" s="5" t="n">
        <v>201</v>
      </c>
      <c r="D48" s="4" t="inlineStr">
        <is>
          <t xml:space="preserve"> </t>
        </is>
      </c>
    </row>
    <row r="49">
      <c r="A49" s="4" t="inlineStr">
        <is>
          <t>Commercial and Industrial</t>
        </is>
      </c>
      <c r="B49" s="4" t="inlineStr">
        <is>
          <t xml:space="preserve"> </t>
        </is>
      </c>
      <c r="C49" s="4" t="inlineStr">
        <is>
          <t xml:space="preserve"> </t>
        </is>
      </c>
      <c r="D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row>
    <row r="51">
      <c r="A51" s="4" t="inlineStr">
        <is>
          <t>Total loans and leases</t>
        </is>
      </c>
      <c r="B51" s="5" t="n">
        <v>1968308</v>
      </c>
      <c r="C51" s="5" t="n">
        <v>1581961</v>
      </c>
      <c r="D51" s="5" t="n">
        <v>1536405</v>
      </c>
    </row>
    <row r="52">
      <c r="A52" s="4" t="inlineStr">
        <is>
          <t>Commercial and Industrial | Originated</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 and leases</t>
        </is>
      </c>
      <c r="B54" s="5" t="n">
        <v>1938320</v>
      </c>
      <c r="C54" s="5" t="n">
        <v>1534745</v>
      </c>
      <c r="D54" s="4" t="inlineStr">
        <is>
          <t xml:space="preserve"> </t>
        </is>
      </c>
    </row>
    <row r="55">
      <c r="A55" s="4" t="inlineStr">
        <is>
          <t>Commercial and Industrial | Acquired Impaired</t>
        </is>
      </c>
      <c r="B55" s="4" t="inlineStr">
        <is>
          <t xml:space="preserve"> </t>
        </is>
      </c>
      <c r="C55" s="4" t="inlineStr">
        <is>
          <t xml:space="preserve"> </t>
        </is>
      </c>
      <c r="D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row>
    <row r="57">
      <c r="A57" s="4" t="inlineStr">
        <is>
          <t>Total loans and leases</t>
        </is>
      </c>
      <c r="B57" s="5" t="n">
        <v>3029</v>
      </c>
      <c r="C57" s="5" t="n">
        <v>4014</v>
      </c>
      <c r="D57" s="4" t="inlineStr">
        <is>
          <t xml:space="preserve"> </t>
        </is>
      </c>
    </row>
    <row r="58">
      <c r="A58" s="4" t="inlineStr">
        <is>
          <t>Commercial and Industrial | Acquired Non-Impaired</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Total loans and leases</t>
        </is>
      </c>
      <c r="B60" s="5" t="n">
        <v>26959</v>
      </c>
      <c r="C60" s="5" t="n">
        <v>43202</v>
      </c>
      <c r="D60" s="4" t="inlineStr">
        <is>
          <t xml:space="preserve"> </t>
        </is>
      </c>
    </row>
    <row r="61">
      <c r="A61" s="4" t="inlineStr">
        <is>
          <t>Paycheck Protection Program</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loans and leases</t>
        </is>
      </c>
      <c r="B63" s="5" t="n">
        <v>1522</v>
      </c>
      <c r="C63" s="5" t="n">
        <v>123712</v>
      </c>
      <c r="D63" s="5" t="n">
        <v>268081</v>
      </c>
    </row>
    <row r="64">
      <c r="A64" s="4" t="inlineStr">
        <is>
          <t>Paycheck Protection Program | Originated</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Total loans and leases</t>
        </is>
      </c>
      <c r="B66" s="5" t="n">
        <v>1522</v>
      </c>
      <c r="C66" s="5" t="n">
        <v>123712</v>
      </c>
      <c r="D66" s="4" t="inlineStr">
        <is>
          <t xml:space="preserve"> </t>
        </is>
      </c>
    </row>
    <row r="67">
      <c r="A67" s="4" t="inlineStr">
        <is>
          <t>Paycheck Protection Program | Acquired Impaired</t>
        </is>
      </c>
      <c r="B67" s="4" t="inlineStr">
        <is>
          <t xml:space="preserve"> </t>
        </is>
      </c>
      <c r="C67" s="4" t="inlineStr">
        <is>
          <t xml:space="preserve"> </t>
        </is>
      </c>
      <c r="D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row>
    <row r="69">
      <c r="A69" s="4" t="inlineStr">
        <is>
          <t>Total loans and leases</t>
        </is>
      </c>
      <c r="B69" s="5" t="n">
        <v>0</v>
      </c>
      <c r="C69" s="5" t="n">
        <v>0</v>
      </c>
      <c r="D69" s="4" t="inlineStr">
        <is>
          <t xml:space="preserve"> </t>
        </is>
      </c>
    </row>
    <row r="70">
      <c r="A70" s="4" t="inlineStr">
        <is>
          <t>Paycheck Protection Program | Acquired Non-Impaired</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loans and leases</t>
        </is>
      </c>
      <c r="B72" s="5" t="n">
        <v>0</v>
      </c>
      <c r="C72" s="5" t="n">
        <v>0</v>
      </c>
      <c r="D72" s="4" t="inlineStr">
        <is>
          <t xml:space="preserve"> </t>
        </is>
      </c>
    </row>
    <row r="73">
      <c r="A73" s="4" t="inlineStr">
        <is>
          <t>Installment and Other</t>
        </is>
      </c>
      <c r="B73" s="4" t="inlineStr">
        <is>
          <t xml:space="preserve"> </t>
        </is>
      </c>
      <c r="C73" s="4" t="inlineStr">
        <is>
          <t xml:space="preserve"> </t>
        </is>
      </c>
      <c r="D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row>
    <row r="75">
      <c r="A75" s="4" t="inlineStr">
        <is>
          <t>Total loans and leases</t>
        </is>
      </c>
      <c r="B75" s="5" t="n">
        <v>1368</v>
      </c>
      <c r="C75" s="5" t="n">
        <v>1368</v>
      </c>
      <c r="D75" s="5" t="n">
        <v>1442</v>
      </c>
    </row>
    <row r="76">
      <c r="A76" s="4" t="inlineStr">
        <is>
          <t>Installment and Other | Originated</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Total loans and leases</t>
        </is>
      </c>
      <c r="B78" s="5" t="n">
        <v>1016</v>
      </c>
      <c r="C78" s="5" t="n">
        <v>940</v>
      </c>
      <c r="D78" s="4" t="inlineStr">
        <is>
          <t xml:space="preserve"> </t>
        </is>
      </c>
    </row>
    <row r="79">
      <c r="A79" s="4" t="inlineStr">
        <is>
          <t>Installment and Other | Acquired Impaired</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Total loans and leases</t>
        </is>
      </c>
      <c r="B81" s="5" t="n">
        <v>153</v>
      </c>
      <c r="C81" s="5" t="n">
        <v>164</v>
      </c>
      <c r="D81" s="4" t="inlineStr">
        <is>
          <t xml:space="preserve"> </t>
        </is>
      </c>
    </row>
    <row r="82">
      <c r="A82" s="4" t="inlineStr">
        <is>
          <t>Installment and Other | Acquired Non-Impaired</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Total loans and leases</t>
        </is>
      </c>
      <c r="B84" s="5" t="n">
        <v>199</v>
      </c>
      <c r="C84" s="5" t="n">
        <v>264</v>
      </c>
      <c r="D84" s="4" t="inlineStr">
        <is>
          <t xml:space="preserve"> </t>
        </is>
      </c>
    </row>
    <row r="85">
      <c r="A85" s="4" t="inlineStr">
        <is>
          <t>Lease Financing Receivables</t>
        </is>
      </c>
      <c r="B85" s="4" t="inlineStr">
        <is>
          <t xml:space="preserve"> </t>
        </is>
      </c>
      <c r="C85" s="4" t="inlineStr">
        <is>
          <t xml:space="preserve"> </t>
        </is>
      </c>
      <c r="D85" s="4" t="inlineStr">
        <is>
          <t xml:space="preserve"> </t>
        </is>
      </c>
    </row>
    <row r="86">
      <c r="A86" s="3" t="inlineStr">
        <is>
          <t>Accounts Notes And Loans Receivable [Line Items]</t>
        </is>
      </c>
      <c r="B86" s="4" t="inlineStr">
        <is>
          <t xml:space="preserve"> </t>
        </is>
      </c>
      <c r="C86" s="4" t="inlineStr">
        <is>
          <t xml:space="preserve"> </t>
        </is>
      </c>
      <c r="D86" s="4" t="inlineStr">
        <is>
          <t xml:space="preserve"> </t>
        </is>
      </c>
    </row>
    <row r="87">
      <c r="A87" s="4" t="inlineStr">
        <is>
          <t>Total loans and leases</t>
        </is>
      </c>
      <c r="B87" s="5" t="n">
        <v>495828</v>
      </c>
      <c r="C87" s="5" t="n">
        <v>358426</v>
      </c>
      <c r="D87" s="6" t="n">
        <v>338756</v>
      </c>
    </row>
    <row r="88">
      <c r="A88" s="4" t="inlineStr">
        <is>
          <t>Lease Financing Receivables | Originated</t>
        </is>
      </c>
      <c r="B88" s="4" t="inlineStr">
        <is>
          <t xml:space="preserve"> </t>
        </is>
      </c>
      <c r="C88" s="4" t="inlineStr">
        <is>
          <t xml:space="preserve"> </t>
        </is>
      </c>
      <c r="D88" s="4" t="inlineStr">
        <is>
          <t xml:space="preserve"> </t>
        </is>
      </c>
    </row>
    <row r="89">
      <c r="A89" s="3" t="inlineStr">
        <is>
          <t>Accounts Notes And Loans Receivable [Line Items]</t>
        </is>
      </c>
      <c r="B89" s="4" t="inlineStr">
        <is>
          <t xml:space="preserve"> </t>
        </is>
      </c>
      <c r="C89" s="4" t="inlineStr">
        <is>
          <t xml:space="preserve"> </t>
        </is>
      </c>
      <c r="D89" s="4" t="inlineStr">
        <is>
          <t xml:space="preserve"> </t>
        </is>
      </c>
    </row>
    <row r="90">
      <c r="A90" s="4" t="inlineStr">
        <is>
          <t>Total loans and leases</t>
        </is>
      </c>
      <c r="B90" s="5" t="n">
        <v>492744</v>
      </c>
      <c r="C90" s="5" t="n">
        <v>352247</v>
      </c>
      <c r="D90" s="4" t="inlineStr">
        <is>
          <t xml:space="preserve"> </t>
        </is>
      </c>
    </row>
    <row r="91">
      <c r="A91" s="4" t="inlineStr">
        <is>
          <t>Lease Financing Receivables | Acquired Impaired</t>
        </is>
      </c>
      <c r="B91" s="4" t="inlineStr">
        <is>
          <t xml:space="preserve"> </t>
        </is>
      </c>
      <c r="C91" s="4" t="inlineStr">
        <is>
          <t xml:space="preserve"> </t>
        </is>
      </c>
      <c r="D91" s="4" t="inlineStr">
        <is>
          <t xml:space="preserve"> </t>
        </is>
      </c>
    </row>
    <row r="92">
      <c r="A92" s="3" t="inlineStr">
        <is>
          <t>Accounts Notes And Loans Receivable [Line Items]</t>
        </is>
      </c>
      <c r="B92" s="4" t="inlineStr">
        <is>
          <t xml:space="preserve"> </t>
        </is>
      </c>
      <c r="C92" s="4" t="inlineStr">
        <is>
          <t xml:space="preserve"> </t>
        </is>
      </c>
      <c r="D92" s="4" t="inlineStr">
        <is>
          <t xml:space="preserve"> </t>
        </is>
      </c>
    </row>
    <row r="93">
      <c r="A93" s="4" t="inlineStr">
        <is>
          <t>Total loans and leases</t>
        </is>
      </c>
      <c r="B93" s="5" t="n">
        <v>0</v>
      </c>
      <c r="C93" s="5" t="n">
        <v>0</v>
      </c>
      <c r="D93" s="4" t="inlineStr">
        <is>
          <t xml:space="preserve"> </t>
        </is>
      </c>
    </row>
    <row r="94">
      <c r="A94" s="4" t="inlineStr">
        <is>
          <t>Lease Financing Receivables | Acquired Non-Impaired</t>
        </is>
      </c>
      <c r="B94" s="4" t="inlineStr">
        <is>
          <t xml:space="preserve"> </t>
        </is>
      </c>
      <c r="C94" s="4" t="inlineStr">
        <is>
          <t xml:space="preserve"> </t>
        </is>
      </c>
      <c r="D94" s="4" t="inlineStr">
        <is>
          <t xml:space="preserve"> </t>
        </is>
      </c>
    </row>
    <row r="95">
      <c r="A95" s="3" t="inlineStr">
        <is>
          <t>Accounts Notes And Loans Receivable [Line Items]</t>
        </is>
      </c>
      <c r="B95" s="4" t="inlineStr">
        <is>
          <t xml:space="preserve"> </t>
        </is>
      </c>
      <c r="C95" s="4" t="inlineStr">
        <is>
          <t xml:space="preserve"> </t>
        </is>
      </c>
      <c r="D95" s="4" t="inlineStr">
        <is>
          <t xml:space="preserve"> </t>
        </is>
      </c>
    </row>
    <row r="96">
      <c r="A96" s="4" t="inlineStr">
        <is>
          <t>Total loans and leases</t>
        </is>
      </c>
      <c r="B96" s="6" t="n">
        <v>3084</v>
      </c>
      <c r="C96" s="6" t="n">
        <v>6179</v>
      </c>
      <c r="D9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 Summary of Outstanding Balance and Carrying Amount of All Acquired Impaired Loans (Details) - USD ($) $ in Thousands</t>
        </is>
      </c>
      <c r="B1" s="2" t="inlineStr">
        <is>
          <t>Sep. 30, 2022</t>
        </is>
      </c>
      <c r="C1" s="2" t="inlineStr">
        <is>
          <t>Dec. 31, 2021</t>
        </is>
      </c>
    </row>
    <row r="2">
      <c r="A2" s="4" t="inlineStr">
        <is>
          <t>Acquired Impaired Loans</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Unpaid Principal Balance</t>
        </is>
      </c>
      <c r="B4" s="6" t="n">
        <v>192904</v>
      </c>
      <c r="C4" s="6" t="n">
        <v>227943</v>
      </c>
    </row>
    <row r="5">
      <c r="A5" s="4" t="inlineStr">
        <is>
          <t>Carrying Value</t>
        </is>
      </c>
      <c r="B5" s="5" t="n">
        <v>98546</v>
      </c>
      <c r="C5" s="5" t="n">
        <v>127051</v>
      </c>
    </row>
    <row r="6">
      <c r="A6" s="4" t="inlineStr">
        <is>
          <t>Commercial Real Estate</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Unpaid Principal Balance</t>
        </is>
      </c>
      <c r="B8" s="5" t="n">
        <v>97445</v>
      </c>
      <c r="C8" s="5" t="n">
        <v>113257</v>
      </c>
    </row>
    <row r="9">
      <c r="A9" s="4" t="inlineStr">
        <is>
          <t>Carrying Value</t>
        </is>
      </c>
      <c r="B9" s="5" t="n">
        <v>56974</v>
      </c>
      <c r="C9" s="5" t="n">
        <v>72160</v>
      </c>
    </row>
    <row r="10">
      <c r="A10" s="4" t="inlineStr">
        <is>
          <t>Residential Real Estate</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Unpaid Principal Balance</t>
        </is>
      </c>
      <c r="B12" s="5" t="n">
        <v>81765</v>
      </c>
      <c r="C12" s="5" t="n">
        <v>95056</v>
      </c>
    </row>
    <row r="13">
      <c r="A13" s="4" t="inlineStr">
        <is>
          <t>Carrying Value</t>
        </is>
      </c>
      <c r="B13" s="5" t="n">
        <v>37246</v>
      </c>
      <c r="C13" s="5" t="n">
        <v>49401</v>
      </c>
    </row>
    <row r="14">
      <c r="A14" s="4" t="inlineStr">
        <is>
          <t>Construction, Land Development, and Other Land</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Unpaid Principal Balance</t>
        </is>
      </c>
      <c r="B16" s="5" t="n">
        <v>7894</v>
      </c>
      <c r="C16" s="5" t="n">
        <v>8571</v>
      </c>
    </row>
    <row r="17">
      <c r="A17" s="4" t="inlineStr">
        <is>
          <t>Carrying Value</t>
        </is>
      </c>
      <c r="B17" s="5" t="n">
        <v>1144</v>
      </c>
      <c r="C17" s="5" t="n">
        <v>1312</v>
      </c>
    </row>
    <row r="18">
      <c r="A18" s="4" t="inlineStr">
        <is>
          <t>Commercial and Industrial</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Unpaid Principal Balance</t>
        </is>
      </c>
      <c r="B20" s="5" t="n">
        <v>4977</v>
      </c>
      <c r="C20" s="5" t="n">
        <v>10201</v>
      </c>
    </row>
    <row r="21">
      <c r="A21" s="4" t="inlineStr">
        <is>
          <t>Carrying Value</t>
        </is>
      </c>
      <c r="B21" s="5" t="n">
        <v>3029</v>
      </c>
      <c r="C21" s="5" t="n">
        <v>4014</v>
      </c>
    </row>
    <row r="22">
      <c r="A22" s="4" t="inlineStr">
        <is>
          <t>Installment and Oth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Unpaid Principal Balance</t>
        </is>
      </c>
      <c r="B24" s="5" t="n">
        <v>823</v>
      </c>
      <c r="C24" s="5" t="n">
        <v>858</v>
      </c>
    </row>
    <row r="25">
      <c r="A25" s="4" t="inlineStr">
        <is>
          <t>Carrying Value</t>
        </is>
      </c>
      <c r="B25" s="6" t="n">
        <v>153</v>
      </c>
      <c r="C25" s="6" t="n">
        <v>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 width="46" customWidth="1" min="8" max="8"/>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Income (Loss)</t>
        </is>
      </c>
    </row>
    <row r="2">
      <c r="A2" s="4" t="inlineStr">
        <is>
          <t>Beginning balance at Dec. 31, 2020</t>
        </is>
      </c>
      <c r="B2" s="6" t="n">
        <v>805464</v>
      </c>
      <c r="C2" s="6" t="n">
        <v>10438</v>
      </c>
      <c r="D2" s="6" t="n">
        <v>384</v>
      </c>
      <c r="E2" s="6" t="n">
        <v>587165</v>
      </c>
      <c r="F2" s="6" t="n">
        <v>191098</v>
      </c>
      <c r="G2" s="6" t="n">
        <v>-1668</v>
      </c>
      <c r="H2" s="6" t="n">
        <v>18047</v>
      </c>
    </row>
    <row r="3">
      <c r="A3" s="4" t="inlineStr">
        <is>
          <t>Beginning balance, shares at Dec. 31, 2020</t>
        </is>
      </c>
      <c r="B3" s="4" t="inlineStr">
        <is>
          <t xml:space="preserve"> </t>
        </is>
      </c>
      <c r="C3" s="5" t="n">
        <v>10438</v>
      </c>
      <c r="D3" s="5" t="n">
        <v>38618054</v>
      </c>
      <c r="E3" s="4" t="inlineStr">
        <is>
          <t xml:space="preserve"> </t>
        </is>
      </c>
      <c r="F3" s="4" t="inlineStr">
        <is>
          <t xml:space="preserve"> </t>
        </is>
      </c>
      <c r="G3" s="4" t="inlineStr">
        <is>
          <t xml:space="preserve"> </t>
        </is>
      </c>
      <c r="H3" s="4" t="inlineStr">
        <is>
          <t xml:space="preserve"> </t>
        </is>
      </c>
    </row>
    <row r="4">
      <c r="A4" s="4" t="inlineStr">
        <is>
          <t>Net income</t>
        </is>
      </c>
      <c r="B4" s="5" t="n">
        <v>21798</v>
      </c>
      <c r="C4" s="4" t="inlineStr">
        <is>
          <t xml:space="preserve"> </t>
        </is>
      </c>
      <c r="D4" s="4" t="inlineStr">
        <is>
          <t xml:space="preserve"> </t>
        </is>
      </c>
      <c r="E4" s="4" t="inlineStr">
        <is>
          <t xml:space="preserve"> </t>
        </is>
      </c>
      <c r="F4" s="5" t="n">
        <v>21798</v>
      </c>
      <c r="G4" s="4" t="inlineStr">
        <is>
          <t xml:space="preserve"> </t>
        </is>
      </c>
      <c r="H4" s="4" t="inlineStr">
        <is>
          <t xml:space="preserve"> </t>
        </is>
      </c>
    </row>
    <row r="5">
      <c r="A5" s="4" t="inlineStr">
        <is>
          <t>Other comprehensive income loss, net of tax</t>
        </is>
      </c>
      <c r="B5" s="5" t="n">
        <v>-26394</v>
      </c>
      <c r="C5" s="4" t="inlineStr">
        <is>
          <t xml:space="preserve"> </t>
        </is>
      </c>
      <c r="D5" s="4" t="inlineStr">
        <is>
          <t xml:space="preserve"> </t>
        </is>
      </c>
      <c r="E5" s="4" t="inlineStr">
        <is>
          <t xml:space="preserve"> </t>
        </is>
      </c>
      <c r="F5" s="4" t="inlineStr">
        <is>
          <t xml:space="preserve"> </t>
        </is>
      </c>
      <c r="G5" s="4" t="inlineStr">
        <is>
          <t xml:space="preserve"> </t>
        </is>
      </c>
      <c r="H5" s="5" t="n">
        <v>-26394</v>
      </c>
    </row>
    <row r="6">
      <c r="A6" s="4" t="inlineStr">
        <is>
          <t>Issuance of common stock upon exercise of stock options, net</t>
        </is>
      </c>
      <c r="B6" s="5" t="n">
        <v>751</v>
      </c>
      <c r="C6" s="4" t="inlineStr">
        <is>
          <t xml:space="preserve"> </t>
        </is>
      </c>
      <c r="D6" s="6" t="n">
        <v>1</v>
      </c>
      <c r="E6" s="5" t="n">
        <v>750</v>
      </c>
      <c r="F6" s="4" t="inlineStr">
        <is>
          <t xml:space="preserve"> </t>
        </is>
      </c>
      <c r="G6" s="4" t="inlineStr">
        <is>
          <t xml:space="preserve"> </t>
        </is>
      </c>
      <c r="H6" s="4" t="inlineStr">
        <is>
          <t xml:space="preserve"> </t>
        </is>
      </c>
    </row>
    <row r="7">
      <c r="A7" s="4" t="inlineStr">
        <is>
          <t>Issuance of common stock upon exercise of stock options, net shares</t>
        </is>
      </c>
      <c r="B7" s="4" t="inlineStr">
        <is>
          <t xml:space="preserve"> </t>
        </is>
      </c>
      <c r="C7" s="4" t="inlineStr">
        <is>
          <t xml:space="preserve"> </t>
        </is>
      </c>
      <c r="D7" s="5" t="n">
        <v>55908</v>
      </c>
      <c r="E7" s="4" t="inlineStr">
        <is>
          <t xml:space="preserve"> </t>
        </is>
      </c>
      <c r="F7" s="4" t="inlineStr">
        <is>
          <t xml:space="preserve"> </t>
        </is>
      </c>
      <c r="G7" s="4" t="inlineStr">
        <is>
          <t xml:space="preserve"> </t>
        </is>
      </c>
      <c r="H7" s="4" t="inlineStr">
        <is>
          <t xml:space="preserve"> </t>
        </is>
      </c>
    </row>
    <row r="8">
      <c r="A8" s="4" t="inlineStr">
        <is>
          <t>Restricted stock activity, net</t>
        </is>
      </c>
      <c r="B8" s="5" t="n">
        <v>-244</v>
      </c>
      <c r="C8" s="4" t="inlineStr">
        <is>
          <t xml:space="preserve"> </t>
        </is>
      </c>
      <c r="D8" s="4" t="inlineStr">
        <is>
          <t xml:space="preserve"> </t>
        </is>
      </c>
      <c r="E8" s="4" t="inlineStr">
        <is>
          <t xml:space="preserve"> </t>
        </is>
      </c>
      <c r="F8" s="4" t="inlineStr">
        <is>
          <t xml:space="preserve"> </t>
        </is>
      </c>
      <c r="G8" s="5" t="n">
        <v>-244</v>
      </c>
      <c r="H8" s="4" t="inlineStr">
        <is>
          <t xml:space="preserve"> </t>
        </is>
      </c>
    </row>
    <row r="9">
      <c r="A9" s="4" t="inlineStr">
        <is>
          <t>Restricted stock activity, shares</t>
        </is>
      </c>
      <c r="B9" s="4" t="inlineStr">
        <is>
          <t xml:space="preserve"> </t>
        </is>
      </c>
      <c r="C9" s="4" t="inlineStr">
        <is>
          <t xml:space="preserve"> </t>
        </is>
      </c>
      <c r="D9" s="5" t="n">
        <v>-274739</v>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employee stock purchase plan</t>
        </is>
      </c>
      <c r="B10" s="5" t="n">
        <v>515</v>
      </c>
      <c r="C10" s="4" t="inlineStr">
        <is>
          <t xml:space="preserve"> </t>
        </is>
      </c>
      <c r="D10" s="4" t="inlineStr">
        <is>
          <t xml:space="preserve"> </t>
        </is>
      </c>
      <c r="E10" s="5" t="n">
        <v>515</v>
      </c>
      <c r="F10" s="4" t="inlineStr">
        <is>
          <t xml:space="preserve"> </t>
        </is>
      </c>
      <c r="G10" s="4" t="inlineStr">
        <is>
          <t xml:space="preserve"> </t>
        </is>
      </c>
      <c r="H10" s="4" t="inlineStr">
        <is>
          <t xml:space="preserve"> </t>
        </is>
      </c>
    </row>
    <row r="11">
      <c r="A11" s="4" t="inlineStr">
        <is>
          <t>Issuance of common stock in connection with employee stock purchase plan, shares</t>
        </is>
      </c>
      <c r="B11" s="4" t="inlineStr">
        <is>
          <t xml:space="preserve"> </t>
        </is>
      </c>
      <c r="C11" s="4" t="inlineStr">
        <is>
          <t xml:space="preserve"> </t>
        </is>
      </c>
      <c r="D11" s="5" t="n">
        <v>25894</v>
      </c>
      <c r="E11" s="4" t="inlineStr">
        <is>
          <t xml:space="preserve"> </t>
        </is>
      </c>
      <c r="F11" s="4" t="inlineStr">
        <is>
          <t xml:space="preserve"> </t>
        </is>
      </c>
      <c r="G11" s="4" t="inlineStr">
        <is>
          <t xml:space="preserve"> </t>
        </is>
      </c>
      <c r="H11" s="4" t="inlineStr">
        <is>
          <t xml:space="preserve"> </t>
        </is>
      </c>
    </row>
    <row r="12">
      <c r="A12" s="4" t="inlineStr">
        <is>
          <t>Cash dividends declared on preferred stock</t>
        </is>
      </c>
      <c r="B12" s="5" t="n">
        <v>-196</v>
      </c>
      <c r="C12" s="4" t="inlineStr">
        <is>
          <t xml:space="preserve"> </t>
        </is>
      </c>
      <c r="D12" s="4" t="inlineStr">
        <is>
          <t xml:space="preserve"> </t>
        </is>
      </c>
      <c r="E12" s="4" t="inlineStr">
        <is>
          <t xml:space="preserve"> </t>
        </is>
      </c>
      <c r="F12" s="5" t="n">
        <v>-196</v>
      </c>
      <c r="G12" s="4" t="inlineStr">
        <is>
          <t xml:space="preserve"> </t>
        </is>
      </c>
      <c r="H12" s="4" t="inlineStr">
        <is>
          <t xml:space="preserve"> </t>
        </is>
      </c>
    </row>
    <row r="13">
      <c r="A13" s="4" t="inlineStr">
        <is>
          <t>Cash dividends declared on common stock</t>
        </is>
      </c>
      <c r="B13" s="5" t="n">
        <v>-2315</v>
      </c>
      <c r="C13" s="4" t="inlineStr">
        <is>
          <t xml:space="preserve"> </t>
        </is>
      </c>
      <c r="D13" s="4" t="inlineStr">
        <is>
          <t xml:space="preserve"> </t>
        </is>
      </c>
      <c r="E13" s="4" t="inlineStr">
        <is>
          <t xml:space="preserve"> </t>
        </is>
      </c>
      <c r="F13" s="5" t="n">
        <v>-2315</v>
      </c>
      <c r="G13" s="4" t="inlineStr">
        <is>
          <t xml:space="preserve"> </t>
        </is>
      </c>
      <c r="H13" s="4" t="inlineStr">
        <is>
          <t xml:space="preserve"> </t>
        </is>
      </c>
    </row>
    <row r="14">
      <c r="A14" s="4" t="inlineStr">
        <is>
          <t>Repurchase of common stock</t>
        </is>
      </c>
      <c r="B14" s="5" t="n">
        <v>-6363</v>
      </c>
      <c r="C14" s="4" t="inlineStr">
        <is>
          <t xml:space="preserve"> </t>
        </is>
      </c>
      <c r="D14" s="4" t="inlineStr">
        <is>
          <t xml:space="preserve"> </t>
        </is>
      </c>
      <c r="E14" s="4" t="inlineStr">
        <is>
          <t xml:space="preserve"> </t>
        </is>
      </c>
      <c r="F14" s="4" t="inlineStr">
        <is>
          <t xml:space="preserve"> </t>
        </is>
      </c>
      <c r="G14" s="5" t="n">
        <v>-6363</v>
      </c>
      <c r="H14" s="4" t="inlineStr">
        <is>
          <t xml:space="preserve"> </t>
        </is>
      </c>
    </row>
    <row r="15">
      <c r="A15" s="4" t="inlineStr">
        <is>
          <t>Repurchase of common stock, shares</t>
        </is>
      </c>
      <c r="B15" s="4" t="inlineStr">
        <is>
          <t xml:space="preserve"> </t>
        </is>
      </c>
      <c r="C15" s="4" t="inlineStr">
        <is>
          <t xml:space="preserve"> </t>
        </is>
      </c>
      <c r="D15" s="5" t="n">
        <v>-332744</v>
      </c>
      <c r="E15" s="4" t="inlineStr">
        <is>
          <t xml:space="preserve"> </t>
        </is>
      </c>
      <c r="F15" s="4" t="inlineStr">
        <is>
          <t xml:space="preserve"> </t>
        </is>
      </c>
      <c r="G15" s="4" t="inlineStr">
        <is>
          <t xml:space="preserve"> </t>
        </is>
      </c>
      <c r="H15" s="4" t="inlineStr">
        <is>
          <t xml:space="preserve"> </t>
        </is>
      </c>
    </row>
    <row r="16">
      <c r="A16" s="4" t="inlineStr">
        <is>
          <t>Share-based compensation expense</t>
        </is>
      </c>
      <c r="B16" s="5" t="n">
        <v>779</v>
      </c>
      <c r="C16" s="4" t="inlineStr">
        <is>
          <t xml:space="preserve"> </t>
        </is>
      </c>
      <c r="D16" s="4" t="inlineStr">
        <is>
          <t xml:space="preserve"> </t>
        </is>
      </c>
      <c r="E16" s="5" t="n">
        <v>779</v>
      </c>
      <c r="F16" s="4" t="inlineStr">
        <is>
          <t xml:space="preserve"> </t>
        </is>
      </c>
      <c r="G16" s="4" t="inlineStr">
        <is>
          <t xml:space="preserve"> </t>
        </is>
      </c>
      <c r="H16" s="4" t="inlineStr">
        <is>
          <t xml:space="preserve"> </t>
        </is>
      </c>
    </row>
    <row r="17">
      <c r="A17" s="4" t="inlineStr">
        <is>
          <t>Ending balance at Mar. 31, 2021</t>
        </is>
      </c>
      <c r="B17" s="5" t="n">
        <v>793795</v>
      </c>
      <c r="C17" s="6" t="n">
        <v>10438</v>
      </c>
      <c r="D17" s="6" t="n">
        <v>385</v>
      </c>
      <c r="E17" s="5" t="n">
        <v>589209</v>
      </c>
      <c r="F17" s="5" t="n">
        <v>210385</v>
      </c>
      <c r="G17" s="5" t="n">
        <v>-8275</v>
      </c>
      <c r="H17" s="5" t="n">
        <v>-8347</v>
      </c>
    </row>
    <row r="18">
      <c r="A18" s="4" t="inlineStr">
        <is>
          <t>Ending balance, shares at Mar. 31, 2021</t>
        </is>
      </c>
      <c r="B18" s="4" t="inlineStr">
        <is>
          <t xml:space="preserve"> </t>
        </is>
      </c>
      <c r="C18" s="5" t="n">
        <v>10438</v>
      </c>
      <c r="D18" s="5" t="n">
        <v>38641851</v>
      </c>
      <c r="E18" s="4" t="inlineStr">
        <is>
          <t xml:space="preserve"> </t>
        </is>
      </c>
      <c r="F18" s="4" t="inlineStr">
        <is>
          <t xml:space="preserve"> </t>
        </is>
      </c>
      <c r="G18" s="4" t="inlineStr">
        <is>
          <t xml:space="preserve"> </t>
        </is>
      </c>
      <c r="H18" s="4" t="inlineStr">
        <is>
          <t xml:space="preserve"> </t>
        </is>
      </c>
    </row>
    <row r="19">
      <c r="A19" s="4" t="inlineStr">
        <is>
          <t>Beginning balance at Dec. 31, 2020</t>
        </is>
      </c>
      <c r="B19" s="5" t="n">
        <v>805464</v>
      </c>
      <c r="C19" s="6" t="n">
        <v>10438</v>
      </c>
      <c r="D19" s="6" t="n">
        <v>384</v>
      </c>
      <c r="E19" s="5" t="n">
        <v>587165</v>
      </c>
      <c r="F19" s="5" t="n">
        <v>191098</v>
      </c>
      <c r="G19" s="5" t="n">
        <v>-1668</v>
      </c>
      <c r="H19" s="5" t="n">
        <v>18047</v>
      </c>
    </row>
    <row r="20">
      <c r="A20" s="4" t="inlineStr">
        <is>
          <t>Beginning balance, shares at Dec. 31, 2020</t>
        </is>
      </c>
      <c r="B20" s="4" t="inlineStr">
        <is>
          <t xml:space="preserve"> </t>
        </is>
      </c>
      <c r="C20" s="5" t="n">
        <v>10438</v>
      </c>
      <c r="D20" s="5" t="n">
        <v>38618054</v>
      </c>
      <c r="E20" s="4" t="inlineStr">
        <is>
          <t xml:space="preserve"> </t>
        </is>
      </c>
      <c r="F20" s="4" t="inlineStr">
        <is>
          <t xml:space="preserve"> </t>
        </is>
      </c>
      <c r="G20" s="4" t="inlineStr">
        <is>
          <t xml:space="preserve"> </t>
        </is>
      </c>
      <c r="H20" s="4" t="inlineStr">
        <is>
          <t xml:space="preserve"> </t>
        </is>
      </c>
    </row>
    <row r="21">
      <c r="A21" s="4" t="inlineStr">
        <is>
          <t>Net income</t>
        </is>
      </c>
      <c r="B21" s="5" t="n">
        <v>755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 net of tax</t>
        </is>
      </c>
      <c r="B22" s="5" t="n">
        <v>-23561</v>
      </c>
      <c r="C22" s="4" t="inlineStr">
        <is>
          <t xml:space="preserve"> </t>
        </is>
      </c>
      <c r="D22" s="4" t="inlineStr">
        <is>
          <t xml:space="preserve"> </t>
        </is>
      </c>
      <c r="E22" s="4" t="inlineStr">
        <is>
          <t xml:space="preserve"> </t>
        </is>
      </c>
      <c r="F22" s="4" t="inlineStr">
        <is>
          <t xml:space="preserve"> </t>
        </is>
      </c>
      <c r="G22" s="4" t="inlineStr">
        <is>
          <t xml:space="preserve"> </t>
        </is>
      </c>
      <c r="H22" s="5" t="n">
        <v>-23561</v>
      </c>
    </row>
    <row r="23">
      <c r="A23" s="4" t="inlineStr">
        <is>
          <t>Repurchase of common stock</t>
        </is>
      </c>
      <c r="B23" s="6" t="n">
        <v>-28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of common stock, shares</t>
        </is>
      </c>
      <c r="B24" s="5" t="n">
        <v>-13317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1</t>
        </is>
      </c>
      <c r="B25" s="6" t="n">
        <v>824418</v>
      </c>
      <c r="C25" s="6" t="n">
        <v>10438</v>
      </c>
      <c r="D25" s="6" t="n">
        <v>386</v>
      </c>
      <c r="E25" s="5" t="n">
        <v>592192</v>
      </c>
      <c r="F25" s="5" t="n">
        <v>258077</v>
      </c>
      <c r="G25" s="5" t="n">
        <v>-31161</v>
      </c>
      <c r="H25" s="5" t="n">
        <v>-5514</v>
      </c>
    </row>
    <row r="26">
      <c r="A26" s="4" t="inlineStr">
        <is>
          <t>Ending balance, shares at Sep. 30, 2021</t>
        </is>
      </c>
      <c r="B26" s="4" t="inlineStr">
        <is>
          <t xml:space="preserve"> </t>
        </is>
      </c>
      <c r="C26" s="5" t="n">
        <v>10438</v>
      </c>
      <c r="D26" s="5" t="n">
        <v>37690087</v>
      </c>
      <c r="E26" s="4" t="inlineStr">
        <is>
          <t xml:space="preserve"> </t>
        </is>
      </c>
      <c r="F26" s="4" t="inlineStr">
        <is>
          <t xml:space="preserve"> </t>
        </is>
      </c>
      <c r="G26" s="4" t="inlineStr">
        <is>
          <t xml:space="preserve"> </t>
        </is>
      </c>
      <c r="H26" s="4" t="inlineStr">
        <is>
          <t xml:space="preserve"> </t>
        </is>
      </c>
    </row>
    <row r="27">
      <c r="A27" s="4" t="inlineStr">
        <is>
          <t>Beginning balance at Dec. 31, 2020</t>
        </is>
      </c>
      <c r="B27" s="5" t="n">
        <v>805464</v>
      </c>
      <c r="C27" s="6" t="n">
        <v>10438</v>
      </c>
      <c r="D27" s="6" t="n">
        <v>384</v>
      </c>
      <c r="E27" s="5" t="n">
        <v>587165</v>
      </c>
      <c r="F27" s="5" t="n">
        <v>191098</v>
      </c>
      <c r="G27" s="5" t="n">
        <v>-1668</v>
      </c>
      <c r="H27" s="5" t="n">
        <v>18047</v>
      </c>
    </row>
    <row r="28">
      <c r="A28" s="4" t="inlineStr">
        <is>
          <t>Beginning balance, shares at Dec. 31, 2020</t>
        </is>
      </c>
      <c r="B28" s="4" t="inlineStr">
        <is>
          <t xml:space="preserve"> </t>
        </is>
      </c>
      <c r="C28" s="5" t="n">
        <v>10438</v>
      </c>
      <c r="D28" s="5" t="n">
        <v>38618054</v>
      </c>
      <c r="E28" s="4" t="inlineStr">
        <is>
          <t xml:space="preserve"> </t>
        </is>
      </c>
      <c r="F28" s="4" t="inlineStr">
        <is>
          <t xml:space="preserve"> </t>
        </is>
      </c>
      <c r="G28" s="4" t="inlineStr">
        <is>
          <t xml:space="preserve"> </t>
        </is>
      </c>
      <c r="H28" s="4" t="inlineStr">
        <is>
          <t xml:space="preserve"> </t>
        </is>
      </c>
    </row>
    <row r="29">
      <c r="A29" s="4" t="inlineStr">
        <is>
          <t>Ending balance at Dec. 31, 2021</t>
        </is>
      </c>
      <c r="B29" s="5" t="n">
        <v>836382</v>
      </c>
      <c r="C29" s="6" t="n">
        <v>10438</v>
      </c>
      <c r="D29" s="6" t="n">
        <v>387</v>
      </c>
      <c r="E29" s="5" t="n">
        <v>593753</v>
      </c>
      <c r="F29" s="5" t="n">
        <v>271676</v>
      </c>
      <c r="G29" s="5" t="n">
        <v>-31570</v>
      </c>
      <c r="H29" s="5" t="n">
        <v>-8302</v>
      </c>
    </row>
    <row r="30">
      <c r="A30" s="4" t="inlineStr">
        <is>
          <t>Ending balance, shares at Dec. 31, 2021</t>
        </is>
      </c>
      <c r="B30" s="4" t="inlineStr">
        <is>
          <t xml:space="preserve"> </t>
        </is>
      </c>
      <c r="C30" s="5" t="n">
        <v>10438</v>
      </c>
      <c r="D30" s="5" t="n">
        <v>37713903</v>
      </c>
      <c r="E30" s="4" t="inlineStr">
        <is>
          <t xml:space="preserve"> </t>
        </is>
      </c>
      <c r="F30" s="4" t="inlineStr">
        <is>
          <t xml:space="preserve"> </t>
        </is>
      </c>
      <c r="G30" s="4" t="inlineStr">
        <is>
          <t xml:space="preserve"> </t>
        </is>
      </c>
      <c r="H30" s="4" t="inlineStr">
        <is>
          <t xml:space="preserve"> </t>
        </is>
      </c>
    </row>
    <row r="31">
      <c r="A31" s="4" t="inlineStr">
        <is>
          <t>Beginning balance at Mar. 31, 2021</t>
        </is>
      </c>
      <c r="B31" s="5" t="n">
        <v>793795</v>
      </c>
      <c r="C31" s="6" t="n">
        <v>10438</v>
      </c>
      <c r="D31" s="6" t="n">
        <v>385</v>
      </c>
      <c r="E31" s="5" t="n">
        <v>589209</v>
      </c>
      <c r="F31" s="5" t="n">
        <v>210385</v>
      </c>
      <c r="G31" s="5" t="n">
        <v>-8275</v>
      </c>
      <c r="H31" s="5" t="n">
        <v>-8347</v>
      </c>
    </row>
    <row r="32">
      <c r="A32" s="4" t="inlineStr">
        <is>
          <t>Beginning balance, shares at Mar. 31, 2021</t>
        </is>
      </c>
      <c r="B32" s="4" t="inlineStr">
        <is>
          <t xml:space="preserve"> </t>
        </is>
      </c>
      <c r="C32" s="5" t="n">
        <v>10438</v>
      </c>
      <c r="D32" s="5" t="n">
        <v>38641851</v>
      </c>
      <c r="E32" s="4" t="inlineStr">
        <is>
          <t xml:space="preserve"> </t>
        </is>
      </c>
      <c r="F32" s="4" t="inlineStr">
        <is>
          <t xml:space="preserve"> </t>
        </is>
      </c>
      <c r="G32" s="4" t="inlineStr">
        <is>
          <t xml:space="preserve"> </t>
        </is>
      </c>
      <c r="H32" s="4" t="inlineStr">
        <is>
          <t xml:space="preserve"> </t>
        </is>
      </c>
    </row>
    <row r="33">
      <c r="A33" s="4" t="inlineStr">
        <is>
          <t>Net income</t>
        </is>
      </c>
      <c r="B33" s="5" t="n">
        <v>28492</v>
      </c>
      <c r="C33" s="4" t="inlineStr">
        <is>
          <t xml:space="preserve"> </t>
        </is>
      </c>
      <c r="D33" s="4" t="inlineStr">
        <is>
          <t xml:space="preserve"> </t>
        </is>
      </c>
      <c r="E33" s="4" t="inlineStr">
        <is>
          <t xml:space="preserve"> </t>
        </is>
      </c>
      <c r="F33" s="5" t="n">
        <v>28492</v>
      </c>
      <c r="G33" s="4" t="inlineStr">
        <is>
          <t xml:space="preserve"> </t>
        </is>
      </c>
      <c r="H33" s="4" t="inlineStr">
        <is>
          <t xml:space="preserve"> </t>
        </is>
      </c>
    </row>
    <row r="34">
      <c r="A34" s="4" t="inlineStr">
        <is>
          <t>Other comprehensive income loss, net of tax</t>
        </is>
      </c>
      <c r="B34" s="5" t="n">
        <v>8524</v>
      </c>
      <c r="C34" s="4" t="inlineStr">
        <is>
          <t xml:space="preserve"> </t>
        </is>
      </c>
      <c r="D34" s="4" t="inlineStr">
        <is>
          <t xml:space="preserve"> </t>
        </is>
      </c>
      <c r="E34" s="4" t="inlineStr">
        <is>
          <t xml:space="preserve"> </t>
        </is>
      </c>
      <c r="F34" s="4" t="inlineStr">
        <is>
          <t xml:space="preserve"> </t>
        </is>
      </c>
      <c r="G34" s="4" t="inlineStr">
        <is>
          <t xml:space="preserve"> </t>
        </is>
      </c>
      <c r="H34" s="5" t="n">
        <v>8524</v>
      </c>
    </row>
    <row r="35">
      <c r="A35" s="4" t="inlineStr">
        <is>
          <t>Issuance of common stock upon exercise of stock options, net</t>
        </is>
      </c>
      <c r="B35" s="5" t="n">
        <v>135</v>
      </c>
      <c r="C35" s="4" t="inlineStr">
        <is>
          <t xml:space="preserve"> </t>
        </is>
      </c>
      <c r="D35" s="4" t="inlineStr">
        <is>
          <t xml:space="preserve"> </t>
        </is>
      </c>
      <c r="E35" s="5" t="n">
        <v>135</v>
      </c>
      <c r="F35" s="4" t="inlineStr">
        <is>
          <t xml:space="preserve"> </t>
        </is>
      </c>
      <c r="G35" s="4" t="inlineStr">
        <is>
          <t xml:space="preserve"> </t>
        </is>
      </c>
      <c r="H35" s="4" t="inlineStr">
        <is>
          <t xml:space="preserve"> </t>
        </is>
      </c>
    </row>
    <row r="36">
      <c r="A36" s="4" t="inlineStr">
        <is>
          <t>Issuance of common stock upon exercise of stock options, net shares</t>
        </is>
      </c>
      <c r="B36" s="4" t="inlineStr">
        <is>
          <t xml:space="preserve"> </t>
        </is>
      </c>
      <c r="C36" s="4" t="inlineStr">
        <is>
          <t xml:space="preserve"> </t>
        </is>
      </c>
      <c r="D36" s="5" t="n">
        <v>11031</v>
      </c>
      <c r="E36" s="4" t="inlineStr">
        <is>
          <t xml:space="preserve"> </t>
        </is>
      </c>
      <c r="F36" s="4" t="inlineStr">
        <is>
          <t xml:space="preserve"> </t>
        </is>
      </c>
      <c r="G36" s="4" t="inlineStr">
        <is>
          <t xml:space="preserve"> </t>
        </is>
      </c>
      <c r="H36" s="4" t="inlineStr">
        <is>
          <t xml:space="preserve"> </t>
        </is>
      </c>
    </row>
    <row r="37">
      <c r="A37" s="4" t="inlineStr">
        <is>
          <t>Restricted stock activity, net</t>
        </is>
      </c>
      <c r="B37" s="5" t="n">
        <v>-344</v>
      </c>
      <c r="C37" s="4" t="inlineStr">
        <is>
          <t xml:space="preserve"> </t>
        </is>
      </c>
      <c r="D37" s="4" t="inlineStr">
        <is>
          <t xml:space="preserve"> </t>
        </is>
      </c>
      <c r="E37" s="4" t="inlineStr">
        <is>
          <t xml:space="preserve"> </t>
        </is>
      </c>
      <c r="F37" s="4" t="inlineStr">
        <is>
          <t xml:space="preserve"> </t>
        </is>
      </c>
      <c r="G37" s="5" t="n">
        <v>-344</v>
      </c>
      <c r="H37" s="4" t="inlineStr">
        <is>
          <t xml:space="preserve"> </t>
        </is>
      </c>
    </row>
    <row r="38">
      <c r="A38" s="4" t="inlineStr">
        <is>
          <t>Restricted stock activity, shares</t>
        </is>
      </c>
      <c r="B38" s="4" t="inlineStr">
        <is>
          <t xml:space="preserve"> </t>
        </is>
      </c>
      <c r="C38" s="4" t="inlineStr">
        <is>
          <t xml:space="preserve"> </t>
        </is>
      </c>
      <c r="D38" s="5" t="n">
        <v>-19166</v>
      </c>
      <c r="E38" s="4" t="inlineStr">
        <is>
          <t xml:space="preserve"> </t>
        </is>
      </c>
      <c r="F38" s="4" t="inlineStr">
        <is>
          <t xml:space="preserve"> </t>
        </is>
      </c>
      <c r="G38" s="4" t="inlineStr">
        <is>
          <t xml:space="preserve"> </t>
        </is>
      </c>
      <c r="H38" s="4" t="inlineStr">
        <is>
          <t xml:space="preserve"> </t>
        </is>
      </c>
    </row>
    <row r="39">
      <c r="A39" s="4" t="inlineStr">
        <is>
          <t>Cash dividends declared on preferred stock</t>
        </is>
      </c>
      <c r="B39" s="5" t="n">
        <v>-195</v>
      </c>
      <c r="C39" s="4" t="inlineStr">
        <is>
          <t xml:space="preserve"> </t>
        </is>
      </c>
      <c r="D39" s="4" t="inlineStr">
        <is>
          <t xml:space="preserve"> </t>
        </is>
      </c>
      <c r="E39" s="4" t="inlineStr">
        <is>
          <t xml:space="preserve"> </t>
        </is>
      </c>
      <c r="F39" s="5" t="n">
        <v>-195</v>
      </c>
      <c r="G39" s="4" t="inlineStr">
        <is>
          <t xml:space="preserve"> </t>
        </is>
      </c>
      <c r="H39" s="4" t="inlineStr">
        <is>
          <t xml:space="preserve"> </t>
        </is>
      </c>
    </row>
    <row r="40">
      <c r="A40" s="4" t="inlineStr">
        <is>
          <t>Cash dividends declared on common stock</t>
        </is>
      </c>
      <c r="B40" s="5" t="n">
        <v>-2319</v>
      </c>
      <c r="C40" s="4" t="inlineStr">
        <is>
          <t xml:space="preserve"> </t>
        </is>
      </c>
      <c r="D40" s="4" t="inlineStr">
        <is>
          <t xml:space="preserve"> </t>
        </is>
      </c>
      <c r="E40" s="4" t="inlineStr">
        <is>
          <t xml:space="preserve"> </t>
        </is>
      </c>
      <c r="F40" s="5" t="n">
        <v>-2319</v>
      </c>
      <c r="G40" s="4" t="inlineStr">
        <is>
          <t xml:space="preserve"> </t>
        </is>
      </c>
      <c r="H40" s="4" t="inlineStr">
        <is>
          <t xml:space="preserve"> </t>
        </is>
      </c>
    </row>
    <row r="41">
      <c r="A41" s="4" t="inlineStr">
        <is>
          <t>Repurchase of common stock</t>
        </is>
      </c>
      <c r="B41" s="5" t="n">
        <v>-12093</v>
      </c>
      <c r="C41" s="4" t="inlineStr">
        <is>
          <t xml:space="preserve"> </t>
        </is>
      </c>
      <c r="D41" s="4" t="inlineStr">
        <is>
          <t xml:space="preserve"> </t>
        </is>
      </c>
      <c r="E41" s="4" t="inlineStr">
        <is>
          <t xml:space="preserve"> </t>
        </is>
      </c>
      <c r="F41" s="4" t="inlineStr">
        <is>
          <t xml:space="preserve"> </t>
        </is>
      </c>
      <c r="G41" s="5" t="n">
        <v>-12093</v>
      </c>
      <c r="H41" s="4" t="inlineStr">
        <is>
          <t xml:space="preserve"> </t>
        </is>
      </c>
    </row>
    <row r="42">
      <c r="A42" s="4" t="inlineStr">
        <is>
          <t>Repurchase of common stock, shares</t>
        </is>
      </c>
      <c r="B42" s="4" t="inlineStr">
        <is>
          <t xml:space="preserve"> </t>
        </is>
      </c>
      <c r="C42" s="4" t="inlineStr">
        <is>
          <t xml:space="preserve"> </t>
        </is>
      </c>
      <c r="D42" s="5" t="n">
        <v>-538744</v>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5" t="n">
        <v>1078</v>
      </c>
      <c r="C43" s="4" t="inlineStr">
        <is>
          <t xml:space="preserve"> </t>
        </is>
      </c>
      <c r="D43" s="4" t="inlineStr">
        <is>
          <t xml:space="preserve"> </t>
        </is>
      </c>
      <c r="E43" s="5" t="n">
        <v>1078</v>
      </c>
      <c r="F43" s="4" t="inlineStr">
        <is>
          <t xml:space="preserve"> </t>
        </is>
      </c>
      <c r="G43" s="4" t="inlineStr">
        <is>
          <t xml:space="preserve"> </t>
        </is>
      </c>
      <c r="H43" s="4" t="inlineStr">
        <is>
          <t xml:space="preserve"> </t>
        </is>
      </c>
    </row>
    <row r="44">
      <c r="A44" s="4" t="inlineStr">
        <is>
          <t>Ending balance at Jun. 30, 2021</t>
        </is>
      </c>
      <c r="B44" s="5" t="n">
        <v>817073</v>
      </c>
      <c r="C44" s="6" t="n">
        <v>10438</v>
      </c>
      <c r="D44" s="6" t="n">
        <v>385</v>
      </c>
      <c r="E44" s="5" t="n">
        <v>590422</v>
      </c>
      <c r="F44" s="5" t="n">
        <v>236363</v>
      </c>
      <c r="G44" s="5" t="n">
        <v>-20712</v>
      </c>
      <c r="H44" s="5" t="n">
        <v>177</v>
      </c>
    </row>
    <row r="45">
      <c r="A45" s="4" t="inlineStr">
        <is>
          <t>Ending balance, shares at Jun. 30, 2021</t>
        </is>
      </c>
      <c r="B45" s="4" t="inlineStr">
        <is>
          <t xml:space="preserve"> </t>
        </is>
      </c>
      <c r="C45" s="5" t="n">
        <v>10438</v>
      </c>
      <c r="D45" s="5" t="n">
        <v>38094972</v>
      </c>
      <c r="E45" s="4" t="inlineStr">
        <is>
          <t xml:space="preserve"> </t>
        </is>
      </c>
      <c r="F45" s="4" t="inlineStr">
        <is>
          <t xml:space="preserve"> </t>
        </is>
      </c>
      <c r="G45" s="4" t="inlineStr">
        <is>
          <t xml:space="preserve"> </t>
        </is>
      </c>
      <c r="H45" s="4" t="inlineStr">
        <is>
          <t xml:space="preserve"> </t>
        </is>
      </c>
    </row>
    <row r="46">
      <c r="A46" s="4" t="inlineStr">
        <is>
          <t>Net income</t>
        </is>
      </c>
      <c r="B46" s="5" t="n">
        <v>25306</v>
      </c>
      <c r="C46" s="4" t="inlineStr">
        <is>
          <t xml:space="preserve"> </t>
        </is>
      </c>
      <c r="D46" s="4" t="inlineStr">
        <is>
          <t xml:space="preserve"> </t>
        </is>
      </c>
      <c r="E46" s="4" t="inlineStr">
        <is>
          <t xml:space="preserve"> </t>
        </is>
      </c>
      <c r="F46" s="5" t="n">
        <v>25306</v>
      </c>
      <c r="G46" s="4" t="inlineStr">
        <is>
          <t xml:space="preserve"> </t>
        </is>
      </c>
      <c r="H46" s="4" t="inlineStr">
        <is>
          <t xml:space="preserve"> </t>
        </is>
      </c>
    </row>
    <row r="47">
      <c r="A47" s="4" t="inlineStr">
        <is>
          <t>Other comprehensive income loss, net of tax</t>
        </is>
      </c>
      <c r="B47" s="5" t="n">
        <v>-5691</v>
      </c>
      <c r="C47" s="4" t="inlineStr">
        <is>
          <t xml:space="preserve"> </t>
        </is>
      </c>
      <c r="D47" s="4" t="inlineStr">
        <is>
          <t xml:space="preserve"> </t>
        </is>
      </c>
      <c r="E47" s="4" t="inlineStr">
        <is>
          <t xml:space="preserve"> </t>
        </is>
      </c>
      <c r="F47" s="4" t="inlineStr">
        <is>
          <t xml:space="preserve"> </t>
        </is>
      </c>
      <c r="G47" s="4" t="inlineStr">
        <is>
          <t xml:space="preserve"> </t>
        </is>
      </c>
      <c r="H47" s="5" t="n">
        <v>-5691</v>
      </c>
    </row>
    <row r="48">
      <c r="A48" s="4" t="inlineStr">
        <is>
          <t>Issuance of common stock upon exercise of stock options, net</t>
        </is>
      </c>
      <c r="B48" s="5" t="n">
        <v>283</v>
      </c>
      <c r="C48" s="4" t="inlineStr">
        <is>
          <t xml:space="preserve"> </t>
        </is>
      </c>
      <c r="D48" s="4" t="inlineStr">
        <is>
          <t xml:space="preserve"> </t>
        </is>
      </c>
      <c r="E48" s="5" t="n">
        <v>283</v>
      </c>
      <c r="F48" s="4" t="inlineStr">
        <is>
          <t xml:space="preserve"> </t>
        </is>
      </c>
      <c r="G48" s="4" t="inlineStr">
        <is>
          <t xml:space="preserve"> </t>
        </is>
      </c>
      <c r="H48" s="4" t="inlineStr">
        <is>
          <t xml:space="preserve"> </t>
        </is>
      </c>
    </row>
    <row r="49">
      <c r="A49" s="4" t="inlineStr">
        <is>
          <t>Issuance of common stock upon exercise of stock options, net shares</t>
        </is>
      </c>
      <c r="B49" s="4" t="inlineStr">
        <is>
          <t xml:space="preserve"> </t>
        </is>
      </c>
      <c r="C49" s="4" t="inlineStr">
        <is>
          <t xml:space="preserve"> </t>
        </is>
      </c>
      <c r="D49" s="5" t="n">
        <v>25866</v>
      </c>
      <c r="E49" s="4" t="inlineStr">
        <is>
          <t xml:space="preserve"> </t>
        </is>
      </c>
      <c r="F49" s="4" t="inlineStr">
        <is>
          <t xml:space="preserve"> </t>
        </is>
      </c>
      <c r="G49" s="4" t="inlineStr">
        <is>
          <t xml:space="preserve"> </t>
        </is>
      </c>
      <c r="H49" s="4" t="inlineStr">
        <is>
          <t xml:space="preserve"> </t>
        </is>
      </c>
    </row>
    <row r="50">
      <c r="A50" s="4" t="inlineStr">
        <is>
          <t>Restricted stock activity, net</t>
        </is>
      </c>
      <c r="B50" s="5" t="n">
        <v>-38</v>
      </c>
      <c r="C50" s="4" t="inlineStr">
        <is>
          <t xml:space="preserve"> </t>
        </is>
      </c>
      <c r="D50" s="6" t="n">
        <v>1</v>
      </c>
      <c r="E50" s="5" t="n">
        <v>-1</v>
      </c>
      <c r="F50" s="4" t="inlineStr">
        <is>
          <t xml:space="preserve"> </t>
        </is>
      </c>
      <c r="G50" s="5" t="n">
        <v>-38</v>
      </c>
      <c r="H50" s="4" t="inlineStr">
        <is>
          <t xml:space="preserve"> </t>
        </is>
      </c>
    </row>
    <row r="51">
      <c r="A51" s="4" t="inlineStr">
        <is>
          <t>Restricted stock activity, shares</t>
        </is>
      </c>
      <c r="B51" s="4" t="inlineStr">
        <is>
          <t xml:space="preserve"> </t>
        </is>
      </c>
      <c r="C51" s="4" t="inlineStr">
        <is>
          <t xml:space="preserve"> </t>
        </is>
      </c>
      <c r="D51" s="5" t="n">
        <v>-12879</v>
      </c>
      <c r="E51" s="4" t="inlineStr">
        <is>
          <t xml:space="preserve"> </t>
        </is>
      </c>
      <c r="F51" s="4" t="inlineStr">
        <is>
          <t xml:space="preserve"> </t>
        </is>
      </c>
      <c r="G51" s="4" t="inlineStr">
        <is>
          <t xml:space="preserve"> </t>
        </is>
      </c>
      <c r="H51" s="4" t="inlineStr">
        <is>
          <t xml:space="preserve"> </t>
        </is>
      </c>
    </row>
    <row r="52">
      <c r="A52" s="4" t="inlineStr">
        <is>
          <t>Issuance of common stock in connection with employee stock purchase plan</t>
        </is>
      </c>
      <c r="B52" s="5" t="n">
        <v>408</v>
      </c>
      <c r="C52" s="4" t="inlineStr">
        <is>
          <t xml:space="preserve"> </t>
        </is>
      </c>
      <c r="D52" s="4" t="inlineStr">
        <is>
          <t xml:space="preserve"> </t>
        </is>
      </c>
      <c r="E52" s="5" t="n">
        <v>408</v>
      </c>
      <c r="F52" s="4" t="inlineStr">
        <is>
          <t xml:space="preserve"> </t>
        </is>
      </c>
      <c r="G52" s="4" t="inlineStr">
        <is>
          <t xml:space="preserve"> </t>
        </is>
      </c>
      <c r="H52" s="4" t="inlineStr">
        <is>
          <t xml:space="preserve"> </t>
        </is>
      </c>
    </row>
    <row r="53">
      <c r="A53" s="4" t="inlineStr">
        <is>
          <t>Issuance of common stock in connection with employee stock purchase plan, shares</t>
        </is>
      </c>
      <c r="B53" s="4" t="inlineStr">
        <is>
          <t xml:space="preserve"> </t>
        </is>
      </c>
      <c r="C53" s="4" t="inlineStr">
        <is>
          <t xml:space="preserve"> </t>
        </is>
      </c>
      <c r="D53" s="5" t="n">
        <v>16590</v>
      </c>
      <c r="E53" s="4" t="inlineStr">
        <is>
          <t xml:space="preserve"> </t>
        </is>
      </c>
      <c r="F53" s="4" t="inlineStr">
        <is>
          <t xml:space="preserve"> </t>
        </is>
      </c>
      <c r="G53" s="4" t="inlineStr">
        <is>
          <t xml:space="preserve"> </t>
        </is>
      </c>
      <c r="H53" s="4" t="inlineStr">
        <is>
          <t xml:space="preserve"> </t>
        </is>
      </c>
    </row>
    <row r="54">
      <c r="A54" s="4" t="inlineStr">
        <is>
          <t>Cash dividends declared on preferred stock</t>
        </is>
      </c>
      <c r="B54" s="5" t="n">
        <v>-196</v>
      </c>
      <c r="C54" s="4" t="inlineStr">
        <is>
          <t xml:space="preserve"> </t>
        </is>
      </c>
      <c r="D54" s="4" t="inlineStr">
        <is>
          <t xml:space="preserve"> </t>
        </is>
      </c>
      <c r="E54" s="4" t="inlineStr">
        <is>
          <t xml:space="preserve"> </t>
        </is>
      </c>
      <c r="F54" s="5" t="n">
        <v>-196</v>
      </c>
      <c r="G54" s="4" t="inlineStr">
        <is>
          <t xml:space="preserve"> </t>
        </is>
      </c>
      <c r="H54" s="4" t="inlineStr">
        <is>
          <t xml:space="preserve"> </t>
        </is>
      </c>
    </row>
    <row r="55">
      <c r="A55" s="4" t="inlineStr">
        <is>
          <t>Cash dividends declared on common stock</t>
        </is>
      </c>
      <c r="B55" s="5" t="n">
        <v>-3396</v>
      </c>
      <c r="C55" s="4" t="inlineStr">
        <is>
          <t xml:space="preserve"> </t>
        </is>
      </c>
      <c r="D55" s="4" t="inlineStr">
        <is>
          <t xml:space="preserve"> </t>
        </is>
      </c>
      <c r="E55" s="4" t="inlineStr">
        <is>
          <t xml:space="preserve"> </t>
        </is>
      </c>
      <c r="F55" s="5" t="n">
        <v>-3396</v>
      </c>
      <c r="G55" s="4" t="inlineStr">
        <is>
          <t xml:space="preserve"> </t>
        </is>
      </c>
      <c r="H55" s="4" t="inlineStr">
        <is>
          <t xml:space="preserve"> </t>
        </is>
      </c>
    </row>
    <row r="56">
      <c r="A56" s="4" t="inlineStr">
        <is>
          <t>Repurchase of common stock</t>
        </is>
      </c>
      <c r="B56" s="6" t="n">
        <v>-10411</v>
      </c>
      <c r="C56" s="4" t="inlineStr">
        <is>
          <t xml:space="preserve"> </t>
        </is>
      </c>
      <c r="D56" s="4" t="inlineStr">
        <is>
          <t xml:space="preserve"> </t>
        </is>
      </c>
      <c r="E56" s="4" t="inlineStr">
        <is>
          <t xml:space="preserve"> </t>
        </is>
      </c>
      <c r="F56" s="4" t="inlineStr">
        <is>
          <t xml:space="preserve"> </t>
        </is>
      </c>
      <c r="G56" s="5" t="n">
        <v>-10411</v>
      </c>
      <c r="H56" s="4" t="inlineStr">
        <is>
          <t xml:space="preserve"> </t>
        </is>
      </c>
    </row>
    <row r="57">
      <c r="A57" s="4" t="inlineStr">
        <is>
          <t>Repurchase of common stock, shares</t>
        </is>
      </c>
      <c r="B57" s="5" t="n">
        <v>-460220</v>
      </c>
      <c r="C57" s="4" t="inlineStr">
        <is>
          <t xml:space="preserve"> </t>
        </is>
      </c>
      <c r="D57" s="5" t="n">
        <v>-460220</v>
      </c>
      <c r="E57" s="4" t="inlineStr">
        <is>
          <t xml:space="preserve"> </t>
        </is>
      </c>
      <c r="F57" s="4" t="inlineStr">
        <is>
          <t xml:space="preserve"> </t>
        </is>
      </c>
      <c r="G57" s="4" t="inlineStr">
        <is>
          <t xml:space="preserve"> </t>
        </is>
      </c>
      <c r="H57" s="4" t="inlineStr">
        <is>
          <t xml:space="preserve"> </t>
        </is>
      </c>
    </row>
    <row r="58">
      <c r="A58" s="4" t="inlineStr">
        <is>
          <t>Share-based compensation expense</t>
        </is>
      </c>
      <c r="B58" s="6" t="n">
        <v>1080</v>
      </c>
      <c r="C58" s="4" t="inlineStr">
        <is>
          <t xml:space="preserve"> </t>
        </is>
      </c>
      <c r="D58" s="4" t="inlineStr">
        <is>
          <t xml:space="preserve"> </t>
        </is>
      </c>
      <c r="E58" s="5" t="n">
        <v>1080</v>
      </c>
      <c r="F58" s="4" t="inlineStr">
        <is>
          <t xml:space="preserve"> </t>
        </is>
      </c>
      <c r="G58" s="4" t="inlineStr">
        <is>
          <t xml:space="preserve"> </t>
        </is>
      </c>
      <c r="H58" s="4" t="inlineStr">
        <is>
          <t xml:space="preserve"> </t>
        </is>
      </c>
    </row>
    <row r="59">
      <c r="A59" s="4" t="inlineStr">
        <is>
          <t>Ending balance at Sep. 30, 2021</t>
        </is>
      </c>
      <c r="B59" s="5" t="n">
        <v>824418</v>
      </c>
      <c r="C59" s="6" t="n">
        <v>10438</v>
      </c>
      <c r="D59" s="6" t="n">
        <v>386</v>
      </c>
      <c r="E59" s="5" t="n">
        <v>592192</v>
      </c>
      <c r="F59" s="5" t="n">
        <v>258077</v>
      </c>
      <c r="G59" s="5" t="n">
        <v>-31161</v>
      </c>
      <c r="H59" s="5" t="n">
        <v>-5514</v>
      </c>
    </row>
    <row r="60">
      <c r="A60" s="4" t="inlineStr">
        <is>
          <t>Ending balance, shares at Sep. 30, 2021</t>
        </is>
      </c>
      <c r="B60" s="4" t="inlineStr">
        <is>
          <t xml:space="preserve"> </t>
        </is>
      </c>
      <c r="C60" s="5" t="n">
        <v>10438</v>
      </c>
      <c r="D60" s="5" t="n">
        <v>37690087</v>
      </c>
      <c r="E60" s="4" t="inlineStr">
        <is>
          <t xml:space="preserve"> </t>
        </is>
      </c>
      <c r="F60" s="4" t="inlineStr">
        <is>
          <t xml:space="preserve"> </t>
        </is>
      </c>
      <c r="G60" s="4" t="inlineStr">
        <is>
          <t xml:space="preserve"> </t>
        </is>
      </c>
      <c r="H60" s="4" t="inlineStr">
        <is>
          <t xml:space="preserve"> </t>
        </is>
      </c>
    </row>
    <row r="61">
      <c r="A61" s="4" t="inlineStr">
        <is>
          <t>Net income</t>
        </is>
      </c>
      <c r="B61" s="5" t="n">
        <v>17189</v>
      </c>
      <c r="C61" s="4" t="inlineStr">
        <is>
          <t xml:space="preserve"> </t>
        </is>
      </c>
      <c r="D61" s="4" t="inlineStr">
        <is>
          <t xml:space="preserve"> </t>
        </is>
      </c>
      <c r="E61" s="4" t="inlineStr">
        <is>
          <t xml:space="preserve"> </t>
        </is>
      </c>
      <c r="F61" s="5" t="n">
        <v>17189</v>
      </c>
      <c r="G61" s="4" t="inlineStr">
        <is>
          <t xml:space="preserve"> </t>
        </is>
      </c>
      <c r="H61" s="4" t="inlineStr">
        <is>
          <t xml:space="preserve"> </t>
        </is>
      </c>
    </row>
    <row r="62">
      <c r="A62" s="4" t="inlineStr">
        <is>
          <t>Other comprehensive income loss, net of tax</t>
        </is>
      </c>
      <c r="B62" s="5" t="n">
        <v>-2788</v>
      </c>
      <c r="C62" s="4" t="inlineStr">
        <is>
          <t xml:space="preserve"> </t>
        </is>
      </c>
      <c r="D62" s="4" t="inlineStr">
        <is>
          <t xml:space="preserve"> </t>
        </is>
      </c>
      <c r="E62" s="4" t="inlineStr">
        <is>
          <t xml:space="preserve"> </t>
        </is>
      </c>
      <c r="F62" s="4" t="inlineStr">
        <is>
          <t xml:space="preserve"> </t>
        </is>
      </c>
      <c r="G62" s="4" t="inlineStr">
        <is>
          <t xml:space="preserve"> </t>
        </is>
      </c>
      <c r="H62" s="5" t="n">
        <v>-2788</v>
      </c>
    </row>
    <row r="63">
      <c r="A63" s="4" t="inlineStr">
        <is>
          <t>Issuance of common stock upon exercise of stock options, net</t>
        </is>
      </c>
      <c r="B63" s="5" t="n">
        <v>287</v>
      </c>
      <c r="C63" s="4" t="inlineStr">
        <is>
          <t xml:space="preserve"> </t>
        </is>
      </c>
      <c r="D63" s="4" t="inlineStr">
        <is>
          <t xml:space="preserve"> </t>
        </is>
      </c>
      <c r="E63" s="5" t="n">
        <v>187</v>
      </c>
      <c r="F63" s="4" t="inlineStr">
        <is>
          <t xml:space="preserve"> </t>
        </is>
      </c>
      <c r="G63" s="5" t="n">
        <v>100</v>
      </c>
      <c r="H63" s="4" t="inlineStr">
        <is>
          <t xml:space="preserve"> </t>
        </is>
      </c>
    </row>
    <row r="64">
      <c r="A64" s="4" t="inlineStr">
        <is>
          <t>Issuance of common stock upon exercise of stock options, net shares</t>
        </is>
      </c>
      <c r="B64" s="4" t="inlineStr">
        <is>
          <t xml:space="preserve"> </t>
        </is>
      </c>
      <c r="C64" s="4" t="inlineStr">
        <is>
          <t xml:space="preserve"> </t>
        </is>
      </c>
      <c r="D64" s="5" t="n">
        <v>23092</v>
      </c>
      <c r="E64" s="4" t="inlineStr">
        <is>
          <t xml:space="preserve"> </t>
        </is>
      </c>
      <c r="F64" s="4" t="inlineStr">
        <is>
          <t xml:space="preserve"> </t>
        </is>
      </c>
      <c r="G64" s="4" t="inlineStr">
        <is>
          <t xml:space="preserve"> </t>
        </is>
      </c>
      <c r="H64" s="4" t="inlineStr">
        <is>
          <t xml:space="preserve"> </t>
        </is>
      </c>
    </row>
    <row r="65">
      <c r="A65" s="4" t="inlineStr">
        <is>
          <t>Restricted stock activity, net</t>
        </is>
      </c>
      <c r="B65" s="5" t="n">
        <v>-509</v>
      </c>
      <c r="C65" s="4" t="inlineStr">
        <is>
          <t xml:space="preserve"> </t>
        </is>
      </c>
      <c r="D65" s="4" t="inlineStr">
        <is>
          <t xml:space="preserve"> </t>
        </is>
      </c>
      <c r="E65" s="4" t="inlineStr">
        <is>
          <t xml:space="preserve"> </t>
        </is>
      </c>
      <c r="F65" s="4" t="inlineStr">
        <is>
          <t xml:space="preserve"> </t>
        </is>
      </c>
      <c r="G65" s="5" t="n">
        <v>-509</v>
      </c>
      <c r="H65" s="4" t="inlineStr">
        <is>
          <t xml:space="preserve"> </t>
        </is>
      </c>
    </row>
    <row r="66">
      <c r="A66" s="4" t="inlineStr">
        <is>
          <t>Restricted stock activity, shares</t>
        </is>
      </c>
      <c r="B66" s="4" t="inlineStr">
        <is>
          <t xml:space="preserve"> </t>
        </is>
      </c>
      <c r="C66" s="4" t="inlineStr">
        <is>
          <t xml:space="preserve"> </t>
        </is>
      </c>
      <c r="D66" s="5" t="n">
        <v>-9994</v>
      </c>
      <c r="E66" s="4" t="inlineStr">
        <is>
          <t xml:space="preserve"> </t>
        </is>
      </c>
      <c r="F66" s="4" t="inlineStr">
        <is>
          <t xml:space="preserve"> </t>
        </is>
      </c>
      <c r="G66" s="4" t="inlineStr">
        <is>
          <t xml:space="preserve"> </t>
        </is>
      </c>
      <c r="H66" s="4" t="inlineStr">
        <is>
          <t xml:space="preserve"> </t>
        </is>
      </c>
    </row>
    <row r="67">
      <c r="A67" s="4" t="inlineStr">
        <is>
          <t>Issuance of common stock in connection with employee stock purchase plan</t>
        </is>
      </c>
      <c r="B67" s="5" t="n">
        <v>294</v>
      </c>
      <c r="C67" s="4" t="inlineStr">
        <is>
          <t xml:space="preserve"> </t>
        </is>
      </c>
      <c r="D67" s="6" t="n">
        <v>1</v>
      </c>
      <c r="E67" s="5" t="n">
        <v>293</v>
      </c>
      <c r="F67" s="4" t="inlineStr">
        <is>
          <t xml:space="preserve"> </t>
        </is>
      </c>
      <c r="G67" s="4" t="inlineStr">
        <is>
          <t xml:space="preserve"> </t>
        </is>
      </c>
      <c r="H67" s="4" t="inlineStr">
        <is>
          <t xml:space="preserve"> </t>
        </is>
      </c>
    </row>
    <row r="68">
      <c r="A68" s="4" t="inlineStr">
        <is>
          <t>Issuance of common stock in connection with employee stock purchase plan, shares</t>
        </is>
      </c>
      <c r="B68" s="4" t="inlineStr">
        <is>
          <t xml:space="preserve"> </t>
        </is>
      </c>
      <c r="C68" s="4" t="inlineStr">
        <is>
          <t xml:space="preserve"> </t>
        </is>
      </c>
      <c r="D68" s="5" t="n">
        <v>10718</v>
      </c>
      <c r="E68" s="4" t="inlineStr">
        <is>
          <t xml:space="preserve"> </t>
        </is>
      </c>
      <c r="F68" s="4" t="inlineStr">
        <is>
          <t xml:space="preserve"> </t>
        </is>
      </c>
      <c r="G68" s="4" t="inlineStr">
        <is>
          <t xml:space="preserve"> </t>
        </is>
      </c>
      <c r="H68" s="4" t="inlineStr">
        <is>
          <t xml:space="preserve"> </t>
        </is>
      </c>
    </row>
    <row r="69">
      <c r="A69" s="4" t="inlineStr">
        <is>
          <t>Cash dividends declared on preferred stock</t>
        </is>
      </c>
      <c r="B69" s="5" t="n">
        <v>-196</v>
      </c>
      <c r="C69" s="4" t="inlineStr">
        <is>
          <t xml:space="preserve"> </t>
        </is>
      </c>
      <c r="D69" s="4" t="inlineStr">
        <is>
          <t xml:space="preserve"> </t>
        </is>
      </c>
      <c r="E69" s="4" t="inlineStr">
        <is>
          <t xml:space="preserve"> </t>
        </is>
      </c>
      <c r="F69" s="5" t="n">
        <v>-196</v>
      </c>
      <c r="G69" s="4" t="inlineStr">
        <is>
          <t xml:space="preserve"> </t>
        </is>
      </c>
      <c r="H69" s="4" t="inlineStr">
        <is>
          <t xml:space="preserve"> </t>
        </is>
      </c>
    </row>
    <row r="70">
      <c r="A70" s="4" t="inlineStr">
        <is>
          <t>Cash dividends declared on common stock</t>
        </is>
      </c>
      <c r="B70" s="5" t="n">
        <v>-3394</v>
      </c>
      <c r="C70" s="4" t="inlineStr">
        <is>
          <t xml:space="preserve"> </t>
        </is>
      </c>
      <c r="D70" s="4" t="inlineStr">
        <is>
          <t xml:space="preserve"> </t>
        </is>
      </c>
      <c r="E70" s="4" t="inlineStr">
        <is>
          <t xml:space="preserve"> </t>
        </is>
      </c>
      <c r="F70" s="5" t="n">
        <v>-3394</v>
      </c>
      <c r="G70" s="4" t="inlineStr">
        <is>
          <t xml:space="preserve"> </t>
        </is>
      </c>
      <c r="H70" s="4" t="inlineStr">
        <is>
          <t xml:space="preserve"> </t>
        </is>
      </c>
    </row>
    <row r="71">
      <c r="A71" s="4" t="inlineStr">
        <is>
          <t>Share-based compensation expense</t>
        </is>
      </c>
      <c r="B71" s="5" t="n">
        <v>1081</v>
      </c>
      <c r="C71" s="4" t="inlineStr">
        <is>
          <t xml:space="preserve"> </t>
        </is>
      </c>
      <c r="D71" s="4" t="inlineStr">
        <is>
          <t xml:space="preserve"> </t>
        </is>
      </c>
      <c r="E71" s="5" t="n">
        <v>1081</v>
      </c>
      <c r="F71" s="4" t="inlineStr">
        <is>
          <t xml:space="preserve"> </t>
        </is>
      </c>
      <c r="G71" s="4" t="inlineStr">
        <is>
          <t xml:space="preserve"> </t>
        </is>
      </c>
      <c r="H71" s="4" t="inlineStr">
        <is>
          <t xml:space="preserve"> </t>
        </is>
      </c>
    </row>
    <row r="72">
      <c r="A72" s="4" t="inlineStr">
        <is>
          <t>Ending balance at Dec. 31, 2021</t>
        </is>
      </c>
      <c r="B72" s="5" t="n">
        <v>836382</v>
      </c>
      <c r="C72" s="6" t="n">
        <v>10438</v>
      </c>
      <c r="D72" s="6" t="n">
        <v>387</v>
      </c>
      <c r="E72" s="5" t="n">
        <v>593753</v>
      </c>
      <c r="F72" s="5" t="n">
        <v>271676</v>
      </c>
      <c r="G72" s="5" t="n">
        <v>-31570</v>
      </c>
      <c r="H72" s="5" t="n">
        <v>-8302</v>
      </c>
    </row>
    <row r="73">
      <c r="A73" s="4" t="inlineStr">
        <is>
          <t>Ending balance, shares at Dec. 31, 2021</t>
        </is>
      </c>
      <c r="B73" s="4" t="inlineStr">
        <is>
          <t xml:space="preserve"> </t>
        </is>
      </c>
      <c r="C73" s="5" t="n">
        <v>10438</v>
      </c>
      <c r="D73" s="5" t="n">
        <v>37713903</v>
      </c>
      <c r="E73" s="4" t="inlineStr">
        <is>
          <t xml:space="preserve"> </t>
        </is>
      </c>
      <c r="F73" s="4" t="inlineStr">
        <is>
          <t xml:space="preserve"> </t>
        </is>
      </c>
      <c r="G73" s="4" t="inlineStr">
        <is>
          <t xml:space="preserve"> </t>
        </is>
      </c>
      <c r="H73" s="4" t="inlineStr">
        <is>
          <t xml:space="preserve"> </t>
        </is>
      </c>
    </row>
    <row r="74">
      <c r="A74" s="4" t="inlineStr">
        <is>
          <t>Net income</t>
        </is>
      </c>
      <c r="B74" s="5" t="n">
        <v>22311</v>
      </c>
      <c r="C74" s="4" t="inlineStr">
        <is>
          <t xml:space="preserve"> </t>
        </is>
      </c>
      <c r="D74" s="4" t="inlineStr">
        <is>
          <t xml:space="preserve"> </t>
        </is>
      </c>
      <c r="E74" s="4" t="inlineStr">
        <is>
          <t xml:space="preserve"> </t>
        </is>
      </c>
      <c r="F74" s="5" t="n">
        <v>22311</v>
      </c>
      <c r="G74" s="4" t="inlineStr">
        <is>
          <t xml:space="preserve"> </t>
        </is>
      </c>
      <c r="H74" s="4" t="inlineStr">
        <is>
          <t xml:space="preserve"> </t>
        </is>
      </c>
    </row>
    <row r="75">
      <c r="A75" s="4" t="inlineStr">
        <is>
          <t>Other comprehensive income loss, net of tax</t>
        </is>
      </c>
      <c r="B75" s="5" t="n">
        <v>-48086</v>
      </c>
      <c r="C75" s="4" t="inlineStr">
        <is>
          <t xml:space="preserve"> </t>
        </is>
      </c>
      <c r="D75" s="4" t="inlineStr">
        <is>
          <t xml:space="preserve"> </t>
        </is>
      </c>
      <c r="E75" s="4" t="inlineStr">
        <is>
          <t xml:space="preserve"> </t>
        </is>
      </c>
      <c r="F75" s="4" t="inlineStr">
        <is>
          <t xml:space="preserve"> </t>
        </is>
      </c>
      <c r="G75" s="4" t="inlineStr">
        <is>
          <t xml:space="preserve"> </t>
        </is>
      </c>
      <c r="H75" s="5" t="n">
        <v>-48086</v>
      </c>
    </row>
    <row r="76">
      <c r="A76" s="4" t="inlineStr">
        <is>
          <t>Issuance of common stock upon exercise of stock options, net</t>
        </is>
      </c>
      <c r="B76" s="5" t="n">
        <v>-881</v>
      </c>
      <c r="C76" s="4" t="inlineStr">
        <is>
          <t xml:space="preserve"> </t>
        </is>
      </c>
      <c r="D76" s="4" t="inlineStr">
        <is>
          <t xml:space="preserve"> </t>
        </is>
      </c>
      <c r="E76" s="5" t="n">
        <v>-9</v>
      </c>
      <c r="F76" s="4" t="inlineStr">
        <is>
          <t xml:space="preserve"> </t>
        </is>
      </c>
      <c r="G76" s="5" t="n">
        <v>-872</v>
      </c>
      <c r="H76" s="4" t="inlineStr">
        <is>
          <t xml:space="preserve"> </t>
        </is>
      </c>
    </row>
    <row r="77">
      <c r="A77" s="4" t="inlineStr">
        <is>
          <t>Issuance of common stock upon exercise of stock options, net shares</t>
        </is>
      </c>
      <c r="B77" s="4" t="inlineStr">
        <is>
          <t xml:space="preserve"> </t>
        </is>
      </c>
      <c r="C77" s="4" t="inlineStr">
        <is>
          <t xml:space="preserve"> </t>
        </is>
      </c>
      <c r="D77" s="5" t="n">
        <v>117254</v>
      </c>
      <c r="E77" s="4" t="inlineStr">
        <is>
          <t xml:space="preserve"> </t>
        </is>
      </c>
      <c r="F77" s="4" t="inlineStr">
        <is>
          <t xml:space="preserve"> </t>
        </is>
      </c>
      <c r="G77" s="4" t="inlineStr">
        <is>
          <t xml:space="preserve"> </t>
        </is>
      </c>
      <c r="H77" s="4" t="inlineStr">
        <is>
          <t xml:space="preserve"> </t>
        </is>
      </c>
    </row>
    <row r="78">
      <c r="A78" s="4" t="inlineStr">
        <is>
          <t>Restricted stock activity, net</t>
        </is>
      </c>
      <c r="B78" s="5" t="n">
        <v>-700</v>
      </c>
      <c r="C78" s="4" t="inlineStr">
        <is>
          <t xml:space="preserve"> </t>
        </is>
      </c>
      <c r="D78" s="6" t="n">
        <v>1</v>
      </c>
      <c r="E78" s="5" t="n">
        <v>-1</v>
      </c>
      <c r="F78" s="4" t="inlineStr">
        <is>
          <t xml:space="preserve"> </t>
        </is>
      </c>
      <c r="G78" s="5" t="n">
        <v>-700</v>
      </c>
      <c r="H78" s="4" t="inlineStr">
        <is>
          <t xml:space="preserve"> </t>
        </is>
      </c>
    </row>
    <row r="79">
      <c r="A79" s="4" t="inlineStr">
        <is>
          <t>Restricted stock activity, shares</t>
        </is>
      </c>
      <c r="B79" s="4" t="inlineStr">
        <is>
          <t xml:space="preserve"> </t>
        </is>
      </c>
      <c r="C79" s="4" t="inlineStr">
        <is>
          <t xml:space="preserve"> </t>
        </is>
      </c>
      <c r="D79" s="5" t="n">
        <v>263283</v>
      </c>
      <c r="E79" s="4" t="inlineStr">
        <is>
          <t xml:space="preserve"> </t>
        </is>
      </c>
      <c r="F79" s="4" t="inlineStr">
        <is>
          <t xml:space="preserve"> </t>
        </is>
      </c>
      <c r="G79" s="4" t="inlineStr">
        <is>
          <t xml:space="preserve"> </t>
        </is>
      </c>
      <c r="H79" s="4" t="inlineStr">
        <is>
          <t xml:space="preserve"> </t>
        </is>
      </c>
    </row>
    <row r="80">
      <c r="A80" s="4" t="inlineStr">
        <is>
          <t>Return of common stock in connection with employee stock purchase plan</t>
        </is>
      </c>
      <c r="B80" s="5" t="n">
        <v>-1</v>
      </c>
      <c r="C80" s="4" t="inlineStr">
        <is>
          <t xml:space="preserve"> </t>
        </is>
      </c>
      <c r="D80" s="4" t="inlineStr">
        <is>
          <t xml:space="preserve"> </t>
        </is>
      </c>
      <c r="E80" s="5" t="n">
        <v>-1</v>
      </c>
      <c r="F80" s="4" t="inlineStr">
        <is>
          <t xml:space="preserve"> </t>
        </is>
      </c>
      <c r="G80" s="4" t="inlineStr">
        <is>
          <t xml:space="preserve"> </t>
        </is>
      </c>
      <c r="H80" s="4" t="inlineStr">
        <is>
          <t xml:space="preserve"> </t>
        </is>
      </c>
    </row>
    <row r="81">
      <c r="A81" s="4" t="inlineStr">
        <is>
          <t>Return of common stock in connection with employee stock purchase plan, Shares</t>
        </is>
      </c>
      <c r="B81" s="4" t="inlineStr">
        <is>
          <t xml:space="preserve"> </t>
        </is>
      </c>
      <c r="C81" s="4" t="inlineStr">
        <is>
          <t xml:space="preserve"> </t>
        </is>
      </c>
      <c r="D81" s="5" t="n">
        <v>-39</v>
      </c>
      <c r="E81" s="4" t="inlineStr">
        <is>
          <t xml:space="preserve"> </t>
        </is>
      </c>
      <c r="F81" s="4" t="inlineStr">
        <is>
          <t xml:space="preserve"> </t>
        </is>
      </c>
      <c r="G81" s="4" t="inlineStr">
        <is>
          <t xml:space="preserve"> </t>
        </is>
      </c>
      <c r="H81" s="4" t="inlineStr">
        <is>
          <t xml:space="preserve"> </t>
        </is>
      </c>
    </row>
    <row r="82">
      <c r="A82" s="4" t="inlineStr">
        <is>
          <t>Redemption of preferred stock, Shares</t>
        </is>
      </c>
      <c r="B82" s="4" t="inlineStr">
        <is>
          <t xml:space="preserve"> </t>
        </is>
      </c>
      <c r="C82" s="5" t="n">
        <v>-1043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demption of preferred stock</t>
        </is>
      </c>
      <c r="B83" s="5" t="n">
        <v>-10438</v>
      </c>
      <c r="C83" s="6" t="n">
        <v>-1043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ash dividends declared on preferred stock</t>
        </is>
      </c>
      <c r="B84" s="5" t="n">
        <v>-196</v>
      </c>
      <c r="C84" s="4" t="inlineStr">
        <is>
          <t xml:space="preserve"> </t>
        </is>
      </c>
      <c r="D84" s="4" t="inlineStr">
        <is>
          <t xml:space="preserve"> </t>
        </is>
      </c>
      <c r="E84" s="4" t="inlineStr">
        <is>
          <t xml:space="preserve"> </t>
        </is>
      </c>
      <c r="F84" s="5" t="n">
        <v>-196</v>
      </c>
      <c r="G84" s="4" t="inlineStr">
        <is>
          <t xml:space="preserve"> </t>
        </is>
      </c>
      <c r="H84" s="4" t="inlineStr">
        <is>
          <t xml:space="preserve"> </t>
        </is>
      </c>
    </row>
    <row r="85">
      <c r="A85" s="4" t="inlineStr">
        <is>
          <t>Cash dividends declared on common stock</t>
        </is>
      </c>
      <c r="B85" s="5" t="n">
        <v>-3394</v>
      </c>
      <c r="C85" s="4" t="inlineStr">
        <is>
          <t xml:space="preserve"> </t>
        </is>
      </c>
      <c r="D85" s="4" t="inlineStr">
        <is>
          <t xml:space="preserve"> </t>
        </is>
      </c>
      <c r="E85" s="4" t="inlineStr">
        <is>
          <t xml:space="preserve"> </t>
        </is>
      </c>
      <c r="F85" s="5" t="n">
        <v>-3394</v>
      </c>
      <c r="G85" s="4" t="inlineStr">
        <is>
          <t xml:space="preserve"> </t>
        </is>
      </c>
      <c r="H85" s="4" t="inlineStr">
        <is>
          <t xml:space="preserve"> </t>
        </is>
      </c>
    </row>
    <row r="86">
      <c r="A86" s="4" t="inlineStr">
        <is>
          <t>Repurchase of common stock</t>
        </is>
      </c>
      <c r="B86" s="5" t="n">
        <v>-7590</v>
      </c>
      <c r="C86" s="4" t="inlineStr">
        <is>
          <t xml:space="preserve"> </t>
        </is>
      </c>
      <c r="D86" s="4" t="inlineStr">
        <is>
          <t xml:space="preserve"> </t>
        </is>
      </c>
      <c r="E86" s="4" t="inlineStr">
        <is>
          <t xml:space="preserve"> </t>
        </is>
      </c>
      <c r="F86" s="4" t="inlineStr">
        <is>
          <t xml:space="preserve"> </t>
        </is>
      </c>
      <c r="G86" s="5" t="n">
        <v>-7590</v>
      </c>
      <c r="H86" s="4" t="inlineStr">
        <is>
          <t xml:space="preserve"> </t>
        </is>
      </c>
    </row>
    <row r="87">
      <c r="A87" s="4" t="inlineStr">
        <is>
          <t>Repurchase of common stock, shares</t>
        </is>
      </c>
      <c r="B87" s="4" t="inlineStr">
        <is>
          <t xml:space="preserve"> </t>
        </is>
      </c>
      <c r="C87" s="4" t="inlineStr">
        <is>
          <t xml:space="preserve"> </t>
        </is>
      </c>
      <c r="D87" s="5" t="n">
        <v>-282819</v>
      </c>
      <c r="E87" s="4" t="inlineStr">
        <is>
          <t xml:space="preserve"> </t>
        </is>
      </c>
      <c r="F87" s="4" t="inlineStr">
        <is>
          <t xml:space="preserve"> </t>
        </is>
      </c>
      <c r="G87" s="4" t="inlineStr">
        <is>
          <t xml:space="preserve"> </t>
        </is>
      </c>
      <c r="H87" s="4" t="inlineStr">
        <is>
          <t xml:space="preserve"> </t>
        </is>
      </c>
    </row>
    <row r="88">
      <c r="A88" s="4" t="inlineStr">
        <is>
          <t>Share-based compensation expense</t>
        </is>
      </c>
      <c r="B88" s="5" t="n">
        <v>1264</v>
      </c>
      <c r="C88" s="4" t="inlineStr">
        <is>
          <t xml:space="preserve"> </t>
        </is>
      </c>
      <c r="D88" s="4" t="inlineStr">
        <is>
          <t xml:space="preserve"> </t>
        </is>
      </c>
      <c r="E88" s="5" t="n">
        <v>1264</v>
      </c>
      <c r="F88" s="4" t="inlineStr">
        <is>
          <t xml:space="preserve"> </t>
        </is>
      </c>
      <c r="G88" s="4" t="inlineStr">
        <is>
          <t xml:space="preserve"> </t>
        </is>
      </c>
      <c r="H88" s="4" t="inlineStr">
        <is>
          <t xml:space="preserve"> </t>
        </is>
      </c>
    </row>
    <row r="89">
      <c r="A89" s="4" t="inlineStr">
        <is>
          <t>Ending balance at Mar. 31, 2022</t>
        </is>
      </c>
      <c r="B89" s="5" t="n">
        <v>788671</v>
      </c>
      <c r="C89" s="4" t="inlineStr">
        <is>
          <t xml:space="preserve"> </t>
        </is>
      </c>
      <c r="D89" s="6" t="n">
        <v>388</v>
      </c>
      <c r="E89" s="5" t="n">
        <v>595006</v>
      </c>
      <c r="F89" s="5" t="n">
        <v>290397</v>
      </c>
      <c r="G89" s="5" t="n">
        <v>-40732</v>
      </c>
      <c r="H89" s="5" t="n">
        <v>-56388</v>
      </c>
    </row>
    <row r="90">
      <c r="A90" s="4" t="inlineStr">
        <is>
          <t>Ending balance, shares at Mar. 31, 2022</t>
        </is>
      </c>
      <c r="B90" s="4" t="inlineStr">
        <is>
          <t xml:space="preserve"> </t>
        </is>
      </c>
      <c r="C90" s="4" t="inlineStr">
        <is>
          <t xml:space="preserve"> </t>
        </is>
      </c>
      <c r="D90" s="5" t="n">
        <v>37811582</v>
      </c>
      <c r="E90" s="4" t="inlineStr">
        <is>
          <t xml:space="preserve"> </t>
        </is>
      </c>
      <c r="F90" s="4" t="inlineStr">
        <is>
          <t xml:space="preserve"> </t>
        </is>
      </c>
      <c r="G90" s="4" t="inlineStr">
        <is>
          <t xml:space="preserve"> </t>
        </is>
      </c>
      <c r="H90" s="4" t="inlineStr">
        <is>
          <t xml:space="preserve"> </t>
        </is>
      </c>
    </row>
    <row r="91">
      <c r="A91" s="4" t="inlineStr">
        <is>
          <t>Beginning balance at Dec. 31, 2021</t>
        </is>
      </c>
      <c r="B91" s="5" t="n">
        <v>836382</v>
      </c>
      <c r="C91" s="6" t="n">
        <v>10438</v>
      </c>
      <c r="D91" s="6" t="n">
        <v>387</v>
      </c>
      <c r="E91" s="5" t="n">
        <v>593753</v>
      </c>
      <c r="F91" s="5" t="n">
        <v>271676</v>
      </c>
      <c r="G91" s="5" t="n">
        <v>-31570</v>
      </c>
      <c r="H91" s="5" t="n">
        <v>-8302</v>
      </c>
    </row>
    <row r="92">
      <c r="A92" s="4" t="inlineStr">
        <is>
          <t>Beginning balance, shares at Dec. 31, 2021</t>
        </is>
      </c>
      <c r="B92" s="4" t="inlineStr">
        <is>
          <t xml:space="preserve"> </t>
        </is>
      </c>
      <c r="C92" s="5" t="n">
        <v>10438</v>
      </c>
      <c r="D92" s="5" t="n">
        <v>37713903</v>
      </c>
      <c r="E92" s="4" t="inlineStr">
        <is>
          <t xml:space="preserve"> </t>
        </is>
      </c>
      <c r="F92" s="4" t="inlineStr">
        <is>
          <t xml:space="preserve"> </t>
        </is>
      </c>
      <c r="G92" s="4" t="inlineStr">
        <is>
          <t xml:space="preserve"> </t>
        </is>
      </c>
      <c r="H92" s="4" t="inlineStr">
        <is>
          <t xml:space="preserve"> </t>
        </is>
      </c>
    </row>
    <row r="93">
      <c r="A93" s="4" t="inlineStr">
        <is>
          <t>Net income</t>
        </is>
      </c>
      <c r="B93" s="5" t="n">
        <v>6525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comprehensive income loss, net of tax</t>
        </is>
      </c>
      <c r="B94" s="5" t="n">
        <v>-116596</v>
      </c>
      <c r="C94" s="4" t="inlineStr">
        <is>
          <t xml:space="preserve"> </t>
        </is>
      </c>
      <c r="D94" s="4" t="inlineStr">
        <is>
          <t xml:space="preserve"> </t>
        </is>
      </c>
      <c r="E94" s="4" t="inlineStr">
        <is>
          <t xml:space="preserve"> </t>
        </is>
      </c>
      <c r="F94" s="4" t="inlineStr">
        <is>
          <t xml:space="preserve"> </t>
        </is>
      </c>
      <c r="G94" s="4" t="inlineStr">
        <is>
          <t xml:space="preserve"> </t>
        </is>
      </c>
      <c r="H94" s="5" t="n">
        <v>-116596</v>
      </c>
    </row>
    <row r="95">
      <c r="A95" s="4" t="inlineStr">
        <is>
          <t>Repurchase of common stock</t>
        </is>
      </c>
      <c r="B95" s="6" t="n">
        <v>-173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purchase of common stock, shares</t>
        </is>
      </c>
      <c r="B96" s="5" t="n">
        <v>-68906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nding balance at Sep. 30, 2022</t>
        </is>
      </c>
      <c r="B97" s="6" t="n">
        <v>747565</v>
      </c>
      <c r="C97" s="4" t="inlineStr">
        <is>
          <t xml:space="preserve"> </t>
        </is>
      </c>
      <c r="D97" s="6" t="n">
        <v>389</v>
      </c>
      <c r="E97" s="5" t="n">
        <v>597049</v>
      </c>
      <c r="F97" s="5" t="n">
        <v>326560</v>
      </c>
      <c r="G97" s="5" t="n">
        <v>-51535</v>
      </c>
      <c r="H97" s="5" t="n">
        <v>-124898</v>
      </c>
    </row>
    <row r="98">
      <c r="A98" s="4" t="inlineStr">
        <is>
          <t>Ending balance, shares at Sep. 30, 2022</t>
        </is>
      </c>
      <c r="B98" s="4" t="inlineStr">
        <is>
          <t xml:space="preserve"> </t>
        </is>
      </c>
      <c r="C98" s="4" t="inlineStr">
        <is>
          <t xml:space="preserve"> </t>
        </is>
      </c>
      <c r="D98" s="5" t="n">
        <v>37465902</v>
      </c>
      <c r="E98" s="4" t="inlineStr">
        <is>
          <t xml:space="preserve"> </t>
        </is>
      </c>
      <c r="F98" s="4" t="inlineStr">
        <is>
          <t xml:space="preserve"> </t>
        </is>
      </c>
      <c r="G98" s="4" t="inlineStr">
        <is>
          <t xml:space="preserve"> </t>
        </is>
      </c>
      <c r="H98" s="4" t="inlineStr">
        <is>
          <t xml:space="preserve"> </t>
        </is>
      </c>
    </row>
    <row r="99">
      <c r="A99" s="4" t="inlineStr">
        <is>
          <t>Beginning balance at Mar. 31, 2022</t>
        </is>
      </c>
      <c r="B99" s="5" t="n">
        <v>788671</v>
      </c>
      <c r="C99" s="4" t="inlineStr">
        <is>
          <t xml:space="preserve"> </t>
        </is>
      </c>
      <c r="D99" s="6" t="n">
        <v>388</v>
      </c>
      <c r="E99" s="5" t="n">
        <v>595006</v>
      </c>
      <c r="F99" s="5" t="n">
        <v>290397</v>
      </c>
      <c r="G99" s="5" t="n">
        <v>-40732</v>
      </c>
      <c r="H99" s="5" t="n">
        <v>-56388</v>
      </c>
    </row>
    <row r="100">
      <c r="A100" s="4" t="inlineStr">
        <is>
          <t>Beginning balance, shares at Mar. 31, 2022</t>
        </is>
      </c>
      <c r="B100" s="4" t="inlineStr">
        <is>
          <t xml:space="preserve"> </t>
        </is>
      </c>
      <c r="C100" s="4" t="inlineStr">
        <is>
          <t xml:space="preserve"> </t>
        </is>
      </c>
      <c r="D100" s="5" t="n">
        <v>37811582</v>
      </c>
      <c r="E100" s="4" t="inlineStr">
        <is>
          <t xml:space="preserve"> </t>
        </is>
      </c>
      <c r="F100" s="4" t="inlineStr">
        <is>
          <t xml:space="preserve"> </t>
        </is>
      </c>
      <c r="G100" s="4" t="inlineStr">
        <is>
          <t xml:space="preserve"> </t>
        </is>
      </c>
      <c r="H100" s="4" t="inlineStr">
        <is>
          <t xml:space="preserve"> </t>
        </is>
      </c>
    </row>
    <row r="101">
      <c r="A101" s="4" t="inlineStr">
        <is>
          <t>Net income</t>
        </is>
      </c>
      <c r="B101" s="5" t="n">
        <v>20283</v>
      </c>
      <c r="C101" s="4" t="inlineStr">
        <is>
          <t xml:space="preserve"> </t>
        </is>
      </c>
      <c r="D101" s="4" t="inlineStr">
        <is>
          <t xml:space="preserve"> </t>
        </is>
      </c>
      <c r="E101" s="4" t="inlineStr">
        <is>
          <t xml:space="preserve"> </t>
        </is>
      </c>
      <c r="F101" s="5" t="n">
        <v>20283</v>
      </c>
      <c r="G101" s="4" t="inlineStr">
        <is>
          <t xml:space="preserve"> </t>
        </is>
      </c>
      <c r="H101" s="4" t="inlineStr">
        <is>
          <t xml:space="preserve"> </t>
        </is>
      </c>
    </row>
    <row r="102">
      <c r="A102" s="4" t="inlineStr">
        <is>
          <t>Other comprehensive income loss, net of tax</t>
        </is>
      </c>
      <c r="B102" s="5" t="n">
        <v>-34874</v>
      </c>
      <c r="C102" s="4" t="inlineStr">
        <is>
          <t xml:space="preserve"> </t>
        </is>
      </c>
      <c r="D102" s="4" t="inlineStr">
        <is>
          <t xml:space="preserve"> </t>
        </is>
      </c>
      <c r="E102" s="4" t="inlineStr">
        <is>
          <t xml:space="preserve"> </t>
        </is>
      </c>
      <c r="F102" s="4" t="inlineStr">
        <is>
          <t xml:space="preserve"> </t>
        </is>
      </c>
      <c r="G102" s="4" t="inlineStr">
        <is>
          <t xml:space="preserve"> </t>
        </is>
      </c>
      <c r="H102" s="5" t="n">
        <v>-34874</v>
      </c>
    </row>
    <row r="103">
      <c r="A103" s="4" t="inlineStr">
        <is>
          <t>Issuance of common stock upon exercise of stock options, net</t>
        </is>
      </c>
      <c r="B103" s="5" t="n">
        <v>-1529</v>
      </c>
      <c r="C103" s="4" t="inlineStr">
        <is>
          <t xml:space="preserve"> </t>
        </is>
      </c>
      <c r="D103" s="4" t="inlineStr">
        <is>
          <t xml:space="preserve"> </t>
        </is>
      </c>
      <c r="E103" s="5" t="n">
        <v>-590</v>
      </c>
      <c r="F103" s="4" t="inlineStr">
        <is>
          <t xml:space="preserve"> </t>
        </is>
      </c>
      <c r="G103" s="5" t="n">
        <v>-939</v>
      </c>
      <c r="H103" s="4" t="inlineStr">
        <is>
          <t xml:space="preserve"> </t>
        </is>
      </c>
    </row>
    <row r="104">
      <c r="A104" s="4" t="inlineStr">
        <is>
          <t>Issuance of common stock upon exercise of stock options, net shares</t>
        </is>
      </c>
      <c r="B104" s="4" t="inlineStr">
        <is>
          <t xml:space="preserve"> </t>
        </is>
      </c>
      <c r="C104" s="4" t="inlineStr">
        <is>
          <t xml:space="preserve"> </t>
        </is>
      </c>
      <c r="D104" s="5" t="n">
        <v>86001</v>
      </c>
      <c r="E104" s="4" t="inlineStr">
        <is>
          <t xml:space="preserve"> </t>
        </is>
      </c>
      <c r="F104" s="4" t="inlineStr">
        <is>
          <t xml:space="preserve"> </t>
        </is>
      </c>
      <c r="G104" s="4" t="inlineStr">
        <is>
          <t xml:space="preserve"> </t>
        </is>
      </c>
      <c r="H104" s="4" t="inlineStr">
        <is>
          <t xml:space="preserve"> </t>
        </is>
      </c>
    </row>
    <row r="105">
      <c r="A105" s="4" t="inlineStr">
        <is>
          <t>Restricted stock activity, net</t>
        </is>
      </c>
      <c r="B105" s="5" t="n">
        <v>-549</v>
      </c>
      <c r="C105" s="4" t="inlineStr">
        <is>
          <t xml:space="preserve"> </t>
        </is>
      </c>
      <c r="D105" s="4" t="inlineStr">
        <is>
          <t xml:space="preserve"> </t>
        </is>
      </c>
      <c r="E105" s="5" t="n">
        <v>-31</v>
      </c>
      <c r="F105" s="4" t="inlineStr">
        <is>
          <t xml:space="preserve"> </t>
        </is>
      </c>
      <c r="G105" s="5" t="n">
        <v>-518</v>
      </c>
      <c r="H105" s="4" t="inlineStr">
        <is>
          <t xml:space="preserve"> </t>
        </is>
      </c>
    </row>
    <row r="106">
      <c r="A106" s="4" t="inlineStr">
        <is>
          <t>Restricted stock activity, shares</t>
        </is>
      </c>
      <c r="B106" s="4" t="inlineStr">
        <is>
          <t xml:space="preserve"> </t>
        </is>
      </c>
      <c r="C106" s="4" t="inlineStr">
        <is>
          <t xml:space="preserve"> </t>
        </is>
      </c>
      <c r="D106" s="5" t="n">
        <v>-19046</v>
      </c>
      <c r="E106" s="4" t="inlineStr">
        <is>
          <t xml:space="preserve"> </t>
        </is>
      </c>
      <c r="F106" s="4" t="inlineStr">
        <is>
          <t xml:space="preserve"> </t>
        </is>
      </c>
      <c r="G106" s="4" t="inlineStr">
        <is>
          <t xml:space="preserve"> </t>
        </is>
      </c>
      <c r="H106" s="4" t="inlineStr">
        <is>
          <t xml:space="preserve"> </t>
        </is>
      </c>
    </row>
    <row r="107">
      <c r="A107" s="4" t="inlineStr">
        <is>
          <t>Issuance of common stock in connection with employee stock purchase plan</t>
        </is>
      </c>
      <c r="B107" s="5" t="n">
        <v>537</v>
      </c>
      <c r="C107" s="4" t="inlineStr">
        <is>
          <t xml:space="preserve"> </t>
        </is>
      </c>
      <c r="D107" s="4" t="inlineStr">
        <is>
          <t xml:space="preserve"> </t>
        </is>
      </c>
      <c r="E107" s="4" t="inlineStr">
        <is>
          <t xml:space="preserve"> </t>
        </is>
      </c>
      <c r="F107" s="4" t="inlineStr">
        <is>
          <t xml:space="preserve"> </t>
        </is>
      </c>
      <c r="G107" s="5" t="n">
        <v>537</v>
      </c>
      <c r="H107" s="4" t="inlineStr">
        <is>
          <t xml:space="preserve"> </t>
        </is>
      </c>
    </row>
    <row r="108">
      <c r="A108" s="4" t="inlineStr">
        <is>
          <t>Issuance of common stock in connection with employee stock purchase plan, shares</t>
        </is>
      </c>
      <c r="B108" s="4" t="inlineStr">
        <is>
          <t xml:space="preserve"> </t>
        </is>
      </c>
      <c r="C108" s="4" t="inlineStr">
        <is>
          <t xml:space="preserve"> </t>
        </is>
      </c>
      <c r="D108" s="5" t="n">
        <v>22565</v>
      </c>
      <c r="E108" s="4" t="inlineStr">
        <is>
          <t xml:space="preserve"> </t>
        </is>
      </c>
      <c r="F108" s="4" t="inlineStr">
        <is>
          <t xml:space="preserve"> </t>
        </is>
      </c>
      <c r="G108" s="4" t="inlineStr">
        <is>
          <t xml:space="preserve"> </t>
        </is>
      </c>
      <c r="H108" s="4" t="inlineStr">
        <is>
          <t xml:space="preserve"> </t>
        </is>
      </c>
    </row>
    <row r="109">
      <c r="A109" s="4" t="inlineStr">
        <is>
          <t>Cash dividends declared on common stock</t>
        </is>
      </c>
      <c r="B109" s="5" t="n">
        <v>-3402</v>
      </c>
      <c r="C109" s="4" t="inlineStr">
        <is>
          <t xml:space="preserve"> </t>
        </is>
      </c>
      <c r="D109" s="4" t="inlineStr">
        <is>
          <t xml:space="preserve"> </t>
        </is>
      </c>
      <c r="E109" s="4" t="inlineStr">
        <is>
          <t xml:space="preserve"> </t>
        </is>
      </c>
      <c r="F109" s="5" t="n">
        <v>3402</v>
      </c>
      <c r="G109" s="4" t="inlineStr">
        <is>
          <t xml:space="preserve"> </t>
        </is>
      </c>
      <c r="H109" s="4" t="inlineStr">
        <is>
          <t xml:space="preserve"> </t>
        </is>
      </c>
    </row>
    <row r="110">
      <c r="A110" s="4" t="inlineStr">
        <is>
          <t>Repurchase of common stock</t>
        </is>
      </c>
      <c r="B110" s="5" t="n">
        <v>-5529</v>
      </c>
      <c r="C110" s="4" t="inlineStr">
        <is>
          <t xml:space="preserve"> </t>
        </is>
      </c>
      <c r="D110" s="4" t="inlineStr">
        <is>
          <t xml:space="preserve"> </t>
        </is>
      </c>
      <c r="E110" s="4" t="inlineStr">
        <is>
          <t xml:space="preserve"> </t>
        </is>
      </c>
      <c r="F110" s="4" t="inlineStr">
        <is>
          <t xml:space="preserve"> </t>
        </is>
      </c>
      <c r="G110" s="5" t="n">
        <v>5529</v>
      </c>
      <c r="H110" s="4" t="inlineStr">
        <is>
          <t xml:space="preserve"> </t>
        </is>
      </c>
    </row>
    <row r="111">
      <c r="A111" s="4" t="inlineStr">
        <is>
          <t>Repurchase of common stock, shares</t>
        </is>
      </c>
      <c r="B111" s="4" t="inlineStr">
        <is>
          <t xml:space="preserve"> </t>
        </is>
      </c>
      <c r="C111" s="4" t="inlineStr">
        <is>
          <t xml:space="preserve"> </t>
        </is>
      </c>
      <c r="D111" s="5" t="n">
        <v>-232000</v>
      </c>
      <c r="E111" s="4" t="inlineStr">
        <is>
          <t xml:space="preserve"> </t>
        </is>
      </c>
      <c r="F111" s="4" t="inlineStr">
        <is>
          <t xml:space="preserve"> </t>
        </is>
      </c>
      <c r="G111" s="4" t="inlineStr">
        <is>
          <t xml:space="preserve"> </t>
        </is>
      </c>
      <c r="H111" s="4" t="inlineStr">
        <is>
          <t xml:space="preserve"> </t>
        </is>
      </c>
    </row>
    <row r="112">
      <c r="A112" s="4" t="inlineStr">
        <is>
          <t>Share-based compensation expense</t>
        </is>
      </c>
      <c r="B112" s="5" t="n">
        <v>1553</v>
      </c>
      <c r="C112" s="4" t="inlineStr">
        <is>
          <t xml:space="preserve"> </t>
        </is>
      </c>
      <c r="D112" s="4" t="inlineStr">
        <is>
          <t xml:space="preserve"> </t>
        </is>
      </c>
      <c r="E112" s="5" t="n">
        <v>1553</v>
      </c>
      <c r="F112" s="4" t="inlineStr">
        <is>
          <t xml:space="preserve"> </t>
        </is>
      </c>
      <c r="G112" s="4" t="inlineStr">
        <is>
          <t xml:space="preserve"> </t>
        </is>
      </c>
      <c r="H112" s="4" t="inlineStr">
        <is>
          <t xml:space="preserve"> </t>
        </is>
      </c>
    </row>
    <row r="113">
      <c r="A113" s="4" t="inlineStr">
        <is>
          <t>Ending balance at Jun. 30, 2022</t>
        </is>
      </c>
      <c r="B113" s="5" t="n">
        <v>765161</v>
      </c>
      <c r="C113" s="4" t="inlineStr">
        <is>
          <t xml:space="preserve"> </t>
        </is>
      </c>
      <c r="D113" s="6" t="n">
        <v>388</v>
      </c>
      <c r="E113" s="5" t="n">
        <v>595938</v>
      </c>
      <c r="F113" s="5" t="n">
        <v>307278</v>
      </c>
      <c r="G113" s="5" t="n">
        <v>-47181</v>
      </c>
      <c r="H113" s="5" t="n">
        <v>-91262</v>
      </c>
    </row>
    <row r="114">
      <c r="A114" s="4" t="inlineStr">
        <is>
          <t>Ending balance, shares at Jun. 30, 2022</t>
        </is>
      </c>
      <c r="B114" s="4" t="inlineStr">
        <is>
          <t xml:space="preserve"> </t>
        </is>
      </c>
      <c r="C114" s="4" t="inlineStr">
        <is>
          <t xml:space="preserve"> </t>
        </is>
      </c>
      <c r="D114" s="5" t="n">
        <v>37669102</v>
      </c>
      <c r="E114" s="4" t="inlineStr">
        <is>
          <t xml:space="preserve"> </t>
        </is>
      </c>
      <c r="F114" s="4" t="inlineStr">
        <is>
          <t xml:space="preserve"> </t>
        </is>
      </c>
      <c r="G114" s="4" t="inlineStr">
        <is>
          <t xml:space="preserve"> </t>
        </is>
      </c>
      <c r="H114" s="4" t="inlineStr">
        <is>
          <t xml:space="preserve"> </t>
        </is>
      </c>
    </row>
    <row r="115">
      <c r="A115" s="4" t="inlineStr">
        <is>
          <t>Net income</t>
        </is>
      </c>
      <c r="B115" s="5" t="n">
        <v>22656</v>
      </c>
      <c r="C115" s="4" t="inlineStr">
        <is>
          <t xml:space="preserve"> </t>
        </is>
      </c>
      <c r="D115" s="4" t="inlineStr">
        <is>
          <t xml:space="preserve"> </t>
        </is>
      </c>
      <c r="E115" s="4" t="inlineStr">
        <is>
          <t xml:space="preserve"> </t>
        </is>
      </c>
      <c r="F115" s="5" t="n">
        <v>22656</v>
      </c>
      <c r="G115" s="4" t="inlineStr">
        <is>
          <t xml:space="preserve"> </t>
        </is>
      </c>
      <c r="H115" s="4" t="inlineStr">
        <is>
          <t xml:space="preserve"> </t>
        </is>
      </c>
    </row>
    <row r="116">
      <c r="A116" s="4" t="inlineStr">
        <is>
          <t>Other comprehensive income loss, net of tax</t>
        </is>
      </c>
      <c r="B116" s="5" t="n">
        <v>-33636</v>
      </c>
      <c r="C116" s="4" t="inlineStr">
        <is>
          <t xml:space="preserve"> </t>
        </is>
      </c>
      <c r="D116" s="4" t="inlineStr">
        <is>
          <t xml:space="preserve"> </t>
        </is>
      </c>
      <c r="E116" s="4" t="inlineStr">
        <is>
          <t xml:space="preserve"> </t>
        </is>
      </c>
      <c r="F116" s="4" t="inlineStr">
        <is>
          <t xml:space="preserve"> </t>
        </is>
      </c>
      <c r="G116" s="4" t="inlineStr">
        <is>
          <t xml:space="preserve"> </t>
        </is>
      </c>
      <c r="H116" s="5" t="n">
        <v>-33636</v>
      </c>
    </row>
    <row r="117">
      <c r="A117" s="4" t="inlineStr">
        <is>
          <t>Restricted stock activity, net</t>
        </is>
      </c>
      <c r="B117" s="5" t="n">
        <v>-286</v>
      </c>
      <c r="C117" s="4" t="inlineStr">
        <is>
          <t xml:space="preserve"> </t>
        </is>
      </c>
      <c r="D117" s="6" t="n">
        <v>1</v>
      </c>
      <c r="E117" s="5" t="n">
        <v>-88</v>
      </c>
      <c r="F117" s="4" t="inlineStr">
        <is>
          <t xml:space="preserve"> </t>
        </is>
      </c>
      <c r="G117" s="5" t="n">
        <v>-199</v>
      </c>
      <c r="H117" s="4" t="inlineStr">
        <is>
          <t xml:space="preserve"> </t>
        </is>
      </c>
    </row>
    <row r="118">
      <c r="A118" s="4" t="inlineStr">
        <is>
          <t>Restricted stock activity, shares</t>
        </is>
      </c>
      <c r="B118" s="4" t="inlineStr">
        <is>
          <t xml:space="preserve"> </t>
        </is>
      </c>
      <c r="C118" s="4" t="inlineStr">
        <is>
          <t xml:space="preserve"> </t>
        </is>
      </c>
      <c r="D118" s="5" t="n">
        <v>-28951</v>
      </c>
      <c r="E118" s="4" t="inlineStr">
        <is>
          <t xml:space="preserve"> </t>
        </is>
      </c>
      <c r="F118" s="4" t="inlineStr">
        <is>
          <t xml:space="preserve"> </t>
        </is>
      </c>
      <c r="G118" s="4" t="inlineStr">
        <is>
          <t xml:space="preserve"> </t>
        </is>
      </c>
      <c r="H118" s="4" t="inlineStr">
        <is>
          <t xml:space="preserve"> </t>
        </is>
      </c>
    </row>
    <row r="119">
      <c r="A119" s="4" t="inlineStr">
        <is>
          <t>Cash dividends declared on common stock</t>
        </is>
      </c>
      <c r="B119" s="5" t="n">
        <v>-3374</v>
      </c>
      <c r="C119" s="4" t="inlineStr">
        <is>
          <t xml:space="preserve"> </t>
        </is>
      </c>
      <c r="D119" s="4" t="inlineStr">
        <is>
          <t xml:space="preserve"> </t>
        </is>
      </c>
      <c r="E119" s="4" t="inlineStr">
        <is>
          <t xml:space="preserve"> </t>
        </is>
      </c>
      <c r="F119" s="5" t="n">
        <v>-3374</v>
      </c>
      <c r="G119" s="4" t="inlineStr">
        <is>
          <t xml:space="preserve"> </t>
        </is>
      </c>
      <c r="H119" s="4" t="inlineStr">
        <is>
          <t xml:space="preserve"> </t>
        </is>
      </c>
    </row>
    <row r="120">
      <c r="A120" s="4" t="inlineStr">
        <is>
          <t>Repurchase of common stock</t>
        </is>
      </c>
      <c r="B120" s="6" t="n">
        <v>-4155</v>
      </c>
      <c r="C120" s="4" t="inlineStr">
        <is>
          <t xml:space="preserve"> </t>
        </is>
      </c>
      <c r="D120" s="4" t="inlineStr">
        <is>
          <t xml:space="preserve"> </t>
        </is>
      </c>
      <c r="E120" s="4" t="inlineStr">
        <is>
          <t xml:space="preserve"> </t>
        </is>
      </c>
      <c r="F120" s="4" t="inlineStr">
        <is>
          <t xml:space="preserve"> </t>
        </is>
      </c>
      <c r="G120" s="5" t="n">
        <v>-4155</v>
      </c>
      <c r="H120" s="4" t="inlineStr">
        <is>
          <t xml:space="preserve"> </t>
        </is>
      </c>
    </row>
    <row r="121">
      <c r="A121" s="4" t="inlineStr">
        <is>
          <t>Repurchase of common stock, shares</t>
        </is>
      </c>
      <c r="B121" s="5" t="n">
        <v>-174249</v>
      </c>
      <c r="C121" s="4" t="inlineStr">
        <is>
          <t xml:space="preserve"> </t>
        </is>
      </c>
      <c r="D121" s="5" t="n">
        <v>-174249</v>
      </c>
      <c r="E121" s="4" t="inlineStr">
        <is>
          <t xml:space="preserve"> </t>
        </is>
      </c>
      <c r="F121" s="4" t="inlineStr">
        <is>
          <t xml:space="preserve"> </t>
        </is>
      </c>
      <c r="G121" s="4" t="inlineStr">
        <is>
          <t xml:space="preserve"> </t>
        </is>
      </c>
      <c r="H121" s="4" t="inlineStr">
        <is>
          <t xml:space="preserve"> </t>
        </is>
      </c>
    </row>
    <row r="122">
      <c r="A122" s="4" t="inlineStr">
        <is>
          <t>Share-based compensation expense</t>
        </is>
      </c>
      <c r="B122" s="6" t="n">
        <v>1199</v>
      </c>
      <c r="C122" s="4" t="inlineStr">
        <is>
          <t xml:space="preserve"> </t>
        </is>
      </c>
      <c r="D122" s="4" t="inlineStr">
        <is>
          <t xml:space="preserve"> </t>
        </is>
      </c>
      <c r="E122" s="5" t="n">
        <v>1199</v>
      </c>
      <c r="F122" s="4" t="inlineStr">
        <is>
          <t xml:space="preserve"> </t>
        </is>
      </c>
      <c r="G122" s="4" t="inlineStr">
        <is>
          <t xml:space="preserve"> </t>
        </is>
      </c>
      <c r="H122" s="4" t="inlineStr">
        <is>
          <t xml:space="preserve"> </t>
        </is>
      </c>
    </row>
    <row r="123">
      <c r="A123" s="4" t="inlineStr">
        <is>
          <t>Ending balance at Sep. 30, 2022</t>
        </is>
      </c>
      <c r="B123" s="6" t="n">
        <v>747565</v>
      </c>
      <c r="C123" s="4" t="inlineStr">
        <is>
          <t xml:space="preserve"> </t>
        </is>
      </c>
      <c r="D123" s="6" t="n">
        <v>389</v>
      </c>
      <c r="E123" s="6" t="n">
        <v>597049</v>
      </c>
      <c r="F123" s="6" t="n">
        <v>326560</v>
      </c>
      <c r="G123" s="6" t="n">
        <v>-51535</v>
      </c>
      <c r="H123" s="6" t="n">
        <v>-124898</v>
      </c>
    </row>
    <row r="124">
      <c r="A124" s="4" t="inlineStr">
        <is>
          <t>Ending balance, shares at Sep. 30, 2022</t>
        </is>
      </c>
      <c r="B124" s="4" t="inlineStr">
        <is>
          <t xml:space="preserve"> </t>
        </is>
      </c>
      <c r="C124" s="4" t="inlineStr">
        <is>
          <t xml:space="preserve"> </t>
        </is>
      </c>
      <c r="D124" s="5" t="n">
        <v>37465902</v>
      </c>
      <c r="E124" s="4" t="inlineStr">
        <is>
          <t xml:space="preserve"> </t>
        </is>
      </c>
      <c r="F124" s="4" t="inlineStr">
        <is>
          <t xml:space="preserve"> </t>
        </is>
      </c>
      <c r="G124" s="4" t="inlineStr">
        <is>
          <t xml:space="preserve"> </t>
        </is>
      </c>
      <c r="H1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Lease Receivables - Summary of Changes in Accretable Yield for Acquired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529</v>
      </c>
      <c r="C4" s="6" t="n">
        <v>24474</v>
      </c>
      <c r="D4" s="6" t="n">
        <v>18595</v>
      </c>
      <c r="E4" s="6" t="n">
        <v>27696</v>
      </c>
    </row>
    <row r="5">
      <c r="A5" s="4" t="inlineStr">
        <is>
          <t>Accretion to interest income</t>
        </is>
      </c>
      <c r="B5" s="5" t="n">
        <v>-2550</v>
      </c>
      <c r="C5" s="5" t="n">
        <v>-3080</v>
      </c>
      <c r="D5" s="5" t="n">
        <v>-7367</v>
      </c>
      <c r="E5" s="5" t="n">
        <v>-9896</v>
      </c>
    </row>
    <row r="6">
      <c r="A6" s="4" t="inlineStr">
        <is>
          <t>Reclassification from nonaccretable difference, net</t>
        </is>
      </c>
      <c r="B6" s="5" t="n">
        <v>-1696</v>
      </c>
      <c r="C6" s="5" t="n">
        <v>1217</v>
      </c>
      <c r="D6" s="5" t="n">
        <v>-1447</v>
      </c>
      <c r="E6" s="5" t="n">
        <v>4811</v>
      </c>
    </row>
    <row r="7">
      <c r="A7" s="4" t="inlineStr">
        <is>
          <t>Ending balance</t>
        </is>
      </c>
      <c r="B7" s="6" t="n">
        <v>12675</v>
      </c>
      <c r="C7" s="6" t="n">
        <v>22611</v>
      </c>
      <c r="D7" s="6" t="n">
        <v>12675</v>
      </c>
      <c r="E7" s="6" t="n">
        <v>226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 Schedule of Unpaid Principal Balance and Carrying Value for Acquired Non-impaired Loans and Leases (Details) - USD ($) $ in Thousands</t>
        </is>
      </c>
      <c r="B1" s="2" t="inlineStr">
        <is>
          <t>Sep. 30, 2022</t>
        </is>
      </c>
      <c r="C1" s="2" t="inlineStr">
        <is>
          <t>Dec. 31, 2021</t>
        </is>
      </c>
      <c r="D1" s="2" t="inlineStr">
        <is>
          <t>Sep. 30,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Loans And Leases Receivables, Gross</t>
        </is>
      </c>
      <c r="B3" s="6" t="n">
        <v>5275471</v>
      </c>
      <c r="C3" s="6" t="n">
        <v>4537128</v>
      </c>
      <c r="D3" s="6" t="n">
        <v>4609228</v>
      </c>
    </row>
    <row r="4">
      <c r="A4" s="4" t="inlineStr">
        <is>
          <t>Acquired Non-impaired Loans and Leases</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Unpaid Principal Balance</t>
        </is>
      </c>
      <c r="B6" s="5" t="n">
        <v>228834</v>
      </c>
      <c r="C6" s="5" t="n">
        <v>322680</v>
      </c>
      <c r="D6" s="4" t="inlineStr">
        <is>
          <t xml:space="preserve"> </t>
        </is>
      </c>
    </row>
    <row r="7">
      <c r="A7" s="4" t="inlineStr">
        <is>
          <t>Loans And Leases Receivables, Gross</t>
        </is>
      </c>
      <c r="B7" s="5" t="n">
        <v>223685</v>
      </c>
      <c r="C7" s="5" t="n">
        <v>315751</v>
      </c>
      <c r="D7" s="4" t="inlineStr">
        <is>
          <t xml:space="preserve"> </t>
        </is>
      </c>
    </row>
    <row r="8">
      <c r="A8" s="4" t="inlineStr">
        <is>
          <t>Commercial Real Estate</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Loans And Leases Receivables, Gross</t>
        </is>
      </c>
      <c r="B10" s="5" t="n">
        <v>1868994</v>
      </c>
      <c r="C10" s="5" t="n">
        <v>1665748</v>
      </c>
      <c r="D10" s="5" t="n">
        <v>1618378</v>
      </c>
    </row>
    <row r="11">
      <c r="A11" s="4" t="inlineStr">
        <is>
          <t>Commercial Real Estate | Acquired Non-impaired Loans and Leases</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Unpaid Principal Balance</t>
        </is>
      </c>
      <c r="B13" s="5" t="n">
        <v>162716</v>
      </c>
      <c r="C13" s="5" t="n">
        <v>219277</v>
      </c>
      <c r="D13" s="4" t="inlineStr">
        <is>
          <t xml:space="preserve"> </t>
        </is>
      </c>
    </row>
    <row r="14">
      <c r="A14" s="4" t="inlineStr">
        <is>
          <t>Loans And Leases Receivables, Gross</t>
        </is>
      </c>
      <c r="B14" s="5" t="n">
        <v>159130</v>
      </c>
      <c r="C14" s="5" t="n">
        <v>214588</v>
      </c>
      <c r="D14" s="4" t="inlineStr">
        <is>
          <t xml:space="preserve"> </t>
        </is>
      </c>
    </row>
    <row r="15">
      <c r="A15" s="4" t="inlineStr">
        <is>
          <t>Residential Real Estate</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Loans And Leases Receivables, Gross</t>
        </is>
      </c>
      <c r="B17" s="5" t="n">
        <v>481844</v>
      </c>
      <c r="C17" s="5" t="n">
        <v>480514</v>
      </c>
      <c r="D17" s="5" t="n">
        <v>507754</v>
      </c>
    </row>
    <row r="18">
      <c r="A18" s="4" t="inlineStr">
        <is>
          <t>Residential Real Estate | Acquired Non-impaired Loans and Leases</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Unpaid Principal Balance</t>
        </is>
      </c>
      <c r="B20" s="5" t="n">
        <v>34718</v>
      </c>
      <c r="C20" s="5" t="n">
        <v>51839</v>
      </c>
      <c r="D20" s="4" t="inlineStr">
        <is>
          <t xml:space="preserve"> </t>
        </is>
      </c>
    </row>
    <row r="21">
      <c r="A21" s="4" t="inlineStr">
        <is>
          <t>Loans And Leases Receivables, Gross</t>
        </is>
      </c>
      <c r="B21" s="5" t="n">
        <v>34313</v>
      </c>
      <c r="C21" s="5" t="n">
        <v>51317</v>
      </c>
      <c r="D21" s="4" t="inlineStr">
        <is>
          <t xml:space="preserve"> </t>
        </is>
      </c>
    </row>
    <row r="22">
      <c r="A22" s="4" t="inlineStr">
        <is>
          <t>Construction, Land Development, and Other Lan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Loans And Leases Receivables, Gross</t>
        </is>
      </c>
      <c r="B24" s="5" t="n">
        <v>457607</v>
      </c>
      <c r="C24" s="5" t="n">
        <v>325399</v>
      </c>
      <c r="D24" s="5" t="n">
        <v>338412</v>
      </c>
    </row>
    <row r="25">
      <c r="A25" s="4" t="inlineStr">
        <is>
          <t>Construction, Land Development, and Other Land | Acquired Non-impaired Loans and Leases</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Unpaid Principal Balance</t>
        </is>
      </c>
      <c r="B27" s="5" t="n">
        <v>63</v>
      </c>
      <c r="C27" s="5" t="n">
        <v>265</v>
      </c>
      <c r="D27" s="4" t="inlineStr">
        <is>
          <t xml:space="preserve"> </t>
        </is>
      </c>
    </row>
    <row r="28">
      <c r="A28" s="4" t="inlineStr">
        <is>
          <t>Loans And Leases Receivables, Gross</t>
        </is>
      </c>
      <c r="B28" s="5" t="n">
        <v>0</v>
      </c>
      <c r="C28" s="5" t="n">
        <v>201</v>
      </c>
      <c r="D28" s="4" t="inlineStr">
        <is>
          <t xml:space="preserve"> </t>
        </is>
      </c>
    </row>
    <row r="29">
      <c r="A29" s="4" t="inlineStr">
        <is>
          <t>Commercial and Industrial</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Loans And Leases Receivables, Gross</t>
        </is>
      </c>
      <c r="B31" s="5" t="n">
        <v>1968308</v>
      </c>
      <c r="C31" s="5" t="n">
        <v>1581961</v>
      </c>
      <c r="D31" s="5" t="n">
        <v>1536405</v>
      </c>
    </row>
    <row r="32">
      <c r="A32" s="4" t="inlineStr">
        <is>
          <t>Commercial and Industrial | Acquired Non-impaired Loans and Leases</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Unpaid Principal Balance</t>
        </is>
      </c>
      <c r="B34" s="5" t="n">
        <v>28040</v>
      </c>
      <c r="C34" s="5" t="n">
        <v>44827</v>
      </c>
      <c r="D34" s="4" t="inlineStr">
        <is>
          <t xml:space="preserve"> </t>
        </is>
      </c>
    </row>
    <row r="35">
      <c r="A35" s="4" t="inlineStr">
        <is>
          <t>Loans And Leases Receivables, Gross</t>
        </is>
      </c>
      <c r="B35" s="5" t="n">
        <v>26959</v>
      </c>
      <c r="C35" s="5" t="n">
        <v>43202</v>
      </c>
      <c r="D35" s="4" t="inlineStr">
        <is>
          <t xml:space="preserve"> </t>
        </is>
      </c>
    </row>
    <row r="36">
      <c r="A36" s="4" t="inlineStr">
        <is>
          <t>Installment and Oth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Loans And Leases Receivables, Gross</t>
        </is>
      </c>
      <c r="B38" s="5" t="n">
        <v>1368</v>
      </c>
      <c r="C38" s="5" t="n">
        <v>1368</v>
      </c>
      <c r="D38" s="5" t="n">
        <v>1442</v>
      </c>
    </row>
    <row r="39">
      <c r="A39" s="4" t="inlineStr">
        <is>
          <t>Installment and Other | Acquired Non-impaired Loans and Leases</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Unpaid Principal Balance</t>
        </is>
      </c>
      <c r="B41" s="5" t="n">
        <v>206</v>
      </c>
      <c r="C41" s="5" t="n">
        <v>273</v>
      </c>
      <c r="D41" s="4" t="inlineStr">
        <is>
          <t xml:space="preserve"> </t>
        </is>
      </c>
    </row>
    <row r="42">
      <c r="A42" s="4" t="inlineStr">
        <is>
          <t>Loans And Leases Receivables, Gross</t>
        </is>
      </c>
      <c r="B42" s="5" t="n">
        <v>199</v>
      </c>
      <c r="C42" s="5" t="n">
        <v>264</v>
      </c>
      <c r="D42" s="4" t="inlineStr">
        <is>
          <t xml:space="preserve"> </t>
        </is>
      </c>
    </row>
    <row r="43">
      <c r="A43" s="4" t="inlineStr">
        <is>
          <t>Lease Financing Receivables</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Loans And Leases Receivables, Gross</t>
        </is>
      </c>
      <c r="B45" s="5" t="n">
        <v>495828</v>
      </c>
      <c r="C45" s="5" t="n">
        <v>358426</v>
      </c>
      <c r="D45" s="6" t="n">
        <v>338756</v>
      </c>
    </row>
    <row r="46">
      <c r="A46" s="4" t="inlineStr">
        <is>
          <t>Lease Financing Receivables | Acquired Non-impaired Loans and Leases</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Unpaid Principal Balance</t>
        </is>
      </c>
      <c r="B48" s="5" t="n">
        <v>3091</v>
      </c>
      <c r="C48" s="5" t="n">
        <v>6199</v>
      </c>
      <c r="D48" s="4" t="inlineStr">
        <is>
          <t xml:space="preserve"> </t>
        </is>
      </c>
    </row>
    <row r="49">
      <c r="A49" s="4" t="inlineStr">
        <is>
          <t>Loans And Leases Receivables, Gross</t>
        </is>
      </c>
      <c r="B49" s="6" t="n">
        <v>3084</v>
      </c>
      <c r="C49" s="6" t="n">
        <v>6179</v>
      </c>
      <c r="D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and Lease Losses and Reserve for Unfunded Commitments - Summary of Allowance for Loan and Lease Losses and Corresponding Loan and Lease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2436</v>
      </c>
      <c r="C4" s="6" t="n">
        <v>61719</v>
      </c>
      <c r="D4" s="6" t="n">
        <v>55012</v>
      </c>
      <c r="E4" s="6" t="n">
        <v>66347</v>
      </c>
      <c r="F4" s="4" t="inlineStr">
        <is>
          <t xml:space="preserve"> </t>
        </is>
      </c>
    </row>
    <row r="5">
      <c r="A5" s="4" t="inlineStr">
        <is>
          <t>Provisions (recapture)</t>
        </is>
      </c>
      <c r="B5" s="5" t="n">
        <v>4176</v>
      </c>
      <c r="C5" s="5" t="n">
        <v>352</v>
      </c>
      <c r="D5" s="5" t="n">
        <v>15079</v>
      </c>
      <c r="E5" s="5" t="n">
        <v>2750</v>
      </c>
      <c r="F5" s="4" t="inlineStr">
        <is>
          <t xml:space="preserve"> </t>
        </is>
      </c>
    </row>
    <row r="6">
      <c r="A6" s="4" t="inlineStr">
        <is>
          <t>Charge-offs</t>
        </is>
      </c>
      <c r="B6" s="5" t="n">
        <v>-2722</v>
      </c>
      <c r="C6" s="5" t="n">
        <v>-2484</v>
      </c>
      <c r="D6" s="5" t="n">
        <v>-7263</v>
      </c>
      <c r="E6" s="5" t="n">
        <v>-10366</v>
      </c>
      <c r="F6" s="4" t="inlineStr">
        <is>
          <t xml:space="preserve"> </t>
        </is>
      </c>
    </row>
    <row r="7">
      <c r="A7" s="4" t="inlineStr">
        <is>
          <t>Recoveries</t>
        </is>
      </c>
      <c r="B7" s="5" t="n">
        <v>765</v>
      </c>
      <c r="C7" s="5" t="n">
        <v>1011</v>
      </c>
      <c r="D7" s="5" t="n">
        <v>1827</v>
      </c>
      <c r="E7" s="5" t="n">
        <v>1867</v>
      </c>
      <c r="F7" s="4" t="inlineStr">
        <is>
          <t xml:space="preserve"> </t>
        </is>
      </c>
    </row>
    <row r="8">
      <c r="A8" s="4" t="inlineStr">
        <is>
          <t>Ending balance</t>
        </is>
      </c>
      <c r="B8" s="5" t="n">
        <v>64655</v>
      </c>
      <c r="C8" s="5" t="n">
        <v>60598</v>
      </c>
      <c r="D8" s="5" t="n">
        <v>64655</v>
      </c>
      <c r="E8" s="5" t="n">
        <v>60598</v>
      </c>
      <c r="F8" s="4" t="inlineStr">
        <is>
          <t xml:space="preserve"> </t>
        </is>
      </c>
    </row>
    <row r="9">
      <c r="A9" s="4" t="inlineStr">
        <is>
          <t>Individually evaluated for impairment</t>
        </is>
      </c>
      <c r="B9" s="5" t="n">
        <v>18678</v>
      </c>
      <c r="C9" s="5" t="n">
        <v>24562</v>
      </c>
      <c r="D9" s="5" t="n">
        <v>18678</v>
      </c>
      <c r="E9" s="5" t="n">
        <v>24562</v>
      </c>
      <c r="F9" s="4" t="inlineStr">
        <is>
          <t xml:space="preserve"> </t>
        </is>
      </c>
    </row>
    <row r="10">
      <c r="A10" s="4" t="inlineStr">
        <is>
          <t>Collectively evaluated for impairment</t>
        </is>
      </c>
      <c r="B10" s="5" t="n">
        <v>43623</v>
      </c>
      <c r="C10" s="5" t="n">
        <v>31761</v>
      </c>
      <c r="D10" s="5" t="n">
        <v>43623</v>
      </c>
      <c r="E10" s="5" t="n">
        <v>31761</v>
      </c>
      <c r="F10" s="4" t="inlineStr">
        <is>
          <t xml:space="preserve"> </t>
        </is>
      </c>
    </row>
    <row r="11">
      <c r="A11" s="4" t="inlineStr">
        <is>
          <t>Loans acquired with deteriorated credit quality</t>
        </is>
      </c>
      <c r="B11" s="5" t="n">
        <v>2354</v>
      </c>
      <c r="C11" s="5" t="n">
        <v>4275</v>
      </c>
      <c r="D11" s="5" t="n">
        <v>2354</v>
      </c>
      <c r="E11" s="5" t="n">
        <v>4275</v>
      </c>
      <c r="F11" s="4" t="inlineStr">
        <is>
          <t xml:space="preserve"> </t>
        </is>
      </c>
    </row>
    <row r="12">
      <c r="A12" s="4" t="inlineStr">
        <is>
          <t>Allowance for loan and lease losses</t>
        </is>
      </c>
      <c r="B12" s="5" t="n">
        <v>64655</v>
      </c>
      <c r="C12" s="5" t="n">
        <v>60598</v>
      </c>
      <c r="D12" s="5" t="n">
        <v>64655</v>
      </c>
      <c r="E12" s="5" t="n">
        <v>60598</v>
      </c>
      <c r="F12" s="6" t="n">
        <v>55012</v>
      </c>
    </row>
    <row r="13">
      <c r="A13" s="4" t="inlineStr">
        <is>
          <t>Individually evaluated for impairment</t>
        </is>
      </c>
      <c r="B13" s="5" t="n">
        <v>91279</v>
      </c>
      <c r="C13" s="5" t="n">
        <v>87198</v>
      </c>
      <c r="D13" s="5" t="n">
        <v>91279</v>
      </c>
      <c r="E13" s="5" t="n">
        <v>87198</v>
      </c>
      <c r="F13" s="4" t="inlineStr">
        <is>
          <t xml:space="preserve"> </t>
        </is>
      </c>
    </row>
    <row r="14">
      <c r="A14" s="4" t="inlineStr">
        <is>
          <t>Collectively evaluated for impairment</t>
        </is>
      </c>
      <c r="B14" s="5" t="n">
        <v>5085646</v>
      </c>
      <c r="C14" s="5" t="n">
        <v>4366750</v>
      </c>
      <c r="D14" s="5" t="n">
        <v>5085646</v>
      </c>
      <c r="E14" s="5" t="n">
        <v>4366750</v>
      </c>
      <c r="F14" s="4" t="inlineStr">
        <is>
          <t xml:space="preserve"> </t>
        </is>
      </c>
    </row>
    <row r="15">
      <c r="A15" s="4" t="inlineStr">
        <is>
          <t>Loans acquired with deteriorated credit quality</t>
        </is>
      </c>
      <c r="B15" s="5" t="n">
        <v>2100000</v>
      </c>
      <c r="C15" s="4" t="inlineStr">
        <is>
          <t xml:space="preserve"> </t>
        </is>
      </c>
      <c r="D15" s="5" t="n">
        <v>2100000</v>
      </c>
      <c r="E15" s="4" t="inlineStr">
        <is>
          <t xml:space="preserve"> </t>
        </is>
      </c>
      <c r="F15" s="5" t="n">
        <v>1900000</v>
      </c>
    </row>
    <row r="16">
      <c r="A16" s="4" t="inlineStr">
        <is>
          <t>Total loans and leases</t>
        </is>
      </c>
      <c r="B16" s="5" t="n">
        <v>5275471</v>
      </c>
      <c r="C16" s="5" t="n">
        <v>4609228</v>
      </c>
      <c r="D16" s="5" t="n">
        <v>5275471</v>
      </c>
      <c r="E16" s="5" t="n">
        <v>4609228</v>
      </c>
      <c r="F16" s="5" t="n">
        <v>4537128</v>
      </c>
    </row>
    <row r="17">
      <c r="A17" s="4" t="inlineStr">
        <is>
          <t>Loans Acquired with Deteriorated Credit Qua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acquired with deteriorated credit quality</t>
        </is>
      </c>
      <c r="B19" s="5" t="n">
        <v>98546</v>
      </c>
      <c r="C19" s="5" t="n">
        <v>155280</v>
      </c>
      <c r="D19" s="5" t="n">
        <v>98546</v>
      </c>
      <c r="E19" s="5" t="n">
        <v>155280</v>
      </c>
      <c r="F19" s="4" t="inlineStr">
        <is>
          <t xml:space="preserve"> </t>
        </is>
      </c>
    </row>
    <row r="20">
      <c r="A20" s="4" t="inlineStr">
        <is>
          <t>Commercial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9818</v>
      </c>
      <c r="C22" s="5" t="n">
        <v>19541</v>
      </c>
      <c r="D22" s="5" t="n">
        <v>16918</v>
      </c>
      <c r="E22" s="5" t="n">
        <v>19584</v>
      </c>
      <c r="F22" s="4" t="inlineStr">
        <is>
          <t xml:space="preserve"> </t>
        </is>
      </c>
    </row>
    <row r="23">
      <c r="A23" s="4" t="inlineStr">
        <is>
          <t>Provisions (recapture)</t>
        </is>
      </c>
      <c r="B23" s="5" t="n">
        <v>1115</v>
      </c>
      <c r="C23" s="5" t="n">
        <v>1108</v>
      </c>
      <c r="D23" s="5" t="n">
        <v>4465</v>
      </c>
      <c r="E23" s="5" t="n">
        <v>2891</v>
      </c>
      <c r="F23" s="4" t="inlineStr">
        <is>
          <t xml:space="preserve"> </t>
        </is>
      </c>
    </row>
    <row r="24">
      <c r="A24" s="4" t="inlineStr">
        <is>
          <t>Charge-offs</t>
        </is>
      </c>
      <c r="B24" s="5" t="n">
        <v>-1102</v>
      </c>
      <c r="C24" s="5" t="n">
        <v>-564</v>
      </c>
      <c r="D24" s="5" t="n">
        <v>-1839</v>
      </c>
      <c r="E24" s="5" t="n">
        <v>-2644</v>
      </c>
      <c r="F24" s="4" t="inlineStr">
        <is>
          <t xml:space="preserve"> </t>
        </is>
      </c>
    </row>
    <row r="25">
      <c r="A25" s="4" t="inlineStr">
        <is>
          <t>Recoveries</t>
        </is>
      </c>
      <c r="B25" s="5" t="n">
        <v>219</v>
      </c>
      <c r="C25" s="5" t="n">
        <v>287</v>
      </c>
      <c r="D25" s="5" t="n">
        <v>506</v>
      </c>
      <c r="E25" s="5" t="n">
        <v>541</v>
      </c>
      <c r="F25" s="4" t="inlineStr">
        <is>
          <t xml:space="preserve"> </t>
        </is>
      </c>
    </row>
    <row r="26">
      <c r="A26" s="4" t="inlineStr">
        <is>
          <t>Ending balance</t>
        </is>
      </c>
      <c r="B26" s="5" t="n">
        <v>20050</v>
      </c>
      <c r="C26" s="5" t="n">
        <v>20372</v>
      </c>
      <c r="D26" s="5" t="n">
        <v>20050</v>
      </c>
      <c r="E26" s="5" t="n">
        <v>20372</v>
      </c>
      <c r="F26" s="4" t="inlineStr">
        <is>
          <t xml:space="preserve"> </t>
        </is>
      </c>
    </row>
    <row r="27">
      <c r="A27" s="4" t="inlineStr">
        <is>
          <t>Individually evaluated for impairment</t>
        </is>
      </c>
      <c r="B27" s="5" t="n">
        <v>6094</v>
      </c>
      <c r="C27" s="5" t="n">
        <v>8420</v>
      </c>
      <c r="D27" s="5" t="n">
        <v>6094</v>
      </c>
      <c r="E27" s="5" t="n">
        <v>8420</v>
      </c>
      <c r="F27" s="4" t="inlineStr">
        <is>
          <t xml:space="preserve"> </t>
        </is>
      </c>
    </row>
    <row r="28">
      <c r="A28" s="4" t="inlineStr">
        <is>
          <t>Collectively evaluated for impairment</t>
        </is>
      </c>
      <c r="B28" s="5" t="n">
        <v>12631</v>
      </c>
      <c r="C28" s="5" t="n">
        <v>9314</v>
      </c>
      <c r="D28" s="5" t="n">
        <v>12631</v>
      </c>
      <c r="E28" s="5" t="n">
        <v>9314</v>
      </c>
      <c r="F28" s="4" t="inlineStr">
        <is>
          <t xml:space="preserve"> </t>
        </is>
      </c>
    </row>
    <row r="29">
      <c r="A29" s="4" t="inlineStr">
        <is>
          <t>Loans acquired with deteriorated credit quality</t>
        </is>
      </c>
      <c r="B29" s="5" t="n">
        <v>1325</v>
      </c>
      <c r="C29" s="5" t="n">
        <v>2638</v>
      </c>
      <c r="D29" s="5" t="n">
        <v>1325</v>
      </c>
      <c r="E29" s="5" t="n">
        <v>2638</v>
      </c>
      <c r="F29" s="4" t="inlineStr">
        <is>
          <t xml:space="preserve"> </t>
        </is>
      </c>
    </row>
    <row r="30">
      <c r="A30" s="4" t="inlineStr">
        <is>
          <t>Allowance for loan and lease losses</t>
        </is>
      </c>
      <c r="B30" s="5" t="n">
        <v>20050</v>
      </c>
      <c r="C30" s="5" t="n">
        <v>20372</v>
      </c>
      <c r="D30" s="5" t="n">
        <v>20050</v>
      </c>
      <c r="E30" s="5" t="n">
        <v>20372</v>
      </c>
      <c r="F30" s="5" t="n">
        <v>16918</v>
      </c>
    </row>
    <row r="31">
      <c r="A31" s="4" t="inlineStr">
        <is>
          <t>Individually evaluated for impairment</t>
        </is>
      </c>
      <c r="B31" s="5" t="n">
        <v>44977</v>
      </c>
      <c r="C31" s="5" t="n">
        <v>45563</v>
      </c>
      <c r="D31" s="5" t="n">
        <v>44977</v>
      </c>
      <c r="E31" s="5" t="n">
        <v>45563</v>
      </c>
      <c r="F31" s="4" t="inlineStr">
        <is>
          <t xml:space="preserve"> </t>
        </is>
      </c>
    </row>
    <row r="32">
      <c r="A32" s="4" t="inlineStr">
        <is>
          <t>Collectively evaluated for impairment</t>
        </is>
      </c>
      <c r="B32" s="5" t="n">
        <v>1767043</v>
      </c>
      <c r="C32" s="5" t="n">
        <v>1487994</v>
      </c>
      <c r="D32" s="5" t="n">
        <v>1767043</v>
      </c>
      <c r="E32" s="5" t="n">
        <v>1487994</v>
      </c>
      <c r="F32" s="4" t="inlineStr">
        <is>
          <t xml:space="preserve"> </t>
        </is>
      </c>
    </row>
    <row r="33">
      <c r="A33" s="4" t="inlineStr">
        <is>
          <t>Total loans and leases</t>
        </is>
      </c>
      <c r="B33" s="5" t="n">
        <v>1868994</v>
      </c>
      <c r="C33" s="5" t="n">
        <v>1618378</v>
      </c>
      <c r="D33" s="5" t="n">
        <v>1868994</v>
      </c>
      <c r="E33" s="5" t="n">
        <v>1618378</v>
      </c>
      <c r="F33" s="5" t="n">
        <v>1665748</v>
      </c>
    </row>
    <row r="34">
      <c r="A34" s="4" t="inlineStr">
        <is>
          <t>Commercial Real Estate | Loans Acquired with Deteriorated Credit Qua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acquired with deteriorated credit quality</t>
        </is>
      </c>
      <c r="B36" s="5" t="n">
        <v>56974</v>
      </c>
      <c r="C36" s="5" t="n">
        <v>84821</v>
      </c>
      <c r="D36" s="5" t="n">
        <v>56974</v>
      </c>
      <c r="E36" s="5" t="n">
        <v>84821</v>
      </c>
      <c r="F36" s="4" t="inlineStr">
        <is>
          <t xml:space="preserve"> </t>
        </is>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2489</v>
      </c>
      <c r="C39" s="5" t="n">
        <v>1364</v>
      </c>
      <c r="D39" s="5" t="n">
        <v>1628</v>
      </c>
      <c r="E39" s="5" t="n">
        <v>2400</v>
      </c>
      <c r="F39" s="4" t="inlineStr">
        <is>
          <t xml:space="preserve"> </t>
        </is>
      </c>
    </row>
    <row r="40">
      <c r="A40" s="4" t="inlineStr">
        <is>
          <t>Provisions (recapture)</t>
        </is>
      </c>
      <c r="B40" s="5" t="n">
        <v>204</v>
      </c>
      <c r="C40" s="5" t="n">
        <v>-225</v>
      </c>
      <c r="D40" s="5" t="n">
        <v>1056</v>
      </c>
      <c r="E40" s="5" t="n">
        <v>-1257</v>
      </c>
      <c r="F40" s="4" t="inlineStr">
        <is>
          <t xml:space="preserve"> </t>
        </is>
      </c>
    </row>
    <row r="41">
      <c r="A41" s="4" t="inlineStr">
        <is>
          <t>Charge-offs</t>
        </is>
      </c>
      <c r="B41" s="5" t="n">
        <v>-17</v>
      </c>
      <c r="C41" s="5" t="n">
        <v>-65</v>
      </c>
      <c r="D41" s="5" t="n">
        <v>-17</v>
      </c>
      <c r="E41" s="5" t="n">
        <v>-76</v>
      </c>
      <c r="F41" s="4" t="inlineStr">
        <is>
          <t xml:space="preserve"> </t>
        </is>
      </c>
    </row>
    <row r="42">
      <c r="A42" s="4" t="inlineStr">
        <is>
          <t>Recoveries</t>
        </is>
      </c>
      <c r="B42" s="5" t="n">
        <v>5</v>
      </c>
      <c r="C42" s="5" t="n">
        <v>2</v>
      </c>
      <c r="D42" s="5" t="n">
        <v>14</v>
      </c>
      <c r="E42" s="5" t="n">
        <v>9</v>
      </c>
      <c r="F42" s="4" t="inlineStr">
        <is>
          <t xml:space="preserve"> </t>
        </is>
      </c>
    </row>
    <row r="43">
      <c r="A43" s="4" t="inlineStr">
        <is>
          <t>Ending balance</t>
        </is>
      </c>
      <c r="B43" s="5" t="n">
        <v>2681</v>
      </c>
      <c r="C43" s="5" t="n">
        <v>1076</v>
      </c>
      <c r="D43" s="5" t="n">
        <v>2681</v>
      </c>
      <c r="E43" s="5" t="n">
        <v>1076</v>
      </c>
      <c r="F43" s="4" t="inlineStr">
        <is>
          <t xml:space="preserve"> </t>
        </is>
      </c>
    </row>
    <row r="44">
      <c r="A44" s="4" t="inlineStr">
        <is>
          <t>Individually evaluated for impairment</t>
        </is>
      </c>
      <c r="B44" s="5" t="n">
        <v>0</v>
      </c>
      <c r="C44" s="5" t="n">
        <v>0</v>
      </c>
      <c r="D44" s="5" t="n">
        <v>0</v>
      </c>
      <c r="E44" s="5" t="n">
        <v>0</v>
      </c>
      <c r="F44" s="4" t="inlineStr">
        <is>
          <t xml:space="preserve"> </t>
        </is>
      </c>
    </row>
    <row r="45">
      <c r="A45" s="4" t="inlineStr">
        <is>
          <t>Collectively evaluated for impairment</t>
        </is>
      </c>
      <c r="B45" s="5" t="n">
        <v>1831</v>
      </c>
      <c r="C45" s="5" t="n">
        <v>723</v>
      </c>
      <c r="D45" s="5" t="n">
        <v>1831</v>
      </c>
      <c r="E45" s="5" t="n">
        <v>723</v>
      </c>
      <c r="F45" s="4" t="inlineStr">
        <is>
          <t xml:space="preserve"> </t>
        </is>
      </c>
    </row>
    <row r="46">
      <c r="A46" s="4" t="inlineStr">
        <is>
          <t>Loans acquired with deteriorated credit quality</t>
        </is>
      </c>
      <c r="B46" s="5" t="n">
        <v>850</v>
      </c>
      <c r="C46" s="5" t="n">
        <v>353</v>
      </c>
      <c r="D46" s="5" t="n">
        <v>850</v>
      </c>
      <c r="E46" s="5" t="n">
        <v>353</v>
      </c>
      <c r="F46" s="4" t="inlineStr">
        <is>
          <t xml:space="preserve"> </t>
        </is>
      </c>
    </row>
    <row r="47">
      <c r="A47" s="4" t="inlineStr">
        <is>
          <t>Allowance for loan and lease losses</t>
        </is>
      </c>
      <c r="B47" s="5" t="n">
        <v>2681</v>
      </c>
      <c r="C47" s="5" t="n">
        <v>1076</v>
      </c>
      <c r="D47" s="5" t="n">
        <v>2681</v>
      </c>
      <c r="E47" s="5" t="n">
        <v>1076</v>
      </c>
      <c r="F47" s="5" t="n">
        <v>1628</v>
      </c>
    </row>
    <row r="48">
      <c r="A48" s="4" t="inlineStr">
        <is>
          <t>Individually evaluated for impairment</t>
        </is>
      </c>
      <c r="B48" s="5" t="n">
        <v>4782</v>
      </c>
      <c r="C48" s="5" t="n">
        <v>3946</v>
      </c>
      <c r="D48" s="5" t="n">
        <v>4782</v>
      </c>
      <c r="E48" s="5" t="n">
        <v>3946</v>
      </c>
      <c r="F48" s="4" t="inlineStr">
        <is>
          <t xml:space="preserve"> </t>
        </is>
      </c>
    </row>
    <row r="49">
      <c r="A49" s="4" t="inlineStr">
        <is>
          <t>Collectively evaluated for impairment</t>
        </is>
      </c>
      <c r="B49" s="5" t="n">
        <v>439816</v>
      </c>
      <c r="C49" s="5" t="n">
        <v>441915</v>
      </c>
      <c r="D49" s="5" t="n">
        <v>439816</v>
      </c>
      <c r="E49" s="5" t="n">
        <v>441915</v>
      </c>
      <c r="F49" s="4" t="inlineStr">
        <is>
          <t xml:space="preserve"> </t>
        </is>
      </c>
    </row>
    <row r="50">
      <c r="A50" s="4" t="inlineStr">
        <is>
          <t>Total loans and leases</t>
        </is>
      </c>
      <c r="B50" s="5" t="n">
        <v>481844</v>
      </c>
      <c r="C50" s="5" t="n">
        <v>507754</v>
      </c>
      <c r="D50" s="5" t="n">
        <v>481844</v>
      </c>
      <c r="E50" s="5" t="n">
        <v>507754</v>
      </c>
      <c r="F50" s="5" t="n">
        <v>480514</v>
      </c>
    </row>
    <row r="51">
      <c r="A51" s="4" t="inlineStr">
        <is>
          <t>Residential Real Estate | Loans Acquired with Deteriorated Credit Qua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acquired with deteriorated credit quality</t>
        </is>
      </c>
      <c r="B53" s="5" t="n">
        <v>37246</v>
      </c>
      <c r="C53" s="5" t="n">
        <v>61893</v>
      </c>
      <c r="D53" s="5" t="n">
        <v>37246</v>
      </c>
      <c r="E53" s="5" t="n">
        <v>61893</v>
      </c>
      <c r="F53" s="4" t="inlineStr">
        <is>
          <t xml:space="preserve"> </t>
        </is>
      </c>
    </row>
    <row r="54">
      <c r="A54" s="4" t="inlineStr">
        <is>
          <t>Construction, Land Development, and Other Lan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1792</v>
      </c>
      <c r="C56" s="5" t="n">
        <v>619</v>
      </c>
      <c r="D56" s="5" t="n">
        <v>522</v>
      </c>
      <c r="E56" s="5" t="n">
        <v>1352</v>
      </c>
      <c r="F56" s="4" t="inlineStr">
        <is>
          <t xml:space="preserve"> </t>
        </is>
      </c>
    </row>
    <row r="57">
      <c r="A57" s="4" t="inlineStr">
        <is>
          <t>Provisions (recapture)</t>
        </is>
      </c>
      <c r="B57" s="5" t="n">
        <v>553</v>
      </c>
      <c r="C57" s="5" t="n">
        <v>-61</v>
      </c>
      <c r="D57" s="5" t="n">
        <v>1823</v>
      </c>
      <c r="E57" s="5" t="n">
        <v>-468</v>
      </c>
      <c r="F57" s="4" t="inlineStr">
        <is>
          <t xml:space="preserve"> </t>
        </is>
      </c>
    </row>
    <row r="58">
      <c r="A58" s="4" t="inlineStr">
        <is>
          <t>Charge-offs</t>
        </is>
      </c>
      <c r="B58" s="5" t="n">
        <v>0</v>
      </c>
      <c r="C58" s="5" t="n">
        <v>0</v>
      </c>
      <c r="D58" s="5" t="n">
        <v>0</v>
      </c>
      <c r="E58" s="5" t="n">
        <v>-326</v>
      </c>
      <c r="F58" s="4" t="inlineStr">
        <is>
          <t xml:space="preserve"> </t>
        </is>
      </c>
    </row>
    <row r="59">
      <c r="A59" s="4" t="inlineStr">
        <is>
          <t>Recoveries</t>
        </is>
      </c>
      <c r="B59" s="5" t="n">
        <v>0</v>
      </c>
      <c r="C59" s="5" t="n">
        <v>0</v>
      </c>
      <c r="D59" s="5" t="n">
        <v>0</v>
      </c>
      <c r="E59" s="5" t="n">
        <v>0</v>
      </c>
      <c r="F59" s="4" t="inlineStr">
        <is>
          <t xml:space="preserve"> </t>
        </is>
      </c>
    </row>
    <row r="60">
      <c r="A60" s="4" t="inlineStr">
        <is>
          <t>Ending balance</t>
        </is>
      </c>
      <c r="B60" s="5" t="n">
        <v>2345</v>
      </c>
      <c r="C60" s="5" t="n">
        <v>558</v>
      </c>
      <c r="D60" s="5" t="n">
        <v>2345</v>
      </c>
      <c r="E60" s="5" t="n">
        <v>558</v>
      </c>
      <c r="F60" s="4" t="inlineStr">
        <is>
          <t xml:space="preserve"> </t>
        </is>
      </c>
    </row>
    <row r="61">
      <c r="A61" s="4" t="inlineStr">
        <is>
          <t>Individually evaluated for impairment</t>
        </is>
      </c>
      <c r="B61" s="5" t="n">
        <v>0</v>
      </c>
      <c r="C61" s="5" t="n">
        <v>0</v>
      </c>
      <c r="D61" s="5" t="n">
        <v>0</v>
      </c>
      <c r="E61" s="5" t="n">
        <v>0</v>
      </c>
      <c r="F61" s="4" t="inlineStr">
        <is>
          <t xml:space="preserve"> </t>
        </is>
      </c>
    </row>
    <row r="62">
      <c r="A62" s="4" t="inlineStr">
        <is>
          <t>Collectively evaluated for impairment</t>
        </is>
      </c>
      <c r="B62" s="5" t="n">
        <v>2247</v>
      </c>
      <c r="C62" s="5" t="n">
        <v>550</v>
      </c>
      <c r="D62" s="5" t="n">
        <v>2247</v>
      </c>
      <c r="E62" s="5" t="n">
        <v>550</v>
      </c>
      <c r="F62" s="4" t="inlineStr">
        <is>
          <t xml:space="preserve"> </t>
        </is>
      </c>
    </row>
    <row r="63">
      <c r="A63" s="4" t="inlineStr">
        <is>
          <t>Loans acquired with deteriorated credit quality</t>
        </is>
      </c>
      <c r="B63" s="5" t="n">
        <v>98</v>
      </c>
      <c r="C63" s="5" t="n">
        <v>8</v>
      </c>
      <c r="D63" s="5" t="n">
        <v>98</v>
      </c>
      <c r="E63" s="5" t="n">
        <v>8</v>
      </c>
      <c r="F63" s="4" t="inlineStr">
        <is>
          <t xml:space="preserve"> </t>
        </is>
      </c>
    </row>
    <row r="64">
      <c r="A64" s="4" t="inlineStr">
        <is>
          <t>Allowance for loan and lease losses</t>
        </is>
      </c>
      <c r="B64" s="5" t="n">
        <v>2345</v>
      </c>
      <c r="C64" s="5" t="n">
        <v>558</v>
      </c>
      <c r="D64" s="5" t="n">
        <v>2345</v>
      </c>
      <c r="E64" s="5" t="n">
        <v>558</v>
      </c>
      <c r="F64" s="5" t="n">
        <v>522</v>
      </c>
    </row>
    <row r="65">
      <c r="A65" s="4" t="inlineStr">
        <is>
          <t>Individually evaluated for impairment</t>
        </is>
      </c>
      <c r="B65" s="5" t="n">
        <v>5541</v>
      </c>
      <c r="C65" s="5" t="n">
        <v>0</v>
      </c>
      <c r="D65" s="5" t="n">
        <v>5541</v>
      </c>
      <c r="E65" s="5" t="n">
        <v>0</v>
      </c>
      <c r="F65" s="4" t="inlineStr">
        <is>
          <t xml:space="preserve"> </t>
        </is>
      </c>
    </row>
    <row r="66">
      <c r="A66" s="4" t="inlineStr">
        <is>
          <t>Collectively evaluated for impairment</t>
        </is>
      </c>
      <c r="B66" s="5" t="n">
        <v>450922</v>
      </c>
      <c r="C66" s="5" t="n">
        <v>336666</v>
      </c>
      <c r="D66" s="5" t="n">
        <v>450922</v>
      </c>
      <c r="E66" s="5" t="n">
        <v>336666</v>
      </c>
      <c r="F66" s="4" t="inlineStr">
        <is>
          <t xml:space="preserve"> </t>
        </is>
      </c>
    </row>
    <row r="67">
      <c r="A67" s="4" t="inlineStr">
        <is>
          <t>Total loans and leases</t>
        </is>
      </c>
      <c r="B67" s="5" t="n">
        <v>457607</v>
      </c>
      <c r="C67" s="5" t="n">
        <v>338412</v>
      </c>
      <c r="D67" s="5" t="n">
        <v>457607</v>
      </c>
      <c r="E67" s="5" t="n">
        <v>338412</v>
      </c>
      <c r="F67" s="5" t="n">
        <v>325399</v>
      </c>
    </row>
    <row r="68">
      <c r="A68" s="4" t="inlineStr">
        <is>
          <t>Construction, Land Development, and Other Land | Loans Acquired with Deteriorated Credit Qua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acquired with deteriorated credit quality</t>
        </is>
      </c>
      <c r="B70" s="5" t="n">
        <v>1144</v>
      </c>
      <c r="C70" s="5" t="n">
        <v>1746</v>
      </c>
      <c r="D70" s="5" t="n">
        <v>1144</v>
      </c>
      <c r="E70" s="5" t="n">
        <v>1746</v>
      </c>
      <c r="F70" s="4" t="inlineStr">
        <is>
          <t xml:space="preserve"> </t>
        </is>
      </c>
    </row>
    <row r="71">
      <c r="A71" s="4" t="inlineStr">
        <is>
          <t>Commercial and Industria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34735</v>
      </c>
      <c r="C73" s="5" t="n">
        <v>38284</v>
      </c>
      <c r="D73" s="5" t="n">
        <v>33129</v>
      </c>
      <c r="E73" s="5" t="n">
        <v>41183</v>
      </c>
      <c r="F73" s="4" t="inlineStr">
        <is>
          <t xml:space="preserve"> </t>
        </is>
      </c>
    </row>
    <row r="74">
      <c r="A74" s="4" t="inlineStr">
        <is>
          <t>Provisions (recapture)</t>
        </is>
      </c>
      <c r="B74" s="5" t="n">
        <v>2040</v>
      </c>
      <c r="C74" s="5" t="n">
        <v>-1218</v>
      </c>
      <c r="D74" s="5" t="n">
        <v>6350</v>
      </c>
      <c r="E74" s="5" t="n">
        <v>226</v>
      </c>
      <c r="F74" s="4" t="inlineStr">
        <is>
          <t xml:space="preserve"> </t>
        </is>
      </c>
    </row>
    <row r="75">
      <c r="A75" s="4" t="inlineStr">
        <is>
          <t>Charge-offs</t>
        </is>
      </c>
      <c r="B75" s="5" t="n">
        <v>-1184</v>
      </c>
      <c r="C75" s="5" t="n">
        <v>-1456</v>
      </c>
      <c r="D75" s="5" t="n">
        <v>-4301</v>
      </c>
      <c r="E75" s="5" t="n">
        <v>-6172</v>
      </c>
      <c r="F75" s="4" t="inlineStr">
        <is>
          <t xml:space="preserve"> </t>
        </is>
      </c>
    </row>
    <row r="76">
      <c r="A76" s="4" t="inlineStr">
        <is>
          <t>Recoveries</t>
        </is>
      </c>
      <c r="B76" s="5" t="n">
        <v>161</v>
      </c>
      <c r="C76" s="5" t="n">
        <v>380</v>
      </c>
      <c r="D76" s="5" t="n">
        <v>574</v>
      </c>
      <c r="E76" s="5" t="n">
        <v>753</v>
      </c>
      <c r="F76" s="4" t="inlineStr">
        <is>
          <t xml:space="preserve"> </t>
        </is>
      </c>
    </row>
    <row r="77">
      <c r="A77" s="4" t="inlineStr">
        <is>
          <t>Ending balance</t>
        </is>
      </c>
      <c r="B77" s="5" t="n">
        <v>35752</v>
      </c>
      <c r="C77" s="5" t="n">
        <v>35990</v>
      </c>
      <c r="D77" s="5" t="n">
        <v>35752</v>
      </c>
      <c r="E77" s="5" t="n">
        <v>35990</v>
      </c>
      <c r="F77" s="4" t="inlineStr">
        <is>
          <t xml:space="preserve"> </t>
        </is>
      </c>
    </row>
    <row r="78">
      <c r="A78" s="4" t="inlineStr">
        <is>
          <t>Individually evaluated for impairment</t>
        </is>
      </c>
      <c r="B78" s="5" t="n">
        <v>12584</v>
      </c>
      <c r="C78" s="5" t="n">
        <v>16142</v>
      </c>
      <c r="D78" s="5" t="n">
        <v>12584</v>
      </c>
      <c r="E78" s="5" t="n">
        <v>16142</v>
      </c>
      <c r="F78" s="4" t="inlineStr">
        <is>
          <t xml:space="preserve"> </t>
        </is>
      </c>
    </row>
    <row r="79">
      <c r="A79" s="4" t="inlineStr">
        <is>
          <t>Collectively evaluated for impairment</t>
        </is>
      </c>
      <c r="B79" s="5" t="n">
        <v>23089</v>
      </c>
      <c r="C79" s="5" t="n">
        <v>18572</v>
      </c>
      <c r="D79" s="5" t="n">
        <v>23089</v>
      </c>
      <c r="E79" s="5" t="n">
        <v>18572</v>
      </c>
      <c r="F79" s="4" t="inlineStr">
        <is>
          <t xml:space="preserve"> </t>
        </is>
      </c>
    </row>
    <row r="80">
      <c r="A80" s="4" t="inlineStr">
        <is>
          <t>Loans acquired with deteriorated credit quality</t>
        </is>
      </c>
      <c r="B80" s="5" t="n">
        <v>79</v>
      </c>
      <c r="C80" s="5" t="n">
        <v>1276</v>
      </c>
      <c r="D80" s="5" t="n">
        <v>79</v>
      </c>
      <c r="E80" s="5" t="n">
        <v>1276</v>
      </c>
      <c r="F80" s="4" t="inlineStr">
        <is>
          <t xml:space="preserve"> </t>
        </is>
      </c>
    </row>
    <row r="81">
      <c r="A81" s="4" t="inlineStr">
        <is>
          <t>Allowance for loan and lease losses</t>
        </is>
      </c>
      <c r="B81" s="5" t="n">
        <v>35752</v>
      </c>
      <c r="C81" s="5" t="n">
        <v>35990</v>
      </c>
      <c r="D81" s="5" t="n">
        <v>35752</v>
      </c>
      <c r="E81" s="5" t="n">
        <v>35990</v>
      </c>
      <c r="F81" s="5" t="n">
        <v>33129</v>
      </c>
    </row>
    <row r="82">
      <c r="A82" s="4" t="inlineStr">
        <is>
          <t>Individually evaluated for impairment</t>
        </is>
      </c>
      <c r="B82" s="5" t="n">
        <v>35979</v>
      </c>
      <c r="C82" s="5" t="n">
        <v>37689</v>
      </c>
      <c r="D82" s="5" t="n">
        <v>35979</v>
      </c>
      <c r="E82" s="5" t="n">
        <v>37689</v>
      </c>
      <c r="F82" s="4" t="inlineStr">
        <is>
          <t xml:space="preserve"> </t>
        </is>
      </c>
    </row>
    <row r="83">
      <c r="A83" s="4" t="inlineStr">
        <is>
          <t>Collectively evaluated for impairment</t>
        </is>
      </c>
      <c r="B83" s="5" t="n">
        <v>1929300</v>
      </c>
      <c r="C83" s="5" t="n">
        <v>1492065</v>
      </c>
      <c r="D83" s="5" t="n">
        <v>1929300</v>
      </c>
      <c r="E83" s="5" t="n">
        <v>1492065</v>
      </c>
      <c r="F83" s="4" t="inlineStr">
        <is>
          <t xml:space="preserve"> </t>
        </is>
      </c>
    </row>
    <row r="84">
      <c r="A84" s="4" t="inlineStr">
        <is>
          <t>Total loans and leases</t>
        </is>
      </c>
      <c r="B84" s="5" t="n">
        <v>1968308</v>
      </c>
      <c r="C84" s="5" t="n">
        <v>1536405</v>
      </c>
      <c r="D84" s="5" t="n">
        <v>1968308</v>
      </c>
      <c r="E84" s="5" t="n">
        <v>1536405</v>
      </c>
      <c r="F84" s="5" t="n">
        <v>1581961</v>
      </c>
    </row>
    <row r="85">
      <c r="A85" s="4" t="inlineStr">
        <is>
          <t>Commercial and Industrial | Loans Acquired with Deteriorated Credit Qual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acquired with deteriorated credit quality</t>
        </is>
      </c>
      <c r="B87" s="5" t="n">
        <v>3029</v>
      </c>
      <c r="C87" s="5" t="n">
        <v>6651</v>
      </c>
      <c r="D87" s="5" t="n">
        <v>3029</v>
      </c>
      <c r="E87" s="5" t="n">
        <v>6651</v>
      </c>
      <c r="F87" s="4" t="inlineStr">
        <is>
          <t xml:space="preserve"> </t>
        </is>
      </c>
    </row>
    <row r="88">
      <c r="A88" s="4" t="inlineStr">
        <is>
          <t>Paycheck Protection Progra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5" t="n">
        <v>0</v>
      </c>
      <c r="C90" s="5" t="n">
        <v>0</v>
      </c>
      <c r="D90" s="5" t="n">
        <v>0</v>
      </c>
      <c r="E90" s="5" t="n">
        <v>0</v>
      </c>
      <c r="F90" s="4" t="inlineStr">
        <is>
          <t xml:space="preserve"> </t>
        </is>
      </c>
    </row>
    <row r="91">
      <c r="A91" s="4" t="inlineStr">
        <is>
          <t>Provisions (recapture)</t>
        </is>
      </c>
      <c r="B91" s="5" t="n">
        <v>0</v>
      </c>
      <c r="C91" s="5" t="n">
        <v>0</v>
      </c>
      <c r="D91" s="5" t="n">
        <v>0</v>
      </c>
      <c r="E91" s="5" t="n">
        <v>0</v>
      </c>
      <c r="F91" s="4" t="inlineStr">
        <is>
          <t xml:space="preserve"> </t>
        </is>
      </c>
    </row>
    <row r="92">
      <c r="A92" s="4" t="inlineStr">
        <is>
          <t>Charge-offs</t>
        </is>
      </c>
      <c r="B92" s="5" t="n">
        <v>0</v>
      </c>
      <c r="C92" s="5" t="n">
        <v>0</v>
      </c>
      <c r="D92" s="5" t="n">
        <v>0</v>
      </c>
      <c r="E92" s="5" t="n">
        <v>0</v>
      </c>
      <c r="F92" s="4" t="inlineStr">
        <is>
          <t xml:space="preserve"> </t>
        </is>
      </c>
    </row>
    <row r="93">
      <c r="A93" s="4" t="inlineStr">
        <is>
          <t>Recoveries</t>
        </is>
      </c>
      <c r="B93" s="5" t="n">
        <v>0</v>
      </c>
      <c r="C93" s="5" t="n">
        <v>0</v>
      </c>
      <c r="D93" s="5" t="n">
        <v>0</v>
      </c>
      <c r="E93" s="5" t="n">
        <v>0</v>
      </c>
      <c r="F93" s="4" t="inlineStr">
        <is>
          <t xml:space="preserve"> </t>
        </is>
      </c>
    </row>
    <row r="94">
      <c r="A94" s="4" t="inlineStr">
        <is>
          <t>Ending balance</t>
        </is>
      </c>
      <c r="B94" s="5" t="n">
        <v>0</v>
      </c>
      <c r="C94" s="5" t="n">
        <v>0</v>
      </c>
      <c r="D94" s="5" t="n">
        <v>0</v>
      </c>
      <c r="E94" s="5" t="n">
        <v>0</v>
      </c>
      <c r="F94" s="4" t="inlineStr">
        <is>
          <t xml:space="preserve"> </t>
        </is>
      </c>
    </row>
    <row r="95">
      <c r="A95" s="4" t="inlineStr">
        <is>
          <t>Individually evaluated for impairment</t>
        </is>
      </c>
      <c r="B95" s="5" t="n">
        <v>0</v>
      </c>
      <c r="C95" s="5" t="n">
        <v>0</v>
      </c>
      <c r="D95" s="5" t="n">
        <v>0</v>
      </c>
      <c r="E95" s="5" t="n">
        <v>0</v>
      </c>
      <c r="F95" s="4" t="inlineStr">
        <is>
          <t xml:space="preserve"> </t>
        </is>
      </c>
    </row>
    <row r="96">
      <c r="A96" s="4" t="inlineStr">
        <is>
          <t>Collectively evaluated for impairment</t>
        </is>
      </c>
      <c r="B96" s="5" t="n">
        <v>0</v>
      </c>
      <c r="C96" s="5" t="n">
        <v>0</v>
      </c>
      <c r="D96" s="5" t="n">
        <v>0</v>
      </c>
      <c r="E96" s="5" t="n">
        <v>0</v>
      </c>
      <c r="F96" s="4" t="inlineStr">
        <is>
          <t xml:space="preserve"> </t>
        </is>
      </c>
    </row>
    <row r="97">
      <c r="A97" s="4" t="inlineStr">
        <is>
          <t>Loans acquired with deteriorated credit quality</t>
        </is>
      </c>
      <c r="B97" s="5" t="n">
        <v>0</v>
      </c>
      <c r="C97" s="5" t="n">
        <v>0</v>
      </c>
      <c r="D97" s="5" t="n">
        <v>0</v>
      </c>
      <c r="E97" s="5" t="n">
        <v>0</v>
      </c>
      <c r="F97" s="4" t="inlineStr">
        <is>
          <t xml:space="preserve"> </t>
        </is>
      </c>
    </row>
    <row r="98">
      <c r="A98" s="4" t="inlineStr">
        <is>
          <t>Allowance for loan and lease losses</t>
        </is>
      </c>
      <c r="B98" s="5" t="n">
        <v>0</v>
      </c>
      <c r="C98" s="5" t="n">
        <v>0</v>
      </c>
      <c r="D98" s="5" t="n">
        <v>0</v>
      </c>
      <c r="E98" s="5" t="n">
        <v>0</v>
      </c>
      <c r="F98" s="5" t="n">
        <v>0</v>
      </c>
    </row>
    <row r="99">
      <c r="A99" s="4" t="inlineStr">
        <is>
          <t>Individually evaluated for impairment</t>
        </is>
      </c>
      <c r="B99" s="5" t="n">
        <v>0</v>
      </c>
      <c r="C99" s="5" t="n">
        <v>0</v>
      </c>
      <c r="D99" s="5" t="n">
        <v>0</v>
      </c>
      <c r="E99" s="5" t="n">
        <v>0</v>
      </c>
      <c r="F99" s="4" t="inlineStr">
        <is>
          <t xml:space="preserve"> </t>
        </is>
      </c>
    </row>
    <row r="100">
      <c r="A100" s="4" t="inlineStr">
        <is>
          <t>Collectively evaluated for impairment</t>
        </is>
      </c>
      <c r="B100" s="5" t="n">
        <v>1522</v>
      </c>
      <c r="C100" s="5" t="n">
        <v>268081</v>
      </c>
      <c r="D100" s="5" t="n">
        <v>1522</v>
      </c>
      <c r="E100" s="5" t="n">
        <v>268081</v>
      </c>
      <c r="F100" s="4" t="inlineStr">
        <is>
          <t xml:space="preserve"> </t>
        </is>
      </c>
    </row>
    <row r="101">
      <c r="A101" s="4" t="inlineStr">
        <is>
          <t>Total loans and leases</t>
        </is>
      </c>
      <c r="B101" s="5" t="n">
        <v>1522</v>
      </c>
      <c r="C101" s="5" t="n">
        <v>268081</v>
      </c>
      <c r="D101" s="5" t="n">
        <v>1522</v>
      </c>
      <c r="E101" s="5" t="n">
        <v>268081</v>
      </c>
      <c r="F101" s="5" t="n">
        <v>123712</v>
      </c>
    </row>
    <row r="102">
      <c r="A102" s="4" t="inlineStr">
        <is>
          <t>Paycheck Protection Program | Loans Acquired with Deteriorated Credit Qual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acquired with deteriorated credit quality</t>
        </is>
      </c>
      <c r="B104" s="5" t="n">
        <v>0</v>
      </c>
      <c r="C104" s="5" t="n">
        <v>0</v>
      </c>
      <c r="D104" s="5" t="n">
        <v>0</v>
      </c>
      <c r="E104" s="5" t="n">
        <v>0</v>
      </c>
      <c r="F104" s="4" t="inlineStr">
        <is>
          <t xml:space="preserve"> </t>
        </is>
      </c>
    </row>
    <row r="105">
      <c r="A105" s="4" t="inlineStr">
        <is>
          <t>Installment and Oth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5" t="n">
        <v>11</v>
      </c>
      <c r="C107" s="5" t="n">
        <v>9</v>
      </c>
      <c r="D107" s="5" t="n">
        <v>9</v>
      </c>
      <c r="E107" s="5" t="n">
        <v>15</v>
      </c>
      <c r="F107" s="4" t="inlineStr">
        <is>
          <t xml:space="preserve"> </t>
        </is>
      </c>
    </row>
    <row r="108">
      <c r="A108" s="4" t="inlineStr">
        <is>
          <t>Provisions (recapture)</t>
        </is>
      </c>
      <c r="B108" s="5" t="n">
        <v>2</v>
      </c>
      <c r="C108" s="5" t="n">
        <v>-2</v>
      </c>
      <c r="D108" s="5" t="n">
        <v>4</v>
      </c>
      <c r="E108" s="5" t="n">
        <v>-8</v>
      </c>
      <c r="F108" s="4" t="inlineStr">
        <is>
          <t xml:space="preserve"> </t>
        </is>
      </c>
    </row>
    <row r="109">
      <c r="A109" s="4" t="inlineStr">
        <is>
          <t>Charge-offs</t>
        </is>
      </c>
      <c r="B109" s="5" t="n">
        <v>-3</v>
      </c>
      <c r="C109" s="5" t="n">
        <v>0</v>
      </c>
      <c r="D109" s="5" t="n">
        <v>-3</v>
      </c>
      <c r="E109" s="5" t="n">
        <v>0</v>
      </c>
      <c r="F109" s="4" t="inlineStr">
        <is>
          <t xml:space="preserve"> </t>
        </is>
      </c>
    </row>
    <row r="110">
      <c r="A110" s="4" t="inlineStr">
        <is>
          <t>Recoveries</t>
        </is>
      </c>
      <c r="B110" s="5" t="n">
        <v>0</v>
      </c>
      <c r="C110" s="5" t="n">
        <v>0</v>
      </c>
      <c r="D110" s="5" t="n">
        <v>0</v>
      </c>
      <c r="E110" s="5" t="n">
        <v>0</v>
      </c>
      <c r="F110" s="4" t="inlineStr">
        <is>
          <t xml:space="preserve"> </t>
        </is>
      </c>
    </row>
    <row r="111">
      <c r="A111" s="4" t="inlineStr">
        <is>
          <t>Ending balance</t>
        </is>
      </c>
      <c r="B111" s="5" t="n">
        <v>10</v>
      </c>
      <c r="C111" s="5" t="n">
        <v>7</v>
      </c>
      <c r="D111" s="5" t="n">
        <v>10</v>
      </c>
      <c r="E111" s="5" t="n">
        <v>7</v>
      </c>
      <c r="F111" s="4" t="inlineStr">
        <is>
          <t xml:space="preserve"> </t>
        </is>
      </c>
    </row>
    <row r="112">
      <c r="A112" s="4" t="inlineStr">
        <is>
          <t>Individually evaluated for impairment</t>
        </is>
      </c>
      <c r="B112" s="5" t="n">
        <v>0</v>
      </c>
      <c r="C112" s="5" t="n">
        <v>0</v>
      </c>
      <c r="D112" s="5" t="n">
        <v>0</v>
      </c>
      <c r="E112" s="5" t="n">
        <v>0</v>
      </c>
      <c r="F112" s="4" t="inlineStr">
        <is>
          <t xml:space="preserve"> </t>
        </is>
      </c>
    </row>
    <row r="113">
      <c r="A113" s="4" t="inlineStr">
        <is>
          <t>Collectively evaluated for impairment</t>
        </is>
      </c>
      <c r="B113" s="5" t="n">
        <v>8</v>
      </c>
      <c r="C113" s="5" t="n">
        <v>7</v>
      </c>
      <c r="D113" s="5" t="n">
        <v>8</v>
      </c>
      <c r="E113" s="5" t="n">
        <v>7</v>
      </c>
      <c r="F113" s="4" t="inlineStr">
        <is>
          <t xml:space="preserve"> </t>
        </is>
      </c>
    </row>
    <row r="114">
      <c r="A114" s="4" t="inlineStr">
        <is>
          <t>Loans acquired with deteriorated credit quality</t>
        </is>
      </c>
      <c r="B114" s="5" t="n">
        <v>2</v>
      </c>
      <c r="C114" s="5" t="n">
        <v>0</v>
      </c>
      <c r="D114" s="5" t="n">
        <v>2</v>
      </c>
      <c r="E114" s="5" t="n">
        <v>0</v>
      </c>
      <c r="F114" s="4" t="inlineStr">
        <is>
          <t xml:space="preserve"> </t>
        </is>
      </c>
    </row>
    <row r="115">
      <c r="A115" s="4" t="inlineStr">
        <is>
          <t>Allowance for loan and lease losses</t>
        </is>
      </c>
      <c r="B115" s="5" t="n">
        <v>10</v>
      </c>
      <c r="C115" s="5" t="n">
        <v>7</v>
      </c>
      <c r="D115" s="5" t="n">
        <v>10</v>
      </c>
      <c r="E115" s="5" t="n">
        <v>7</v>
      </c>
      <c r="F115" s="5" t="n">
        <v>9</v>
      </c>
    </row>
    <row r="116">
      <c r="A116" s="4" t="inlineStr">
        <is>
          <t>Individually evaluated for impairment</t>
        </is>
      </c>
      <c r="B116" s="5" t="n">
        <v>0</v>
      </c>
      <c r="C116" s="5" t="n">
        <v>0</v>
      </c>
      <c r="D116" s="5" t="n">
        <v>0</v>
      </c>
      <c r="E116" s="5" t="n">
        <v>0</v>
      </c>
      <c r="F116" s="4" t="inlineStr">
        <is>
          <t xml:space="preserve"> </t>
        </is>
      </c>
    </row>
    <row r="117">
      <c r="A117" s="4" t="inlineStr">
        <is>
          <t>Collectively evaluated for impairment</t>
        </is>
      </c>
      <c r="B117" s="5" t="n">
        <v>1215</v>
      </c>
      <c r="C117" s="5" t="n">
        <v>1273</v>
      </c>
      <c r="D117" s="5" t="n">
        <v>1215</v>
      </c>
      <c r="E117" s="5" t="n">
        <v>1273</v>
      </c>
      <c r="F117" s="4" t="inlineStr">
        <is>
          <t xml:space="preserve"> </t>
        </is>
      </c>
    </row>
    <row r="118">
      <c r="A118" s="4" t="inlineStr">
        <is>
          <t>Total loans and leases</t>
        </is>
      </c>
      <c r="B118" s="5" t="n">
        <v>1368</v>
      </c>
      <c r="C118" s="5" t="n">
        <v>1442</v>
      </c>
      <c r="D118" s="5" t="n">
        <v>1368</v>
      </c>
      <c r="E118" s="5" t="n">
        <v>1442</v>
      </c>
      <c r="F118" s="5" t="n">
        <v>1368</v>
      </c>
    </row>
    <row r="119">
      <c r="A119" s="4" t="inlineStr">
        <is>
          <t>Installment and Other | Loans Acquired with Deteriorated Credit Qual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Allowance For Credit Losse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acquired with deteriorated credit quality</t>
        </is>
      </c>
      <c r="B121" s="5" t="n">
        <v>153</v>
      </c>
      <c r="C121" s="5" t="n">
        <v>169</v>
      </c>
      <c r="D121" s="5" t="n">
        <v>153</v>
      </c>
      <c r="E121" s="5" t="n">
        <v>169</v>
      </c>
      <c r="F121" s="4" t="inlineStr">
        <is>
          <t xml:space="preserve"> </t>
        </is>
      </c>
    </row>
    <row r="122">
      <c r="A122" s="4" t="inlineStr">
        <is>
          <t>Lease Financing Receivabl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Allowance For Credit Losse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3591</v>
      </c>
      <c r="C124" s="5" t="n">
        <v>1902</v>
      </c>
      <c r="D124" s="5" t="n">
        <v>2806</v>
      </c>
      <c r="E124" s="5" t="n">
        <v>1813</v>
      </c>
      <c r="F124" s="4" t="inlineStr">
        <is>
          <t xml:space="preserve"> </t>
        </is>
      </c>
    </row>
    <row r="125">
      <c r="A125" s="4" t="inlineStr">
        <is>
          <t>Provisions (recapture)</t>
        </is>
      </c>
      <c r="B125" s="5" t="n">
        <v>262</v>
      </c>
      <c r="C125" s="5" t="n">
        <v>750</v>
      </c>
      <c r="D125" s="5" t="n">
        <v>1381</v>
      </c>
      <c r="E125" s="5" t="n">
        <v>1366</v>
      </c>
      <c r="F125" s="4" t="inlineStr">
        <is>
          <t xml:space="preserve"> </t>
        </is>
      </c>
    </row>
    <row r="126">
      <c r="A126" s="4" t="inlineStr">
        <is>
          <t>Charge-offs</t>
        </is>
      </c>
      <c r="B126" s="5" t="n">
        <v>-416</v>
      </c>
      <c r="C126" s="5" t="n">
        <v>-399</v>
      </c>
      <c r="D126" s="5" t="n">
        <v>-1103</v>
      </c>
      <c r="E126" s="5" t="n">
        <v>-1148</v>
      </c>
      <c r="F126" s="4" t="inlineStr">
        <is>
          <t xml:space="preserve"> </t>
        </is>
      </c>
    </row>
    <row r="127">
      <c r="A127" s="4" t="inlineStr">
        <is>
          <t>Recoveries</t>
        </is>
      </c>
      <c r="B127" s="5" t="n">
        <v>380</v>
      </c>
      <c r="C127" s="5" t="n">
        <v>342</v>
      </c>
      <c r="D127" s="5" t="n">
        <v>733</v>
      </c>
      <c r="E127" s="5" t="n">
        <v>564</v>
      </c>
      <c r="F127" s="4" t="inlineStr">
        <is>
          <t xml:space="preserve"> </t>
        </is>
      </c>
    </row>
    <row r="128">
      <c r="A128" s="4" t="inlineStr">
        <is>
          <t>Ending balance</t>
        </is>
      </c>
      <c r="B128" s="5" t="n">
        <v>3817</v>
      </c>
      <c r="C128" s="5" t="n">
        <v>2595</v>
      </c>
      <c r="D128" s="5" t="n">
        <v>3817</v>
      </c>
      <c r="E128" s="5" t="n">
        <v>2595</v>
      </c>
      <c r="F128" s="4" t="inlineStr">
        <is>
          <t xml:space="preserve"> </t>
        </is>
      </c>
    </row>
    <row r="129">
      <c r="A129" s="4" t="inlineStr">
        <is>
          <t>Individually evaluated for impairment</t>
        </is>
      </c>
      <c r="B129" s="5" t="n">
        <v>0</v>
      </c>
      <c r="C129" s="5" t="n">
        <v>0</v>
      </c>
      <c r="D129" s="5" t="n">
        <v>0</v>
      </c>
      <c r="E129" s="5" t="n">
        <v>0</v>
      </c>
      <c r="F129" s="4" t="inlineStr">
        <is>
          <t xml:space="preserve"> </t>
        </is>
      </c>
    </row>
    <row r="130">
      <c r="A130" s="4" t="inlineStr">
        <is>
          <t>Collectively evaluated for impairment</t>
        </is>
      </c>
      <c r="B130" s="5" t="n">
        <v>3817</v>
      </c>
      <c r="C130" s="5" t="n">
        <v>2595</v>
      </c>
      <c r="D130" s="5" t="n">
        <v>3817</v>
      </c>
      <c r="E130" s="5" t="n">
        <v>2595</v>
      </c>
      <c r="F130" s="4" t="inlineStr">
        <is>
          <t xml:space="preserve"> </t>
        </is>
      </c>
    </row>
    <row r="131">
      <c r="A131" s="4" t="inlineStr">
        <is>
          <t>Loans acquired with deteriorated credit quality</t>
        </is>
      </c>
      <c r="B131" s="5" t="n">
        <v>0</v>
      </c>
      <c r="C131" s="5" t="n">
        <v>0</v>
      </c>
      <c r="D131" s="5" t="n">
        <v>0</v>
      </c>
      <c r="E131" s="5" t="n">
        <v>0</v>
      </c>
      <c r="F131" s="4" t="inlineStr">
        <is>
          <t xml:space="preserve"> </t>
        </is>
      </c>
    </row>
    <row r="132">
      <c r="A132" s="4" t="inlineStr">
        <is>
          <t>Allowance for loan and lease losses</t>
        </is>
      </c>
      <c r="B132" s="5" t="n">
        <v>3817</v>
      </c>
      <c r="C132" s="5" t="n">
        <v>2595</v>
      </c>
      <c r="D132" s="5" t="n">
        <v>3817</v>
      </c>
      <c r="E132" s="5" t="n">
        <v>2595</v>
      </c>
      <c r="F132" s="5" t="n">
        <v>2806</v>
      </c>
    </row>
    <row r="133">
      <c r="A133" s="4" t="inlineStr">
        <is>
          <t>Individually evaluated for impairment</t>
        </is>
      </c>
      <c r="B133" s="5" t="n">
        <v>0</v>
      </c>
      <c r="C133" s="5" t="n">
        <v>0</v>
      </c>
      <c r="D133" s="5" t="n">
        <v>0</v>
      </c>
      <c r="E133" s="5" t="n">
        <v>0</v>
      </c>
      <c r="F133" s="4" t="inlineStr">
        <is>
          <t xml:space="preserve"> </t>
        </is>
      </c>
    </row>
    <row r="134">
      <c r="A134" s="4" t="inlineStr">
        <is>
          <t>Collectively evaluated for impairment</t>
        </is>
      </c>
      <c r="B134" s="5" t="n">
        <v>495828</v>
      </c>
      <c r="C134" s="5" t="n">
        <v>338756</v>
      </c>
      <c r="D134" s="5" t="n">
        <v>495828</v>
      </c>
      <c r="E134" s="5" t="n">
        <v>338756</v>
      </c>
      <c r="F134" s="4" t="inlineStr">
        <is>
          <t xml:space="preserve"> </t>
        </is>
      </c>
    </row>
    <row r="135">
      <c r="A135" s="4" t="inlineStr">
        <is>
          <t>Total loans and leases</t>
        </is>
      </c>
      <c r="B135" s="5" t="n">
        <v>495828</v>
      </c>
      <c r="C135" s="5" t="n">
        <v>338756</v>
      </c>
      <c r="D135" s="5" t="n">
        <v>495828</v>
      </c>
      <c r="E135" s="5" t="n">
        <v>338756</v>
      </c>
      <c r="F135" s="6" t="n">
        <v>358426</v>
      </c>
    </row>
    <row r="136">
      <c r="A136" s="4" t="inlineStr">
        <is>
          <t>Lease Financing Receivables | Loans Acquired with Deteriorated Credit Quality</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Allowance For Credit Losse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ans acquired with deteriorated credit quality</t>
        </is>
      </c>
      <c r="B138" s="6" t="n">
        <v>0</v>
      </c>
      <c r="C138" s="6" t="n">
        <v>0</v>
      </c>
      <c r="D138" s="6" t="n">
        <v>0</v>
      </c>
      <c r="E138" s="6" t="n">
        <v>0</v>
      </c>
      <c r="F13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and Lease Losses and Reserve for Unfunded Commit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Recaptured) in allowance for loan and lease losses</t>
        </is>
      </c>
      <c r="B4" s="6" t="n">
        <v>2200000</v>
      </c>
      <c r="C4" s="6" t="n">
        <v>-1100000</v>
      </c>
      <c r="D4" s="6" t="n">
        <v>9600000</v>
      </c>
      <c r="E4" s="6" t="n">
        <v>-5700000</v>
      </c>
      <c r="F4" s="4" t="inlineStr">
        <is>
          <t xml:space="preserve"> </t>
        </is>
      </c>
    </row>
    <row r="5">
      <c r="A5" s="4" t="inlineStr">
        <is>
          <t>Commitments outstanding on troubled debt restructurings</t>
        </is>
      </c>
      <c r="B5" s="5" t="n">
        <v>0</v>
      </c>
      <c r="C5" s="4" t="inlineStr">
        <is>
          <t xml:space="preserve"> </t>
        </is>
      </c>
      <c r="D5" s="5" t="n">
        <v>0</v>
      </c>
      <c r="E5" s="4" t="inlineStr">
        <is>
          <t xml:space="preserve"> </t>
        </is>
      </c>
      <c r="F5" s="6" t="n">
        <v>0</v>
      </c>
    </row>
    <row r="6">
      <c r="A6" s="4" t="inlineStr">
        <is>
          <t>Recorded investment in troubled debt restructurings that subsequently defaulted within twelve months</t>
        </is>
      </c>
      <c r="B6" s="5" t="n">
        <v>0</v>
      </c>
      <c r="C6" s="5" t="n">
        <v>0</v>
      </c>
      <c r="D6" s="5" t="n">
        <v>0</v>
      </c>
      <c r="E6" s="5" t="n">
        <v>0</v>
      </c>
      <c r="F6" s="4" t="inlineStr">
        <is>
          <t xml:space="preserve"> </t>
        </is>
      </c>
    </row>
    <row r="7">
      <c r="A7" s="4" t="inlineStr">
        <is>
          <t>Charge-offs or recoveries related to reserve for unfunded commitments</t>
        </is>
      </c>
      <c r="B7" s="5" t="n">
        <v>0</v>
      </c>
      <c r="C7" s="4" t="inlineStr">
        <is>
          <t xml:space="preserve"> </t>
        </is>
      </c>
      <c r="D7" s="5" t="n">
        <v>0</v>
      </c>
      <c r="E7" s="4" t="inlineStr">
        <is>
          <t xml:space="preserve"> </t>
        </is>
      </c>
      <c r="F7" s="4" t="inlineStr">
        <is>
          <t xml:space="preserve"> </t>
        </is>
      </c>
    </row>
    <row r="8">
      <c r="A8" s="4" t="inlineStr">
        <is>
          <t>Acquired Impaired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Recaptured) in allowance for loan and lease losses</t>
        </is>
      </c>
      <c r="B10" s="5" t="n">
        <v>-112000</v>
      </c>
      <c r="C10" s="5" t="n">
        <v>405000</v>
      </c>
      <c r="D10" s="5" t="n">
        <v>831000</v>
      </c>
      <c r="E10" s="5" t="n">
        <v>-2200000</v>
      </c>
      <c r="F10" s="4" t="inlineStr">
        <is>
          <t xml:space="preserve"> </t>
        </is>
      </c>
    </row>
    <row r="11">
      <c r="A11" s="4" t="inlineStr">
        <is>
          <t>Individually Evaluated For Impair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Recaptured) in allowance for loan and lease losses</t>
        </is>
      </c>
      <c r="B13" s="5" t="n">
        <v>1300000</v>
      </c>
      <c r="C13" s="5" t="n">
        <v>-1000000</v>
      </c>
      <c r="D13" s="5" t="n">
        <v>-2400000</v>
      </c>
      <c r="E13" s="5" t="n">
        <v>602000</v>
      </c>
      <c r="F13" s="4" t="inlineStr">
        <is>
          <t xml:space="preserve"> </t>
        </is>
      </c>
    </row>
    <row r="14">
      <c r="A14" s="4" t="inlineStr">
        <is>
          <t>Collectively Evaluated For Impair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Recaptured) in allowance for loan and lease losses</t>
        </is>
      </c>
      <c r="B16" s="6" t="n">
        <v>992000</v>
      </c>
      <c r="C16" s="6" t="n">
        <v>-498000</v>
      </c>
      <c r="D16" s="6" t="n">
        <v>12800000</v>
      </c>
      <c r="E16" s="6" t="n">
        <v>4200000</v>
      </c>
      <c r="F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and Reserve for Unfunded Commitments - Summary of Recorded Investment, Unpaid Principal Balance, and Related Allowance for Loans and Leases Considered Impaired (Details) - Loans Excluding Acquired Impaired Loan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Recorded Investment</t>
        </is>
      </c>
      <c r="B3" s="6" t="n">
        <v>91279</v>
      </c>
      <c r="C3" s="6" t="n">
        <v>72923</v>
      </c>
    </row>
    <row r="4">
      <c r="A4" s="4" t="inlineStr">
        <is>
          <t>Unpaid Principal Balance</t>
        </is>
      </c>
      <c r="B4" s="5" t="n">
        <v>97465</v>
      </c>
      <c r="C4" s="5" t="n">
        <v>81634</v>
      </c>
    </row>
    <row r="5">
      <c r="A5" s="4" t="inlineStr">
        <is>
          <t>Related Allowance</t>
        </is>
      </c>
      <c r="B5" s="5" t="n">
        <v>18678</v>
      </c>
      <c r="C5" s="5" t="n">
        <v>21038</v>
      </c>
    </row>
    <row r="6">
      <c r="A6" s="4" t="inlineStr">
        <is>
          <t>Commercial Real Estate</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Recorded Investment, With no related allowance recorded</t>
        </is>
      </c>
      <c r="B8" s="5" t="n">
        <v>24339</v>
      </c>
      <c r="C8" s="5" t="n">
        <v>17233</v>
      </c>
    </row>
    <row r="9">
      <c r="A9" s="4" t="inlineStr">
        <is>
          <t>Recorded Investment, With an allowance recorded</t>
        </is>
      </c>
      <c r="B9" s="5" t="n">
        <v>20638</v>
      </c>
      <c r="C9" s="5" t="n">
        <v>17818</v>
      </c>
    </row>
    <row r="10">
      <c r="A10" s="4" t="inlineStr">
        <is>
          <t>Unpaid Principal Balance, With no related allowance recorded</t>
        </is>
      </c>
      <c r="B10" s="5" t="n">
        <v>26728</v>
      </c>
      <c r="C10" s="5" t="n">
        <v>19252</v>
      </c>
    </row>
    <row r="11">
      <c r="A11" s="4" t="inlineStr">
        <is>
          <t>Unpaid Principal Balance, With an allowance recorded</t>
        </is>
      </c>
      <c r="B11" s="5" t="n">
        <v>22198</v>
      </c>
      <c r="C11" s="5" t="n">
        <v>20117</v>
      </c>
    </row>
    <row r="12">
      <c r="A12" s="4" t="inlineStr">
        <is>
          <t>Related Allowance</t>
        </is>
      </c>
      <c r="B12" s="5" t="n">
        <v>6094</v>
      </c>
      <c r="C12" s="5" t="n">
        <v>6538</v>
      </c>
    </row>
    <row r="13">
      <c r="A13" s="4" t="inlineStr">
        <is>
          <t>Residential Real Estat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Recorded Investment, With no related allowance recorded</t>
        </is>
      </c>
      <c r="B15" s="5" t="n">
        <v>4782</v>
      </c>
      <c r="C15" s="5" t="n">
        <v>1802</v>
      </c>
    </row>
    <row r="16">
      <c r="A16" s="4" t="inlineStr">
        <is>
          <t>Unpaid Principal Balance, With no related allowance recorded</t>
        </is>
      </c>
      <c r="B16" s="5" t="n">
        <v>4891</v>
      </c>
      <c r="C16" s="5" t="n">
        <v>1919</v>
      </c>
    </row>
    <row r="17">
      <c r="A17" s="4" t="inlineStr">
        <is>
          <t>Construction, Land Development, and Other Land</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Recorded Investment, With no related allowance recorded</t>
        </is>
      </c>
      <c r="B19" s="5" t="n">
        <v>5541</v>
      </c>
      <c r="C19" s="4" t="inlineStr">
        <is>
          <t xml:space="preserve"> </t>
        </is>
      </c>
    </row>
    <row r="20">
      <c r="A20" s="4" t="inlineStr">
        <is>
          <t>Unpaid Principal Balance, With no related allowance recorded</t>
        </is>
      </c>
      <c r="B20" s="5" t="n">
        <v>5541</v>
      </c>
      <c r="C20" s="4" t="inlineStr">
        <is>
          <t xml:space="preserve"> </t>
        </is>
      </c>
    </row>
    <row r="21">
      <c r="A21" s="4" t="inlineStr">
        <is>
          <t>Commercial and Industrial</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Recorded Investment, With no related allowance recorded</t>
        </is>
      </c>
      <c r="B23" s="5" t="n">
        <v>10979</v>
      </c>
      <c r="C23" s="5" t="n">
        <v>16624</v>
      </c>
    </row>
    <row r="24">
      <c r="A24" s="4" t="inlineStr">
        <is>
          <t>Recorded Investment, With an allowance recorded</t>
        </is>
      </c>
      <c r="B24" s="5" t="n">
        <v>25000</v>
      </c>
      <c r="C24" s="5" t="n">
        <v>19446</v>
      </c>
    </row>
    <row r="25">
      <c r="A25" s="4" t="inlineStr">
        <is>
          <t>Unpaid Principal Balance, With no related allowance recorded</t>
        </is>
      </c>
      <c r="B25" s="5" t="n">
        <v>11892</v>
      </c>
      <c r="C25" s="5" t="n">
        <v>19148</v>
      </c>
    </row>
    <row r="26">
      <c r="A26" s="4" t="inlineStr">
        <is>
          <t>Unpaid Principal Balance, With an allowance recorded</t>
        </is>
      </c>
      <c r="B26" s="5" t="n">
        <v>26215</v>
      </c>
      <c r="C26" s="5" t="n">
        <v>21198</v>
      </c>
    </row>
    <row r="27">
      <c r="A27" s="4" t="inlineStr">
        <is>
          <t>Related Allowance</t>
        </is>
      </c>
      <c r="B27" s="6" t="n">
        <v>12584</v>
      </c>
      <c r="C27" s="6" t="n">
        <v>14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Reserve for Unfunded Commitments - Summary of Average Recorded Investment and Interest Income Recognized for Loans and Leases Considered Impaired (Details) - Loans Excluding Acquired Impaired Loa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89179</v>
      </c>
      <c r="C4" s="6" t="n">
        <v>99052</v>
      </c>
      <c r="D4" s="6" t="n">
        <v>83383</v>
      </c>
      <c r="E4" s="6" t="n">
        <v>104548</v>
      </c>
    </row>
    <row r="5">
      <c r="A5" s="4" t="inlineStr">
        <is>
          <t>Interest Income Recognized</t>
        </is>
      </c>
      <c r="B5" s="5" t="n">
        <v>1770</v>
      </c>
      <c r="C5" s="5" t="n">
        <v>1876</v>
      </c>
      <c r="D5" s="5" t="n">
        <v>4311</v>
      </c>
      <c r="E5" s="5" t="n">
        <v>4363</v>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Average Recorded Investment, With no related allowance recorded</t>
        </is>
      </c>
      <c r="B8" s="5" t="n">
        <v>23362</v>
      </c>
      <c r="C8" s="5" t="n">
        <v>23900</v>
      </c>
      <c r="D8" s="5" t="n">
        <v>20462</v>
      </c>
      <c r="E8" s="5" t="n">
        <v>28480</v>
      </c>
    </row>
    <row r="9">
      <c r="A9" s="4" t="inlineStr">
        <is>
          <t>Average Recorded Investment, With an allowance recorded</t>
        </is>
      </c>
      <c r="B9" s="5" t="n">
        <v>23698</v>
      </c>
      <c r="C9" s="5" t="n">
        <v>30980</v>
      </c>
      <c r="D9" s="5" t="n">
        <v>22783</v>
      </c>
      <c r="E9" s="5" t="n">
        <v>27620</v>
      </c>
    </row>
    <row r="10">
      <c r="A10" s="4" t="inlineStr">
        <is>
          <t>Interest Income Recognized, With no related allowance recorded</t>
        </is>
      </c>
      <c r="B10" s="5" t="n">
        <v>424</v>
      </c>
      <c r="C10" s="5" t="n">
        <v>304</v>
      </c>
      <c r="D10" s="5" t="n">
        <v>1053</v>
      </c>
      <c r="E10" s="5" t="n">
        <v>920</v>
      </c>
    </row>
    <row r="11">
      <c r="A11" s="4" t="inlineStr">
        <is>
          <t>Interest Income Recognized, With an allowance recorded</t>
        </is>
      </c>
      <c r="B11" s="5" t="n">
        <v>327</v>
      </c>
      <c r="C11" s="5" t="n">
        <v>632</v>
      </c>
      <c r="D11" s="5" t="n">
        <v>1074</v>
      </c>
      <c r="E11" s="5" t="n">
        <v>1185</v>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row>
    <row r="14">
      <c r="A14" s="4" t="inlineStr">
        <is>
          <t>Average Recorded Investment, With no related allowance recorded</t>
        </is>
      </c>
      <c r="B14" s="5" t="n">
        <v>4795</v>
      </c>
      <c r="C14" s="5" t="n">
        <v>3871</v>
      </c>
      <c r="D14" s="5" t="n">
        <v>3329</v>
      </c>
      <c r="E14" s="5" t="n">
        <v>2788</v>
      </c>
    </row>
    <row r="15">
      <c r="A15" s="4" t="inlineStr">
        <is>
          <t>Average Recorded Investment, With an allowance recorded</t>
        </is>
      </c>
      <c r="B15" s="5" t="n">
        <v>58</v>
      </c>
      <c r="C15" s="5" t="n">
        <v>132</v>
      </c>
      <c r="D15" s="5" t="n">
        <v>29</v>
      </c>
      <c r="E15" s="5" t="n">
        <v>207</v>
      </c>
    </row>
    <row r="16">
      <c r="A16" s="4" t="inlineStr">
        <is>
          <t>Interest Income Recognized, With no related allowance recorded</t>
        </is>
      </c>
      <c r="B16" s="5" t="n">
        <v>9</v>
      </c>
      <c r="C16" s="5" t="n">
        <v>80</v>
      </c>
      <c r="D16" s="5" t="n">
        <v>77</v>
      </c>
      <c r="E16" s="5" t="n">
        <v>109</v>
      </c>
    </row>
    <row r="17">
      <c r="A17" s="4" t="inlineStr">
        <is>
          <t>Interest Income Recognized, With an allowance recorded</t>
        </is>
      </c>
      <c r="B17" s="5" t="n">
        <v>0</v>
      </c>
      <c r="C17" s="5" t="n">
        <v>0</v>
      </c>
      <c r="D17" s="5" t="n">
        <v>0</v>
      </c>
      <c r="E17" s="5" t="n">
        <v>2</v>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Average Recorded Investment, With no related allowance recorded</t>
        </is>
      </c>
      <c r="B20" s="5" t="n">
        <v>10371</v>
      </c>
      <c r="C20" s="5" t="n">
        <v>14268</v>
      </c>
      <c r="D20" s="5" t="n">
        <v>12919</v>
      </c>
      <c r="E20" s="5" t="n">
        <v>16668</v>
      </c>
    </row>
    <row r="21">
      <c r="A21" s="4" t="inlineStr">
        <is>
          <t>Average Recorded Investment, With an allowance recorded</t>
        </is>
      </c>
      <c r="B21" s="5" t="n">
        <v>21354</v>
      </c>
      <c r="C21" s="5" t="n">
        <v>25901</v>
      </c>
      <c r="D21" s="5" t="n">
        <v>20782</v>
      </c>
      <c r="E21" s="5" t="n">
        <v>28785</v>
      </c>
    </row>
    <row r="22">
      <c r="A22" s="4" t="inlineStr">
        <is>
          <t>Interest Income Recognized, With no related allowance recorded</t>
        </is>
      </c>
      <c r="B22" s="5" t="n">
        <v>204</v>
      </c>
      <c r="C22" s="5" t="n">
        <v>185</v>
      </c>
      <c r="D22" s="5" t="n">
        <v>494</v>
      </c>
      <c r="E22" s="5" t="n">
        <v>481</v>
      </c>
    </row>
    <row r="23">
      <c r="A23" s="4" t="inlineStr">
        <is>
          <t>Interest Income Recognized, With an allowance recorded</t>
        </is>
      </c>
      <c r="B23" s="5" t="n">
        <v>731</v>
      </c>
      <c r="C23" s="5" t="n">
        <v>675</v>
      </c>
      <c r="D23" s="5" t="n">
        <v>1337</v>
      </c>
      <c r="E23" s="5" t="n">
        <v>1666</v>
      </c>
    </row>
    <row r="24">
      <c r="A24" s="4" t="inlineStr">
        <is>
          <t>Construction, Land Development, and Other Land</t>
        </is>
      </c>
      <c r="B24" s="4" t="inlineStr">
        <is>
          <t xml:space="preserve"> </t>
        </is>
      </c>
      <c r="C24" s="4" t="inlineStr">
        <is>
          <t xml:space="preserve"> </t>
        </is>
      </c>
      <c r="D24" s="4" t="inlineStr">
        <is>
          <t xml:space="preserve"> </t>
        </is>
      </c>
      <c r="E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row>
    <row r="26">
      <c r="A26" s="4" t="inlineStr">
        <is>
          <t>Average Recorded Investment, With no related allowance recorded</t>
        </is>
      </c>
      <c r="B26" s="5" t="n">
        <v>5541</v>
      </c>
      <c r="C26" s="5" t="n">
        <v>0</v>
      </c>
      <c r="D26" s="5" t="n">
        <v>3079</v>
      </c>
      <c r="E26" s="5" t="n">
        <v>0</v>
      </c>
    </row>
    <row r="27">
      <c r="A27" s="4" t="inlineStr">
        <is>
          <t>Interest Income Recognized, With no related allowance recorded</t>
        </is>
      </c>
      <c r="B27" s="6" t="n">
        <v>75</v>
      </c>
      <c r="C27" s="4" t="inlineStr">
        <is>
          <t xml:space="preserve"> </t>
        </is>
      </c>
      <c r="D27" s="6" t="n">
        <v>276</v>
      </c>
      <c r="E2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Risk Rating Categories of Loans and Leases Considered for Inclusion in Allowance for Loan and Lease Losses Calculation (Details) - USD ($) $ in Thousands</t>
        </is>
      </c>
      <c r="B1" s="2" t="inlineStr">
        <is>
          <t>Sep. 30, 2022</t>
        </is>
      </c>
      <c r="C1" s="2" t="inlineStr">
        <is>
          <t>Dec. 31, 2021</t>
        </is>
      </c>
      <c r="D1" s="2" t="inlineStr">
        <is>
          <t>Sep.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 loans and leases</t>
        </is>
      </c>
      <c r="B3" s="6" t="n">
        <v>5275471</v>
      </c>
      <c r="C3" s="6" t="n">
        <v>4537128</v>
      </c>
      <c r="D3" s="6" t="n">
        <v>4609228</v>
      </c>
    </row>
    <row r="4">
      <c r="A4" s="4" t="inlineStr">
        <is>
          <t>Commercial Real Estate</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 loans and leases</t>
        </is>
      </c>
      <c r="B6" s="5" t="n">
        <v>1868994</v>
      </c>
      <c r="C6" s="5" t="n">
        <v>1665748</v>
      </c>
      <c r="D6" s="5" t="n">
        <v>1618378</v>
      </c>
    </row>
    <row r="7">
      <c r="A7" s="4" t="inlineStr">
        <is>
          <t>Residential Real Estate</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 loans and leases</t>
        </is>
      </c>
      <c r="B9" s="5" t="n">
        <v>481844</v>
      </c>
      <c r="C9" s="5" t="n">
        <v>480514</v>
      </c>
      <c r="D9" s="5" t="n">
        <v>507754</v>
      </c>
    </row>
    <row r="10">
      <c r="A10" s="4" t="inlineStr">
        <is>
          <t>Construction, Land Development, and Other Land</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 loans and leases</t>
        </is>
      </c>
      <c r="B12" s="5" t="n">
        <v>457607</v>
      </c>
      <c r="C12" s="5" t="n">
        <v>325399</v>
      </c>
      <c r="D12" s="5" t="n">
        <v>338412</v>
      </c>
    </row>
    <row r="13">
      <c r="A13" s="4" t="inlineStr">
        <is>
          <t>Commercial and Industrial</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 loans and leases</t>
        </is>
      </c>
      <c r="B15" s="5" t="n">
        <v>1968308</v>
      </c>
      <c r="C15" s="5" t="n">
        <v>1581961</v>
      </c>
      <c r="D15" s="5" t="n">
        <v>1536405</v>
      </c>
    </row>
    <row r="16">
      <c r="A16" s="4" t="inlineStr">
        <is>
          <t>Paycheck Protection Program</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 loans and leases</t>
        </is>
      </c>
      <c r="B18" s="5" t="n">
        <v>1522</v>
      </c>
      <c r="C18" s="5" t="n">
        <v>123712</v>
      </c>
      <c r="D18" s="5" t="n">
        <v>268081</v>
      </c>
    </row>
    <row r="19">
      <c r="A19" s="4" t="inlineStr">
        <is>
          <t>Installment and Oth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 loans and leases</t>
        </is>
      </c>
      <c r="B21" s="5" t="n">
        <v>1368</v>
      </c>
      <c r="C21" s="5" t="n">
        <v>1368</v>
      </c>
      <c r="D21" s="5" t="n">
        <v>1442</v>
      </c>
    </row>
    <row r="22">
      <c r="A22" s="4" t="inlineStr">
        <is>
          <t>Lease Financing Receivables</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Total loans and leases</t>
        </is>
      </c>
      <c r="B24" s="5" t="n">
        <v>495828</v>
      </c>
      <c r="C24" s="5" t="n">
        <v>358426</v>
      </c>
      <c r="D24" s="6" t="n">
        <v>338756</v>
      </c>
    </row>
    <row r="25">
      <c r="A25" s="4" t="inlineStr">
        <is>
          <t>Loans Excluding Acquired Impaired Loans</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Total loans and leases</t>
        </is>
      </c>
      <c r="B27" s="5" t="n">
        <v>5176925</v>
      </c>
      <c r="C27" s="5" t="n">
        <v>4410077</v>
      </c>
      <c r="D27" s="4" t="inlineStr">
        <is>
          <t xml:space="preserve"> </t>
        </is>
      </c>
    </row>
    <row r="28">
      <c r="A28" s="4" t="inlineStr">
        <is>
          <t>Loans Excluding Acquired Impaired Loans | Commercial Real Estate</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Total loans and leases</t>
        </is>
      </c>
      <c r="B30" s="5" t="n">
        <v>1812020</v>
      </c>
      <c r="C30" s="5" t="n">
        <v>1593588</v>
      </c>
      <c r="D30" s="4" t="inlineStr">
        <is>
          <t xml:space="preserve"> </t>
        </is>
      </c>
    </row>
    <row r="31">
      <c r="A31" s="4" t="inlineStr">
        <is>
          <t>Loans Excluding Acquired Impaired Loans | Residential Real Estate</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Total loans and leases</t>
        </is>
      </c>
      <c r="B33" s="5" t="n">
        <v>444598</v>
      </c>
      <c r="C33" s="5" t="n">
        <v>431113</v>
      </c>
      <c r="D33" s="4" t="inlineStr">
        <is>
          <t xml:space="preserve"> </t>
        </is>
      </c>
    </row>
    <row r="34">
      <c r="A34" s="4" t="inlineStr">
        <is>
          <t>Loans Excluding Acquired Impaired Loans | Construction, Land Development, and Other Land</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Total loans and leases</t>
        </is>
      </c>
      <c r="B36" s="5" t="n">
        <v>456463</v>
      </c>
      <c r="C36" s="5" t="n">
        <v>324087</v>
      </c>
      <c r="D36" s="4" t="inlineStr">
        <is>
          <t xml:space="preserve"> </t>
        </is>
      </c>
    </row>
    <row r="37">
      <c r="A37" s="4" t="inlineStr">
        <is>
          <t>Loans Excluding Acquired Impaired Loans | Commercial and Industrial</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 loans and leases</t>
        </is>
      </c>
      <c r="B39" s="5" t="n">
        <v>1965279</v>
      </c>
      <c r="C39" s="5" t="n">
        <v>1577947</v>
      </c>
      <c r="D39" s="4" t="inlineStr">
        <is>
          <t xml:space="preserve"> </t>
        </is>
      </c>
    </row>
    <row r="40">
      <c r="A40" s="4" t="inlineStr">
        <is>
          <t>Loans Excluding Acquired Impaired Loans | Paycheck Protection Program</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otal loans and leases</t>
        </is>
      </c>
      <c r="B42" s="5" t="n">
        <v>1522</v>
      </c>
      <c r="C42" s="5" t="n">
        <v>123712</v>
      </c>
      <c r="D42" s="4" t="inlineStr">
        <is>
          <t xml:space="preserve"> </t>
        </is>
      </c>
    </row>
    <row r="43">
      <c r="A43" s="4" t="inlineStr">
        <is>
          <t>Loans Excluding Acquired Impaired Loans | Installment and Oth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Total loans and leases</t>
        </is>
      </c>
      <c r="B45" s="5" t="n">
        <v>1215</v>
      </c>
      <c r="C45" s="5" t="n">
        <v>1204</v>
      </c>
      <c r="D45" s="4" t="inlineStr">
        <is>
          <t xml:space="preserve"> </t>
        </is>
      </c>
    </row>
    <row r="46">
      <c r="A46" s="4" t="inlineStr">
        <is>
          <t>Loans Excluding Acquired Impaired Loans | Lease Financing Receivables</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Total loans and leases</t>
        </is>
      </c>
      <c r="B48" s="5" t="n">
        <v>495828</v>
      </c>
      <c r="C48" s="5" t="n">
        <v>358426</v>
      </c>
      <c r="D48" s="4" t="inlineStr">
        <is>
          <t xml:space="preserve"> </t>
        </is>
      </c>
    </row>
    <row r="49">
      <c r="A49" s="4" t="inlineStr">
        <is>
          <t>Loans Excluding Acquired Impaired Loans | Pass</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 loans and leases</t>
        </is>
      </c>
      <c r="B51" s="5" t="n">
        <v>4764827</v>
      </c>
      <c r="C51" s="5" t="n">
        <v>3911651</v>
      </c>
      <c r="D51" s="4" t="inlineStr">
        <is>
          <t xml:space="preserve"> </t>
        </is>
      </c>
    </row>
    <row r="52">
      <c r="A52" s="4" t="inlineStr">
        <is>
          <t>Loans Excluding Acquired Impaired Loans | Pass | Commercial Real Estate</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 loans and leases</t>
        </is>
      </c>
      <c r="B54" s="5" t="n">
        <v>1669578</v>
      </c>
      <c r="C54" s="5" t="n">
        <v>1397228</v>
      </c>
      <c r="D54" s="4" t="inlineStr">
        <is>
          <t xml:space="preserve"> </t>
        </is>
      </c>
    </row>
    <row r="55">
      <c r="A55" s="4" t="inlineStr">
        <is>
          <t>Loans Excluding Acquired Impaired Loans | Pass | Residential Real Estate</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 loans and leases</t>
        </is>
      </c>
      <c r="B57" s="5" t="n">
        <v>424124</v>
      </c>
      <c r="C57" s="5" t="n">
        <v>406948</v>
      </c>
      <c r="D57" s="4" t="inlineStr">
        <is>
          <t xml:space="preserve"> </t>
        </is>
      </c>
    </row>
    <row r="58">
      <c r="A58" s="4" t="inlineStr">
        <is>
          <t>Loans Excluding Acquired Impaired Loans | Pass | Construction, Land Development, and Other Land</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Total loans and leases</t>
        </is>
      </c>
      <c r="B60" s="5" t="n">
        <v>423076</v>
      </c>
      <c r="C60" s="5" t="n">
        <v>286434</v>
      </c>
      <c r="D60" s="4" t="inlineStr">
        <is>
          <t xml:space="preserve"> </t>
        </is>
      </c>
    </row>
    <row r="61">
      <c r="A61" s="4" t="inlineStr">
        <is>
          <t>Loans Excluding Acquired Impaired Loans | Pass | Commercial and Industrial</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Total loans and leases</t>
        </is>
      </c>
      <c r="B63" s="5" t="n">
        <v>1752765</v>
      </c>
      <c r="C63" s="5" t="n">
        <v>1341826</v>
      </c>
      <c r="D63" s="4" t="inlineStr">
        <is>
          <t xml:space="preserve"> </t>
        </is>
      </c>
    </row>
    <row r="64">
      <c r="A64" s="4" t="inlineStr">
        <is>
          <t>Loans Excluding Acquired Impaired Loans | Pass | Paycheck Protection Program</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Total loans and leases</t>
        </is>
      </c>
      <c r="B66" s="5" t="n">
        <v>1522</v>
      </c>
      <c r="C66" s="5" t="n">
        <v>123712</v>
      </c>
      <c r="D66" s="4" t="inlineStr">
        <is>
          <t xml:space="preserve"> </t>
        </is>
      </c>
    </row>
    <row r="67">
      <c r="A67" s="4" t="inlineStr">
        <is>
          <t>Loans Excluding Acquired Impaired Loans | Pass | Installment and Oth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Total loans and leases</t>
        </is>
      </c>
      <c r="B69" s="5" t="n">
        <v>1138</v>
      </c>
      <c r="C69" s="5" t="n">
        <v>1123</v>
      </c>
      <c r="D69" s="4" t="inlineStr">
        <is>
          <t xml:space="preserve"> </t>
        </is>
      </c>
    </row>
    <row r="70">
      <c r="A70" s="4" t="inlineStr">
        <is>
          <t>Loans Excluding Acquired Impaired Loans | Pass | Lease Financing Receivables</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Total loans and leases</t>
        </is>
      </c>
      <c r="B72" s="5" t="n">
        <v>492624</v>
      </c>
      <c r="C72" s="5" t="n">
        <v>354380</v>
      </c>
      <c r="D72" s="4" t="inlineStr">
        <is>
          <t xml:space="preserve"> </t>
        </is>
      </c>
    </row>
    <row r="73">
      <c r="A73" s="4" t="inlineStr">
        <is>
          <t>Loans Excluding Acquired Impaired Loans | Watch</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Total loans and leases</t>
        </is>
      </c>
      <c r="B75" s="5" t="n">
        <v>253198</v>
      </c>
      <c r="C75" s="5" t="n">
        <v>353789</v>
      </c>
      <c r="D75" s="4" t="inlineStr">
        <is>
          <t xml:space="preserve"> </t>
        </is>
      </c>
    </row>
    <row r="76">
      <c r="A76" s="4" t="inlineStr">
        <is>
          <t>Loans Excluding Acquired Impaired Loans | Watch | Commercial Real Estate</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Total loans and leases</t>
        </is>
      </c>
      <c r="B78" s="5" t="n">
        <v>80609</v>
      </c>
      <c r="C78" s="5" t="n">
        <v>123248</v>
      </c>
      <c r="D78" s="4" t="inlineStr">
        <is>
          <t xml:space="preserve"> </t>
        </is>
      </c>
    </row>
    <row r="79">
      <c r="A79" s="4" t="inlineStr">
        <is>
          <t>Loans Excluding Acquired Impaired Loans | Watch | Residential Real Estate</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 loans and leases</t>
        </is>
      </c>
      <c r="B81" s="5" t="n">
        <v>13597</v>
      </c>
      <c r="C81" s="5" t="n">
        <v>19062</v>
      </c>
      <c r="D81" s="4" t="inlineStr">
        <is>
          <t xml:space="preserve"> </t>
        </is>
      </c>
    </row>
    <row r="82">
      <c r="A82" s="4" t="inlineStr">
        <is>
          <t>Loans Excluding Acquired Impaired Loans | Watch | Construction, Land Development, and Other Land</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otal loans and leases</t>
        </is>
      </c>
      <c r="B84" s="5" t="n">
        <v>21754</v>
      </c>
      <c r="C84" s="5" t="n">
        <v>31768</v>
      </c>
      <c r="D84" s="4" t="inlineStr">
        <is>
          <t xml:space="preserve"> </t>
        </is>
      </c>
    </row>
    <row r="85">
      <c r="A85" s="4" t="inlineStr">
        <is>
          <t>Loans Excluding Acquired Impaired Loans | Watch | Commercial and Industrial</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 and leases</t>
        </is>
      </c>
      <c r="B87" s="5" t="n">
        <v>135377</v>
      </c>
      <c r="C87" s="5" t="n">
        <v>177638</v>
      </c>
      <c r="D87" s="4" t="inlineStr">
        <is>
          <t xml:space="preserve"> </t>
        </is>
      </c>
    </row>
    <row r="88">
      <c r="A88" s="4" t="inlineStr">
        <is>
          <t>Loans Excluding Acquired Impaired Loans | Watch | Paycheck Protection Program</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Total loans and leases</t>
        </is>
      </c>
      <c r="B90" s="5" t="n">
        <v>0</v>
      </c>
      <c r="C90" s="5" t="n">
        <v>0</v>
      </c>
      <c r="D90" s="4" t="inlineStr">
        <is>
          <t xml:space="preserve"> </t>
        </is>
      </c>
    </row>
    <row r="91">
      <c r="A91" s="4" t="inlineStr">
        <is>
          <t>Loans Excluding Acquired Impaired Loans | Watch | Installment and Oth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Total loans and leases</t>
        </is>
      </c>
      <c r="B93" s="5" t="n">
        <v>77</v>
      </c>
      <c r="C93" s="5" t="n">
        <v>81</v>
      </c>
      <c r="D93" s="4" t="inlineStr">
        <is>
          <t xml:space="preserve"> </t>
        </is>
      </c>
    </row>
    <row r="94">
      <c r="A94" s="4" t="inlineStr">
        <is>
          <t>Loans Excluding Acquired Impaired Loans | Watch | Lease Financing Receivables</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Total loans and leases</t>
        </is>
      </c>
      <c r="B96" s="5" t="n">
        <v>1784</v>
      </c>
      <c r="C96" s="5" t="n">
        <v>1992</v>
      </c>
      <c r="D96" s="4" t="inlineStr">
        <is>
          <t xml:space="preserve"> </t>
        </is>
      </c>
    </row>
    <row r="97">
      <c r="A97" s="4" t="inlineStr">
        <is>
          <t>Loans Excluding Acquired Impaired Loans | Special Mention</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Total loans and leases</t>
        </is>
      </c>
      <c r="B99" s="5" t="n">
        <v>64667</v>
      </c>
      <c r="C99" s="5" t="n">
        <v>69538</v>
      </c>
      <c r="D99" s="4" t="inlineStr">
        <is>
          <t xml:space="preserve"> </t>
        </is>
      </c>
    </row>
    <row r="100">
      <c r="A100" s="4" t="inlineStr">
        <is>
          <t>Loans Excluding Acquired Impaired Loans | Special Mention | Commercial Real Estate</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Total loans and leases</t>
        </is>
      </c>
      <c r="B102" s="5" t="n">
        <v>16800</v>
      </c>
      <c r="C102" s="5" t="n">
        <v>37340</v>
      </c>
      <c r="D102" s="4" t="inlineStr">
        <is>
          <t xml:space="preserve"> </t>
        </is>
      </c>
    </row>
    <row r="103">
      <c r="A103" s="4" t="inlineStr">
        <is>
          <t>Loans Excluding Acquired Impaired Loans | Special Mention | Residential Real Estate</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Total loans and leases</t>
        </is>
      </c>
      <c r="B105" s="5" t="n">
        <v>1750</v>
      </c>
      <c r="C105" s="5" t="n">
        <v>3118</v>
      </c>
      <c r="D105" s="4" t="inlineStr">
        <is>
          <t xml:space="preserve"> </t>
        </is>
      </c>
    </row>
    <row r="106">
      <c r="A106" s="4" t="inlineStr">
        <is>
          <t>Loans Excluding Acquired Impaired Loans | Special Mention | Construction, Land Development, and Other Land</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Total loans and leases</t>
        </is>
      </c>
      <c r="B108" s="5" t="n">
        <v>6092</v>
      </c>
      <c r="C108" s="5" t="n">
        <v>5885</v>
      </c>
      <c r="D108" s="4" t="inlineStr">
        <is>
          <t xml:space="preserve"> </t>
        </is>
      </c>
    </row>
    <row r="109">
      <c r="A109" s="4" t="inlineStr">
        <is>
          <t>Loans Excluding Acquired Impaired Loans | Special Mention | Commercial and Industrial</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Total loans and leases</t>
        </is>
      </c>
      <c r="B111" s="5" t="n">
        <v>39123</v>
      </c>
      <c r="C111" s="5" t="n">
        <v>21586</v>
      </c>
      <c r="D111" s="4" t="inlineStr">
        <is>
          <t xml:space="preserve"> </t>
        </is>
      </c>
    </row>
    <row r="112">
      <c r="A112" s="4" t="inlineStr">
        <is>
          <t>Loans Excluding Acquired Impaired Loans | Special Mention | Paycheck Protection Program</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Total loans and leases</t>
        </is>
      </c>
      <c r="B114" s="5" t="n">
        <v>0</v>
      </c>
      <c r="C114" s="5" t="n">
        <v>0</v>
      </c>
      <c r="D114" s="4" t="inlineStr">
        <is>
          <t xml:space="preserve"> </t>
        </is>
      </c>
    </row>
    <row r="115">
      <c r="A115" s="4" t="inlineStr">
        <is>
          <t>Loans Excluding Acquired Impaired Loans | Special Mention | Installment and Oth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Total loans and leases</t>
        </is>
      </c>
      <c r="B117" s="5" t="n">
        <v>0</v>
      </c>
      <c r="C117" s="5" t="n">
        <v>0</v>
      </c>
      <c r="D117" s="4" t="inlineStr">
        <is>
          <t xml:space="preserve"> </t>
        </is>
      </c>
    </row>
    <row r="118">
      <c r="A118" s="4" t="inlineStr">
        <is>
          <t>Loans Excluding Acquired Impaired Loans | Special Mention | Lease Financing Receivables</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Total loans and leases</t>
        </is>
      </c>
      <c r="B120" s="5" t="n">
        <v>902</v>
      </c>
      <c r="C120" s="5" t="n">
        <v>1609</v>
      </c>
      <c r="D120" s="4" t="inlineStr">
        <is>
          <t xml:space="preserve"> </t>
        </is>
      </c>
    </row>
    <row r="121">
      <c r="A121" s="4" t="inlineStr">
        <is>
          <t>Loans Excluding Acquired Impaired Loans | Substandard</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Total loans and leases</t>
        </is>
      </c>
      <c r="B123" s="5" t="n">
        <v>94233</v>
      </c>
      <c r="C123" s="5" t="n">
        <v>75002</v>
      </c>
      <c r="D123" s="4" t="inlineStr">
        <is>
          <t xml:space="preserve"> </t>
        </is>
      </c>
    </row>
    <row r="124">
      <c r="A124" s="4" t="inlineStr">
        <is>
          <t>Loans Excluding Acquired Impaired Loans | Substandard | Commercial Real Estate</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Total loans and leases</t>
        </is>
      </c>
      <c r="B126" s="5" t="n">
        <v>45033</v>
      </c>
      <c r="C126" s="5" t="n">
        <v>35772</v>
      </c>
      <c r="D126" s="4" t="inlineStr">
        <is>
          <t xml:space="preserve"> </t>
        </is>
      </c>
    </row>
    <row r="127">
      <c r="A127" s="4" t="inlineStr">
        <is>
          <t>Loans Excluding Acquired Impaired Loans | Substandard | Residential Real Estate</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Total loans and leases</t>
        </is>
      </c>
      <c r="B129" s="5" t="n">
        <v>5127</v>
      </c>
      <c r="C129" s="5" t="n">
        <v>1985</v>
      </c>
      <c r="D129" s="4" t="inlineStr">
        <is>
          <t xml:space="preserve"> </t>
        </is>
      </c>
    </row>
    <row r="130">
      <c r="A130" s="4" t="inlineStr">
        <is>
          <t>Loans Excluding Acquired Impaired Loans | Substandard | Construction, Land Development, and Other Land</t>
        </is>
      </c>
      <c r="B130" s="4" t="inlineStr">
        <is>
          <t xml:space="preserve"> </t>
        </is>
      </c>
      <c r="C130" s="4" t="inlineStr">
        <is>
          <t xml:space="preserve"> </t>
        </is>
      </c>
      <c r="D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row>
    <row r="132">
      <c r="A132" s="4" t="inlineStr">
        <is>
          <t>Total loans and leases</t>
        </is>
      </c>
      <c r="B132" s="5" t="n">
        <v>5541</v>
      </c>
      <c r="C132" s="5" t="n">
        <v>0</v>
      </c>
      <c r="D132" s="4" t="inlineStr">
        <is>
          <t xml:space="preserve"> </t>
        </is>
      </c>
    </row>
    <row r="133">
      <c r="A133" s="4" t="inlineStr">
        <is>
          <t>Loans Excluding Acquired Impaired Loans | Substandard | Commercial and Industrial</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Total loans and leases</t>
        </is>
      </c>
      <c r="B135" s="5" t="n">
        <v>38014</v>
      </c>
      <c r="C135" s="5" t="n">
        <v>36897</v>
      </c>
      <c r="D135" s="4" t="inlineStr">
        <is>
          <t xml:space="preserve"> </t>
        </is>
      </c>
    </row>
    <row r="136">
      <c r="A136" s="4" t="inlineStr">
        <is>
          <t>Loans Excluding Acquired Impaired Loans | Substandard | Paycheck Protection Program</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Total loans and leases</t>
        </is>
      </c>
      <c r="B138" s="5" t="n">
        <v>0</v>
      </c>
      <c r="C138" s="5" t="n">
        <v>0</v>
      </c>
      <c r="D138" s="4" t="inlineStr">
        <is>
          <t xml:space="preserve"> </t>
        </is>
      </c>
    </row>
    <row r="139">
      <c r="A139" s="4" t="inlineStr">
        <is>
          <t>Loans Excluding Acquired Impaired Loans | Substandard | Installment and Other</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Total loans and leases</t>
        </is>
      </c>
      <c r="B141" s="5" t="n">
        <v>0</v>
      </c>
      <c r="C141" s="5" t="n">
        <v>0</v>
      </c>
      <c r="D141" s="4" t="inlineStr">
        <is>
          <t xml:space="preserve"> </t>
        </is>
      </c>
    </row>
    <row r="142">
      <c r="A142" s="4" t="inlineStr">
        <is>
          <t>Loans Excluding Acquired Impaired Loans | Substandard | Lease Financing Receivables</t>
        </is>
      </c>
      <c r="B142" s="4" t="inlineStr">
        <is>
          <t xml:space="preserve"> </t>
        </is>
      </c>
      <c r="C142" s="4" t="inlineStr">
        <is>
          <t xml:space="preserve"> </t>
        </is>
      </c>
      <c r="D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row>
    <row r="144">
      <c r="A144" s="4" t="inlineStr">
        <is>
          <t>Total loans and leases</t>
        </is>
      </c>
      <c r="B144" s="5" t="n">
        <v>518</v>
      </c>
      <c r="C144" s="5" t="n">
        <v>348</v>
      </c>
      <c r="D144" s="4" t="inlineStr">
        <is>
          <t xml:space="preserve"> </t>
        </is>
      </c>
    </row>
    <row r="145">
      <c r="A145" s="4" t="inlineStr">
        <is>
          <t>Loans Excluding Acquired Impaired Loans | Doubtful</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Total loans and leases</t>
        </is>
      </c>
      <c r="B147" s="5" t="n">
        <v>0</v>
      </c>
      <c r="C147" s="5" t="n">
        <v>97</v>
      </c>
      <c r="D147" s="4" t="inlineStr">
        <is>
          <t xml:space="preserve"> </t>
        </is>
      </c>
    </row>
    <row r="148">
      <c r="A148" s="4" t="inlineStr">
        <is>
          <t>Loans Excluding Acquired Impaired Loans | Doubtful | Commercial Real Estate</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Total loans and leases</t>
        </is>
      </c>
      <c r="B150" s="5" t="n">
        <v>0</v>
      </c>
      <c r="C150" s="5" t="n">
        <v>0</v>
      </c>
      <c r="D150" s="4" t="inlineStr">
        <is>
          <t xml:space="preserve"> </t>
        </is>
      </c>
    </row>
    <row r="151">
      <c r="A151" s="4" t="inlineStr">
        <is>
          <t>Loans Excluding Acquired Impaired Loans | Doubtful | Residential Real Estate</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Total loans and leases</t>
        </is>
      </c>
      <c r="B153" s="5" t="n">
        <v>0</v>
      </c>
      <c r="C153" s="5" t="n">
        <v>0</v>
      </c>
      <c r="D153" s="4" t="inlineStr">
        <is>
          <t xml:space="preserve"> </t>
        </is>
      </c>
    </row>
    <row r="154">
      <c r="A154" s="4" t="inlineStr">
        <is>
          <t>Loans Excluding Acquired Impaired Loans | Doubtful | Construction, Land Development, and Other Land</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Total loans and leases</t>
        </is>
      </c>
      <c r="B156" s="5" t="n">
        <v>0</v>
      </c>
      <c r="C156" s="5" t="n">
        <v>0</v>
      </c>
      <c r="D156" s="4" t="inlineStr">
        <is>
          <t xml:space="preserve"> </t>
        </is>
      </c>
    </row>
    <row r="157">
      <c r="A157" s="4" t="inlineStr">
        <is>
          <t>Loans Excluding Acquired Impaired Loans | Doubtful | Commercial and Industrial</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Total loans and leases</t>
        </is>
      </c>
      <c r="B159" s="5" t="n">
        <v>0</v>
      </c>
      <c r="C159" s="5" t="n">
        <v>0</v>
      </c>
      <c r="D159" s="4" t="inlineStr">
        <is>
          <t xml:space="preserve"> </t>
        </is>
      </c>
    </row>
    <row r="160">
      <c r="A160" s="4" t="inlineStr">
        <is>
          <t>Loans Excluding Acquired Impaired Loans | Doubtful | Paycheck Protection Program</t>
        </is>
      </c>
      <c r="B160" s="4" t="inlineStr">
        <is>
          <t xml:space="preserve"> </t>
        </is>
      </c>
      <c r="C160" s="4" t="inlineStr">
        <is>
          <t xml:space="preserve"> </t>
        </is>
      </c>
      <c r="D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row>
    <row r="162">
      <c r="A162" s="4" t="inlineStr">
        <is>
          <t>Total loans and leases</t>
        </is>
      </c>
      <c r="B162" s="5" t="n">
        <v>0</v>
      </c>
      <c r="C162" s="5" t="n">
        <v>0</v>
      </c>
      <c r="D162" s="4" t="inlineStr">
        <is>
          <t xml:space="preserve"> </t>
        </is>
      </c>
    </row>
    <row r="163">
      <c r="A163" s="4" t="inlineStr">
        <is>
          <t>Loans Excluding Acquired Impaired Loans | Doubtful | Installment and Other</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Total loans and leases</t>
        </is>
      </c>
      <c r="B165" s="5" t="n">
        <v>0</v>
      </c>
      <c r="C165" s="5" t="n">
        <v>0</v>
      </c>
      <c r="D165" s="4" t="inlineStr">
        <is>
          <t xml:space="preserve"> </t>
        </is>
      </c>
    </row>
    <row r="166">
      <c r="A166" s="4" t="inlineStr">
        <is>
          <t>Loans Excluding Acquired Impaired Loans | Doubtful | Lease Financing Receivables</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Total loans and leases</t>
        </is>
      </c>
      <c r="B168" s="5" t="n">
        <v>0</v>
      </c>
      <c r="C168" s="5" t="n">
        <v>97</v>
      </c>
      <c r="D168" s="4" t="inlineStr">
        <is>
          <t xml:space="preserve"> </t>
        </is>
      </c>
    </row>
    <row r="169">
      <c r="A169" s="4" t="inlineStr">
        <is>
          <t>Loans Excluding Acquired Impaired Loans | Loss</t>
        </is>
      </c>
      <c r="B169" s="4" t="inlineStr">
        <is>
          <t xml:space="preserve"> </t>
        </is>
      </c>
      <c r="C169" s="4" t="inlineStr">
        <is>
          <t xml:space="preserve"> </t>
        </is>
      </c>
      <c r="D169" s="4" t="inlineStr">
        <is>
          <t xml:space="preserve"> </t>
        </is>
      </c>
    </row>
    <row r="170">
      <c r="A170" s="3" t="inlineStr">
        <is>
          <t>Financing Receivable Recorded Investment [Line Items]</t>
        </is>
      </c>
      <c r="B170" s="4" t="inlineStr">
        <is>
          <t xml:space="preserve"> </t>
        </is>
      </c>
      <c r="C170" s="4" t="inlineStr">
        <is>
          <t xml:space="preserve"> </t>
        </is>
      </c>
      <c r="D170" s="4" t="inlineStr">
        <is>
          <t xml:space="preserve"> </t>
        </is>
      </c>
    </row>
    <row r="171">
      <c r="A171" s="4" t="inlineStr">
        <is>
          <t>Total loans and leases</t>
        </is>
      </c>
      <c r="B171" s="4" t="inlineStr">
        <is>
          <t xml:space="preserve"> </t>
        </is>
      </c>
      <c r="C171" s="5" t="n">
        <v>0</v>
      </c>
      <c r="D171" s="4" t="inlineStr">
        <is>
          <t xml:space="preserve"> </t>
        </is>
      </c>
    </row>
    <row r="172">
      <c r="A172" s="4" t="inlineStr">
        <is>
          <t>Loans Excluding Acquired Impaired Loans | Loss | Commercial Real Estate</t>
        </is>
      </c>
      <c r="B172" s="4" t="inlineStr">
        <is>
          <t xml:space="preserve"> </t>
        </is>
      </c>
      <c r="C172" s="4" t="inlineStr">
        <is>
          <t xml:space="preserve"> </t>
        </is>
      </c>
      <c r="D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row>
    <row r="174">
      <c r="A174" s="4" t="inlineStr">
        <is>
          <t>Total loans and leases</t>
        </is>
      </c>
      <c r="B174" s="5" t="n">
        <v>0</v>
      </c>
      <c r="C174" s="5" t="n">
        <v>0</v>
      </c>
      <c r="D174" s="4" t="inlineStr">
        <is>
          <t xml:space="preserve"> </t>
        </is>
      </c>
    </row>
    <row r="175">
      <c r="A175" s="4" t="inlineStr">
        <is>
          <t>Loans Excluding Acquired Impaired Loans | Loss | Residential Real Estate</t>
        </is>
      </c>
      <c r="B175" s="4" t="inlineStr">
        <is>
          <t xml:space="preserve"> </t>
        </is>
      </c>
      <c r="C175" s="4" t="inlineStr">
        <is>
          <t xml:space="preserve"> </t>
        </is>
      </c>
      <c r="D175" s="4" t="inlineStr">
        <is>
          <t xml:space="preserve"> </t>
        </is>
      </c>
    </row>
    <row r="176">
      <c r="A176" s="3" t="inlineStr">
        <is>
          <t>Financing Receivable Recorded Investment [Line Items]</t>
        </is>
      </c>
      <c r="B176" s="4" t="inlineStr">
        <is>
          <t xml:space="preserve"> </t>
        </is>
      </c>
      <c r="C176" s="4" t="inlineStr">
        <is>
          <t xml:space="preserve"> </t>
        </is>
      </c>
      <c r="D176" s="4" t="inlineStr">
        <is>
          <t xml:space="preserve"> </t>
        </is>
      </c>
    </row>
    <row r="177">
      <c r="A177" s="4" t="inlineStr">
        <is>
          <t>Total loans and leases</t>
        </is>
      </c>
      <c r="B177" s="5" t="n">
        <v>0</v>
      </c>
      <c r="C177" s="5" t="n">
        <v>0</v>
      </c>
      <c r="D177" s="4" t="inlineStr">
        <is>
          <t xml:space="preserve"> </t>
        </is>
      </c>
    </row>
    <row r="178">
      <c r="A178" s="4" t="inlineStr">
        <is>
          <t>Loans Excluding Acquired Impaired Loans | Loss | Construction, Land Development, and Other Land</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Total loans and leases</t>
        </is>
      </c>
      <c r="B180" s="5" t="n">
        <v>0</v>
      </c>
      <c r="C180" s="5" t="n">
        <v>0</v>
      </c>
      <c r="D180" s="4" t="inlineStr">
        <is>
          <t xml:space="preserve"> </t>
        </is>
      </c>
    </row>
    <row r="181">
      <c r="A181" s="4" t="inlineStr">
        <is>
          <t>Loans Excluding Acquired Impaired Loans | Loss | Commercial and Industrial</t>
        </is>
      </c>
      <c r="B181" s="4" t="inlineStr">
        <is>
          <t xml:space="preserve"> </t>
        </is>
      </c>
      <c r="C181" s="4" t="inlineStr">
        <is>
          <t xml:space="preserve"> </t>
        </is>
      </c>
      <c r="D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row>
    <row r="183">
      <c r="A183" s="4" t="inlineStr">
        <is>
          <t>Total loans and leases</t>
        </is>
      </c>
      <c r="B183" s="5" t="n">
        <v>0</v>
      </c>
      <c r="C183" s="5" t="n">
        <v>0</v>
      </c>
      <c r="D183" s="4" t="inlineStr">
        <is>
          <t xml:space="preserve"> </t>
        </is>
      </c>
    </row>
    <row r="184">
      <c r="A184" s="4" t="inlineStr">
        <is>
          <t>Loans Excluding Acquired Impaired Loans | Loss | Paycheck Protection Program</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Total loans and leases</t>
        </is>
      </c>
      <c r="B186" s="5" t="n">
        <v>0</v>
      </c>
      <c r="C186" s="5" t="n">
        <v>0</v>
      </c>
      <c r="D186" s="4" t="inlineStr">
        <is>
          <t xml:space="preserve"> </t>
        </is>
      </c>
    </row>
    <row r="187">
      <c r="A187" s="4" t="inlineStr">
        <is>
          <t>Loans Excluding Acquired Impaired Loans | Loss | Installment and Other</t>
        </is>
      </c>
      <c r="B187" s="4" t="inlineStr">
        <is>
          <t xml:space="preserve"> </t>
        </is>
      </c>
      <c r="C187" s="4" t="inlineStr">
        <is>
          <t xml:space="preserve"> </t>
        </is>
      </c>
      <c r="D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row>
    <row r="189">
      <c r="A189" s="4" t="inlineStr">
        <is>
          <t>Total loans and leases</t>
        </is>
      </c>
      <c r="B189" s="6" t="n">
        <v>0</v>
      </c>
      <c r="C189" s="5" t="n">
        <v>0</v>
      </c>
      <c r="D189" s="4" t="inlineStr">
        <is>
          <t xml:space="preserve"> </t>
        </is>
      </c>
    </row>
    <row r="190">
      <c r="A190" s="4" t="inlineStr">
        <is>
          <t>Loans Excluding Acquired Impaired Loans | Loss | Lease Financing Receivables</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Total loans and leases</t>
        </is>
      </c>
      <c r="B192" s="4" t="inlineStr">
        <is>
          <t xml:space="preserve"> </t>
        </is>
      </c>
      <c r="C192" s="6" t="n">
        <v>0</v>
      </c>
      <c r="D19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Contractual Delinquency Information (Details) - USD ($) $ in Thousands</t>
        </is>
      </c>
      <c r="B1" s="2" t="inlineStr">
        <is>
          <t>Sep. 30, 2022</t>
        </is>
      </c>
      <c r="C1" s="2" t="inlineStr">
        <is>
          <t>Dec. 31, 2021</t>
        </is>
      </c>
      <c r="D1" s="2" t="inlineStr">
        <is>
          <t>Sep. 30,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And Leases Receivables, Gross</t>
        </is>
      </c>
      <c r="B3" s="6" t="n">
        <v>5275471</v>
      </c>
      <c r="C3" s="6" t="n">
        <v>4537128</v>
      </c>
      <c r="D3" s="6" t="n">
        <v>4609228</v>
      </c>
    </row>
    <row r="4">
      <c r="A4" s="4" t="inlineStr">
        <is>
          <t>Commercial Real Estate</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Loans And Leases Receivables, Gross</t>
        </is>
      </c>
      <c r="B6" s="5" t="n">
        <v>1868994</v>
      </c>
      <c r="C6" s="5" t="n">
        <v>1665748</v>
      </c>
      <c r="D6" s="5" t="n">
        <v>1618378</v>
      </c>
    </row>
    <row r="7">
      <c r="A7" s="4" t="inlineStr">
        <is>
          <t>Residential Real Estate</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Loans And Leases Receivables, Gross</t>
        </is>
      </c>
      <c r="B9" s="5" t="n">
        <v>481844</v>
      </c>
      <c r="C9" s="5" t="n">
        <v>480514</v>
      </c>
      <c r="D9" s="5" t="n">
        <v>507754</v>
      </c>
    </row>
    <row r="10">
      <c r="A10" s="4" t="inlineStr">
        <is>
          <t>Construction, Land Development, and Other Land</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 And Leases Receivables, Gross</t>
        </is>
      </c>
      <c r="B12" s="5" t="n">
        <v>457607</v>
      </c>
      <c r="C12" s="5" t="n">
        <v>325399</v>
      </c>
      <c r="D12" s="5" t="n">
        <v>338412</v>
      </c>
    </row>
    <row r="13">
      <c r="A13" s="4" t="inlineStr">
        <is>
          <t>Commercial and Industrial</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Loans And Leases Receivables, Gross</t>
        </is>
      </c>
      <c r="B15" s="5" t="n">
        <v>1968308</v>
      </c>
      <c r="C15" s="5" t="n">
        <v>1581961</v>
      </c>
      <c r="D15" s="5" t="n">
        <v>1536405</v>
      </c>
    </row>
    <row r="16">
      <c r="A16" s="4" t="inlineStr">
        <is>
          <t>Paycheck Protection Program</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Loans And Leases Receivables, Gross</t>
        </is>
      </c>
      <c r="B18" s="5" t="n">
        <v>1522</v>
      </c>
      <c r="C18" s="5" t="n">
        <v>123712</v>
      </c>
      <c r="D18" s="5" t="n">
        <v>268081</v>
      </c>
    </row>
    <row r="19">
      <c r="A19" s="4" t="inlineStr">
        <is>
          <t>Installment and Oth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Loans And Leases Receivables, Gross</t>
        </is>
      </c>
      <c r="B21" s="5" t="n">
        <v>1368</v>
      </c>
      <c r="C21" s="5" t="n">
        <v>1368</v>
      </c>
      <c r="D21" s="5" t="n">
        <v>1442</v>
      </c>
    </row>
    <row r="22">
      <c r="A22" s="4" t="inlineStr">
        <is>
          <t>Lease Financing Receivables</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Loans And Leases Receivables, Gross</t>
        </is>
      </c>
      <c r="B24" s="5" t="n">
        <v>495828</v>
      </c>
      <c r="C24" s="5" t="n">
        <v>358426</v>
      </c>
      <c r="D24" s="6" t="n">
        <v>338756</v>
      </c>
    </row>
    <row r="25">
      <c r="A25" s="4" t="inlineStr">
        <is>
          <t>Acquired Non-Impaired and Originated Loans</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Financing Receivable, Non-accrual</t>
        </is>
      </c>
      <c r="B27" s="5" t="n">
        <v>35165</v>
      </c>
      <c r="C27" s="5" t="n">
        <v>23130</v>
      </c>
      <c r="D27" s="4" t="inlineStr">
        <is>
          <t xml:space="preserve"> </t>
        </is>
      </c>
    </row>
    <row r="28">
      <c r="A28" s="4" t="inlineStr">
        <is>
          <t>Loans And Leases Receivables, Gross</t>
        </is>
      </c>
      <c r="B28" s="5" t="n">
        <v>5176925</v>
      </c>
      <c r="C28" s="5" t="n">
        <v>4410077</v>
      </c>
      <c r="D28" s="4" t="inlineStr">
        <is>
          <t xml:space="preserve"> </t>
        </is>
      </c>
    </row>
    <row r="29">
      <c r="A29" s="4" t="inlineStr">
        <is>
          <t>Acquired Non-Impaired and Originated Loans | Commercial Real Estate</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Financing Receivable, Non-accrual</t>
        </is>
      </c>
      <c r="B31" s="5" t="n">
        <v>16428</v>
      </c>
      <c r="C31" s="5" t="n">
        <v>12751</v>
      </c>
      <c r="D31" s="4" t="inlineStr">
        <is>
          <t xml:space="preserve"> </t>
        </is>
      </c>
    </row>
    <row r="32">
      <c r="A32" s="4" t="inlineStr">
        <is>
          <t>Loans And Leases Receivables, Gross</t>
        </is>
      </c>
      <c r="B32" s="5" t="n">
        <v>1812020</v>
      </c>
      <c r="C32" s="5" t="n">
        <v>1593588</v>
      </c>
      <c r="D32" s="4" t="inlineStr">
        <is>
          <t xml:space="preserve"> </t>
        </is>
      </c>
    </row>
    <row r="33">
      <c r="A33" s="4" t="inlineStr">
        <is>
          <t>Acquired Non-Impaired and Originated Loans | Residential Real Estate</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Financing Receivable, Non-accrual</t>
        </is>
      </c>
      <c r="B35" s="5" t="n">
        <v>5127</v>
      </c>
      <c r="C35" s="5" t="n">
        <v>1450</v>
      </c>
      <c r="D35" s="4" t="inlineStr">
        <is>
          <t xml:space="preserve"> </t>
        </is>
      </c>
    </row>
    <row r="36">
      <c r="A36" s="4" t="inlineStr">
        <is>
          <t>Loans And Leases Receivables, Gross</t>
        </is>
      </c>
      <c r="B36" s="5" t="n">
        <v>444598</v>
      </c>
      <c r="C36" s="5" t="n">
        <v>431113</v>
      </c>
      <c r="D36" s="4" t="inlineStr">
        <is>
          <t xml:space="preserve"> </t>
        </is>
      </c>
    </row>
    <row r="37">
      <c r="A37" s="4" t="inlineStr">
        <is>
          <t>Acquired Non-Impaired and Originated Loans | Construction, Land Development, and Other Land</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Financing Receivable, Non-accrual</t>
        </is>
      </c>
      <c r="B39" s="5" t="n">
        <v>0</v>
      </c>
      <c r="C39" s="5" t="n">
        <v>0</v>
      </c>
      <c r="D39" s="4" t="inlineStr">
        <is>
          <t xml:space="preserve"> </t>
        </is>
      </c>
    </row>
    <row r="40">
      <c r="A40" s="4" t="inlineStr">
        <is>
          <t>Loans And Leases Receivables, Gross</t>
        </is>
      </c>
      <c r="B40" s="5" t="n">
        <v>456463</v>
      </c>
      <c r="C40" s="5" t="n">
        <v>324087</v>
      </c>
      <c r="D40" s="4" t="inlineStr">
        <is>
          <t xml:space="preserve"> </t>
        </is>
      </c>
    </row>
    <row r="41">
      <c r="A41" s="4" t="inlineStr">
        <is>
          <t>Acquired Non-Impaired and Originated Loans | Commercial and Industrial</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Financing Receivable, Non-accrual</t>
        </is>
      </c>
      <c r="B43" s="5" t="n">
        <v>13113</v>
      </c>
      <c r="C43" s="5" t="n">
        <v>8600</v>
      </c>
      <c r="D43" s="4" t="inlineStr">
        <is>
          <t xml:space="preserve"> </t>
        </is>
      </c>
    </row>
    <row r="44">
      <c r="A44" s="4" t="inlineStr">
        <is>
          <t>Loans And Leases Receivables, Gross</t>
        </is>
      </c>
      <c r="B44" s="5" t="n">
        <v>1965279</v>
      </c>
      <c r="C44" s="5" t="n">
        <v>1577947</v>
      </c>
      <c r="D44" s="4" t="inlineStr">
        <is>
          <t xml:space="preserve"> </t>
        </is>
      </c>
    </row>
    <row r="45">
      <c r="A45" s="4" t="inlineStr">
        <is>
          <t>Acquired Non-Impaired and Originated Loans | Paycheck Protection Program</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Financing Receivable, Non-accrual</t>
        </is>
      </c>
      <c r="B47" s="5" t="n">
        <v>0</v>
      </c>
      <c r="C47" s="5" t="n">
        <v>0</v>
      </c>
      <c r="D47" s="4" t="inlineStr">
        <is>
          <t xml:space="preserve"> </t>
        </is>
      </c>
    </row>
    <row r="48">
      <c r="A48" s="4" t="inlineStr">
        <is>
          <t>Loans And Leases Receivables, Gross</t>
        </is>
      </c>
      <c r="B48" s="5" t="n">
        <v>1522</v>
      </c>
      <c r="C48" s="5" t="n">
        <v>123712</v>
      </c>
      <c r="D48" s="4" t="inlineStr">
        <is>
          <t xml:space="preserve"> </t>
        </is>
      </c>
    </row>
    <row r="49">
      <c r="A49" s="4" t="inlineStr">
        <is>
          <t>Acquired Non-Impaired and Originated Loans | Installment and Other</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Financing Receivable, Non-accrual</t>
        </is>
      </c>
      <c r="B51" s="5" t="n">
        <v>0</v>
      </c>
      <c r="C51" s="5" t="n">
        <v>0</v>
      </c>
      <c r="D51" s="4" t="inlineStr">
        <is>
          <t xml:space="preserve"> </t>
        </is>
      </c>
    </row>
    <row r="52">
      <c r="A52" s="4" t="inlineStr">
        <is>
          <t>Loans And Leases Receivables, Gross</t>
        </is>
      </c>
      <c r="B52" s="5" t="n">
        <v>1215</v>
      </c>
      <c r="C52" s="5" t="n">
        <v>1204</v>
      </c>
      <c r="D52" s="4" t="inlineStr">
        <is>
          <t xml:space="preserve"> </t>
        </is>
      </c>
    </row>
    <row r="53">
      <c r="A53" s="4" t="inlineStr">
        <is>
          <t>Acquired Non-Impaired and Originated Loans | Lease Financing Receivables</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Financing Receivable, Non-accrual</t>
        </is>
      </c>
      <c r="B55" s="5" t="n">
        <v>497</v>
      </c>
      <c r="C55" s="5" t="n">
        <v>329</v>
      </c>
      <c r="D55" s="4" t="inlineStr">
        <is>
          <t xml:space="preserve"> </t>
        </is>
      </c>
    </row>
    <row r="56">
      <c r="A56" s="4" t="inlineStr">
        <is>
          <t>Loans And Leases Receivables, Gross</t>
        </is>
      </c>
      <c r="B56" s="5" t="n">
        <v>495828</v>
      </c>
      <c r="C56" s="5" t="n">
        <v>358426</v>
      </c>
      <c r="D56" s="4" t="inlineStr">
        <is>
          <t xml:space="preserve"> </t>
        </is>
      </c>
    </row>
    <row r="57">
      <c r="A57" s="4" t="inlineStr">
        <is>
          <t>Acquired Non-Impaired and Originated Loans | Financial Asset, 30 to 59 Days Past Due [Member]</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Financing Receivable, before Allowance for Credit Loss</t>
        </is>
      </c>
      <c r="B59" s="5" t="n">
        <v>1454</v>
      </c>
      <c r="C59" s="5" t="n">
        <v>29495</v>
      </c>
      <c r="D59" s="4" t="inlineStr">
        <is>
          <t xml:space="preserve"> </t>
        </is>
      </c>
    </row>
    <row r="60">
      <c r="A60" s="4" t="inlineStr">
        <is>
          <t>Acquired Non-Impaired and Originated Loans | Financial Asset, 30 to 59 Days Past Due [Member] | Commercial Real Estate</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Financing Receivable, before Allowance for Credit Loss</t>
        </is>
      </c>
      <c r="B62" s="5" t="n">
        <v>0</v>
      </c>
      <c r="C62" s="5" t="n">
        <v>5185</v>
      </c>
      <c r="D62" s="4" t="inlineStr">
        <is>
          <t xml:space="preserve"> </t>
        </is>
      </c>
    </row>
    <row r="63">
      <c r="A63" s="4" t="inlineStr">
        <is>
          <t>Acquired Non-Impaired and Originated Loans | Financial Asset, 30 to 59 Days Past Due [Member] | Residential Real Estate</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Financing Receivable, before Allowance for Credit Loss</t>
        </is>
      </c>
      <c r="B65" s="5" t="n">
        <v>609</v>
      </c>
      <c r="C65" s="5" t="n">
        <v>14282</v>
      </c>
      <c r="D65" s="4" t="inlineStr">
        <is>
          <t xml:space="preserve"> </t>
        </is>
      </c>
    </row>
    <row r="66">
      <c r="A66" s="4" t="inlineStr">
        <is>
          <t>Acquired Non-Impaired and Originated Loans | Financial Asset, 30 to 59 Days Past Due [Member] | Construction, Land Development, and Other Land</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Financing Receivable, before Allowance for Credit Loss</t>
        </is>
      </c>
      <c r="B68" s="5" t="n">
        <v>0</v>
      </c>
      <c r="C68" s="5" t="n">
        <v>5885</v>
      </c>
      <c r="D68" s="4" t="inlineStr">
        <is>
          <t xml:space="preserve"> </t>
        </is>
      </c>
    </row>
    <row r="69">
      <c r="A69" s="4" t="inlineStr">
        <is>
          <t>Acquired Non-Impaired and Originated Loans | Financial Asset, 30 to 59 Days Past Due [Member] | Commercial and Industrial</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Financing Receivable, before Allowance for Credit Loss</t>
        </is>
      </c>
      <c r="B71" s="5" t="n">
        <v>557</v>
      </c>
      <c r="C71" s="5" t="n">
        <v>2479</v>
      </c>
      <c r="D71" s="4" t="inlineStr">
        <is>
          <t xml:space="preserve"> </t>
        </is>
      </c>
    </row>
    <row r="72">
      <c r="A72" s="4" t="inlineStr">
        <is>
          <t>Acquired Non-Impaired and Originated Loans | Financial Asset, 30 to 59 Days Past Due [Member] | Paycheck Protection Program</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Financing Receivable, before Allowance for Credit Loss</t>
        </is>
      </c>
      <c r="B74" s="5" t="n">
        <v>0</v>
      </c>
      <c r="C74" s="5" t="n">
        <v>0</v>
      </c>
      <c r="D74" s="4" t="inlineStr">
        <is>
          <t xml:space="preserve"> </t>
        </is>
      </c>
    </row>
    <row r="75">
      <c r="A75" s="4" t="inlineStr">
        <is>
          <t>Acquired Non-Impaired and Originated Loans | Financial Asset, 30 to 59 Days Past Due [Member] | Installment and Other</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Financing Receivable, before Allowance for Credit Loss</t>
        </is>
      </c>
      <c r="B77" s="5" t="n">
        <v>1</v>
      </c>
      <c r="C77" s="5" t="n">
        <v>3</v>
      </c>
      <c r="D77" s="4" t="inlineStr">
        <is>
          <t xml:space="preserve"> </t>
        </is>
      </c>
    </row>
    <row r="78">
      <c r="A78" s="4" t="inlineStr">
        <is>
          <t>Acquired Non-Impaired and Originated Loans | Financial Asset, 30 to 59 Days Past Due [Member] | Lease Financing Receivables</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Financing Receivable, before Allowance for Credit Loss</t>
        </is>
      </c>
      <c r="B80" s="5" t="n">
        <v>287</v>
      </c>
      <c r="C80" s="5" t="n">
        <v>1661</v>
      </c>
      <c r="D80" s="4" t="inlineStr">
        <is>
          <t xml:space="preserve"> </t>
        </is>
      </c>
    </row>
    <row r="81">
      <c r="A81" s="4" t="inlineStr">
        <is>
          <t>Acquired Non-Impaired and Originated Loans | Financial Asset, 60 to 89 Days Past Due [Member]</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Financing Receivable, before Allowance for Credit Loss</t>
        </is>
      </c>
      <c r="B83" s="5" t="n">
        <v>4186</v>
      </c>
      <c r="C83" s="5" t="n">
        <v>4596</v>
      </c>
      <c r="D83" s="4" t="inlineStr">
        <is>
          <t xml:space="preserve"> </t>
        </is>
      </c>
    </row>
    <row r="84">
      <c r="A84" s="4" t="inlineStr">
        <is>
          <t>Acquired Non-Impaired and Originated Loans | Financial Asset, 60 to 89 Days Past Due [Member] | Commercial Real Estate</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Financing Receivable, before Allowance for Credit Loss</t>
        </is>
      </c>
      <c r="B86" s="5" t="n">
        <v>896</v>
      </c>
      <c r="C86" s="5" t="n">
        <v>2361</v>
      </c>
      <c r="D86" s="4" t="inlineStr">
        <is>
          <t xml:space="preserve"> </t>
        </is>
      </c>
    </row>
    <row r="87">
      <c r="A87" s="4" t="inlineStr">
        <is>
          <t>Acquired Non-Impaired and Originated Loans | Financial Asset, 60 to 89 Days Past Due [Member] | Residential Real Estate</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Financing Receivable, before Allowance for Credit Loss</t>
        </is>
      </c>
      <c r="B89" s="5" t="n">
        <v>0</v>
      </c>
      <c r="C89" s="5" t="n">
        <v>852</v>
      </c>
      <c r="D89" s="4" t="inlineStr">
        <is>
          <t xml:space="preserve"> </t>
        </is>
      </c>
    </row>
    <row r="90">
      <c r="A90" s="4" t="inlineStr">
        <is>
          <t>Acquired Non-Impaired and Originated Loans | Financial Asset, 60 to 89 Days Past Due [Member] | Construction, Land Development, and Other Land</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Financing Receivable, before Allowance for Credit Loss</t>
        </is>
      </c>
      <c r="B92" s="5" t="n">
        <v>0</v>
      </c>
      <c r="C92" s="5" t="n">
        <v>0</v>
      </c>
      <c r="D92" s="4" t="inlineStr">
        <is>
          <t xml:space="preserve"> </t>
        </is>
      </c>
    </row>
    <row r="93">
      <c r="A93" s="4" t="inlineStr">
        <is>
          <t>Acquired Non-Impaired and Originated Loans | Financial Asset, 60 to 89 Days Past Due [Member] | Commercial and Industrial</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Financing Receivable, before Allowance for Credit Loss</t>
        </is>
      </c>
      <c r="B95" s="5" t="n">
        <v>3206</v>
      </c>
      <c r="C95" s="5" t="n">
        <v>1097</v>
      </c>
      <c r="D95" s="4" t="inlineStr">
        <is>
          <t xml:space="preserve"> </t>
        </is>
      </c>
    </row>
    <row r="96">
      <c r="A96" s="4" t="inlineStr">
        <is>
          <t>Acquired Non-Impaired and Originated Loans | Financial Asset, 60 to 89 Days Past Due [Member] | Paycheck Protection Program</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Financing Receivable, before Allowance for Credit Loss</t>
        </is>
      </c>
      <c r="B98" s="5" t="n">
        <v>0</v>
      </c>
      <c r="C98" s="5" t="n">
        <v>0</v>
      </c>
      <c r="D98" s="4" t="inlineStr">
        <is>
          <t xml:space="preserve"> </t>
        </is>
      </c>
    </row>
    <row r="99">
      <c r="A99" s="4" t="inlineStr">
        <is>
          <t>Acquired Non-Impaired and Originated Loans | Financial Asset, 60 to 89 Days Past Due [Member] | Installment and Other</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Financing Receivable, before Allowance for Credit Loss</t>
        </is>
      </c>
      <c r="B101" s="5" t="n">
        <v>0</v>
      </c>
      <c r="C101" s="5" t="n">
        <v>35</v>
      </c>
      <c r="D101" s="4" t="inlineStr">
        <is>
          <t xml:space="preserve"> </t>
        </is>
      </c>
    </row>
    <row r="102">
      <c r="A102" s="4" t="inlineStr">
        <is>
          <t>Acquired Non-Impaired and Originated Loans | Financial Asset, 60 to 89 Days Past Due [Member] | Lease Financing Receivables</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Financing Receivable, before Allowance for Credit Loss</t>
        </is>
      </c>
      <c r="B104" s="5" t="n">
        <v>84</v>
      </c>
      <c r="C104" s="5" t="n">
        <v>251</v>
      </c>
      <c r="D104" s="4" t="inlineStr">
        <is>
          <t xml:space="preserve"> </t>
        </is>
      </c>
    </row>
    <row r="105">
      <c r="A105" s="4" t="inlineStr">
        <is>
          <t>Acquired Non-Impaired and Originated Loans | Financial Asset, Equal to or Greater than 90 Days Past Due [Member]</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Financing Receivable, before Allowance for Credit Loss</t>
        </is>
      </c>
      <c r="B107" s="5" t="n">
        <v>0</v>
      </c>
      <c r="C107" s="5" t="n">
        <v>0</v>
      </c>
      <c r="D107" s="4" t="inlineStr">
        <is>
          <t xml:space="preserve"> </t>
        </is>
      </c>
    </row>
    <row r="108">
      <c r="A108" s="4" t="inlineStr">
        <is>
          <t>Acquired Non-Impaired and Originated Loans | Financial Asset, Equal to or Greater than 90 Days Past Due [Member] | Commercial Real Estate</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Financing Receivable, before Allowance for Credit Loss</t>
        </is>
      </c>
      <c r="B110" s="5" t="n">
        <v>0</v>
      </c>
      <c r="C110" s="5" t="n">
        <v>0</v>
      </c>
      <c r="D110" s="4" t="inlineStr">
        <is>
          <t xml:space="preserve"> </t>
        </is>
      </c>
    </row>
    <row r="111">
      <c r="A111" s="4" t="inlineStr">
        <is>
          <t>Acquired Non-Impaired and Originated Loans | Financial Asset, Equal to or Greater than 90 Days Past Due [Member] | Residential Real Estate</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Financing Receivable, before Allowance for Credit Loss</t>
        </is>
      </c>
      <c r="B113" s="5" t="n">
        <v>0</v>
      </c>
      <c r="C113" s="5" t="n">
        <v>0</v>
      </c>
      <c r="D113" s="4" t="inlineStr">
        <is>
          <t xml:space="preserve"> </t>
        </is>
      </c>
    </row>
    <row r="114">
      <c r="A114" s="4" t="inlineStr">
        <is>
          <t>Acquired Non-Impaired and Originated Loans | Financial Asset, Equal to or Greater than 90 Days Past Due [Member] | Construction, Land Development, and Other Land</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Financing Receivable, before Allowance for Credit Loss</t>
        </is>
      </c>
      <c r="B116" s="5" t="n">
        <v>0</v>
      </c>
      <c r="C116" s="5" t="n">
        <v>0</v>
      </c>
      <c r="D116" s="4" t="inlineStr">
        <is>
          <t xml:space="preserve"> </t>
        </is>
      </c>
    </row>
    <row r="117">
      <c r="A117" s="4" t="inlineStr">
        <is>
          <t>Acquired Non-Impaired and Originated Loans | Financial Asset, Equal to or Greater than 90 Days Past Due [Member] | Commercial and Industrial</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Financing Receivable, before Allowance for Credit Loss</t>
        </is>
      </c>
      <c r="B119" s="5" t="n">
        <v>0</v>
      </c>
      <c r="C119" s="5" t="n">
        <v>0</v>
      </c>
      <c r="D119" s="4" t="inlineStr">
        <is>
          <t xml:space="preserve"> </t>
        </is>
      </c>
    </row>
    <row r="120">
      <c r="A120" s="4" t="inlineStr">
        <is>
          <t>Acquired Non-Impaired and Originated Loans | Financial Asset, Equal to or Greater than 90 Days Past Due [Member] | Paycheck Protection Program</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Financing Receivable, before Allowance for Credit Loss</t>
        </is>
      </c>
      <c r="B122" s="5" t="n">
        <v>0</v>
      </c>
      <c r="C122" s="5" t="n">
        <v>0</v>
      </c>
      <c r="D122" s="4" t="inlineStr">
        <is>
          <t xml:space="preserve"> </t>
        </is>
      </c>
    </row>
    <row r="123">
      <c r="A123" s="4" t="inlineStr">
        <is>
          <t>Acquired Non-Impaired and Originated Loans | Financial Asset, Equal to or Greater than 90 Days Past Due [Member] | Installment and Other</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Financing Receivable, before Allowance for Credit Loss</t>
        </is>
      </c>
      <c r="B125" s="5" t="n">
        <v>0</v>
      </c>
      <c r="C125" s="5" t="n">
        <v>0</v>
      </c>
      <c r="D125" s="4" t="inlineStr">
        <is>
          <t xml:space="preserve"> </t>
        </is>
      </c>
    </row>
    <row r="126">
      <c r="A126" s="4" t="inlineStr">
        <is>
          <t>Acquired Non-Impaired and Originated Loans | Financial Asset, Equal to or Greater than 90 Days Past Due [Member] | Lease Financing Receivables</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Financing Receivable, before Allowance for Credit Loss</t>
        </is>
      </c>
      <c r="B128" s="5" t="n">
        <v>0</v>
      </c>
      <c r="C128" s="5" t="n">
        <v>0</v>
      </c>
      <c r="D128" s="4" t="inlineStr">
        <is>
          <t xml:space="preserve"> </t>
        </is>
      </c>
    </row>
    <row r="129">
      <c r="A129" s="4" t="inlineStr">
        <is>
          <t>Acquired Non-Impaired and Originated Loans | Financial Asset, Past Due [Member]</t>
        </is>
      </c>
      <c r="B129" s="4" t="inlineStr">
        <is>
          <t xml:space="preserve"> </t>
        </is>
      </c>
      <c r="C129" s="4" t="inlineStr">
        <is>
          <t xml:space="preserve"> </t>
        </is>
      </c>
      <c r="D129" s="4" t="inlineStr">
        <is>
          <t xml:space="preserve"> </t>
        </is>
      </c>
    </row>
    <row r="130">
      <c r="A130" s="3" t="inlineStr">
        <is>
          <t>Financing Receivable Recorded Investment Past Due [Line Items]</t>
        </is>
      </c>
      <c r="B130" s="4" t="inlineStr">
        <is>
          <t xml:space="preserve"> </t>
        </is>
      </c>
      <c r="C130" s="4" t="inlineStr">
        <is>
          <t xml:space="preserve"> </t>
        </is>
      </c>
      <c r="D130" s="4" t="inlineStr">
        <is>
          <t xml:space="preserve"> </t>
        </is>
      </c>
    </row>
    <row r="131">
      <c r="A131" s="4" t="inlineStr">
        <is>
          <t>Financing Receivable, before Allowance for Credit Loss</t>
        </is>
      </c>
      <c r="B131" s="5" t="n">
        <v>40805</v>
      </c>
      <c r="C131" s="5" t="n">
        <v>57221</v>
      </c>
      <c r="D131" s="4" t="inlineStr">
        <is>
          <t xml:space="preserve"> </t>
        </is>
      </c>
    </row>
    <row r="132">
      <c r="A132" s="4" t="inlineStr">
        <is>
          <t>Acquired Non-Impaired and Originated Loans | Financial Asset, Past Due [Member] | Commercial Real Estate</t>
        </is>
      </c>
      <c r="B132" s="4" t="inlineStr">
        <is>
          <t xml:space="preserve"> </t>
        </is>
      </c>
      <c r="C132" s="4" t="inlineStr">
        <is>
          <t xml:space="preserve"> </t>
        </is>
      </c>
      <c r="D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row>
    <row r="134">
      <c r="A134" s="4" t="inlineStr">
        <is>
          <t>Financing Receivable, before Allowance for Credit Loss</t>
        </is>
      </c>
      <c r="B134" s="5" t="n">
        <v>17324</v>
      </c>
      <c r="C134" s="5" t="n">
        <v>20297</v>
      </c>
      <c r="D134" s="4" t="inlineStr">
        <is>
          <t xml:space="preserve"> </t>
        </is>
      </c>
    </row>
    <row r="135">
      <c r="A135" s="4" t="inlineStr">
        <is>
          <t>Acquired Non-Impaired and Originated Loans | Financial Asset, Past Due [Member] | Residential Real Estate</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Financing Receivable, before Allowance for Credit Loss</t>
        </is>
      </c>
      <c r="B137" s="5" t="n">
        <v>5736</v>
      </c>
      <c r="C137" s="5" t="n">
        <v>16584</v>
      </c>
      <c r="D137" s="4" t="inlineStr">
        <is>
          <t xml:space="preserve"> </t>
        </is>
      </c>
    </row>
    <row r="138">
      <c r="A138" s="4" t="inlineStr">
        <is>
          <t>Acquired Non-Impaired and Originated Loans | Financial Asset, Past Due [Member] | Construction, Land Development, and Other Land</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Financing Receivable, before Allowance for Credit Loss</t>
        </is>
      </c>
      <c r="B140" s="5" t="n">
        <v>0</v>
      </c>
      <c r="C140" s="5" t="n">
        <v>5885</v>
      </c>
      <c r="D140" s="4" t="inlineStr">
        <is>
          <t xml:space="preserve"> </t>
        </is>
      </c>
    </row>
    <row r="141">
      <c r="A141" s="4" t="inlineStr">
        <is>
          <t>Acquired Non-Impaired and Originated Loans | Financial Asset, Past Due [Member] | Commercial and Industrial</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Financing Receivable, before Allowance for Credit Loss</t>
        </is>
      </c>
      <c r="B143" s="5" t="n">
        <v>16876</v>
      </c>
      <c r="C143" s="5" t="n">
        <v>12176</v>
      </c>
      <c r="D143" s="4" t="inlineStr">
        <is>
          <t xml:space="preserve"> </t>
        </is>
      </c>
    </row>
    <row r="144">
      <c r="A144" s="4" t="inlineStr">
        <is>
          <t>Acquired Non-Impaired and Originated Loans | Financial Asset, Past Due [Member] | Paycheck Protection Program</t>
        </is>
      </c>
      <c r="B144" s="4" t="inlineStr">
        <is>
          <t xml:space="preserve"> </t>
        </is>
      </c>
      <c r="C144" s="4" t="inlineStr">
        <is>
          <t xml:space="preserve"> </t>
        </is>
      </c>
      <c r="D144" s="4" t="inlineStr">
        <is>
          <t xml:space="preserve"> </t>
        </is>
      </c>
    </row>
    <row r="145">
      <c r="A145" s="3" t="inlineStr">
        <is>
          <t>Financing Receivable Recorded Investment Past Due [Line Items]</t>
        </is>
      </c>
      <c r="B145" s="4" t="inlineStr">
        <is>
          <t xml:space="preserve"> </t>
        </is>
      </c>
      <c r="C145" s="4" t="inlineStr">
        <is>
          <t xml:space="preserve"> </t>
        </is>
      </c>
      <c r="D145" s="4" t="inlineStr">
        <is>
          <t xml:space="preserve"> </t>
        </is>
      </c>
    </row>
    <row r="146">
      <c r="A146" s="4" t="inlineStr">
        <is>
          <t>Financing Receivable, before Allowance for Credit Loss</t>
        </is>
      </c>
      <c r="B146" s="5" t="n">
        <v>0</v>
      </c>
      <c r="C146" s="5" t="n">
        <v>0</v>
      </c>
      <c r="D146" s="4" t="inlineStr">
        <is>
          <t xml:space="preserve"> </t>
        </is>
      </c>
    </row>
    <row r="147">
      <c r="A147" s="4" t="inlineStr">
        <is>
          <t>Acquired Non-Impaired and Originated Loans | Financial Asset, Past Due [Member] | Installment and Other</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Financing Receivable, before Allowance for Credit Loss</t>
        </is>
      </c>
      <c r="B149" s="5" t="n">
        <v>1</v>
      </c>
      <c r="C149" s="5" t="n">
        <v>38</v>
      </c>
      <c r="D149" s="4" t="inlineStr">
        <is>
          <t xml:space="preserve"> </t>
        </is>
      </c>
    </row>
    <row r="150">
      <c r="A150" s="4" t="inlineStr">
        <is>
          <t>Acquired Non-Impaired and Originated Loans | Financial Asset, Past Due [Member] | Lease Financing Receivables</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Financing Receivable, before Allowance for Credit Loss</t>
        </is>
      </c>
      <c r="B152" s="5" t="n">
        <v>868</v>
      </c>
      <c r="C152" s="5" t="n">
        <v>2241</v>
      </c>
      <c r="D152" s="4" t="inlineStr">
        <is>
          <t xml:space="preserve"> </t>
        </is>
      </c>
    </row>
    <row r="153">
      <c r="A153" s="4" t="inlineStr">
        <is>
          <t>Acquired Non-Impaired and Originated Loans | Financial Asset, Not Past Due [Member]</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Financing Receivable, before Allowance for Credit Loss</t>
        </is>
      </c>
      <c r="B155" s="5" t="n">
        <v>5136120</v>
      </c>
      <c r="C155" s="5" t="n">
        <v>4352856</v>
      </c>
      <c r="D155" s="4" t="inlineStr">
        <is>
          <t xml:space="preserve"> </t>
        </is>
      </c>
    </row>
    <row r="156">
      <c r="A156" s="4" t="inlineStr">
        <is>
          <t>Acquired Non-Impaired and Originated Loans | Financial Asset, Not Past Due [Member] | Commercial Real Estate</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Financing Receivable, before Allowance for Credit Loss</t>
        </is>
      </c>
      <c r="B158" s="5" t="n">
        <v>1794696</v>
      </c>
      <c r="C158" s="5" t="n">
        <v>1573291</v>
      </c>
      <c r="D158" s="4" t="inlineStr">
        <is>
          <t xml:space="preserve"> </t>
        </is>
      </c>
    </row>
    <row r="159">
      <c r="A159" s="4" t="inlineStr">
        <is>
          <t>Acquired Non-Impaired and Originated Loans | Financial Asset, Not Past Due [Member] | Residential Real Estate</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Financing Receivable, before Allowance for Credit Loss</t>
        </is>
      </c>
      <c r="B161" s="5" t="n">
        <v>438862</v>
      </c>
      <c r="C161" s="5" t="n">
        <v>414529</v>
      </c>
      <c r="D161" s="4" t="inlineStr">
        <is>
          <t xml:space="preserve"> </t>
        </is>
      </c>
    </row>
    <row r="162">
      <c r="A162" s="4" t="inlineStr">
        <is>
          <t>Acquired Non-Impaired and Originated Loans | Financial Asset, Not Past Due [Member] | Construction, Land Development, and Other Land</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Financing Receivable, before Allowance for Credit Loss</t>
        </is>
      </c>
      <c r="B164" s="5" t="n">
        <v>456463</v>
      </c>
      <c r="C164" s="5" t="n">
        <v>318202</v>
      </c>
      <c r="D164" s="4" t="inlineStr">
        <is>
          <t xml:space="preserve"> </t>
        </is>
      </c>
    </row>
    <row r="165">
      <c r="A165" s="4" t="inlineStr">
        <is>
          <t>Acquired Non-Impaired and Originated Loans | Financial Asset, Not Past Due [Member] | Commercial and Industrial</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Financing Receivable, before Allowance for Credit Loss</t>
        </is>
      </c>
      <c r="B167" s="5" t="n">
        <v>1948403</v>
      </c>
      <c r="C167" s="5" t="n">
        <v>1565771</v>
      </c>
      <c r="D167" s="4" t="inlineStr">
        <is>
          <t xml:space="preserve"> </t>
        </is>
      </c>
    </row>
    <row r="168">
      <c r="A168" s="4" t="inlineStr">
        <is>
          <t>Acquired Non-Impaired and Originated Loans | Financial Asset, Not Past Due [Member] | Paycheck Protection Program</t>
        </is>
      </c>
      <c r="B168" s="4" t="inlineStr">
        <is>
          <t xml:space="preserve"> </t>
        </is>
      </c>
      <c r="C168" s="4" t="inlineStr">
        <is>
          <t xml:space="preserve"> </t>
        </is>
      </c>
      <c r="D168" s="4" t="inlineStr">
        <is>
          <t xml:space="preserve"> </t>
        </is>
      </c>
    </row>
    <row r="169">
      <c r="A169" s="3" t="inlineStr">
        <is>
          <t>Financing Receivable Recorded Investment Past Due [Line Items]</t>
        </is>
      </c>
      <c r="B169" s="4" t="inlineStr">
        <is>
          <t xml:space="preserve"> </t>
        </is>
      </c>
      <c r="C169" s="4" t="inlineStr">
        <is>
          <t xml:space="preserve"> </t>
        </is>
      </c>
      <c r="D169" s="4" t="inlineStr">
        <is>
          <t xml:space="preserve"> </t>
        </is>
      </c>
    </row>
    <row r="170">
      <c r="A170" s="4" t="inlineStr">
        <is>
          <t>Financing Receivable, before Allowance for Credit Loss</t>
        </is>
      </c>
      <c r="B170" s="5" t="n">
        <v>1522</v>
      </c>
      <c r="C170" s="5" t="n">
        <v>123712</v>
      </c>
      <c r="D170" s="4" t="inlineStr">
        <is>
          <t xml:space="preserve"> </t>
        </is>
      </c>
    </row>
    <row r="171">
      <c r="A171" s="4" t="inlineStr">
        <is>
          <t>Acquired Non-Impaired and Originated Loans | Financial Asset, Not Past Due [Member] | Installment and Other</t>
        </is>
      </c>
      <c r="B171" s="4" t="inlineStr">
        <is>
          <t xml:space="preserve"> </t>
        </is>
      </c>
      <c r="C171" s="4" t="inlineStr">
        <is>
          <t xml:space="preserve"> </t>
        </is>
      </c>
      <c r="D171" s="4" t="inlineStr">
        <is>
          <t xml:space="preserve"> </t>
        </is>
      </c>
    </row>
    <row r="172">
      <c r="A172" s="3" t="inlineStr">
        <is>
          <t>Financing Receivable Recorded Investment Past Due [Line Items]</t>
        </is>
      </c>
      <c r="B172" s="4" t="inlineStr">
        <is>
          <t xml:space="preserve"> </t>
        </is>
      </c>
      <c r="C172" s="4" t="inlineStr">
        <is>
          <t xml:space="preserve"> </t>
        </is>
      </c>
      <c r="D172" s="4" t="inlineStr">
        <is>
          <t xml:space="preserve"> </t>
        </is>
      </c>
    </row>
    <row r="173">
      <c r="A173" s="4" t="inlineStr">
        <is>
          <t>Financing Receivable, before Allowance for Credit Loss</t>
        </is>
      </c>
      <c r="B173" s="5" t="n">
        <v>1214</v>
      </c>
      <c r="C173" s="5" t="n">
        <v>1166</v>
      </c>
      <c r="D173" s="4" t="inlineStr">
        <is>
          <t xml:space="preserve"> </t>
        </is>
      </c>
    </row>
    <row r="174">
      <c r="A174" s="4" t="inlineStr">
        <is>
          <t>Acquired Non-Impaired and Originated Loans | Financial Asset, Not Past Due [Member] | Lease Financing Receivables</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Financing Receivable, before Allowance for Credit Loss</t>
        </is>
      </c>
      <c r="B176" s="6" t="n">
        <v>494960</v>
      </c>
      <c r="C176" s="6" t="n">
        <v>356185</v>
      </c>
      <c r="D17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Loan and Lease Losses and Reserve for Unfunded Commitments - Summary of TDR's by Loan Category (Details) $ in Thousands</t>
        </is>
      </c>
      <c r="B1" s="2" t="inlineStr">
        <is>
          <t>9 Months Ended</t>
        </is>
      </c>
      <c r="C1" s="2" t="inlineStr">
        <is>
          <t>12 Months Ended</t>
        </is>
      </c>
    </row>
    <row r="2">
      <c r="B2" s="2" t="inlineStr">
        <is>
          <t>Sep. 30, 2022 USD ($)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Number of Loans | Loan</t>
        </is>
      </c>
      <c r="B4" s="5" t="n">
        <v>15</v>
      </c>
      <c r="C4" s="5" t="n">
        <v>15</v>
      </c>
    </row>
    <row r="5">
      <c r="A5" s="4" t="inlineStr">
        <is>
          <t>Pre-Modification Outstanding Recorded Investment</t>
        </is>
      </c>
      <c r="B5" s="6" t="n">
        <v>3579</v>
      </c>
      <c r="C5" s="6" t="n">
        <v>4706</v>
      </c>
    </row>
    <row r="6">
      <c r="A6" s="4" t="inlineStr">
        <is>
          <t>Post-Modification Outstanding Recorded Investment</t>
        </is>
      </c>
      <c r="B6" s="5" t="n">
        <v>2527</v>
      </c>
      <c r="C6" s="5" t="n">
        <v>3433</v>
      </c>
    </row>
    <row r="7">
      <c r="A7" s="4" t="inlineStr">
        <is>
          <t>Charge-offs</t>
        </is>
      </c>
      <c r="B7" s="5" t="n">
        <v>1052</v>
      </c>
      <c r="C7" s="5" t="n">
        <v>1273</v>
      </c>
    </row>
    <row r="8">
      <c r="A8" s="4" t="inlineStr">
        <is>
          <t>Specific Reserves</t>
        </is>
      </c>
      <c r="B8" s="6" t="n">
        <v>471</v>
      </c>
      <c r="C8" s="6" t="n">
        <v>457</v>
      </c>
    </row>
    <row r="9">
      <c r="A9" s="4" t="inlineStr">
        <is>
          <t>Accruing</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Number of Loans | Loan</t>
        </is>
      </c>
      <c r="B11" s="5" t="n">
        <v>5</v>
      </c>
      <c r="C11" s="5" t="n">
        <v>8</v>
      </c>
    </row>
    <row r="12">
      <c r="A12" s="4" t="inlineStr">
        <is>
          <t>Pre-Modification Outstanding Recorded Investment</t>
        </is>
      </c>
      <c r="B12" s="6" t="n">
        <v>737</v>
      </c>
      <c r="C12" s="6" t="n">
        <v>1927</v>
      </c>
    </row>
    <row r="13">
      <c r="A13" s="4" t="inlineStr">
        <is>
          <t>Post-Modification Outstanding Recorded Investment</t>
        </is>
      </c>
      <c r="B13" s="5" t="n">
        <v>737</v>
      </c>
      <c r="C13" s="5" t="n">
        <v>1927</v>
      </c>
    </row>
    <row r="14">
      <c r="A14" s="4" t="inlineStr">
        <is>
          <t>Specific Reserves</t>
        </is>
      </c>
      <c r="B14" s="6" t="n">
        <v>205</v>
      </c>
      <c r="C14" s="6" t="n">
        <v>346</v>
      </c>
    </row>
    <row r="15">
      <c r="A15" s="4" t="inlineStr">
        <is>
          <t>Non-accruing</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Number of Loans | Loan</t>
        </is>
      </c>
      <c r="B17" s="5" t="n">
        <v>10</v>
      </c>
      <c r="C17" s="5" t="n">
        <v>7</v>
      </c>
    </row>
    <row r="18">
      <c r="A18" s="4" t="inlineStr">
        <is>
          <t>Pre-Modification Outstanding Recorded Investment</t>
        </is>
      </c>
      <c r="B18" s="6" t="n">
        <v>2842</v>
      </c>
      <c r="C18" s="6" t="n">
        <v>2779</v>
      </c>
    </row>
    <row r="19">
      <c r="A19" s="4" t="inlineStr">
        <is>
          <t>Post-Modification Outstanding Recorded Investment</t>
        </is>
      </c>
      <c r="B19" s="5" t="n">
        <v>1790</v>
      </c>
      <c r="C19" s="5" t="n">
        <v>1506</v>
      </c>
    </row>
    <row r="20">
      <c r="A20" s="4" t="inlineStr">
        <is>
          <t>Charge-offs</t>
        </is>
      </c>
      <c r="B20" s="5" t="n">
        <v>1052</v>
      </c>
      <c r="C20" s="5" t="n">
        <v>1273</v>
      </c>
    </row>
    <row r="21">
      <c r="A21" s="4" t="inlineStr">
        <is>
          <t>Specific Reserves</t>
        </is>
      </c>
      <c r="B21" s="6" t="n">
        <v>266</v>
      </c>
      <c r="C21" s="6" t="n">
        <v>111</v>
      </c>
    </row>
    <row r="22">
      <c r="A22" s="4" t="inlineStr">
        <is>
          <t>Commercial Real Estate | Accruing</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Loans | Loan</t>
        </is>
      </c>
      <c r="B24" s="5" t="n">
        <v>2</v>
      </c>
      <c r="C24" s="5" t="n">
        <v>5</v>
      </c>
    </row>
    <row r="25">
      <c r="A25" s="4" t="inlineStr">
        <is>
          <t>Pre-Modification Outstanding Recorded Investment</t>
        </is>
      </c>
      <c r="B25" s="6" t="n">
        <v>553</v>
      </c>
      <c r="C25" s="6" t="n">
        <v>1703</v>
      </c>
    </row>
    <row r="26">
      <c r="A26" s="4" t="inlineStr">
        <is>
          <t>Post-Modification Outstanding Recorded Investment</t>
        </is>
      </c>
      <c r="B26" s="5" t="n">
        <v>553</v>
      </c>
      <c r="C26" s="5" t="n">
        <v>1703</v>
      </c>
    </row>
    <row r="27">
      <c r="A27" s="4" t="inlineStr">
        <is>
          <t>Specific Reserves</t>
        </is>
      </c>
      <c r="B27" s="6" t="n">
        <v>171</v>
      </c>
      <c r="C27" s="6" t="n">
        <v>215</v>
      </c>
    </row>
    <row r="28">
      <c r="A28" s="4" t="inlineStr">
        <is>
          <t>Commercial Real Estate | Non-accruing</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Number of Loans | Loan</t>
        </is>
      </c>
      <c r="B30" s="5" t="n">
        <v>4</v>
      </c>
      <c r="C30" s="5" t="n">
        <v>4</v>
      </c>
    </row>
    <row r="31">
      <c r="A31" s="4" t="inlineStr">
        <is>
          <t>Pre-Modification Outstanding Recorded Investment</t>
        </is>
      </c>
      <c r="B31" s="6" t="n">
        <v>777</v>
      </c>
      <c r="C31" s="6" t="n">
        <v>1034</v>
      </c>
    </row>
    <row r="32">
      <c r="A32" s="4" t="inlineStr">
        <is>
          <t>Post-Modification Outstanding Recorded Investment</t>
        </is>
      </c>
      <c r="B32" s="5" t="n">
        <v>775</v>
      </c>
      <c r="C32" s="5" t="n">
        <v>918</v>
      </c>
    </row>
    <row r="33">
      <c r="A33" s="4" t="inlineStr">
        <is>
          <t>Charge-offs</t>
        </is>
      </c>
      <c r="B33" s="5" t="n">
        <v>2</v>
      </c>
      <c r="C33" s="5" t="n">
        <v>116</v>
      </c>
    </row>
    <row r="34">
      <c r="A34" s="4" t="inlineStr">
        <is>
          <t>Specific Reserves</t>
        </is>
      </c>
      <c r="B34" s="6" t="n">
        <v>147</v>
      </c>
      <c r="C34" s="6" t="n">
        <v>111</v>
      </c>
    </row>
    <row r="35">
      <c r="A35" s="4" t="inlineStr">
        <is>
          <t>Commercial and Industrial | Accruing</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Number of Loans | Loan</t>
        </is>
      </c>
      <c r="B37" s="5" t="n">
        <v>1</v>
      </c>
      <c r="C37" s="5" t="n">
        <v>1</v>
      </c>
    </row>
    <row r="38">
      <c r="A38" s="4" t="inlineStr">
        <is>
          <t>Pre-Modification Outstanding Recorded Investment</t>
        </is>
      </c>
      <c r="B38" s="6" t="n">
        <v>34</v>
      </c>
      <c r="C38" s="6" t="n">
        <v>56</v>
      </c>
    </row>
    <row r="39">
      <c r="A39" s="4" t="inlineStr">
        <is>
          <t>Post-Modification Outstanding Recorded Investment</t>
        </is>
      </c>
      <c r="B39" s="5" t="n">
        <v>34</v>
      </c>
      <c r="C39" s="5" t="n">
        <v>56</v>
      </c>
    </row>
    <row r="40">
      <c r="A40" s="4" t="inlineStr">
        <is>
          <t>Specific Reserves</t>
        </is>
      </c>
      <c r="B40" s="6" t="n">
        <v>34</v>
      </c>
      <c r="C40" s="6" t="n">
        <v>131</v>
      </c>
    </row>
    <row r="41">
      <c r="A41" s="4" t="inlineStr">
        <is>
          <t>Commercial and Industrial | Non-accruing</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Number of Loans | Loan</t>
        </is>
      </c>
      <c r="B43" s="5" t="n">
        <v>6</v>
      </c>
      <c r="C43" s="5" t="n">
        <v>3</v>
      </c>
    </row>
    <row r="44">
      <c r="A44" s="4" t="inlineStr">
        <is>
          <t>Pre-Modification Outstanding Recorded Investment</t>
        </is>
      </c>
      <c r="B44" s="6" t="n">
        <v>2065</v>
      </c>
      <c r="C44" s="6" t="n">
        <v>1745</v>
      </c>
    </row>
    <row r="45">
      <c r="A45" s="4" t="inlineStr">
        <is>
          <t>Post-Modification Outstanding Recorded Investment</t>
        </is>
      </c>
      <c r="B45" s="5" t="n">
        <v>1015</v>
      </c>
      <c r="C45" s="5" t="n">
        <v>588</v>
      </c>
    </row>
    <row r="46">
      <c r="A46" s="4" t="inlineStr">
        <is>
          <t>Charge-offs</t>
        </is>
      </c>
      <c r="B46" s="5" t="n">
        <v>1050</v>
      </c>
      <c r="C46" s="5" t="n">
        <v>1157</v>
      </c>
    </row>
    <row r="47">
      <c r="A47" s="4" t="inlineStr">
        <is>
          <t>Specific Reserves</t>
        </is>
      </c>
      <c r="B47" s="6" t="n">
        <v>119</v>
      </c>
      <c r="C47" s="6" t="n">
        <v>0</v>
      </c>
    </row>
    <row r="48">
      <c r="A48" s="4" t="inlineStr">
        <is>
          <t>Residential Real Estate | Accruing</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Number of Loans | Loan</t>
        </is>
      </c>
      <c r="B50" s="5" t="n">
        <v>2</v>
      </c>
      <c r="C50" s="5" t="n">
        <v>2</v>
      </c>
    </row>
    <row r="51">
      <c r="A51" s="4" t="inlineStr">
        <is>
          <t>Pre-Modification Outstanding Recorded Investment</t>
        </is>
      </c>
      <c r="B51" s="6" t="n">
        <v>150</v>
      </c>
      <c r="C51" s="6" t="n">
        <v>168</v>
      </c>
    </row>
    <row r="52">
      <c r="A52" s="4" t="inlineStr">
        <is>
          <t>Post-Modification Outstanding Recorded Investment</t>
        </is>
      </c>
      <c r="B52" s="5" t="n">
        <v>150</v>
      </c>
      <c r="C52" s="5" t="n">
        <v>168</v>
      </c>
    </row>
    <row r="53">
      <c r="A53" s="4" t="inlineStr">
        <is>
          <t>Specific Reserves</t>
        </is>
      </c>
      <c r="B53" s="6" t="n">
        <v>0</v>
      </c>
      <c r="C53"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Reserve for Unfunded Commitments - Summary of Loans Modified as Troubled Debt Restructur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58</v>
      </c>
      <c r="C4" s="6" t="n">
        <v>2395</v>
      </c>
      <c r="D4" s="6" t="n">
        <v>1927</v>
      </c>
      <c r="E4" s="6" t="n">
        <v>2495</v>
      </c>
    </row>
    <row r="5">
      <c r="A5" s="4" t="inlineStr">
        <is>
          <t>Additions</t>
        </is>
      </c>
      <c r="B5" s="5" t="n">
        <v>0</v>
      </c>
      <c r="C5" s="5" t="n">
        <v>0</v>
      </c>
      <c r="D5" s="5" t="n">
        <v>0</v>
      </c>
      <c r="E5" s="5" t="n">
        <v>281</v>
      </c>
    </row>
    <row r="6">
      <c r="A6" s="4" t="inlineStr">
        <is>
          <t>Net payments</t>
        </is>
      </c>
      <c r="B6" s="5" t="n">
        <v>-621</v>
      </c>
      <c r="C6" s="5" t="n">
        <v>-29</v>
      </c>
      <c r="D6" s="5" t="n">
        <v>-1190</v>
      </c>
      <c r="E6" s="5" t="n">
        <v>-410</v>
      </c>
    </row>
    <row r="7">
      <c r="A7" s="4" t="inlineStr">
        <is>
          <t>Net transfers from non-accrual</t>
        </is>
      </c>
      <c r="B7" s="5" t="n">
        <v>0</v>
      </c>
      <c r="C7" s="5" t="n">
        <v>0</v>
      </c>
      <c r="D7" s="5" t="n">
        <v>0</v>
      </c>
      <c r="E7" s="5" t="n">
        <v>0</v>
      </c>
    </row>
    <row r="8">
      <c r="A8" s="4" t="inlineStr">
        <is>
          <t>Ending balance</t>
        </is>
      </c>
      <c r="B8" s="5" t="n">
        <v>737</v>
      </c>
      <c r="C8" s="5" t="n">
        <v>2366</v>
      </c>
      <c r="D8" s="5" t="n">
        <v>737</v>
      </c>
      <c r="E8" s="5" t="n">
        <v>2366</v>
      </c>
    </row>
    <row r="9">
      <c r="A9" s="4" t="inlineStr">
        <is>
          <t>Beginning balance</t>
        </is>
      </c>
      <c r="B9" s="5" t="n">
        <v>1134</v>
      </c>
      <c r="C9" s="5" t="n">
        <v>4441</v>
      </c>
      <c r="D9" s="5" t="n">
        <v>1506</v>
      </c>
      <c r="E9" s="5" t="n">
        <v>5650</v>
      </c>
    </row>
    <row r="10">
      <c r="A10" s="4" t="inlineStr">
        <is>
          <t>Additions</t>
        </is>
      </c>
      <c r="B10" s="5" t="n">
        <v>756</v>
      </c>
      <c r="C10" s="5" t="n">
        <v>0</v>
      </c>
      <c r="D10" s="5" t="n">
        <v>756</v>
      </c>
      <c r="E10" s="5" t="n">
        <v>673</v>
      </c>
    </row>
    <row r="11">
      <c r="A11" s="4" t="inlineStr">
        <is>
          <t>Net payments</t>
        </is>
      </c>
      <c r="B11" s="5" t="n">
        <v>-96</v>
      </c>
      <c r="C11" s="5" t="n">
        <v>-2584</v>
      </c>
      <c r="D11" s="5" t="n">
        <v>-468</v>
      </c>
      <c r="E11" s="5" t="n">
        <v>-3568</v>
      </c>
    </row>
    <row r="12">
      <c r="A12" s="4" t="inlineStr">
        <is>
          <t>Charge-offs</t>
        </is>
      </c>
      <c r="B12" s="5" t="n">
        <v>-4</v>
      </c>
      <c r="C12" s="5" t="n">
        <v>-10</v>
      </c>
      <c r="D12" s="5" t="n">
        <v>-4</v>
      </c>
      <c r="E12" s="5" t="n">
        <v>-908</v>
      </c>
    </row>
    <row r="13">
      <c r="A13" s="4" t="inlineStr">
        <is>
          <t>Net transfers to accrual</t>
        </is>
      </c>
      <c r="B13" s="5" t="n">
        <v>0</v>
      </c>
      <c r="C13" s="5" t="n">
        <v>0</v>
      </c>
      <c r="D13" s="5" t="n">
        <v>0</v>
      </c>
      <c r="E13" s="5" t="n">
        <v>0</v>
      </c>
    </row>
    <row r="14">
      <c r="A14" s="4" t="inlineStr">
        <is>
          <t>Ending balance</t>
        </is>
      </c>
      <c r="B14" s="5" t="n">
        <v>1790</v>
      </c>
      <c r="C14" s="5" t="n">
        <v>1847</v>
      </c>
      <c r="D14" s="5" t="n">
        <v>1790</v>
      </c>
      <c r="E14" s="5" t="n">
        <v>1847</v>
      </c>
    </row>
    <row r="15">
      <c r="A15" s="4" t="inlineStr">
        <is>
          <t>Total troubled debt restructurings</t>
        </is>
      </c>
      <c r="B15" s="6" t="n">
        <v>2527</v>
      </c>
      <c r="C15" s="6" t="n">
        <v>4213</v>
      </c>
      <c r="D15" s="6" t="n">
        <v>2527</v>
      </c>
      <c r="E15" s="6" t="n">
        <v>42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STOCKHOLDERS' EQUITY (UNAUDITED) (Parenthetical) - $ / shares</t>
        </is>
      </c>
      <c r="B1" s="2" t="inlineStr">
        <is>
          <t>3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t>
        </is>
      </c>
      <c r="B4" s="7" t="n">
        <v>0.09</v>
      </c>
      <c r="C4" s="7" t="n">
        <v>0.09</v>
      </c>
      <c r="D4" s="7" t="n">
        <v>0.09</v>
      </c>
      <c r="E4" s="7" t="n">
        <v>0.09</v>
      </c>
      <c r="F4" s="7" t="n">
        <v>0.09</v>
      </c>
      <c r="G4" s="7" t="n">
        <v>0.06</v>
      </c>
      <c r="H4" s="7" t="n">
        <v>0.06</v>
      </c>
    </row>
  </sheetData>
  <mergeCells count="2">
    <mergeCell ref="A1:A2"/>
    <mergeCell ref="B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Reserve for Unfunded Commitments - Summary of Change in Balance for Reserve for Unfunded Commi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191</v>
      </c>
      <c r="C4" s="6" t="n">
        <v>1604</v>
      </c>
      <c r="D4" s="6" t="n">
        <v>1403</v>
      </c>
      <c r="E4" s="6" t="n">
        <v>1887</v>
      </c>
    </row>
    <row r="5">
      <c r="A5" s="4" t="inlineStr">
        <is>
          <t>Provision/(recapture) for/of unfunded commitments</t>
        </is>
      </c>
      <c r="B5" s="5" t="n">
        <v>136</v>
      </c>
      <c r="C5" s="5" t="n">
        <v>-79</v>
      </c>
      <c r="D5" s="5" t="n">
        <v>924</v>
      </c>
      <c r="E5" s="5" t="n">
        <v>-362</v>
      </c>
    </row>
    <row r="6">
      <c r="A6" s="4" t="inlineStr">
        <is>
          <t>Ending balance</t>
        </is>
      </c>
      <c r="B6" s="6" t="n">
        <v>2327</v>
      </c>
      <c r="C6" s="6" t="n">
        <v>1525</v>
      </c>
      <c r="D6" s="6" t="n">
        <v>2327</v>
      </c>
      <c r="E6" s="6" t="n">
        <v>15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Activity for Servicing Assets and Related Changes in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2155</v>
      </c>
      <c r="C4" s="6" t="n">
        <v>24683</v>
      </c>
      <c r="D4" s="6" t="n">
        <v>23744</v>
      </c>
      <c r="E4" s="6" t="n">
        <v>22042</v>
      </c>
    </row>
    <row r="5">
      <c r="A5" s="4" t="inlineStr">
        <is>
          <t>Additions, net</t>
        </is>
      </c>
      <c r="B5" s="5" t="n">
        <v>1314</v>
      </c>
      <c r="C5" s="5" t="n">
        <v>1564</v>
      </c>
      <c r="D5" s="5" t="n">
        <v>5592</v>
      </c>
      <c r="E5" s="5" t="n">
        <v>5703</v>
      </c>
    </row>
    <row r="6">
      <c r="A6" s="4" t="inlineStr">
        <is>
          <t>Changes in fair value</t>
        </is>
      </c>
      <c r="B6" s="5" t="n">
        <v>-2342</v>
      </c>
      <c r="C6" s="5" t="n">
        <v>-2650</v>
      </c>
      <c r="D6" s="5" t="n">
        <v>-8209</v>
      </c>
      <c r="E6" s="5" t="n">
        <v>-4148</v>
      </c>
    </row>
    <row r="7">
      <c r="A7" s="4" t="inlineStr">
        <is>
          <t>Ending balance</t>
        </is>
      </c>
      <c r="B7" s="6" t="n">
        <v>21127</v>
      </c>
      <c r="C7" s="6" t="n">
        <v>23597</v>
      </c>
      <c r="D7" s="6" t="n">
        <v>21127</v>
      </c>
      <c r="E7" s="6" t="n">
        <v>2359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Sep. 30, 2022</t>
        </is>
      </c>
      <c r="C1" s="2" t="inlineStr">
        <is>
          <t>Dec. 31, 2021</t>
        </is>
      </c>
    </row>
    <row r="2">
      <c r="A2" s="3" t="inlineStr">
        <is>
          <t>Loan portfolios serviced for:</t>
        </is>
      </c>
      <c r="B2" s="4" t="inlineStr">
        <is>
          <t xml:space="preserve"> </t>
        </is>
      </c>
      <c r="C2" s="4" t="inlineStr">
        <is>
          <t xml:space="preserve"> </t>
        </is>
      </c>
    </row>
    <row r="3">
      <c r="A3" s="4" t="inlineStr">
        <is>
          <t>Unpaid principal balances of loans serviced</t>
        </is>
      </c>
      <c r="B3" s="6" t="n">
        <v>1703834</v>
      </c>
      <c r="C3" s="6" t="n">
        <v>1693401</v>
      </c>
    </row>
    <row r="4">
      <c r="A4" s="4" t="inlineStr">
        <is>
          <t>SBA guaranteed loans</t>
        </is>
      </c>
      <c r="B4" s="4" t="inlineStr">
        <is>
          <t xml:space="preserve"> </t>
        </is>
      </c>
      <c r="C4" s="4" t="inlineStr">
        <is>
          <t xml:space="preserve"> </t>
        </is>
      </c>
    </row>
    <row r="5">
      <c r="A5" s="3" t="inlineStr">
        <is>
          <t>Loan portfolios serviced for:</t>
        </is>
      </c>
      <c r="B5" s="4" t="inlineStr">
        <is>
          <t xml:space="preserve"> </t>
        </is>
      </c>
      <c r="C5" s="4" t="inlineStr">
        <is>
          <t xml:space="preserve"> </t>
        </is>
      </c>
    </row>
    <row r="6">
      <c r="A6" s="4" t="inlineStr">
        <is>
          <t>Unpaid principal balances of loans serviced</t>
        </is>
      </c>
      <c r="B6" s="5" t="n">
        <v>1510665</v>
      </c>
      <c r="C6" s="5" t="n">
        <v>1510375</v>
      </c>
    </row>
    <row r="7">
      <c r="A7" s="4" t="inlineStr">
        <is>
          <t>USDA guaranteed loans</t>
        </is>
      </c>
      <c r="B7" s="4" t="inlineStr">
        <is>
          <t xml:space="preserve"> </t>
        </is>
      </c>
      <c r="C7" s="4" t="inlineStr">
        <is>
          <t xml:space="preserve"> </t>
        </is>
      </c>
    </row>
    <row r="8">
      <c r="A8" s="3" t="inlineStr">
        <is>
          <t>Loan portfolios serviced for:</t>
        </is>
      </c>
      <c r="B8" s="4" t="inlineStr">
        <is>
          <t xml:space="preserve"> </t>
        </is>
      </c>
      <c r="C8" s="4" t="inlineStr">
        <is>
          <t xml:space="preserve"> </t>
        </is>
      </c>
    </row>
    <row r="9">
      <c r="A9" s="4" t="inlineStr">
        <is>
          <t>Unpaid principal balances of loans serviced</t>
        </is>
      </c>
      <c r="B9" s="6" t="n">
        <v>193169</v>
      </c>
      <c r="C9" s="6" t="n">
        <v>183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rvicing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Changes in fair value of servicing assets</t>
        </is>
      </c>
      <c r="B4" s="6" t="n">
        <v>-2342</v>
      </c>
      <c r="C4" s="6" t="n">
        <v>-2650</v>
      </c>
      <c r="D4" s="6" t="n">
        <v>-8209</v>
      </c>
      <c r="E4" s="6" t="n">
        <v>-4148</v>
      </c>
    </row>
    <row r="5">
      <c r="A5" s="4" t="inlineStr">
        <is>
          <t>Loan Servicing Revenue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Fair value of servicing assets</t>
        </is>
      </c>
      <c r="B7" s="6" t="n">
        <v>3400</v>
      </c>
      <c r="C7" s="6" t="n">
        <v>3300</v>
      </c>
      <c r="D7" s="6" t="n">
        <v>10200</v>
      </c>
      <c r="E7" s="6" t="n">
        <v>9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Change in Other Real Estate Ow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Other real estate owned, beginning balance</t>
        </is>
      </c>
      <c r="B4" s="6" t="n">
        <v>4749</v>
      </c>
      <c r="C4" s="6" t="n">
        <v>4417</v>
      </c>
      <c r="D4" s="6" t="n">
        <v>2112</v>
      </c>
      <c r="E4" s="6" t="n">
        <v>6350</v>
      </c>
    </row>
    <row r="5">
      <c r="A5" s="4" t="inlineStr">
        <is>
          <t>Net additions to OREO</t>
        </is>
      </c>
      <c r="B5" s="5" t="n">
        <v>0</v>
      </c>
      <c r="C5" s="5" t="n">
        <v>0</v>
      </c>
      <c r="D5" s="5" t="n">
        <v>2837</v>
      </c>
      <c r="E5" s="5" t="n">
        <v>436</v>
      </c>
    </row>
    <row r="6">
      <c r="A6" s="4" t="inlineStr">
        <is>
          <t>Proceeds from sales of OREO</t>
        </is>
      </c>
      <c r="B6" s="5" t="n">
        <v>-131</v>
      </c>
      <c r="C6" s="5" t="n">
        <v>-1498</v>
      </c>
      <c r="D6" s="5" t="n">
        <v>-356</v>
      </c>
      <c r="E6" s="5" t="n">
        <v>-2998</v>
      </c>
    </row>
    <row r="7">
      <c r="A7" s="4" t="inlineStr">
        <is>
          <t>Gains on sales of OREO</t>
        </is>
      </c>
      <c r="B7" s="5" t="n">
        <v>0</v>
      </c>
      <c r="C7" s="5" t="n">
        <v>114</v>
      </c>
      <c r="D7" s="5" t="n">
        <v>76</v>
      </c>
      <c r="E7" s="5" t="n">
        <v>133</v>
      </c>
    </row>
    <row r="8">
      <c r="A8" s="4" t="inlineStr">
        <is>
          <t>Valuation adjustments</t>
        </is>
      </c>
      <c r="B8" s="5" t="n">
        <v>-216</v>
      </c>
      <c r="C8" s="5" t="n">
        <v>0</v>
      </c>
      <c r="D8" s="5" t="n">
        <v>-267</v>
      </c>
      <c r="E8" s="5" t="n">
        <v>-888</v>
      </c>
    </row>
    <row r="9">
      <c r="A9" s="4" t="inlineStr">
        <is>
          <t>Other real estate owned, ending balance</t>
        </is>
      </c>
      <c r="B9" s="6" t="n">
        <v>4402</v>
      </c>
      <c r="C9" s="6" t="n">
        <v>3033</v>
      </c>
      <c r="D9" s="6" t="n">
        <v>4402</v>
      </c>
      <c r="E9" s="6" t="n">
        <v>30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Real Estate Owned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closed real estate properties recorded as result of obtaining physical possession of property</t>
        </is>
      </c>
      <c r="B4" s="6" t="n">
        <v>4402000</v>
      </c>
      <c r="C4" s="6" t="n">
        <v>3033000</v>
      </c>
      <c r="D4" s="6" t="n">
        <v>4402000</v>
      </c>
      <c r="E4" s="6" t="n">
        <v>3033000</v>
      </c>
      <c r="F4" s="6" t="n">
        <v>4749000</v>
      </c>
      <c r="G4" s="6" t="n">
        <v>2112000</v>
      </c>
      <c r="H4" s="6" t="n">
        <v>4417000</v>
      </c>
      <c r="I4" s="6" t="n">
        <v>6350000</v>
      </c>
    </row>
    <row r="5">
      <c r="A5" s="4" t="inlineStr">
        <is>
          <t>Residential consumer mortgage loans in process of foreclosure</t>
        </is>
      </c>
      <c r="B5" s="5" t="n">
        <v>842000</v>
      </c>
      <c r="C5" s="4" t="inlineStr">
        <is>
          <t xml:space="preserve"> </t>
        </is>
      </c>
      <c r="D5" s="5" t="n">
        <v>842000</v>
      </c>
      <c r="E5" s="4" t="inlineStr">
        <is>
          <t xml:space="preserve"> </t>
        </is>
      </c>
      <c r="F5" s="4" t="inlineStr">
        <is>
          <t xml:space="preserve"> </t>
        </is>
      </c>
      <c r="G5" s="5" t="n">
        <v>2500000</v>
      </c>
      <c r="H5" s="4" t="inlineStr">
        <is>
          <t xml:space="preserve"> </t>
        </is>
      </c>
      <c r="I5" s="4" t="inlineStr">
        <is>
          <t xml:space="preserve"> </t>
        </is>
      </c>
    </row>
    <row r="6">
      <c r="A6" s="4" t="inlineStr">
        <is>
          <t>Proceeds from sale of internally financed sales of OREO</t>
        </is>
      </c>
      <c r="B6" s="5" t="n">
        <v>0</v>
      </c>
      <c r="C6" s="6" t="n">
        <v>0</v>
      </c>
      <c r="D6" s="5" t="n">
        <v>0</v>
      </c>
      <c r="E6" s="6" t="n">
        <v>0</v>
      </c>
      <c r="F6" s="4" t="inlineStr">
        <is>
          <t xml:space="preserve"> </t>
        </is>
      </c>
      <c r="G6" s="4" t="inlineStr">
        <is>
          <t xml:space="preserve"> </t>
        </is>
      </c>
      <c r="H6" s="4" t="inlineStr">
        <is>
          <t xml:space="preserve"> </t>
        </is>
      </c>
      <c r="I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closed real estate properties recorded as result of obtaining physical possession of property</t>
        </is>
      </c>
      <c r="B9" s="6" t="n">
        <v>2300000</v>
      </c>
      <c r="C9" s="4" t="inlineStr">
        <is>
          <t xml:space="preserve"> </t>
        </is>
      </c>
      <c r="D9" s="6" t="n">
        <v>2300000</v>
      </c>
      <c r="E9" s="4" t="inlineStr">
        <is>
          <t xml:space="preserve"> </t>
        </is>
      </c>
      <c r="F9" s="4" t="inlineStr">
        <is>
          <t xml:space="preserve"> </t>
        </is>
      </c>
      <c r="G9" s="6" t="n">
        <v>0</v>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24" customWidth="1" min="2" max="2"/>
    <col width="14" customWidth="1" min="3" max="3"/>
    <col width="24" customWidth="1" min="4" max="4"/>
    <col width="14" customWidth="1" min="5" max="5"/>
    <col width="14" customWidth="1" min="6" max="6"/>
  </cols>
  <sheetData>
    <row r="1">
      <c r="A1" s="1" t="inlineStr">
        <is>
          <t>Lea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Operating Lease Maturity Year</t>
        </is>
      </c>
      <c r="B4" s="4" t="inlineStr">
        <is>
          <t xml:space="preserve"> </t>
        </is>
      </c>
      <c r="C4" s="4" t="inlineStr">
        <is>
          <t xml:space="preserve"> </t>
        </is>
      </c>
      <c r="D4" s="4" t="inlineStr">
        <is>
          <t>2042</t>
        </is>
      </c>
      <c r="E4" s="4" t="inlineStr">
        <is>
          <t xml:space="preserve"> </t>
        </is>
      </c>
      <c r="F4" s="4" t="inlineStr">
        <is>
          <t xml:space="preserve"> </t>
        </is>
      </c>
    </row>
    <row r="5">
      <c r="A5" s="4" t="inlineStr">
        <is>
          <t>Weighted-average discount rate of operating leases</t>
        </is>
      </c>
      <c r="B5" s="9" t="n">
        <v>0.0128</v>
      </c>
      <c r="C5" s="4" t="inlineStr">
        <is>
          <t xml:space="preserve"> </t>
        </is>
      </c>
      <c r="D5" s="9" t="n">
        <v>0.0128</v>
      </c>
      <c r="E5" s="4" t="inlineStr">
        <is>
          <t xml:space="preserve"> </t>
        </is>
      </c>
      <c r="F5" s="9" t="n">
        <v>0.009900000000000001</v>
      </c>
    </row>
    <row r="6">
      <c r="A6" s="4" t="inlineStr">
        <is>
          <t>Weighted average remaining life of operating leases</t>
        </is>
      </c>
      <c r="B6" s="4" t="inlineStr">
        <is>
          <t>5 years 7 months 6 days</t>
        </is>
      </c>
      <c r="C6" s="4" t="inlineStr">
        <is>
          <t xml:space="preserve"> </t>
        </is>
      </c>
      <c r="D6" s="4" t="inlineStr">
        <is>
          <t>5 years 7 months 6 days</t>
        </is>
      </c>
      <c r="E6" s="4" t="inlineStr">
        <is>
          <t xml:space="preserve"> </t>
        </is>
      </c>
      <c r="F6" s="4" t="inlineStr">
        <is>
          <t>6 years</t>
        </is>
      </c>
    </row>
    <row r="7">
      <c r="A7" s="4" t="inlineStr">
        <is>
          <t>Rental expenses</t>
        </is>
      </c>
      <c r="B7" s="6" t="n">
        <v>1100000</v>
      </c>
      <c r="C7" s="6" t="n">
        <v>1200000</v>
      </c>
      <c r="D7" s="6" t="n">
        <v>3700000</v>
      </c>
      <c r="E7" s="6" t="n">
        <v>4000000</v>
      </c>
      <c r="F7" s="4" t="inlineStr">
        <is>
          <t xml:space="preserve"> </t>
        </is>
      </c>
    </row>
    <row r="8">
      <c r="A8" s="4" t="inlineStr">
        <is>
          <t>Sublease Income</t>
        </is>
      </c>
      <c r="B8" s="5" t="n">
        <v>158000</v>
      </c>
      <c r="C8" s="6" t="n">
        <v>166000</v>
      </c>
      <c r="D8" s="5" t="n">
        <v>434000</v>
      </c>
      <c r="E8" s="6" t="n">
        <v>479000</v>
      </c>
      <c r="F8" s="4" t="inlineStr">
        <is>
          <t xml:space="preserve"> </t>
        </is>
      </c>
    </row>
    <row r="9">
      <c r="A9" s="4" t="inlineStr">
        <is>
          <t>Minimum rental to be received in future on subleases</t>
        </is>
      </c>
      <c r="B9" s="6" t="n">
        <v>1000000</v>
      </c>
      <c r="C9" s="4" t="inlineStr">
        <is>
          <t xml:space="preserve"> </t>
        </is>
      </c>
      <c r="D9" s="6" t="n">
        <v>1000000</v>
      </c>
      <c r="E9" s="4" t="inlineStr">
        <is>
          <t xml:space="preserve"> </t>
        </is>
      </c>
      <c r="F9" s="4" t="inlineStr">
        <is>
          <t xml:space="preserve"> </t>
        </is>
      </c>
    </row>
    <row r="10">
      <c r="A10" s="4" t="inlineStr">
        <is>
          <t>Sublease contract maturity year</t>
        </is>
      </c>
      <c r="B10" s="4" t="inlineStr">
        <is>
          <t xml:space="preserve"> </t>
        </is>
      </c>
      <c r="C10" s="4" t="inlineStr">
        <is>
          <t xml:space="preserve"> </t>
        </is>
      </c>
      <c r="D10" s="4" t="inlineStr">
        <is>
          <t>2026</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 and Liability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Operating right-of-use assets</t>
        </is>
      </c>
      <c r="B3" s="6" t="n">
        <v>10551</v>
      </c>
      <c r="C3" s="6" t="n">
        <v>11646</v>
      </c>
    </row>
    <row r="4">
      <c r="A4" s="4" t="inlineStr">
        <is>
          <t>Operating lease liabilities</t>
        </is>
      </c>
      <c r="B4" s="6" t="n">
        <v>13911</v>
      </c>
      <c r="C4" s="6" t="n">
        <v>156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nd Company's Operating 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82000</v>
      </c>
      <c r="C4" s="6" t="n">
        <v>625000</v>
      </c>
      <c r="D4" s="6" t="n">
        <v>2260000</v>
      </c>
      <c r="E4" s="6" t="n">
        <v>2563000</v>
      </c>
    </row>
    <row r="5">
      <c r="A5" s="4" t="inlineStr">
        <is>
          <t>Short-term lease cost</t>
        </is>
      </c>
      <c r="B5" s="5" t="n">
        <v>47000</v>
      </c>
      <c r="C5" s="5" t="n">
        <v>42000</v>
      </c>
      <c r="D5" s="5" t="n">
        <v>160000</v>
      </c>
      <c r="E5" s="5" t="n">
        <v>164000</v>
      </c>
    </row>
    <row r="6">
      <c r="A6" s="4" t="inlineStr">
        <is>
          <t>Variable lease cost</t>
        </is>
      </c>
      <c r="B6" s="5" t="n">
        <v>384000</v>
      </c>
      <c r="C6" s="5" t="n">
        <v>586000</v>
      </c>
      <c r="D6" s="5" t="n">
        <v>1264000</v>
      </c>
      <c r="E6" s="5" t="n">
        <v>1260000</v>
      </c>
    </row>
    <row r="7">
      <c r="A7" s="4" t="inlineStr">
        <is>
          <t>Less: Sublease income</t>
        </is>
      </c>
      <c r="B7" s="5" t="n">
        <v>-158000</v>
      </c>
      <c r="C7" s="5" t="n">
        <v>-166000</v>
      </c>
      <c r="D7" s="5" t="n">
        <v>-434000</v>
      </c>
      <c r="E7" s="5" t="n">
        <v>-479000</v>
      </c>
    </row>
    <row r="8">
      <c r="A8" s="4" t="inlineStr">
        <is>
          <t>Lease, Cost, Total</t>
        </is>
      </c>
      <c r="B8" s="6" t="n">
        <v>955000</v>
      </c>
      <c r="C8" s="6" t="n">
        <v>1087000</v>
      </c>
      <c r="D8" s="6" t="n">
        <v>3250000</v>
      </c>
      <c r="E8" s="6" t="n">
        <v>3508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1001</v>
      </c>
      <c r="C3" s="4" t="inlineStr">
        <is>
          <t xml:space="preserve"> </t>
        </is>
      </c>
    </row>
    <row r="4">
      <c r="A4" s="4" t="inlineStr">
        <is>
          <t>2023</t>
        </is>
      </c>
      <c r="B4" s="5" t="n">
        <v>3530</v>
      </c>
      <c r="C4" s="4" t="inlineStr">
        <is>
          <t xml:space="preserve"> </t>
        </is>
      </c>
    </row>
    <row r="5">
      <c r="A5" s="4" t="inlineStr">
        <is>
          <t>2024</t>
        </is>
      </c>
      <c r="B5" s="5" t="n">
        <v>3469</v>
      </c>
      <c r="C5" s="4" t="inlineStr">
        <is>
          <t xml:space="preserve"> </t>
        </is>
      </c>
    </row>
    <row r="6">
      <c r="A6" s="4" t="inlineStr">
        <is>
          <t>2025</t>
        </is>
      </c>
      <c r="B6" s="5" t="n">
        <v>2487</v>
      </c>
      <c r="C6" s="4" t="inlineStr">
        <is>
          <t xml:space="preserve"> </t>
        </is>
      </c>
    </row>
    <row r="7">
      <c r="A7" s="4" t="inlineStr">
        <is>
          <t>2026</t>
        </is>
      </c>
      <c r="B7" s="5" t="n">
        <v>1720</v>
      </c>
      <c r="C7" s="4" t="inlineStr">
        <is>
          <t xml:space="preserve"> </t>
        </is>
      </c>
    </row>
    <row r="8">
      <c r="A8" s="4" t="inlineStr">
        <is>
          <t>Thereafter</t>
        </is>
      </c>
      <c r="B8" s="5" t="n">
        <v>2364</v>
      </c>
      <c r="C8" s="4" t="inlineStr">
        <is>
          <t xml:space="preserve"> </t>
        </is>
      </c>
    </row>
    <row r="9">
      <c r="A9" s="4" t="inlineStr">
        <is>
          <t>Total undiscounted lease payments</t>
        </is>
      </c>
      <c r="B9" s="5" t="n">
        <v>14571</v>
      </c>
      <c r="C9" s="4" t="inlineStr">
        <is>
          <t xml:space="preserve"> </t>
        </is>
      </c>
    </row>
    <row r="10">
      <c r="A10" s="4" t="inlineStr">
        <is>
          <t>Less: imputed interest</t>
        </is>
      </c>
      <c r="B10" s="5" t="n">
        <v>-660</v>
      </c>
      <c r="C10" s="4" t="inlineStr">
        <is>
          <t xml:space="preserve"> </t>
        </is>
      </c>
    </row>
    <row r="11">
      <c r="A11" s="4" t="inlineStr">
        <is>
          <t>Net lease liabilities</t>
        </is>
      </c>
      <c r="B11" s="6" t="n">
        <v>13911</v>
      </c>
      <c r="C11" s="6" t="n">
        <v>15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5250</v>
      </c>
      <c r="C4" s="6" t="n">
        <v>75596</v>
      </c>
    </row>
    <row r="5">
      <c r="A5" s="3" t="inlineStr">
        <is>
          <t>Adjustments to reconcile net income to net cash from operating activities:</t>
        </is>
      </c>
      <c r="B5" s="4" t="inlineStr">
        <is>
          <t xml:space="preserve"> </t>
        </is>
      </c>
      <c r="C5" s="4" t="inlineStr">
        <is>
          <t xml:space="preserve"> </t>
        </is>
      </c>
    </row>
    <row r="6">
      <c r="A6" s="4" t="inlineStr">
        <is>
          <t>Provision for loan and lease losses</t>
        </is>
      </c>
      <c r="B6" s="5" t="n">
        <v>15079</v>
      </c>
      <c r="C6" s="5" t="n">
        <v>2750</v>
      </c>
    </row>
    <row r="7">
      <c r="A7" s="4" t="inlineStr">
        <is>
          <t>Impairment loss on assets held for sale</t>
        </is>
      </c>
      <c r="B7" s="5" t="n">
        <v>0</v>
      </c>
      <c r="C7" s="5" t="n">
        <v>3981</v>
      </c>
    </row>
    <row r="8">
      <c r="A8" s="4" t="inlineStr">
        <is>
          <t>Depreciation and amortization of premises and equipment</t>
        </is>
      </c>
      <c r="B8" s="5" t="n">
        <v>3276</v>
      </c>
      <c r="C8" s="5" t="n">
        <v>4603</v>
      </c>
    </row>
    <row r="9">
      <c r="A9" s="4" t="inlineStr">
        <is>
          <t>Net amortization of securities</t>
        </is>
      </c>
      <c r="B9" s="5" t="n">
        <v>3360</v>
      </c>
      <c r="C9" s="5" t="n">
        <v>6649</v>
      </c>
    </row>
    <row r="10">
      <c r="A10" s="4" t="inlineStr">
        <is>
          <t>Net change in fair value of equity securities, net</t>
        </is>
      </c>
      <c r="B10" s="5" t="n">
        <v>1313</v>
      </c>
      <c r="C10" s="5" t="n">
        <v>-36</v>
      </c>
    </row>
    <row r="11">
      <c r="A11" s="4" t="inlineStr">
        <is>
          <t>Net realized gains on securities available-for-sale</t>
        </is>
      </c>
      <c r="B11" s="5" t="n">
        <v>-50</v>
      </c>
      <c r="C11" s="5" t="n">
        <v>-1456</v>
      </c>
    </row>
    <row r="12">
      <c r="A12" s="4" t="inlineStr">
        <is>
          <t>Net gains on sales and valuation adjustments of premises and equipment</t>
        </is>
      </c>
      <c r="B12" s="5" t="n">
        <v>-93</v>
      </c>
      <c r="C12" s="5" t="n">
        <v>-497</v>
      </c>
    </row>
    <row r="13">
      <c r="A13" s="4" t="inlineStr">
        <is>
          <t>Net gains on sales of loans</t>
        </is>
      </c>
      <c r="B13" s="5" t="n">
        <v>-26390</v>
      </c>
      <c r="C13" s="5" t="n">
        <v>-33350</v>
      </c>
    </row>
    <row r="14">
      <c r="A14" s="4" t="inlineStr">
        <is>
          <t>Originations of U.S. government guaranteed loans</t>
        </is>
      </c>
      <c r="B14" s="5" t="n">
        <v>-269505</v>
      </c>
      <c r="C14" s="5" t="n">
        <v>-323010</v>
      </c>
    </row>
    <row r="15">
      <c r="A15" s="4" t="inlineStr">
        <is>
          <t>Proceeds from U.S. government guaranteed loans sold</t>
        </is>
      </c>
      <c r="B15" s="5" t="n">
        <v>320601</v>
      </c>
      <c r="C15" s="5" t="n">
        <v>312733</v>
      </c>
    </row>
    <row r="16">
      <c r="A16" s="4" t="inlineStr">
        <is>
          <t>Accretion of premiums and discounts on acquired loans, net</t>
        </is>
      </c>
      <c r="B16" s="5" t="n">
        <v>-4418</v>
      </c>
      <c r="C16" s="5" t="n">
        <v>-5001</v>
      </c>
    </row>
    <row r="17">
      <c r="A17" s="4" t="inlineStr">
        <is>
          <t>Net change in servicing assets</t>
        </is>
      </c>
      <c r="B17" s="5" t="n">
        <v>2617</v>
      </c>
      <c r="C17" s="5" t="n">
        <v>-1555</v>
      </c>
    </row>
    <row r="18">
      <c r="A18" s="4" t="inlineStr">
        <is>
          <t>Net losses on sales and valuation adjustments of other real estate owned</t>
        </is>
      </c>
      <c r="B18" s="5" t="n">
        <v>191</v>
      </c>
      <c r="C18" s="5" t="n">
        <v>755</v>
      </c>
    </row>
    <row r="19">
      <c r="A19" s="4" t="inlineStr">
        <is>
          <t>Net amortization of other acquisition accounting adjustments</t>
        </is>
      </c>
      <c r="B19" s="5" t="n">
        <v>5075</v>
      </c>
      <c r="C19" s="5" t="n">
        <v>5261</v>
      </c>
    </row>
    <row r="20">
      <c r="A20" s="4" t="inlineStr">
        <is>
          <t>Amortization of subordinated debt issuance cost</t>
        </is>
      </c>
      <c r="B20" s="5" t="n">
        <v>131</v>
      </c>
      <c r="C20" s="5" t="n">
        <v>131</v>
      </c>
    </row>
    <row r="21">
      <c r="A21" s="4" t="inlineStr">
        <is>
          <t>Accretion of junior subordinated debentures discount</t>
        </is>
      </c>
      <c r="B21" s="5" t="n">
        <v>326</v>
      </c>
      <c r="C21" s="5" t="n">
        <v>345</v>
      </c>
    </row>
    <row r="22">
      <c r="A22" s="4" t="inlineStr">
        <is>
          <t>Share-based compensation expense</t>
        </is>
      </c>
      <c r="B22" s="5" t="n">
        <v>4016</v>
      </c>
      <c r="C22" s="5" t="n">
        <v>2937</v>
      </c>
    </row>
    <row r="23">
      <c r="A23" s="4" t="inlineStr">
        <is>
          <t>Deferred tax provision, net of valuation</t>
        </is>
      </c>
      <c r="B23" s="5" t="n">
        <v>2207</v>
      </c>
      <c r="C23" s="5" t="n">
        <v>4108</v>
      </c>
    </row>
    <row r="24">
      <c r="A24" s="4" t="inlineStr">
        <is>
          <t>Increase in cash surrender value of bank owned life insurance</t>
        </is>
      </c>
      <c r="B24" s="5" t="n">
        <v>-1550</v>
      </c>
      <c r="C24" s="5" t="n">
        <v>-983</v>
      </c>
    </row>
    <row r="25">
      <c r="A25" s="3" t="inlineStr">
        <is>
          <t>Changes in assets and liabilities:</t>
        </is>
      </c>
      <c r="B25" s="4" t="inlineStr">
        <is>
          <t xml:space="preserve"> </t>
        </is>
      </c>
      <c r="C25" s="4" t="inlineStr">
        <is>
          <t xml:space="preserve"> </t>
        </is>
      </c>
    </row>
    <row r="26">
      <c r="A26" s="4" t="inlineStr">
        <is>
          <t>Accrued interest receivable and other assets</t>
        </is>
      </c>
      <c r="B26" s="5" t="n">
        <v>-54598</v>
      </c>
      <c r="C26" s="5" t="n">
        <v>9706</v>
      </c>
    </row>
    <row r="27">
      <c r="A27" s="4" t="inlineStr">
        <is>
          <t>Accrued interest payable and other liabilities</t>
        </is>
      </c>
      <c r="B27" s="5" t="n">
        <v>118791</v>
      </c>
      <c r="C27" s="5" t="n">
        <v>-17565</v>
      </c>
    </row>
    <row r="28">
      <c r="A28" s="4" t="inlineStr">
        <is>
          <t>Net cash provided by operating activities</t>
        </is>
      </c>
      <c r="B28" s="5" t="n">
        <v>185629</v>
      </c>
      <c r="C28" s="5" t="n">
        <v>46102</v>
      </c>
    </row>
    <row r="29">
      <c r="A29" s="3" t="inlineStr">
        <is>
          <t>CASH FLOWS FROM INVESTING ACTIVITIES</t>
        </is>
      </c>
      <c r="B29" s="4" t="inlineStr">
        <is>
          <t xml:space="preserve"> </t>
        </is>
      </c>
      <c r="C29" s="4" t="inlineStr">
        <is>
          <t xml:space="preserve"> </t>
        </is>
      </c>
    </row>
    <row r="30">
      <c r="A30" s="4" t="inlineStr">
        <is>
          <t>Purchases of securities available-for-sale</t>
        </is>
      </c>
      <c r="B30" s="5" t="n">
        <v>-94430</v>
      </c>
      <c r="C30" s="5" t="n">
        <v>-514506</v>
      </c>
    </row>
    <row r="31">
      <c r="A31" s="4" t="inlineStr">
        <is>
          <t>Proceeds from maturities and calls of securities available-for-sale</t>
        </is>
      </c>
      <c r="B31" s="5" t="n">
        <v>22832</v>
      </c>
      <c r="C31" s="5" t="n">
        <v>37108</v>
      </c>
    </row>
    <row r="32">
      <c r="A32" s="4" t="inlineStr">
        <is>
          <t>Proceeds from paydowns of securities available-for-sale</t>
        </is>
      </c>
      <c r="B32" s="5" t="n">
        <v>114026</v>
      </c>
      <c r="C32" s="5" t="n">
        <v>269286</v>
      </c>
    </row>
    <row r="33">
      <c r="A33" s="4" t="inlineStr">
        <is>
          <t>Proceeds from sales of securities available-for-sale</t>
        </is>
      </c>
      <c r="B33" s="5" t="n">
        <v>23293</v>
      </c>
      <c r="C33" s="5" t="n">
        <v>280962</v>
      </c>
    </row>
    <row r="34">
      <c r="A34" s="4" t="inlineStr">
        <is>
          <t>Proceeds from maturities and calls of securities held-to-maturity</t>
        </is>
      </c>
      <c r="B34" s="5" t="n">
        <v>0</v>
      </c>
      <c r="C34" s="5" t="n">
        <v>500</v>
      </c>
    </row>
    <row r="35">
      <c r="A35" s="4" t="inlineStr">
        <is>
          <t>Purchases of Federal Home Loan Bank stock, net</t>
        </is>
      </c>
      <c r="B35" s="5" t="n">
        <v>-5075</v>
      </c>
      <c r="C35" s="5" t="n">
        <v>-5420</v>
      </c>
    </row>
    <row r="36">
      <c r="A36" s="4" t="inlineStr">
        <is>
          <t>Net change in loans and leases</t>
        </is>
      </c>
      <c r="B36" s="5" t="n">
        <v>-742449</v>
      </c>
      <c r="C36" s="5" t="n">
        <v>-272913</v>
      </c>
    </row>
    <row r="37">
      <c r="A37" s="4" t="inlineStr">
        <is>
          <t>Purchases of premises and equipment</t>
        </is>
      </c>
      <c r="B37" s="5" t="n">
        <v>-3329</v>
      </c>
      <c r="C37" s="5" t="n">
        <v>-1762</v>
      </c>
    </row>
    <row r="38">
      <c r="A38" s="4" t="inlineStr">
        <is>
          <t>Proceeds from sales of premises and equipment</t>
        </is>
      </c>
      <c r="B38" s="5" t="n">
        <v>28</v>
      </c>
      <c r="C38" s="5" t="n">
        <v>296</v>
      </c>
    </row>
    <row r="39">
      <c r="A39" s="4" t="inlineStr">
        <is>
          <t>Proceeds from sales of assets held for sale</t>
        </is>
      </c>
      <c r="B39" s="5" t="n">
        <v>2903</v>
      </c>
      <c r="C39" s="5" t="n">
        <v>4919</v>
      </c>
    </row>
    <row r="40">
      <c r="A40" s="4" t="inlineStr">
        <is>
          <t>Proceeds from sales of other real estate owned</t>
        </is>
      </c>
      <c r="B40" s="5" t="n">
        <v>356</v>
      </c>
      <c r="C40" s="5" t="n">
        <v>2998</v>
      </c>
    </row>
    <row r="41">
      <c r="A41" s="4" t="inlineStr">
        <is>
          <t>Investment in bank owned life insurance</t>
        </is>
      </c>
      <c r="B41" s="5" t="n">
        <v>0</v>
      </c>
      <c r="C41" s="5" t="n">
        <v>-50000</v>
      </c>
    </row>
    <row r="42">
      <c r="A42" s="4" t="inlineStr">
        <is>
          <t>Net cash used in investing activities</t>
        </is>
      </c>
      <c r="B42" s="5" t="n">
        <v>-681845</v>
      </c>
      <c r="C42" s="5" t="n">
        <v>-248532</v>
      </c>
    </row>
    <row r="43">
      <c r="A43" s="3" t="inlineStr">
        <is>
          <t>CASH FLOWS FROM FINANCING ACTIVITIES</t>
        </is>
      </c>
      <c r="B43" s="4" t="inlineStr">
        <is>
          <t xml:space="preserve"> </t>
        </is>
      </c>
      <c r="C43" s="4" t="inlineStr">
        <is>
          <t xml:space="preserve"> </t>
        </is>
      </c>
    </row>
    <row r="44">
      <c r="A44" s="4" t="inlineStr">
        <is>
          <t>Net increase in deposits</t>
        </is>
      </c>
      <c r="B44" s="5" t="n">
        <v>457409</v>
      </c>
      <c r="C44" s="5" t="n">
        <v>406321</v>
      </c>
    </row>
    <row r="45">
      <c r="A45" s="4" t="inlineStr">
        <is>
          <t>Proceeds from short-term borrowings</t>
        </is>
      </c>
      <c r="B45" s="5" t="n">
        <v>16555400</v>
      </c>
      <c r="C45" s="5" t="n">
        <v>11953000</v>
      </c>
    </row>
    <row r="46">
      <c r="A46" s="4" t="inlineStr">
        <is>
          <t>Repayments of short-term borrowings</t>
        </is>
      </c>
      <c r="B46" s="5" t="n">
        <v>-16445400</v>
      </c>
      <c r="C46" s="5" t="n">
        <v>-11832000</v>
      </c>
    </row>
    <row r="47">
      <c r="A47" s="4" t="inlineStr">
        <is>
          <t>Proceeds from Paycheck Protection Program Liquidity Facility ("PPPLF") advances</t>
        </is>
      </c>
      <c r="B47" s="5" t="n">
        <v>0</v>
      </c>
      <c r="C47" s="5" t="n">
        <v>196679</v>
      </c>
    </row>
    <row r="48">
      <c r="A48" s="4" t="inlineStr">
        <is>
          <t>Repayments of PPPLF advances</t>
        </is>
      </c>
      <c r="B48" s="5" t="n">
        <v>0</v>
      </c>
      <c r="C48" s="5" t="n">
        <v>-412182</v>
      </c>
    </row>
    <row r="49">
      <c r="A49" s="4" t="inlineStr">
        <is>
          <t>Net increase (decrease) in securities sold under agreements to repurchase</t>
        </is>
      </c>
      <c r="B49" s="5" t="n">
        <v>24231</v>
      </c>
      <c r="C49" s="5" t="n">
        <v>-14279</v>
      </c>
    </row>
    <row r="50">
      <c r="A50" s="4" t="inlineStr">
        <is>
          <t>Dividends paid on preferred stock</t>
        </is>
      </c>
      <c r="B50" s="5" t="n">
        <v>-196</v>
      </c>
      <c r="C50" s="5" t="n">
        <v>-587</v>
      </c>
    </row>
    <row r="51">
      <c r="A51" s="4" t="inlineStr">
        <is>
          <t>Dividends paid on common stock</t>
        </is>
      </c>
      <c r="B51" s="5" t="n">
        <v>-10084</v>
      </c>
      <c r="C51" s="5" t="n">
        <v>-7928</v>
      </c>
    </row>
    <row r="52">
      <c r="A52" s="4" t="inlineStr">
        <is>
          <t>Proceeds from issuance of common stock</t>
        </is>
      </c>
      <c r="B52" s="5" t="n">
        <v>927</v>
      </c>
      <c r="C52" s="5" t="n">
        <v>1731</v>
      </c>
    </row>
    <row r="53">
      <c r="A53" s="4" t="inlineStr">
        <is>
          <t>Redemption of preferred stock</t>
        </is>
      </c>
      <c r="B53" s="5" t="n">
        <v>-10438</v>
      </c>
      <c r="C53" s="5" t="n">
        <v>0</v>
      </c>
    </row>
    <row r="54">
      <c r="A54" s="4" t="inlineStr">
        <is>
          <t>Repurchases of common stock</t>
        </is>
      </c>
      <c r="B54" s="5" t="n">
        <v>-17274</v>
      </c>
      <c r="C54" s="5" t="n">
        <v>-28867</v>
      </c>
    </row>
    <row r="55">
      <c r="A55" s="4" t="inlineStr">
        <is>
          <t>Net cash provided by financing activities</t>
        </is>
      </c>
      <c r="B55" s="5" t="n">
        <v>554575</v>
      </c>
      <c r="C55" s="5" t="n">
        <v>261888</v>
      </c>
    </row>
    <row r="56">
      <c r="A56" s="4" t="inlineStr">
        <is>
          <t>NET CHANGE IN CASH AND CASH EQUIVALENTS</t>
        </is>
      </c>
      <c r="B56" s="5" t="n">
        <v>58359</v>
      </c>
      <c r="C56" s="5" t="n">
        <v>59458</v>
      </c>
    </row>
    <row r="57">
      <c r="A57" s="4" t="inlineStr">
        <is>
          <t>CASH AND CASH EQUIVALENTS, beginning of period</t>
        </is>
      </c>
      <c r="B57" s="5" t="n">
        <v>157931</v>
      </c>
      <c r="C57" s="5" t="n">
        <v>83420</v>
      </c>
    </row>
    <row r="58">
      <c r="A58" s="4" t="inlineStr">
        <is>
          <t>CASH AND CASH EQUIVALENTS, end of period</t>
        </is>
      </c>
      <c r="B58" s="5" t="n">
        <v>216290</v>
      </c>
      <c r="C58" s="5" t="n">
        <v>142878</v>
      </c>
    </row>
    <row r="59">
      <c r="A59" s="3" t="inlineStr">
        <is>
          <t>SUPPLEMENTAL DISCLOSURES OF CASH FLOW INFORMATION:</t>
        </is>
      </c>
      <c r="B59" s="4" t="inlineStr">
        <is>
          <t xml:space="preserve"> </t>
        </is>
      </c>
      <c r="C59" s="4" t="inlineStr">
        <is>
          <t xml:space="preserve"> </t>
        </is>
      </c>
    </row>
    <row r="60">
      <c r="A60" s="4" t="inlineStr">
        <is>
          <t>Cash paid during the period for interest</t>
        </is>
      </c>
      <c r="B60" s="5" t="n">
        <v>15780</v>
      </c>
      <c r="C60" s="5" t="n">
        <v>8901</v>
      </c>
    </row>
    <row r="61">
      <c r="A61" s="4" t="inlineStr">
        <is>
          <t>Cash paid during the period for taxes</t>
        </is>
      </c>
      <c r="B61" s="5" t="n">
        <v>28048</v>
      </c>
      <c r="C61" s="5" t="n">
        <v>25525</v>
      </c>
    </row>
    <row r="62">
      <c r="A62" s="3" t="inlineStr">
        <is>
          <t>SUPPLEMENTAL DISCLOSURES OF NON-CASH INVESTING AND FINANCING ACTIVITIES:</t>
        </is>
      </c>
      <c r="B62" s="4" t="inlineStr">
        <is>
          <t xml:space="preserve"> </t>
        </is>
      </c>
      <c r="C62" s="4" t="inlineStr">
        <is>
          <t xml:space="preserve"> </t>
        </is>
      </c>
    </row>
    <row r="63">
      <c r="A63" s="4" t="inlineStr">
        <is>
          <t>Transfer of loans to other real estate owned</t>
        </is>
      </c>
      <c r="B63" s="5" t="n">
        <v>2837</v>
      </c>
      <c r="C63" s="5" t="n">
        <v>436</v>
      </c>
    </row>
    <row r="64">
      <c r="A64" s="4" t="inlineStr">
        <is>
          <t>Common dividend declared, not paid</t>
        </is>
      </c>
      <c r="B64" s="6" t="n">
        <v>86</v>
      </c>
      <c r="C64" s="6" t="n">
        <v>1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 Goodwill</t>
        </is>
      </c>
      <c r="B4" s="6" t="n">
        <v>148353</v>
      </c>
      <c r="C4" s="6" t="n">
        <v>148353</v>
      </c>
      <c r="D4" s="6" t="n">
        <v>148353</v>
      </c>
      <c r="E4" s="6" t="n">
        <v>148353</v>
      </c>
    </row>
    <row r="5">
      <c r="A5" s="4" t="inlineStr">
        <is>
          <t>Ending balance, Goodwill</t>
        </is>
      </c>
      <c r="B5" s="5" t="n">
        <v>148353</v>
      </c>
      <c r="C5" s="5" t="n">
        <v>148353</v>
      </c>
      <c r="D5" s="5" t="n">
        <v>148353</v>
      </c>
      <c r="E5" s="5" t="n">
        <v>148353</v>
      </c>
    </row>
    <row r="6">
      <c r="A6" s="4" t="inlineStr">
        <is>
          <t>Amortization</t>
        </is>
      </c>
      <c r="B6" s="5" t="n">
        <v>-1611</v>
      </c>
      <c r="C6" s="5" t="n">
        <v>-1738</v>
      </c>
      <c r="D6" s="5" t="n">
        <v>-5075</v>
      </c>
      <c r="E6" s="5" t="n">
        <v>-5335</v>
      </c>
    </row>
    <row r="7">
      <c r="A7" s="4" t="inlineStr">
        <is>
          <t>Core Deposits</t>
        </is>
      </c>
      <c r="B7" s="4" t="inlineStr">
        <is>
          <t xml:space="preserve"> </t>
        </is>
      </c>
      <c r="C7" s="4" t="inlineStr">
        <is>
          <t xml:space="preserve"> </t>
        </is>
      </c>
      <c r="D7" s="4" t="inlineStr">
        <is>
          <t xml:space="preserve"> </t>
        </is>
      </c>
      <c r="E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1945</v>
      </c>
      <c r="C9" s="5" t="n">
        <v>18346</v>
      </c>
      <c r="D9" s="5" t="n">
        <v>15004</v>
      </c>
      <c r="E9" s="5" t="n">
        <v>21809</v>
      </c>
    </row>
    <row r="10">
      <c r="A10" s="4" t="inlineStr">
        <is>
          <t>Amortization</t>
        </is>
      </c>
      <c r="B10" s="5" t="n">
        <v>-1529</v>
      </c>
      <c r="C10" s="5" t="n">
        <v>-1672</v>
      </c>
      <c r="D10" s="5" t="n">
        <v>-4588</v>
      </c>
      <c r="E10" s="5" t="n">
        <v>-5135</v>
      </c>
    </row>
    <row r="11">
      <c r="A11" s="4" t="inlineStr">
        <is>
          <t>Ending balance</t>
        </is>
      </c>
      <c r="B11" s="5" t="n">
        <v>10416</v>
      </c>
      <c r="C11" s="5" t="n">
        <v>16674</v>
      </c>
      <c r="D11" s="5" t="n">
        <v>10416</v>
      </c>
      <c r="E11" s="5" t="n">
        <v>16674</v>
      </c>
    </row>
    <row r="12">
      <c r="A12" s="4" t="inlineStr">
        <is>
          <t>Accumulated amortization</t>
        </is>
      </c>
      <c r="B12" s="6" t="n">
        <v>45050</v>
      </c>
      <c r="C12" s="6" t="n">
        <v>38792</v>
      </c>
      <c r="D12" s="6" t="n">
        <v>45050</v>
      </c>
      <c r="E12" s="6" t="n">
        <v>38792</v>
      </c>
    </row>
    <row r="13">
      <c r="A13" s="4" t="inlineStr">
        <is>
          <t>Weighted average remaining amortization period</t>
        </is>
      </c>
      <c r="B13" s="4" t="inlineStr">
        <is>
          <t>4 years 6 months</t>
        </is>
      </c>
      <c r="C13" s="4" t="inlineStr">
        <is>
          <t>5 years</t>
        </is>
      </c>
      <c r="D13" s="4" t="inlineStr">
        <is>
          <t>4 years 6 months</t>
        </is>
      </c>
      <c r="E13" s="4" t="inlineStr">
        <is>
          <t>5 years</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1796</v>
      </c>
      <c r="C16" s="6" t="n">
        <v>2335</v>
      </c>
      <c r="D16" s="6" t="n">
        <v>2201</v>
      </c>
      <c r="E16" s="6" t="n">
        <v>2469</v>
      </c>
    </row>
    <row r="17">
      <c r="A17" s="4" t="inlineStr">
        <is>
          <t>Amortization</t>
        </is>
      </c>
      <c r="B17" s="5" t="n">
        <v>-81</v>
      </c>
      <c r="C17" s="5" t="n">
        <v>-66</v>
      </c>
      <c r="D17" s="5" t="n">
        <v>-486</v>
      </c>
      <c r="E17" s="5" t="n">
        <v>-200</v>
      </c>
    </row>
    <row r="18">
      <c r="A18" s="4" t="inlineStr">
        <is>
          <t>Ending balance</t>
        </is>
      </c>
      <c r="B18" s="5" t="n">
        <v>1715</v>
      </c>
      <c r="C18" s="5" t="n">
        <v>2269</v>
      </c>
      <c r="D18" s="5" t="n">
        <v>1715</v>
      </c>
      <c r="E18" s="5" t="n">
        <v>2269</v>
      </c>
    </row>
    <row r="19">
      <c r="A19" s="4" t="inlineStr">
        <is>
          <t>Accumulated amortization</t>
        </is>
      </c>
      <c r="B19" s="6" t="n">
        <v>1501</v>
      </c>
      <c r="C19" s="6" t="n">
        <v>947</v>
      </c>
      <c r="D19" s="6" t="n">
        <v>1501</v>
      </c>
      <c r="E19" s="6" t="n">
        <v>947</v>
      </c>
    </row>
    <row r="20">
      <c r="A20" s="4" t="inlineStr">
        <is>
          <t>Weighted average remaining amortization period</t>
        </is>
      </c>
      <c r="B20" s="4" t="inlineStr">
        <is>
          <t>6 years 4 months 24 days</t>
        </is>
      </c>
      <c r="C20" s="4" t="inlineStr">
        <is>
          <t>8 years 6 months</t>
        </is>
      </c>
      <c r="D20" s="4" t="inlineStr">
        <is>
          <t>6 years 4 months 24 days</t>
        </is>
      </c>
      <c r="E20" s="4" t="inlineStr">
        <is>
          <t>8 years 6 month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Sep. 30, 2022 USD ($)</t>
        </is>
      </c>
    </row>
    <row r="2">
      <c r="A2" s="3" t="inlineStr">
        <is>
          <t>Goodwill and Intangible Assets Disclosure [Abstract]</t>
        </is>
      </c>
      <c r="B2" s="4" t="inlineStr">
        <is>
          <t xml:space="preserve"> </t>
        </is>
      </c>
    </row>
    <row r="3">
      <c r="A3" s="4" t="inlineStr">
        <is>
          <t>2022</t>
        </is>
      </c>
      <c r="B3" s="6" t="n">
        <v>1596</v>
      </c>
    </row>
    <row r="4">
      <c r="A4" s="4" t="inlineStr">
        <is>
          <t>2023</t>
        </is>
      </c>
      <c r="B4" s="5" t="n">
        <v>4336</v>
      </c>
    </row>
    <row r="5">
      <c r="A5" s="4" t="inlineStr">
        <is>
          <t>2024</t>
        </is>
      </c>
      <c r="B5" s="5" t="n">
        <v>2286</v>
      </c>
    </row>
    <row r="6">
      <c r="A6" s="4" t="inlineStr">
        <is>
          <t>2025</t>
        </is>
      </c>
      <c r="B6" s="5" t="n">
        <v>1721</v>
      </c>
    </row>
    <row r="7">
      <c r="A7" s="4" t="inlineStr">
        <is>
          <t>2026</t>
        </is>
      </c>
      <c r="B7" s="5" t="n">
        <v>1157</v>
      </c>
    </row>
    <row r="8">
      <c r="A8" s="4" t="inlineStr">
        <is>
          <t>Thereafter</t>
        </is>
      </c>
      <c r="B8" s="5" t="n">
        <v>1035</v>
      </c>
    </row>
    <row r="9">
      <c r="A9" s="4" t="inlineStr">
        <is>
          <t>Total</t>
        </is>
      </c>
      <c r="B9" s="6" t="n">
        <v>121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s) - USD ($)</t>
        </is>
      </c>
      <c r="B1" s="2" t="inlineStr">
        <is>
          <t>9 Months Ended</t>
        </is>
      </c>
    </row>
    <row r="2">
      <c r="B2" s="2" t="inlineStr">
        <is>
          <t>Sep. 30, 2022</t>
        </is>
      </c>
      <c r="C2" s="2" t="inlineStr">
        <is>
          <t>Sep. 30, 2021</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9" t="n">
        <v>0.234</v>
      </c>
      <c r="C4" s="9" t="n">
        <v>0.253</v>
      </c>
      <c r="D4" s="4" t="inlineStr">
        <is>
          <t xml:space="preserve"> </t>
        </is>
      </c>
    </row>
    <row r="5">
      <c r="A5" s="4" t="inlineStr">
        <is>
          <t>Net income tax provision related to exercise of stock options</t>
        </is>
      </c>
      <c r="B5" s="6" t="n">
        <v>2100000</v>
      </c>
      <c r="C5" s="4" t="inlineStr">
        <is>
          <t xml:space="preserve"> </t>
        </is>
      </c>
      <c r="D5" s="4" t="inlineStr">
        <is>
          <t xml:space="preserve"> </t>
        </is>
      </c>
    </row>
    <row r="6">
      <c r="A6" s="4" t="inlineStr">
        <is>
          <t>Net income tax benefit related to vesting of restricted shares</t>
        </is>
      </c>
      <c r="B6" s="4" t="inlineStr">
        <is>
          <t xml:space="preserve"> </t>
        </is>
      </c>
      <c r="C6" s="6" t="n">
        <v>166000</v>
      </c>
      <c r="D6" s="4" t="inlineStr">
        <is>
          <t xml:space="preserve"> </t>
        </is>
      </c>
    </row>
    <row r="7">
      <c r="A7" s="4" t="inlineStr">
        <is>
          <t>Deferred tax assets, net</t>
        </is>
      </c>
      <c r="B7" s="6" t="n">
        <v>91500000</v>
      </c>
      <c r="C7" s="4" t="inlineStr">
        <is>
          <t xml:space="preserve"> </t>
        </is>
      </c>
      <c r="D7" s="6" t="n">
        <v>503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bearing demand deposits</t>
        </is>
      </c>
      <c r="B3" s="6" t="n">
        <v>2142183</v>
      </c>
      <c r="C3" s="6" t="n">
        <v>2158420</v>
      </c>
    </row>
    <row r="4">
      <c r="A4" s="4" t="inlineStr">
        <is>
          <t>Interest-bearing checking accounts</t>
        </is>
      </c>
      <c r="B4" s="5" t="n">
        <v>616139</v>
      </c>
      <c r="C4" s="5" t="n">
        <v>572426</v>
      </c>
    </row>
    <row r="5">
      <c r="A5" s="4" t="inlineStr">
        <is>
          <t>Money market demand accounts</t>
        </is>
      </c>
      <c r="B5" s="5" t="n">
        <v>1485815</v>
      </c>
      <c r="C5" s="5" t="n">
        <v>1106272</v>
      </c>
    </row>
    <row r="6">
      <c r="A6" s="4" t="inlineStr">
        <is>
          <t>Other savings</t>
        </is>
      </c>
      <c r="B6" s="5" t="n">
        <v>669734</v>
      </c>
      <c r="C6" s="5" t="n">
        <v>638218</v>
      </c>
    </row>
    <row r="7">
      <c r="A7" s="4" t="inlineStr">
        <is>
          <t>Time deposits (below $250,000)</t>
        </is>
      </c>
      <c r="B7" s="5" t="n">
        <v>586198</v>
      </c>
      <c r="C7" s="5" t="n">
        <v>532589</v>
      </c>
    </row>
    <row r="8">
      <c r="A8" s="4" t="inlineStr">
        <is>
          <t>Time deposits ($250,000 and above)</t>
        </is>
      </c>
      <c r="B8" s="5" t="n">
        <v>112387</v>
      </c>
      <c r="C8" s="5" t="n">
        <v>147122</v>
      </c>
    </row>
    <row r="9">
      <c r="A9" s="4" t="inlineStr">
        <is>
          <t>Total deposits</t>
        </is>
      </c>
      <c r="B9" s="6" t="n">
        <v>5612456</v>
      </c>
      <c r="C9" s="6" t="n">
        <v>51550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posits - Scheduled maturity of time deposits (Details) $ in Thousands</t>
        </is>
      </c>
      <c r="B1" s="2" t="inlineStr">
        <is>
          <t>Sep. 30, 2022 USD ($)</t>
        </is>
      </c>
    </row>
    <row r="2">
      <c r="A2" s="3" t="inlineStr">
        <is>
          <t>Deposits [Abstract]</t>
        </is>
      </c>
      <c r="B2" s="4" t="inlineStr">
        <is>
          <t xml:space="preserve"> </t>
        </is>
      </c>
    </row>
    <row r="3">
      <c r="A3" s="4" t="inlineStr">
        <is>
          <t>2022</t>
        </is>
      </c>
      <c r="B3" s="6" t="n">
        <v>160645</v>
      </c>
    </row>
    <row r="4">
      <c r="A4" s="4" t="inlineStr">
        <is>
          <t>2023</t>
        </is>
      </c>
      <c r="B4" s="5" t="n">
        <v>479550</v>
      </c>
    </row>
    <row r="5">
      <c r="A5" s="4" t="inlineStr">
        <is>
          <t>2024</t>
        </is>
      </c>
      <c r="B5" s="5" t="n">
        <v>14293</v>
      </c>
    </row>
    <row r="6">
      <c r="A6" s="4" t="inlineStr">
        <is>
          <t>2025</t>
        </is>
      </c>
      <c r="B6" s="5" t="n">
        <v>29339</v>
      </c>
    </row>
    <row r="7">
      <c r="A7" s="4" t="inlineStr">
        <is>
          <t>2026 and thereafter</t>
        </is>
      </c>
      <c r="B7" s="5" t="n">
        <v>14758</v>
      </c>
    </row>
    <row r="8">
      <c r="A8" s="4" t="inlineStr">
        <is>
          <t>Total</t>
        </is>
      </c>
      <c r="B8" s="6" t="n">
        <v>6985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Time deposits</t>
        </is>
      </c>
      <c r="B3" s="6" t="n">
        <v>250000000</v>
      </c>
      <c r="C3" s="4" t="inlineStr">
        <is>
          <t xml:space="preserve"> </t>
        </is>
      </c>
    </row>
    <row r="4">
      <c r="A4" s="4" t="inlineStr">
        <is>
          <t>Brokered deposits</t>
        </is>
      </c>
      <c r="B4" s="6" t="n">
        <v>122700000</v>
      </c>
      <c r="C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ederal Home Loan Bank advances</t>
        </is>
      </c>
      <c r="B3" s="6" t="n">
        <v>600000</v>
      </c>
      <c r="C3" s="6" t="n">
        <v>490000</v>
      </c>
    </row>
    <row r="4">
      <c r="A4" s="4" t="inlineStr">
        <is>
          <t>Securities sold under agreements to repurchase</t>
        </is>
      </c>
      <c r="B4" s="5" t="n">
        <v>53954</v>
      </c>
      <c r="C4" s="5" t="n">
        <v>29723</v>
      </c>
    </row>
    <row r="5">
      <c r="A5" s="4" t="inlineStr">
        <is>
          <t>Line of credit</t>
        </is>
      </c>
      <c r="B5" s="5" t="n">
        <v>0</v>
      </c>
      <c r="C5" s="5" t="n">
        <v>0</v>
      </c>
    </row>
    <row r="6">
      <c r="A6" s="4" t="inlineStr">
        <is>
          <t>Total</t>
        </is>
      </c>
      <c r="B6" s="6" t="n">
        <v>653954</v>
      </c>
      <c r="C6" s="6" t="n">
        <v>5197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5" customWidth="1" min="5" max="5"/>
  </cols>
  <sheetData>
    <row r="1">
      <c r="A1" s="1" t="inlineStr">
        <is>
          <t>Other Borrowings - Additional Information (Details) - USD ($)</t>
        </is>
      </c>
      <c r="C1" s="2" t="inlineStr">
        <is>
          <t>9 Months Ended</t>
        </is>
      </c>
    </row>
    <row r="2">
      <c r="B2" s="2" t="inlineStr">
        <is>
          <t>Oct. 10, 2019</t>
        </is>
      </c>
      <c r="C2" s="2" t="inlineStr">
        <is>
          <t>Sep. 30, 2022</t>
        </is>
      </c>
      <c r="D2" s="2" t="inlineStr">
        <is>
          <t>Dec. 31, 2021</t>
        </is>
      </c>
      <c r="E2" s="2" t="inlineStr">
        <is>
          <t>Oct. 13,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ederal Reserve Bank discount window borrowing</t>
        </is>
      </c>
      <c r="B4" s="4" t="inlineStr">
        <is>
          <t xml:space="preserve"> </t>
        </is>
      </c>
      <c r="C4" s="6" t="n">
        <v>0</v>
      </c>
      <c r="D4" s="6" t="n">
        <v>0</v>
      </c>
      <c r="E4" s="4" t="inlineStr">
        <is>
          <t xml:space="preserve"> </t>
        </is>
      </c>
    </row>
    <row r="5">
      <c r="A5" s="4" t="inlineStr">
        <is>
          <t>Federal home loan bank advances maximum borrowing capacity as percentage of total assets</t>
        </is>
      </c>
      <c r="B5" s="4" t="inlineStr">
        <is>
          <t xml:space="preserve"> </t>
        </is>
      </c>
      <c r="C5" s="8" t="n">
        <v>0.35</v>
      </c>
      <c r="D5" s="4" t="inlineStr">
        <is>
          <t xml:space="preserve"> </t>
        </is>
      </c>
      <c r="E5" s="4" t="inlineStr">
        <is>
          <t xml:space="preserve"> </t>
        </is>
      </c>
    </row>
    <row r="6">
      <c r="A6" s="4" t="inlineStr">
        <is>
          <t>Federal home loan bank, required investment conversion ratio</t>
        </is>
      </c>
      <c r="B6" s="4" t="inlineStr">
        <is>
          <t xml:space="preserve"> </t>
        </is>
      </c>
      <c r="C6" s="10" t="n">
        <v>4.5</v>
      </c>
      <c r="D6" s="4" t="inlineStr">
        <is>
          <t xml:space="preserve"> </t>
        </is>
      </c>
      <c r="E6" s="4" t="inlineStr">
        <is>
          <t xml:space="preserve"> </t>
        </is>
      </c>
    </row>
    <row r="7">
      <c r="A7" s="4" t="inlineStr">
        <is>
          <t>Line of credit facility, amount</t>
        </is>
      </c>
      <c r="B7" s="4" t="inlineStr">
        <is>
          <t xml:space="preserve"> </t>
        </is>
      </c>
      <c r="C7" s="6" t="n">
        <v>0</v>
      </c>
      <c r="D7" s="5" t="n">
        <v>0</v>
      </c>
      <c r="E7" s="4" t="inlineStr">
        <is>
          <t xml:space="preserve"> </t>
        </is>
      </c>
    </row>
    <row r="8">
      <c r="A8" s="4" t="inlineStr">
        <is>
          <t>Federal Home Loan Bank fixed rate advances</t>
        </is>
      </c>
      <c r="B8" s="4" t="inlineStr">
        <is>
          <t xml:space="preserve"> </t>
        </is>
      </c>
      <c r="C8" s="5" t="n">
        <v>200000000</v>
      </c>
      <c r="D8" s="4" t="inlineStr">
        <is>
          <t xml:space="preserve"> </t>
        </is>
      </c>
      <c r="E8" s="4" t="inlineStr">
        <is>
          <t xml:space="preserve"> </t>
        </is>
      </c>
    </row>
    <row r="9">
      <c r="A9" s="4" t="inlineStr">
        <is>
          <t>Federal Home Loan Bank Variable Rate Advances</t>
        </is>
      </c>
      <c r="B9" s="4" t="inlineStr">
        <is>
          <t xml:space="preserve"> </t>
        </is>
      </c>
      <c r="C9" s="6" t="n">
        <v>400000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Federal home loan bank advances, Fixed interest rate</t>
        </is>
      </c>
      <c r="B12" s="4" t="inlineStr">
        <is>
          <t xml:space="preserve"> </t>
        </is>
      </c>
      <c r="C12" s="9" t="n">
        <v>0.0328</v>
      </c>
      <c r="D12" s="4" t="inlineStr">
        <is>
          <t xml:space="preserve"> </t>
        </is>
      </c>
      <c r="E12" s="4" t="inlineStr">
        <is>
          <t xml:space="preserve"> </t>
        </is>
      </c>
    </row>
    <row r="13">
      <c r="A13" s="4" t="inlineStr">
        <is>
          <t>Federal home loan bank fixed rate advances, maturity date</t>
        </is>
      </c>
      <c r="B13" s="4" t="inlineStr">
        <is>
          <t xml:space="preserve"> </t>
        </is>
      </c>
      <c r="C13" s="4" t="inlineStr">
        <is>
          <t>2022-11</t>
        </is>
      </c>
      <c r="D13" s="4" t="inlineStr">
        <is>
          <t xml:space="preserve"> </t>
        </is>
      </c>
      <c r="E13" s="4" t="inlineStr">
        <is>
          <t xml:space="preserve"> </t>
        </is>
      </c>
    </row>
    <row r="14">
      <c r="A14" s="4" t="inlineStr">
        <is>
          <t>Federal Home Loan Bank, Advances, Interest Rate</t>
        </is>
      </c>
      <c r="B14" s="4" t="inlineStr">
        <is>
          <t xml:space="preserve"> </t>
        </is>
      </c>
      <c r="C14" s="9" t="n">
        <v>0.0291</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Federal home loan bank advances, Fixed interest rate</t>
        </is>
      </c>
      <c r="B17" s="4" t="inlineStr">
        <is>
          <t xml:space="preserve"> </t>
        </is>
      </c>
      <c r="C17" s="9" t="n">
        <v>0.0365</v>
      </c>
      <c r="D17" s="4" t="inlineStr">
        <is>
          <t xml:space="preserve"> </t>
        </is>
      </c>
      <c r="E17" s="4" t="inlineStr">
        <is>
          <t xml:space="preserve"> </t>
        </is>
      </c>
    </row>
    <row r="18">
      <c r="A18" s="4" t="inlineStr">
        <is>
          <t>Federal home loan bank fixed rate advances, maturity date</t>
        </is>
      </c>
      <c r="B18" s="4" t="inlineStr">
        <is>
          <t xml:space="preserve"> </t>
        </is>
      </c>
      <c r="C18" s="4" t="inlineStr">
        <is>
          <t>2022-12</t>
        </is>
      </c>
      <c r="D18" s="4" t="inlineStr">
        <is>
          <t xml:space="preserve"> </t>
        </is>
      </c>
      <c r="E18" s="4" t="inlineStr">
        <is>
          <t xml:space="preserve"> </t>
        </is>
      </c>
    </row>
    <row r="19">
      <c r="A19" s="4" t="inlineStr">
        <is>
          <t>Federal Home Loan Bank, Advances, Interest Rate</t>
        </is>
      </c>
      <c r="B19" s="4" t="inlineStr">
        <is>
          <t xml:space="preserve"> </t>
        </is>
      </c>
      <c r="C19" s="8" t="n">
        <v>0.03</v>
      </c>
      <c r="D19" s="4" t="inlineStr">
        <is>
          <t xml:space="preserve"> </t>
        </is>
      </c>
      <c r="E19" s="4" t="inlineStr">
        <is>
          <t xml:space="preserve"> </t>
        </is>
      </c>
    </row>
    <row r="20">
      <c r="A20" s="4" t="inlineStr">
        <is>
          <t>Correspondent Bank | Credit agreement | Ridgeston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amount</t>
        </is>
      </c>
      <c r="B22" s="4" t="inlineStr">
        <is>
          <t xml:space="preserve"> </t>
        </is>
      </c>
      <c r="C22" s="4" t="inlineStr">
        <is>
          <t xml:space="preserve"> </t>
        </is>
      </c>
      <c r="D22" s="4" t="inlineStr">
        <is>
          <t xml:space="preserve"> </t>
        </is>
      </c>
      <c r="E22" s="6" t="n">
        <v>30000000</v>
      </c>
    </row>
    <row r="23">
      <c r="A23" s="4" t="inlineStr">
        <is>
          <t>Correspondent Bank | Fourth Amendment Revolving Credit Agreement | Ridgestone</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amount</t>
        </is>
      </c>
      <c r="B25" s="4" t="inlineStr">
        <is>
          <t xml:space="preserve"> </t>
        </is>
      </c>
      <c r="C25" s="6" t="n">
        <v>0</v>
      </c>
      <c r="D25" s="6" t="n">
        <v>0</v>
      </c>
      <c r="E25" s="6" t="n">
        <v>15000000</v>
      </c>
    </row>
    <row r="26">
      <c r="A26" s="4" t="inlineStr">
        <is>
          <t>Line of credit facility, extended maturity date</t>
        </is>
      </c>
      <c r="B26" s="4" t="inlineStr">
        <is>
          <t>Oct.  06,  2023</t>
        </is>
      </c>
      <c r="C26" s="4" t="inlineStr">
        <is>
          <t xml:space="preserve"> </t>
        </is>
      </c>
      <c r="D26" s="4" t="inlineStr">
        <is>
          <t xml:space="preserve"> </t>
        </is>
      </c>
      <c r="E26" s="4" t="inlineStr">
        <is>
          <t xml:space="preserve"> </t>
        </is>
      </c>
    </row>
    <row r="27">
      <c r="A27" s="4" t="inlineStr">
        <is>
          <t>Line of credit facility, interest rate terms</t>
        </is>
      </c>
      <c r="B27" s="4" t="inlineStr">
        <is>
          <t xml:space="preserve"> </t>
        </is>
      </c>
      <c r="C27" s="4" t="inlineStr">
        <is>
          <t>The amended revolving line of credit bears interest at either SOFR plus 19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September 30, 2022 and December 31, 2021, the line of credit had no outstanding balance.</t>
        </is>
      </c>
      <c r="D27" s="4" t="inlineStr">
        <is>
          <t xml:space="preserve"> </t>
        </is>
      </c>
      <c r="E27" s="4" t="inlineStr">
        <is>
          <t xml:space="preserve"> </t>
        </is>
      </c>
    </row>
    <row r="28">
      <c r="A28" s="4" t="inlineStr">
        <is>
          <t>Correspondent Bank | Amended Credit Agreement | Ridgestone | LIBOR Rate</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Interest rate spread</t>
        </is>
      </c>
      <c r="B30" s="9" t="n">
        <v>0.0195</v>
      </c>
      <c r="C30" s="4" t="inlineStr">
        <is>
          <t xml:space="preserve"> </t>
        </is>
      </c>
      <c r="D30" s="4" t="inlineStr">
        <is>
          <t xml:space="preserve"> </t>
        </is>
      </c>
      <c r="E30" s="4" t="inlineStr">
        <is>
          <t xml:space="preserve"> </t>
        </is>
      </c>
    </row>
    <row r="31">
      <c r="A31" s="4" t="inlineStr">
        <is>
          <t>Correspondent Bank | Amended Credit Agreement | Ridgestone | Prime Rate</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Interest rate spread</t>
        </is>
      </c>
      <c r="B33" s="9" t="n">
        <v>0.007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Sep. 30, 2022</t>
        </is>
      </c>
      <c r="C1" s="2" t="inlineStr">
        <is>
          <t>Dec. 31, 2021</t>
        </is>
      </c>
    </row>
    <row r="2">
      <c r="A2" s="4" t="inlineStr">
        <is>
          <t>Federal Home Loan Bank Lin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credit lines available for use</t>
        </is>
      </c>
      <c r="B4" s="6" t="n">
        <v>1877936</v>
      </c>
      <c r="C4" s="6" t="n">
        <v>1883349</v>
      </c>
    </row>
    <row r="5">
      <c r="A5" s="4" t="inlineStr">
        <is>
          <t>Federal Reserve Bank of Chicago Discount Window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credit lines available for use</t>
        </is>
      </c>
      <c r="B7" s="5" t="n">
        <v>797131</v>
      </c>
      <c r="C7" s="5" t="n">
        <v>602962</v>
      </c>
    </row>
    <row r="8">
      <c r="A8" s="4" t="inlineStr">
        <is>
          <t>Available Federal Funds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credit lines available for use</t>
        </is>
      </c>
      <c r="B10" s="6" t="n">
        <v>135000</v>
      </c>
      <c r="C10" s="6" t="n">
        <v>11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ubordinated Notes and Junior Subordinated Debentures - Additional Information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45000000</v>
      </c>
      <c r="C4" s="6" t="n">
        <v>45000000</v>
      </c>
      <c r="D4" s="4" t="inlineStr">
        <is>
          <t xml:space="preserve"> </t>
        </is>
      </c>
    </row>
    <row r="5">
      <c r="A5" s="4" t="inlineStr">
        <is>
          <t>Fixed-To-Floating Subordinate Notes Mature on July 1, 2030 | Subordinat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75000000</v>
      </c>
    </row>
    <row r="8">
      <c r="A8" s="4" t="inlineStr">
        <is>
          <t>Debt instrument, interest rate</t>
        </is>
      </c>
      <c r="B8" s="4" t="inlineStr">
        <is>
          <t xml:space="preserve"> </t>
        </is>
      </c>
      <c r="C8" s="4" t="inlineStr">
        <is>
          <t xml:space="preserve"> </t>
        </is>
      </c>
      <c r="D8" s="8" t="n">
        <v>0.06</v>
      </c>
    </row>
    <row r="9">
      <c r="A9" s="4" t="inlineStr">
        <is>
          <t>Debt instrument, maturity date</t>
        </is>
      </c>
      <c r="B9" s="4" t="inlineStr">
        <is>
          <t xml:space="preserve"> </t>
        </is>
      </c>
      <c r="C9" s="4" t="inlineStr">
        <is>
          <t xml:space="preserve"> </t>
        </is>
      </c>
      <c r="D9" s="4" t="inlineStr">
        <is>
          <t>Jul.  01,  2030</t>
        </is>
      </c>
    </row>
    <row r="10">
      <c r="A10" s="4" t="inlineStr">
        <is>
          <t>Debt instrument, redemption, description</t>
        </is>
      </c>
      <c r="B10" s="4" t="inlineStr">
        <is>
          <t>As of September 30, 2022, the net liability outstanding of the subordinated notes was $73.6 million.  The Company may, at its option, redeem the notes, in whole or in part, on a semi-annual basis beginning on July 1, 2025, subject to obtaining the prior approval of the Federal Reserve to the extent such approval is then required.</t>
        </is>
      </c>
      <c r="C10" s="4" t="inlineStr">
        <is>
          <t xml:space="preserve"> </t>
        </is>
      </c>
      <c r="D10" s="4" t="inlineStr">
        <is>
          <t xml:space="preserve"> </t>
        </is>
      </c>
    </row>
    <row r="11">
      <c r="A11" s="4" t="inlineStr">
        <is>
          <t>Debt issuance costs</t>
        </is>
      </c>
      <c r="B11" s="4" t="inlineStr">
        <is>
          <t xml:space="preserve"> </t>
        </is>
      </c>
      <c r="C11" s="4" t="inlineStr">
        <is>
          <t xml:space="preserve"> </t>
        </is>
      </c>
      <c r="D11" s="6" t="n">
        <v>1700000</v>
      </c>
    </row>
    <row r="12">
      <c r="A12" s="4" t="inlineStr">
        <is>
          <t>Debt issuance costs, amortization period</t>
        </is>
      </c>
      <c r="B12" s="4" t="inlineStr">
        <is>
          <t xml:space="preserve"> </t>
        </is>
      </c>
      <c r="C12" s="4" t="inlineStr">
        <is>
          <t xml:space="preserve"> </t>
        </is>
      </c>
      <c r="D12" s="4" t="inlineStr">
        <is>
          <t>10 years</t>
        </is>
      </c>
    </row>
    <row r="13">
      <c r="A13" s="4" t="inlineStr">
        <is>
          <t>Loans</t>
        </is>
      </c>
      <c r="B13" s="6" t="n">
        <v>73600000</v>
      </c>
      <c r="C13" s="4" t="inlineStr">
        <is>
          <t xml:space="preserve"> </t>
        </is>
      </c>
      <c r="D13" s="4" t="inlineStr">
        <is>
          <t xml:space="preserve"> </t>
        </is>
      </c>
    </row>
    <row r="14">
      <c r="A14" s="4" t="inlineStr">
        <is>
          <t>Fixed-To-Floating Subordinate Notes Mature on July 1, 2030 | Subordinated Notes | Three-Month Secured Overnight Financing Rate Plus 588 Basis Poin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description of variable rate basis</t>
        </is>
      </c>
      <c r="B16" s="4" t="inlineStr">
        <is>
          <t>The subordinated notes bear a fixed interest rate of 6.00% until July 1, 2025 and a floating interest rate equal to a benchmark rate, which is expected to be the three-month SOFR, plus 588 basis points thereafter until maturity.</t>
        </is>
      </c>
      <c r="C16" s="4" t="inlineStr">
        <is>
          <t xml:space="preserve"> </t>
        </is>
      </c>
      <c r="D16" s="4" t="inlineStr">
        <is>
          <t xml:space="preserve"> </t>
        </is>
      </c>
    </row>
    <row r="17">
      <c r="A17" s="4" t="inlineStr">
        <is>
          <t>Metropolitan Statutory Trust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6" t="n">
        <v>35000000</v>
      </c>
      <c r="C19" s="6" t="n">
        <v>35000000</v>
      </c>
      <c r="D19" s="4" t="inlineStr">
        <is>
          <t xml:space="preserve"> </t>
        </is>
      </c>
    </row>
    <row r="20">
      <c r="A20" s="4" t="inlineStr">
        <is>
          <t>Metropolitan Statutory Trust 1 | Junior Subordinated Debentur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maturity date</t>
        </is>
      </c>
      <c r="B22" s="4" t="inlineStr">
        <is>
          <t>Mar. 17,  2034</t>
        </is>
      </c>
      <c r="C22" s="4" t="inlineStr">
        <is>
          <t xml:space="preserve"> </t>
        </is>
      </c>
      <c r="D22" s="4" t="inlineStr">
        <is>
          <t xml:space="preserve"> </t>
        </is>
      </c>
    </row>
    <row r="23">
      <c r="A23" s="4" t="inlineStr">
        <is>
          <t>Contractual rate</t>
        </is>
      </c>
      <c r="B23" s="9" t="n">
        <v>0.06320000000000001</v>
      </c>
      <c r="C23" s="9" t="n">
        <v>0.0301</v>
      </c>
      <c r="D23" s="4" t="inlineStr">
        <is>
          <t xml:space="preserve"> </t>
        </is>
      </c>
    </row>
    <row r="24">
      <c r="A24" s="4" t="inlineStr">
        <is>
          <t>Accrued interest payable</t>
        </is>
      </c>
      <c r="B24" s="6" t="n">
        <v>76000</v>
      </c>
      <c r="C24" s="6" t="n">
        <v>45000</v>
      </c>
      <c r="D24" s="4" t="inlineStr">
        <is>
          <t xml:space="preserve"> </t>
        </is>
      </c>
    </row>
    <row r="25">
      <c r="A25" s="4" t="inlineStr">
        <is>
          <t>Metropolitan Statutory Trust 1 | Junior Subordinated Debentures | Three-month LIB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description of variable rate basis</t>
        </is>
      </c>
      <c r="B27" s="4" t="inlineStr">
        <is>
          <t>Three-monthLIBOR + 2.79%</t>
        </is>
      </c>
      <c r="C27" s="4" t="inlineStr">
        <is>
          <t xml:space="preserve"> </t>
        </is>
      </c>
      <c r="D27" s="4" t="inlineStr">
        <is>
          <t xml:space="preserve"> </t>
        </is>
      </c>
    </row>
    <row r="28">
      <c r="A28" s="4" t="inlineStr">
        <is>
          <t>Interest rate spread</t>
        </is>
      </c>
      <c r="B28" s="9" t="n">
        <v>0.0279</v>
      </c>
      <c r="C28" s="9" t="n">
        <v>0.0279</v>
      </c>
      <c r="D28" s="4" t="inlineStr">
        <is>
          <t xml:space="preserve"> </t>
        </is>
      </c>
    </row>
    <row r="29">
      <c r="A29" s="4" t="inlineStr">
        <is>
          <t>First Evanston Bancorp Trust I</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t>
        </is>
      </c>
      <c r="B31" s="6" t="n">
        <v>10000000</v>
      </c>
      <c r="C31" s="6" t="n">
        <v>10000000</v>
      </c>
      <c r="D31" s="4" t="inlineStr">
        <is>
          <t xml:space="preserve"> </t>
        </is>
      </c>
    </row>
    <row r="32">
      <c r="A32" s="4" t="inlineStr">
        <is>
          <t>First Evanston Bancorp Trust I | Junior Subordinated Debentur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maturity date</t>
        </is>
      </c>
      <c r="B34" s="4" t="inlineStr">
        <is>
          <t>Mar. 15,  2035</t>
        </is>
      </c>
      <c r="C34" s="4" t="inlineStr">
        <is>
          <t xml:space="preserve"> </t>
        </is>
      </c>
      <c r="D34" s="4" t="inlineStr">
        <is>
          <t xml:space="preserve"> </t>
        </is>
      </c>
    </row>
    <row r="35">
      <c r="A35" s="4" t="inlineStr">
        <is>
          <t>Contractual rate</t>
        </is>
      </c>
      <c r="B35" s="9" t="n">
        <v>0.0507</v>
      </c>
      <c r="C35" s="9" t="n">
        <v>0.0198</v>
      </c>
      <c r="D35" s="4" t="inlineStr">
        <is>
          <t xml:space="preserve"> </t>
        </is>
      </c>
    </row>
    <row r="36">
      <c r="A36" s="4" t="inlineStr">
        <is>
          <t>Accrued interest payable</t>
        </is>
      </c>
      <c r="B36" s="6" t="n">
        <v>22000</v>
      </c>
      <c r="C36" s="6" t="n">
        <v>9000</v>
      </c>
      <c r="D36" s="4" t="inlineStr">
        <is>
          <t xml:space="preserve"> </t>
        </is>
      </c>
    </row>
    <row r="37">
      <c r="A37" s="4" t="inlineStr">
        <is>
          <t>First Evanston Bancorp Trust I | Junior Subordinated Debentures | Three-month LIBO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description of variable rate basis</t>
        </is>
      </c>
      <c r="B39" s="4" t="inlineStr">
        <is>
          <t>Three-monthLIBOR + 1.78%</t>
        </is>
      </c>
      <c r="C39" s="4" t="inlineStr">
        <is>
          <t xml:space="preserve"> </t>
        </is>
      </c>
      <c r="D39" s="4" t="inlineStr">
        <is>
          <t xml:space="preserve"> </t>
        </is>
      </c>
    </row>
    <row r="40">
      <c r="A40" s="4" t="inlineStr">
        <is>
          <t>Interest rate spread</t>
        </is>
      </c>
      <c r="B40" s="9" t="n">
        <v>0.0178</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 ation 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2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1, 2020, and 2019. The Company has one reportable segment. The Company’s chief operating decision maker evaluates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ubordinated Notes and Junior Subordinated Debentures - Junior Subordinated Debentures by Issuance (Details) - USD ($) $ in Thousands</t>
        </is>
      </c>
      <c r="B1" s="2" t="inlineStr">
        <is>
          <t>9 Months Ended</t>
        </is>
      </c>
      <c r="C1" s="2" t="inlineStr">
        <is>
          <t>12 Months Ended</t>
        </is>
      </c>
    </row>
    <row r="2">
      <c r="B2" s="2" t="inlineStr">
        <is>
          <t>Sep. 30, 2022</t>
        </is>
      </c>
      <c r="C2" s="2" t="inlineStr">
        <is>
          <t>Dec. 31, 2021</t>
        </is>
      </c>
    </row>
    <row r="3">
      <c r="A3" s="3" t="inlineStr">
        <is>
          <t>Shares Subject To Mandatory Redemption By Settlement Terms [Line Items]</t>
        </is>
      </c>
      <c r="B3" s="4" t="inlineStr">
        <is>
          <t xml:space="preserve"> </t>
        </is>
      </c>
      <c r="C3" s="4" t="inlineStr">
        <is>
          <t xml:space="preserve"> </t>
        </is>
      </c>
    </row>
    <row r="4">
      <c r="A4" s="4" t="inlineStr">
        <is>
          <t>Total liability, at par</t>
        </is>
      </c>
      <c r="B4" s="6" t="n">
        <v>45000</v>
      </c>
      <c r="C4" s="6" t="n">
        <v>45000</v>
      </c>
    </row>
    <row r="5">
      <c r="A5" s="4" t="inlineStr">
        <is>
          <t>Total liability, at carrying value</t>
        </is>
      </c>
      <c r="B5" s="5" t="n">
        <v>37232</v>
      </c>
      <c r="C5" s="5" t="n">
        <v>36906</v>
      </c>
    </row>
    <row r="6">
      <c r="A6" s="4" t="inlineStr">
        <is>
          <t>Metropolitan Statutory Trust 1</t>
        </is>
      </c>
      <c r="B6" s="4" t="inlineStr">
        <is>
          <t xml:space="preserve"> </t>
        </is>
      </c>
      <c r="C6" s="4" t="inlineStr">
        <is>
          <t xml:space="preserve"> </t>
        </is>
      </c>
    </row>
    <row r="7">
      <c r="A7" s="3" t="inlineStr">
        <is>
          <t>Shares Subject To Mandatory Redemption By Settlement Terms [Line Items]</t>
        </is>
      </c>
      <c r="B7" s="4" t="inlineStr">
        <is>
          <t xml:space="preserve"> </t>
        </is>
      </c>
      <c r="C7" s="4" t="inlineStr">
        <is>
          <t xml:space="preserve"> </t>
        </is>
      </c>
    </row>
    <row r="8">
      <c r="A8" s="4" t="inlineStr">
        <is>
          <t>Total liability, at par</t>
        </is>
      </c>
      <c r="B8" s="5" t="n">
        <v>35000</v>
      </c>
      <c r="C8" s="5" t="n">
        <v>35000</v>
      </c>
    </row>
    <row r="9">
      <c r="A9" s="4" t="inlineStr">
        <is>
          <t>First Evanston Bancorp Trust I</t>
        </is>
      </c>
      <c r="B9" s="4" t="inlineStr">
        <is>
          <t xml:space="preserve"> </t>
        </is>
      </c>
      <c r="C9" s="4" t="inlineStr">
        <is>
          <t xml:space="preserve"> </t>
        </is>
      </c>
    </row>
    <row r="10">
      <c r="A10" s="3" t="inlineStr">
        <is>
          <t>Shares Subject To Mandatory Redemption By Settlement Terms [Line Items]</t>
        </is>
      </c>
      <c r="B10" s="4" t="inlineStr">
        <is>
          <t xml:space="preserve"> </t>
        </is>
      </c>
      <c r="C10" s="4" t="inlineStr">
        <is>
          <t xml:space="preserve"> </t>
        </is>
      </c>
    </row>
    <row r="11">
      <c r="A11" s="4" t="inlineStr">
        <is>
          <t>Total liability, at par</t>
        </is>
      </c>
      <c r="B11" s="5" t="n">
        <v>10000</v>
      </c>
      <c r="C11" s="5" t="n">
        <v>10000</v>
      </c>
    </row>
    <row r="12">
      <c r="A12" s="4" t="inlineStr">
        <is>
          <t>Junior Subordinated Debentures</t>
        </is>
      </c>
      <c r="B12" s="4" t="inlineStr">
        <is>
          <t xml:space="preserve"> </t>
        </is>
      </c>
      <c r="C12" s="4" t="inlineStr">
        <is>
          <t xml:space="preserve"> </t>
        </is>
      </c>
    </row>
    <row r="13">
      <c r="A13" s="3" t="inlineStr">
        <is>
          <t>Shares Subject To Mandatory Redemption By Settlement Terms [Line Items]</t>
        </is>
      </c>
      <c r="B13" s="4" t="inlineStr">
        <is>
          <t xml:space="preserve"> </t>
        </is>
      </c>
      <c r="C13" s="4" t="inlineStr">
        <is>
          <t xml:space="preserve"> </t>
        </is>
      </c>
    </row>
    <row r="14">
      <c r="A14" s="4" t="inlineStr">
        <is>
          <t>Discount</t>
        </is>
      </c>
      <c r="B14" s="6" t="n">
        <v>-7768</v>
      </c>
      <c r="C14" s="6" t="n">
        <v>-8094</v>
      </c>
    </row>
    <row r="15">
      <c r="A15" s="4" t="inlineStr">
        <is>
          <t>Junior Subordinated Debentures | Metropolitan Statutory Trust 1</t>
        </is>
      </c>
      <c r="B15" s="4" t="inlineStr">
        <is>
          <t xml:space="preserve"> </t>
        </is>
      </c>
      <c r="C15" s="4" t="inlineStr">
        <is>
          <t xml:space="preserve"> </t>
        </is>
      </c>
    </row>
    <row r="16">
      <c r="A16" s="3" t="inlineStr">
        <is>
          <t>Shares Subject To Mandatory Redemption By Settlement Terms [Line Items]</t>
        </is>
      </c>
      <c r="B16" s="4" t="inlineStr">
        <is>
          <t xml:space="preserve"> </t>
        </is>
      </c>
      <c r="C16" s="4" t="inlineStr">
        <is>
          <t xml:space="preserve"> </t>
        </is>
      </c>
    </row>
    <row r="17">
      <c r="A17" s="4" t="inlineStr">
        <is>
          <t>Stated Maturity</t>
        </is>
      </c>
      <c r="B17" s="4" t="inlineStr">
        <is>
          <t>Mar. 17,  2034</t>
        </is>
      </c>
      <c r="C17" s="4" t="inlineStr">
        <is>
          <t xml:space="preserve"> </t>
        </is>
      </c>
    </row>
    <row r="18">
      <c r="A18" s="4" t="inlineStr">
        <is>
          <t>Contractual Rate</t>
        </is>
      </c>
      <c r="B18" s="9" t="n">
        <v>0.06320000000000001</v>
      </c>
      <c r="C18" s="9" t="n">
        <v>0.0301</v>
      </c>
    </row>
    <row r="19">
      <c r="A19" s="4" t="inlineStr">
        <is>
          <t>Junior Subordinated Debentures | Metropolitan Statutory Trust 1 | Three-month LIBOR</t>
        </is>
      </c>
      <c r="B19" s="4" t="inlineStr">
        <is>
          <t xml:space="preserve"> </t>
        </is>
      </c>
      <c r="C19" s="4" t="inlineStr">
        <is>
          <t xml:space="preserve"> </t>
        </is>
      </c>
    </row>
    <row r="20">
      <c r="A20" s="3" t="inlineStr">
        <is>
          <t>Shares Subject To Mandatory Redemption By Settlement Terms [Line Items]</t>
        </is>
      </c>
      <c r="B20" s="4" t="inlineStr">
        <is>
          <t xml:space="preserve"> </t>
        </is>
      </c>
      <c r="C20" s="4" t="inlineStr">
        <is>
          <t xml:space="preserve"> </t>
        </is>
      </c>
    </row>
    <row r="21">
      <c r="A21" s="4" t="inlineStr">
        <is>
          <t>Interest Rate Spread, Description</t>
        </is>
      </c>
      <c r="B21" s="4" t="inlineStr">
        <is>
          <t>Three-monthLIBOR + 2.79%</t>
        </is>
      </c>
      <c r="C21" s="4" t="inlineStr">
        <is>
          <t xml:space="preserve"> </t>
        </is>
      </c>
    </row>
    <row r="22">
      <c r="A22" s="4" t="inlineStr">
        <is>
          <t>Interest Rate Spread</t>
        </is>
      </c>
      <c r="B22" s="9" t="n">
        <v>0.0279</v>
      </c>
      <c r="C22" s="9" t="n">
        <v>0.0279</v>
      </c>
    </row>
    <row r="23">
      <c r="A23" s="4" t="inlineStr">
        <is>
          <t>Junior Subordinated Debentures | First Evanston Bancorp Trust I</t>
        </is>
      </c>
      <c r="B23" s="4" t="inlineStr">
        <is>
          <t xml:space="preserve"> </t>
        </is>
      </c>
      <c r="C23" s="4" t="inlineStr">
        <is>
          <t xml:space="preserve"> </t>
        </is>
      </c>
    </row>
    <row r="24">
      <c r="A24" s="3" t="inlineStr">
        <is>
          <t>Shares Subject To Mandatory Redemption By Settlement Terms [Line Items]</t>
        </is>
      </c>
      <c r="B24" s="4" t="inlineStr">
        <is>
          <t xml:space="preserve"> </t>
        </is>
      </c>
      <c r="C24" s="4" t="inlineStr">
        <is>
          <t xml:space="preserve"> </t>
        </is>
      </c>
    </row>
    <row r="25">
      <c r="A25" s="4" t="inlineStr">
        <is>
          <t>Stated Maturity</t>
        </is>
      </c>
      <c r="B25" s="4" t="inlineStr">
        <is>
          <t>Mar. 15,  2035</t>
        </is>
      </c>
      <c r="C25" s="4" t="inlineStr">
        <is>
          <t xml:space="preserve"> </t>
        </is>
      </c>
    </row>
    <row r="26">
      <c r="A26" s="4" t="inlineStr">
        <is>
          <t>Contractual Rate</t>
        </is>
      </c>
      <c r="B26" s="9" t="n">
        <v>0.0507</v>
      </c>
      <c r="C26" s="9" t="n">
        <v>0.0198</v>
      </c>
    </row>
    <row r="27">
      <c r="A27" s="4" t="inlineStr">
        <is>
          <t>Junior Subordinated Debentures | First Evanston Bancorp Trust I | Three-month LIBOR</t>
        </is>
      </c>
      <c r="B27" s="4" t="inlineStr">
        <is>
          <t xml:space="preserve"> </t>
        </is>
      </c>
      <c r="C27" s="4" t="inlineStr">
        <is>
          <t xml:space="preserve"> </t>
        </is>
      </c>
    </row>
    <row r="28">
      <c r="A28" s="3" t="inlineStr">
        <is>
          <t>Shares Subject To Mandatory Redemption By Settlement Terms [Line Items]</t>
        </is>
      </c>
      <c r="B28" s="4" t="inlineStr">
        <is>
          <t xml:space="preserve"> </t>
        </is>
      </c>
      <c r="C28" s="4" t="inlineStr">
        <is>
          <t xml:space="preserve"> </t>
        </is>
      </c>
    </row>
    <row r="29">
      <c r="A29" s="4" t="inlineStr">
        <is>
          <t>Interest Rate Spread, Description</t>
        </is>
      </c>
      <c r="B29" s="4" t="inlineStr">
        <is>
          <t>Three-monthLIBOR + 1.78%</t>
        </is>
      </c>
      <c r="C29" s="4" t="inlineStr">
        <is>
          <t xml:space="preserve"> </t>
        </is>
      </c>
    </row>
    <row r="30">
      <c r="A30" s="4" t="inlineStr">
        <is>
          <t>Interest Rate Spread</t>
        </is>
      </c>
      <c r="B30" s="9" t="n">
        <v>0.0178</v>
      </c>
      <c r="C3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9 Months Ended</t>
        </is>
      </c>
      <c r="C1" s="2" t="inlineStr">
        <is>
          <t>12 Months Ended</t>
        </is>
      </c>
    </row>
    <row r="2">
      <c r="B2" s="2" t="inlineStr">
        <is>
          <t>Sep. 30, 2022</t>
        </is>
      </c>
      <c r="C2" s="2" t="inlineStr">
        <is>
          <t>Dec. 31, 2021</t>
        </is>
      </c>
    </row>
    <row r="3">
      <c r="A3" s="3" t="inlineStr">
        <is>
          <t>Commitments And Contingencies Liabilities [Line Items]</t>
        </is>
      </c>
      <c r="B3" s="4" t="inlineStr">
        <is>
          <t xml:space="preserve"> </t>
        </is>
      </c>
      <c r="C3" s="4" t="inlineStr">
        <is>
          <t xml:space="preserve"> </t>
        </is>
      </c>
    </row>
    <row r="4">
      <c r="A4" s="4" t="inlineStr">
        <is>
          <t>Fixed Rate</t>
        </is>
      </c>
      <c r="B4" s="6" t="n">
        <v>252061</v>
      </c>
      <c r="C4" s="6" t="n">
        <v>176613</v>
      </c>
    </row>
    <row r="5">
      <c r="A5" s="4" t="inlineStr">
        <is>
          <t>Variable Rate</t>
        </is>
      </c>
      <c r="B5" s="5" t="n">
        <v>1792625</v>
      </c>
      <c r="C5" s="5" t="n">
        <v>1636948</v>
      </c>
    </row>
    <row r="6">
      <c r="A6" s="4" t="inlineStr">
        <is>
          <t>Total</t>
        </is>
      </c>
      <c r="B6" s="5" t="n">
        <v>2044686</v>
      </c>
      <c r="C6" s="5" t="n">
        <v>1813561</v>
      </c>
    </row>
    <row r="7">
      <c r="A7" s="4" t="inlineStr">
        <is>
          <t>Commitments to Extend Credit</t>
        </is>
      </c>
      <c r="B7" s="4" t="inlineStr">
        <is>
          <t xml:space="preserve"> </t>
        </is>
      </c>
      <c r="C7" s="4" t="inlineStr">
        <is>
          <t xml:space="preserve"> </t>
        </is>
      </c>
    </row>
    <row r="8">
      <c r="A8" s="3" t="inlineStr">
        <is>
          <t>Commitments And Contingencies Liabilities [Line Items]</t>
        </is>
      </c>
      <c r="B8" s="4" t="inlineStr">
        <is>
          <t xml:space="preserve"> </t>
        </is>
      </c>
      <c r="C8" s="4" t="inlineStr">
        <is>
          <t xml:space="preserve"> </t>
        </is>
      </c>
    </row>
    <row r="9">
      <c r="A9" s="4" t="inlineStr">
        <is>
          <t>Fixed Rate</t>
        </is>
      </c>
      <c r="B9" s="5" t="n">
        <v>251525</v>
      </c>
      <c r="C9" s="5" t="n">
        <v>176014</v>
      </c>
    </row>
    <row r="10">
      <c r="A10" s="4" t="inlineStr">
        <is>
          <t>Variable Rate</t>
        </is>
      </c>
      <c r="B10" s="5" t="n">
        <v>1734481</v>
      </c>
      <c r="C10" s="5" t="n">
        <v>1578405</v>
      </c>
    </row>
    <row r="11">
      <c r="A11" s="4" t="inlineStr">
        <is>
          <t>Total</t>
        </is>
      </c>
      <c r="B11" s="5" t="n">
        <v>1986006</v>
      </c>
      <c r="C11" s="5" t="n">
        <v>1754419</v>
      </c>
    </row>
    <row r="12">
      <c r="A12" s="4" t="inlineStr">
        <is>
          <t>Letters of Credit</t>
        </is>
      </c>
      <c r="B12" s="4" t="inlineStr">
        <is>
          <t xml:space="preserve"> </t>
        </is>
      </c>
      <c r="C12" s="4" t="inlineStr">
        <is>
          <t xml:space="preserve"> </t>
        </is>
      </c>
    </row>
    <row r="13">
      <c r="A13" s="3" t="inlineStr">
        <is>
          <t>Commitments And Contingencies Liabilities [Line Items]</t>
        </is>
      </c>
      <c r="B13" s="4" t="inlineStr">
        <is>
          <t xml:space="preserve"> </t>
        </is>
      </c>
      <c r="C13" s="4" t="inlineStr">
        <is>
          <t xml:space="preserve"> </t>
        </is>
      </c>
    </row>
    <row r="14">
      <c r="A14" s="4" t="inlineStr">
        <is>
          <t>Fixed Rate</t>
        </is>
      </c>
      <c r="B14" s="5" t="n">
        <v>536</v>
      </c>
      <c r="C14" s="5" t="n">
        <v>599</v>
      </c>
    </row>
    <row r="15">
      <c r="A15" s="4" t="inlineStr">
        <is>
          <t>Variable Rate</t>
        </is>
      </c>
      <c r="B15" s="5" t="n">
        <v>58144</v>
      </c>
      <c r="C15" s="5" t="n">
        <v>58543</v>
      </c>
    </row>
    <row r="16">
      <c r="A16" s="4" t="inlineStr">
        <is>
          <t>Total</t>
        </is>
      </c>
      <c r="B16" s="6" t="n">
        <v>58680</v>
      </c>
      <c r="C16" s="6" t="n">
        <v>5914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9 Months Ended</t>
        </is>
      </c>
    </row>
    <row r="2">
      <c r="B2" s="2" t="inlineStr">
        <is>
          <t>Sep. 30, 2022</t>
        </is>
      </c>
    </row>
    <row r="3">
      <c r="A3" s="3" t="inlineStr">
        <is>
          <t>Commitments And Contingencies Liabilities [Line Items]</t>
        </is>
      </c>
      <c r="B3" s="4" t="inlineStr">
        <is>
          <t xml:space="preserve"> </t>
        </is>
      </c>
    </row>
    <row r="4">
      <c r="A4" s="4" t="inlineStr">
        <is>
          <t>Fixed rate loan commitments maturity year</t>
        </is>
      </c>
      <c r="B4" s="4" t="inlineStr">
        <is>
          <t>2048</t>
        </is>
      </c>
    </row>
    <row r="5">
      <c r="A5" s="4" t="inlineStr">
        <is>
          <t>Variable rate loan commitments maturity year</t>
        </is>
      </c>
      <c r="B5" s="4" t="inlineStr">
        <is>
          <t>2048</t>
        </is>
      </c>
    </row>
    <row r="6">
      <c r="A6" s="4" t="inlineStr">
        <is>
          <t>Maximum</t>
        </is>
      </c>
      <c r="B6" s="4" t="inlineStr">
        <is>
          <t xml:space="preserve"> </t>
        </is>
      </c>
    </row>
    <row r="7">
      <c r="A7" s="3" t="inlineStr">
        <is>
          <t>Commitments And Contingencies Liabilities [Line Items]</t>
        </is>
      </c>
      <c r="B7" s="4" t="inlineStr">
        <is>
          <t xml:space="preserve"> </t>
        </is>
      </c>
    </row>
    <row r="8">
      <c r="A8" s="4" t="inlineStr">
        <is>
          <t>Commitments to make loans period</t>
        </is>
      </c>
      <c r="B8" s="4" t="inlineStr">
        <is>
          <t>90 days</t>
        </is>
      </c>
    </row>
    <row r="9">
      <c r="A9" s="4" t="inlineStr">
        <is>
          <t>Loan commitments fixed interest rate</t>
        </is>
      </c>
      <c r="B9" s="8" t="n">
        <v>0.18</v>
      </c>
    </row>
    <row r="10">
      <c r="A10" s="4" t="inlineStr">
        <is>
          <t>Loan commitments variable interest rate</t>
        </is>
      </c>
      <c r="B10" s="9" t="n">
        <v>0.1025</v>
      </c>
    </row>
    <row r="11">
      <c r="A11" s="4" t="inlineStr">
        <is>
          <t>Minimum</t>
        </is>
      </c>
      <c r="B11" s="4" t="inlineStr">
        <is>
          <t xml:space="preserve"> </t>
        </is>
      </c>
    </row>
    <row r="12">
      <c r="A12" s="3" t="inlineStr">
        <is>
          <t>Commitments And Contingencies Liabilities [Line Items]</t>
        </is>
      </c>
      <c r="B12" s="4" t="inlineStr">
        <is>
          <t xml:space="preserve"> </t>
        </is>
      </c>
    </row>
    <row r="13">
      <c r="A13" s="4" t="inlineStr">
        <is>
          <t>Loan commitments fixed interest rate</t>
        </is>
      </c>
      <c r="B13" s="8" t="n">
        <v>0.01</v>
      </c>
    </row>
    <row r="14">
      <c r="A14" s="4" t="inlineStr">
        <is>
          <t>Loan commitments variable interest rate</t>
        </is>
      </c>
      <c r="B14" s="9" t="n">
        <v>0.01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ummary of Financial Assets and Liabilities Measured at Fair Value on 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for-sale, at fair value</t>
        </is>
      </c>
      <c r="B3" s="6" t="n">
        <v>1181654</v>
      </c>
      <c r="C3" s="4" t="inlineStr">
        <is>
          <t xml:space="preserve"> </t>
        </is>
      </c>
      <c r="D3" s="6" t="n">
        <v>1454542</v>
      </c>
      <c r="E3" s="4" t="inlineStr">
        <is>
          <t xml:space="preserve"> </t>
        </is>
      </c>
      <c r="F3" s="4" t="inlineStr">
        <is>
          <t xml:space="preserve"> </t>
        </is>
      </c>
      <c r="G3" s="4" t="inlineStr">
        <is>
          <t xml:space="preserve"> </t>
        </is>
      </c>
    </row>
    <row r="4">
      <c r="A4" s="4" t="inlineStr">
        <is>
          <t>Equity and other securities, at fair value</t>
        </is>
      </c>
      <c r="B4" s="5" t="n">
        <v>7279</v>
      </c>
      <c r="C4" s="4" t="inlineStr">
        <is>
          <t xml:space="preserve"> </t>
        </is>
      </c>
      <c r="D4" s="5" t="n">
        <v>10578</v>
      </c>
      <c r="E4" s="4" t="inlineStr">
        <is>
          <t xml:space="preserve"> </t>
        </is>
      </c>
      <c r="F4" s="4" t="inlineStr">
        <is>
          <t xml:space="preserve"> </t>
        </is>
      </c>
      <c r="G4" s="4" t="inlineStr">
        <is>
          <t xml:space="preserve"> </t>
        </is>
      </c>
    </row>
    <row r="5">
      <c r="A5" s="4" t="inlineStr">
        <is>
          <t>Servicing assets, at fair value</t>
        </is>
      </c>
      <c r="B5" s="5" t="n">
        <v>21127</v>
      </c>
      <c r="C5" s="6" t="n">
        <v>22155</v>
      </c>
      <c r="D5" s="5" t="n">
        <v>23744</v>
      </c>
      <c r="E5" s="6" t="n">
        <v>23597</v>
      </c>
      <c r="F5" s="6" t="n">
        <v>24683</v>
      </c>
      <c r="G5" s="6" t="n">
        <v>22042</v>
      </c>
    </row>
    <row r="6">
      <c r="A6" s="4" t="inlineStr">
        <is>
          <t>Derivative assets</t>
        </is>
      </c>
      <c r="B6" s="5" t="n">
        <v>68072</v>
      </c>
      <c r="C6" s="4" t="inlineStr">
        <is>
          <t xml:space="preserve"> </t>
        </is>
      </c>
      <c r="D6" s="5" t="n">
        <v>13375</v>
      </c>
      <c r="E6" s="4" t="inlineStr">
        <is>
          <t xml:space="preserve"> </t>
        </is>
      </c>
      <c r="F6" s="4" t="inlineStr">
        <is>
          <t xml:space="preserve"> </t>
        </is>
      </c>
      <c r="G6" s="4" t="inlineStr">
        <is>
          <t xml:space="preserve"> </t>
        </is>
      </c>
    </row>
    <row r="7">
      <c r="A7" s="4" t="inlineStr">
        <is>
          <t>Derivative liabilities</t>
        </is>
      </c>
      <c r="B7" s="5" t="n">
        <v>18505</v>
      </c>
      <c r="C7" s="4" t="inlineStr">
        <is>
          <t xml:space="preserve"> </t>
        </is>
      </c>
      <c r="D7" s="5" t="n">
        <v>9665</v>
      </c>
      <c r="E7" s="4" t="inlineStr">
        <is>
          <t xml:space="preserve"> </t>
        </is>
      </c>
      <c r="F7" s="4" t="inlineStr">
        <is>
          <t xml:space="preserve"> </t>
        </is>
      </c>
      <c r="G7" s="4" t="inlineStr">
        <is>
          <t xml:space="preserve"> </t>
        </is>
      </c>
    </row>
    <row r="8">
      <c r="A8" s="4" t="inlineStr">
        <is>
          <t>U.S. Treasu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available-for-sale, at fair value</t>
        </is>
      </c>
      <c r="B10" s="5" t="n">
        <v>30917</v>
      </c>
      <c r="C10" s="4" t="inlineStr">
        <is>
          <t xml:space="preserve"> </t>
        </is>
      </c>
      <c r="D10" s="5" t="n">
        <v>18476</v>
      </c>
      <c r="E10" s="4" t="inlineStr">
        <is>
          <t xml:space="preserve"> </t>
        </is>
      </c>
      <c r="F10" s="4" t="inlineStr">
        <is>
          <t xml:space="preserve"> </t>
        </is>
      </c>
      <c r="G10" s="4" t="inlineStr">
        <is>
          <t xml:space="preserve"> </t>
        </is>
      </c>
    </row>
    <row r="11">
      <c r="A11" s="4" t="inlineStr">
        <is>
          <t>U.S. Government A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for-sale, at fair value</t>
        </is>
      </c>
      <c r="B13" s="5" t="n">
        <v>130901</v>
      </c>
      <c r="C13" s="4" t="inlineStr">
        <is>
          <t xml:space="preserve"> </t>
        </is>
      </c>
      <c r="D13" s="5" t="n">
        <v>139390</v>
      </c>
      <c r="E13" s="4" t="inlineStr">
        <is>
          <t xml:space="preserve"> </t>
        </is>
      </c>
      <c r="F13" s="4" t="inlineStr">
        <is>
          <t xml:space="preserve"> </t>
        </is>
      </c>
      <c r="G13" s="4" t="inlineStr">
        <is>
          <t xml:space="preserve"> </t>
        </is>
      </c>
    </row>
    <row r="14">
      <c r="A14" s="4" t="inlineStr">
        <is>
          <t>Obligations of States, Municipalities, and Political Subdivi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for-sale, at fair value</t>
        </is>
      </c>
      <c r="B16" s="5" t="n">
        <v>63565</v>
      </c>
      <c r="C16" s="4" t="inlineStr">
        <is>
          <t xml:space="preserve"> </t>
        </is>
      </c>
      <c r="D16" s="5" t="n">
        <v>89636</v>
      </c>
      <c r="E16" s="4" t="inlineStr">
        <is>
          <t xml:space="preserve"> </t>
        </is>
      </c>
      <c r="F16" s="4" t="inlineStr">
        <is>
          <t xml:space="preserve"> </t>
        </is>
      </c>
      <c r="G16" s="4" t="inlineStr">
        <is>
          <t xml:space="preserve"> </t>
        </is>
      </c>
    </row>
    <row r="17">
      <c r="A17" s="4" t="inlineStr">
        <is>
          <t>Corporat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available-for-sale, at fair value</t>
        </is>
      </c>
      <c r="B19" s="5" t="n">
        <v>41616</v>
      </c>
      <c r="C19" s="4" t="inlineStr">
        <is>
          <t xml:space="preserve"> </t>
        </is>
      </c>
      <c r="D19" s="5" t="n">
        <v>67346</v>
      </c>
      <c r="E19" s="4" t="inlineStr">
        <is>
          <t xml:space="preserve"> </t>
        </is>
      </c>
      <c r="F19" s="4" t="inlineStr">
        <is>
          <t xml:space="preserve"> </t>
        </is>
      </c>
      <c r="G19" s="4" t="inlineStr">
        <is>
          <t xml:space="preserve"> </t>
        </is>
      </c>
    </row>
    <row r="20">
      <c r="A20" s="4" t="inlineStr">
        <is>
          <t>Asset-Backe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available-for-sale, at fair value</t>
        </is>
      </c>
      <c r="B22" s="5" t="n">
        <v>41542</v>
      </c>
      <c r="C22" s="4" t="inlineStr">
        <is>
          <t xml:space="preserve"> </t>
        </is>
      </c>
      <c r="D22" s="5" t="n">
        <v>37251</v>
      </c>
      <c r="E22" s="4" t="inlineStr">
        <is>
          <t xml:space="preserve"> </t>
        </is>
      </c>
      <c r="F22" s="4" t="inlineStr">
        <is>
          <t xml:space="preserve"> </t>
        </is>
      </c>
      <c r="G22" s="4" t="inlineStr">
        <is>
          <t xml:space="preserve"> </t>
        </is>
      </c>
    </row>
    <row r="23">
      <c r="A23" s="4" t="inlineStr">
        <is>
          <t>Fair Value, Measurements,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ing assets, at fair value</t>
        </is>
      </c>
      <c r="B25" s="5" t="n">
        <v>21127</v>
      </c>
      <c r="C25" s="4" t="inlineStr">
        <is>
          <t xml:space="preserve"> </t>
        </is>
      </c>
      <c r="D25" s="5" t="n">
        <v>23744</v>
      </c>
      <c r="E25" s="4" t="inlineStr">
        <is>
          <t xml:space="preserve"> </t>
        </is>
      </c>
      <c r="F25" s="4" t="inlineStr">
        <is>
          <t xml:space="preserve"> </t>
        </is>
      </c>
      <c r="G25" s="4" t="inlineStr">
        <is>
          <t xml:space="preserve"> </t>
        </is>
      </c>
    </row>
    <row r="26">
      <c r="A26" s="4" t="inlineStr">
        <is>
          <t>Derivative assets</t>
        </is>
      </c>
      <c r="B26" s="5" t="n">
        <v>68072</v>
      </c>
      <c r="C26" s="4" t="inlineStr">
        <is>
          <t xml:space="preserve"> </t>
        </is>
      </c>
      <c r="D26" s="5" t="n">
        <v>13375</v>
      </c>
      <c r="E26" s="4" t="inlineStr">
        <is>
          <t xml:space="preserve"> </t>
        </is>
      </c>
      <c r="F26" s="4" t="inlineStr">
        <is>
          <t xml:space="preserve"> </t>
        </is>
      </c>
      <c r="G26" s="4" t="inlineStr">
        <is>
          <t xml:space="preserve"> </t>
        </is>
      </c>
    </row>
    <row r="27">
      <c r="A27" s="4" t="inlineStr">
        <is>
          <t>Derivative liabilities</t>
        </is>
      </c>
      <c r="B27" s="5" t="n">
        <v>18505</v>
      </c>
      <c r="C27" s="4" t="inlineStr">
        <is>
          <t xml:space="preserve"> </t>
        </is>
      </c>
      <c r="D27" s="5" t="n">
        <v>9665</v>
      </c>
      <c r="E27" s="4" t="inlineStr">
        <is>
          <t xml:space="preserve"> </t>
        </is>
      </c>
      <c r="F27" s="4" t="inlineStr">
        <is>
          <t xml:space="preserve"> </t>
        </is>
      </c>
      <c r="G27" s="4" t="inlineStr">
        <is>
          <t xml:space="preserve"> </t>
        </is>
      </c>
    </row>
    <row r="28">
      <c r="A28" s="4" t="inlineStr">
        <is>
          <t>Fair Value, Measurements, Recurring | U.S. Treasu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available-for-sale, at fair value</t>
        </is>
      </c>
      <c r="B30" s="5" t="n">
        <v>30917</v>
      </c>
      <c r="C30" s="4" t="inlineStr">
        <is>
          <t xml:space="preserve"> </t>
        </is>
      </c>
      <c r="D30" s="5" t="n">
        <v>18476</v>
      </c>
      <c r="E30" s="4" t="inlineStr">
        <is>
          <t xml:space="preserve"> </t>
        </is>
      </c>
      <c r="F30" s="4" t="inlineStr">
        <is>
          <t xml:space="preserve"> </t>
        </is>
      </c>
      <c r="G30" s="4" t="inlineStr">
        <is>
          <t xml:space="preserve"> </t>
        </is>
      </c>
    </row>
    <row r="31">
      <c r="A31" s="4" t="inlineStr">
        <is>
          <t>Fair Value, Measurements, Recurring | U.S. Government A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available-for-sale, at fair value</t>
        </is>
      </c>
      <c r="B33" s="5" t="n">
        <v>130901</v>
      </c>
      <c r="C33" s="4" t="inlineStr">
        <is>
          <t xml:space="preserve"> </t>
        </is>
      </c>
      <c r="D33" s="5" t="n">
        <v>139390</v>
      </c>
      <c r="E33" s="4" t="inlineStr">
        <is>
          <t xml:space="preserve"> </t>
        </is>
      </c>
      <c r="F33" s="4" t="inlineStr">
        <is>
          <t xml:space="preserve"> </t>
        </is>
      </c>
      <c r="G33" s="4" t="inlineStr">
        <is>
          <t xml:space="preserve"> </t>
        </is>
      </c>
    </row>
    <row r="34">
      <c r="A34" s="4" t="inlineStr">
        <is>
          <t>Fair Value, Measurements, Recurring | Obligations of States, Municipalities, and Political Subdivis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available-for-sale, at fair value</t>
        </is>
      </c>
      <c r="B36" s="5" t="n">
        <v>63565</v>
      </c>
      <c r="C36" s="4" t="inlineStr">
        <is>
          <t xml:space="preserve"> </t>
        </is>
      </c>
      <c r="D36" s="5" t="n">
        <v>89636</v>
      </c>
      <c r="E36" s="4" t="inlineStr">
        <is>
          <t xml:space="preserve"> </t>
        </is>
      </c>
      <c r="F36" s="4" t="inlineStr">
        <is>
          <t xml:space="preserve"> </t>
        </is>
      </c>
      <c r="G36" s="4" t="inlineStr">
        <is>
          <t xml:space="preserve"> </t>
        </is>
      </c>
    </row>
    <row r="37">
      <c r="A37" s="4" t="inlineStr">
        <is>
          <t>Fair Value, Measurements, Recurring | Mortgage-Backed Securities; Residential | A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ities available-for-sale, at fair value</t>
        </is>
      </c>
      <c r="B39" s="5" t="n">
        <v>605098</v>
      </c>
      <c r="C39" s="4" t="inlineStr">
        <is>
          <t xml:space="preserve"> </t>
        </is>
      </c>
      <c r="D39" s="5" t="n">
        <v>743656</v>
      </c>
      <c r="E39" s="4" t="inlineStr">
        <is>
          <t xml:space="preserve"> </t>
        </is>
      </c>
      <c r="F39" s="4" t="inlineStr">
        <is>
          <t xml:space="preserve"> </t>
        </is>
      </c>
      <c r="G39" s="4" t="inlineStr">
        <is>
          <t xml:space="preserve"> </t>
        </is>
      </c>
    </row>
    <row r="40">
      <c r="A40" s="4" t="inlineStr">
        <is>
          <t>Fair Value, Measurements, Recurring | Mortgage-Backed Securities; Residential | Non-Agenc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ities available-for-sale, at fair value</t>
        </is>
      </c>
      <c r="B42" s="5" t="n">
        <v>108085</v>
      </c>
      <c r="C42" s="4" t="inlineStr">
        <is>
          <t xml:space="preserve"> </t>
        </is>
      </c>
      <c r="D42" s="5" t="n">
        <v>145236</v>
      </c>
      <c r="E42" s="4" t="inlineStr">
        <is>
          <t xml:space="preserve"> </t>
        </is>
      </c>
      <c r="F42" s="4" t="inlineStr">
        <is>
          <t xml:space="preserve"> </t>
        </is>
      </c>
      <c r="G42" s="4" t="inlineStr">
        <is>
          <t xml:space="preserve"> </t>
        </is>
      </c>
    </row>
    <row r="43">
      <c r="A43" s="4" t="inlineStr">
        <is>
          <t>Fair Value, Measurements, Recurring | Mortgage-Backed Securities; Commercial | Agenc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ities available-for-sale, at fair value</t>
        </is>
      </c>
      <c r="B45" s="5" t="n">
        <v>159930</v>
      </c>
      <c r="C45" s="4" t="inlineStr">
        <is>
          <t xml:space="preserve"> </t>
        </is>
      </c>
      <c r="D45" s="5" t="n">
        <v>213551</v>
      </c>
      <c r="E45" s="4" t="inlineStr">
        <is>
          <t xml:space="preserve"> </t>
        </is>
      </c>
      <c r="F45" s="4" t="inlineStr">
        <is>
          <t xml:space="preserve"> </t>
        </is>
      </c>
      <c r="G45" s="4" t="inlineStr">
        <is>
          <t xml:space="preserve"> </t>
        </is>
      </c>
    </row>
    <row r="46">
      <c r="A46" s="4" t="inlineStr">
        <is>
          <t>Fair Value, Measurements, Recurring | Corporat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ities available-for-sale, at fair value</t>
        </is>
      </c>
      <c r="B48" s="5" t="n">
        <v>41616</v>
      </c>
      <c r="C48" s="4" t="inlineStr">
        <is>
          <t xml:space="preserve"> </t>
        </is>
      </c>
      <c r="D48" s="5" t="n">
        <v>67346</v>
      </c>
      <c r="E48" s="4" t="inlineStr">
        <is>
          <t xml:space="preserve"> </t>
        </is>
      </c>
      <c r="F48" s="4" t="inlineStr">
        <is>
          <t xml:space="preserve"> </t>
        </is>
      </c>
      <c r="G48" s="4" t="inlineStr">
        <is>
          <t xml:space="preserve"> </t>
        </is>
      </c>
    </row>
    <row r="49">
      <c r="A49" s="4" t="inlineStr">
        <is>
          <t>Fair Value, Measurements, Recurring | Asset-Backed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available-for-sale, at fair value</t>
        </is>
      </c>
      <c r="B51" s="5" t="n">
        <v>41542</v>
      </c>
      <c r="C51" s="4" t="inlineStr">
        <is>
          <t xml:space="preserve"> </t>
        </is>
      </c>
      <c r="D51" s="5" t="n">
        <v>37251</v>
      </c>
      <c r="E51" s="4" t="inlineStr">
        <is>
          <t xml:space="preserve"> </t>
        </is>
      </c>
      <c r="F51" s="4" t="inlineStr">
        <is>
          <t xml:space="preserve"> </t>
        </is>
      </c>
      <c r="G51" s="4" t="inlineStr">
        <is>
          <t xml:space="preserve"> </t>
        </is>
      </c>
    </row>
    <row r="52">
      <c r="A52" s="4" t="inlineStr">
        <is>
          <t>Fair Value, Measurements, Recurring | Mutual Fu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and other securities, at fair value</t>
        </is>
      </c>
      <c r="B54" s="5" t="n">
        <v>2505</v>
      </c>
      <c r="C54" s="4" t="inlineStr">
        <is>
          <t xml:space="preserve"> </t>
        </is>
      </c>
      <c r="D54" s="5" t="n">
        <v>4880</v>
      </c>
      <c r="E54" s="4" t="inlineStr">
        <is>
          <t xml:space="preserve"> </t>
        </is>
      </c>
      <c r="F54" s="4" t="inlineStr">
        <is>
          <t xml:space="preserve"> </t>
        </is>
      </c>
      <c r="G54" s="4" t="inlineStr">
        <is>
          <t xml:space="preserve"> </t>
        </is>
      </c>
    </row>
    <row r="55">
      <c r="A55" s="4" t="inlineStr">
        <is>
          <t>Fair Value, Measurements, Recurring | Equity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and other securities, at fair value</t>
        </is>
      </c>
      <c r="B57" s="5" t="n">
        <v>4774</v>
      </c>
      <c r="C57" s="4" t="inlineStr">
        <is>
          <t xml:space="preserve"> </t>
        </is>
      </c>
      <c r="D57" s="5" t="n">
        <v>5698</v>
      </c>
      <c r="E57" s="4" t="inlineStr">
        <is>
          <t xml:space="preserve"> </t>
        </is>
      </c>
      <c r="F57" s="4" t="inlineStr">
        <is>
          <t xml:space="preserve"> </t>
        </is>
      </c>
      <c r="G57" s="4" t="inlineStr">
        <is>
          <t xml:space="preserve"> </t>
        </is>
      </c>
    </row>
    <row r="58">
      <c r="A58" s="4" t="inlineStr">
        <is>
          <t>Fair Value, Measurements, Recurring | Level 1 | U.S. Treasu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ities available-for-sale, at fair value</t>
        </is>
      </c>
      <c r="B60" s="5" t="n">
        <v>30917</v>
      </c>
      <c r="C60" s="4" t="inlineStr">
        <is>
          <t xml:space="preserve"> </t>
        </is>
      </c>
      <c r="D60" s="5" t="n">
        <v>18476</v>
      </c>
      <c r="E60" s="4" t="inlineStr">
        <is>
          <t xml:space="preserve"> </t>
        </is>
      </c>
      <c r="F60" s="4" t="inlineStr">
        <is>
          <t xml:space="preserve"> </t>
        </is>
      </c>
      <c r="G60" s="4" t="inlineStr">
        <is>
          <t xml:space="preserve"> </t>
        </is>
      </c>
    </row>
    <row r="61">
      <c r="A61" s="4" t="inlineStr">
        <is>
          <t>Fair Value, Measurements, Recurring | Level 1 | Mutual Fu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and other securities, at fair value</t>
        </is>
      </c>
      <c r="B63" s="5" t="n">
        <v>2505</v>
      </c>
      <c r="C63" s="4" t="inlineStr">
        <is>
          <t xml:space="preserve"> </t>
        </is>
      </c>
      <c r="D63" s="5" t="n">
        <v>4880</v>
      </c>
      <c r="E63" s="4" t="inlineStr">
        <is>
          <t xml:space="preserve"> </t>
        </is>
      </c>
      <c r="F63" s="4" t="inlineStr">
        <is>
          <t xml:space="preserve"> </t>
        </is>
      </c>
      <c r="G63" s="4" t="inlineStr">
        <is>
          <t xml:space="preserve"> </t>
        </is>
      </c>
    </row>
    <row r="64">
      <c r="A64" s="4" t="inlineStr">
        <is>
          <t>Fair Value, Measurements, Recurring | Level 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assets</t>
        </is>
      </c>
      <c r="B66" s="5" t="n">
        <v>68072</v>
      </c>
      <c r="C66" s="4" t="inlineStr">
        <is>
          <t xml:space="preserve"> </t>
        </is>
      </c>
      <c r="D66" s="5" t="n">
        <v>13375</v>
      </c>
      <c r="E66" s="4" t="inlineStr">
        <is>
          <t xml:space="preserve"> </t>
        </is>
      </c>
      <c r="F66" s="4" t="inlineStr">
        <is>
          <t xml:space="preserve"> </t>
        </is>
      </c>
      <c r="G66" s="4" t="inlineStr">
        <is>
          <t xml:space="preserve"> </t>
        </is>
      </c>
    </row>
    <row r="67">
      <c r="A67" s="4" t="inlineStr">
        <is>
          <t>Derivative liabilities</t>
        </is>
      </c>
      <c r="B67" s="5" t="n">
        <v>18505</v>
      </c>
      <c r="C67" s="4" t="inlineStr">
        <is>
          <t xml:space="preserve"> </t>
        </is>
      </c>
      <c r="D67" s="5" t="n">
        <v>9665</v>
      </c>
      <c r="E67" s="4" t="inlineStr">
        <is>
          <t xml:space="preserve"> </t>
        </is>
      </c>
      <c r="F67" s="4" t="inlineStr">
        <is>
          <t xml:space="preserve"> </t>
        </is>
      </c>
      <c r="G67" s="4" t="inlineStr">
        <is>
          <t xml:space="preserve"> </t>
        </is>
      </c>
    </row>
    <row r="68">
      <c r="A68" s="4" t="inlineStr">
        <is>
          <t>Fair Value, Measurements, Recurring | Level 2 | U.S. Government A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curities available-for-sale, at fair value</t>
        </is>
      </c>
      <c r="B70" s="5" t="n">
        <v>130901</v>
      </c>
      <c r="C70" s="4" t="inlineStr">
        <is>
          <t xml:space="preserve"> </t>
        </is>
      </c>
      <c r="D70" s="5" t="n">
        <v>139390</v>
      </c>
      <c r="E70" s="4" t="inlineStr">
        <is>
          <t xml:space="preserve"> </t>
        </is>
      </c>
      <c r="F70" s="4" t="inlineStr">
        <is>
          <t xml:space="preserve"> </t>
        </is>
      </c>
      <c r="G70" s="4" t="inlineStr">
        <is>
          <t xml:space="preserve"> </t>
        </is>
      </c>
    </row>
    <row r="71">
      <c r="A71" s="4" t="inlineStr">
        <is>
          <t>Fair Value, Measurements, Recurring | Level 2 | Obligations of States, Municipalities, and Political Subdivis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curities available-for-sale, at fair value</t>
        </is>
      </c>
      <c r="B73" s="5" t="n">
        <v>63565</v>
      </c>
      <c r="C73" s="4" t="inlineStr">
        <is>
          <t xml:space="preserve"> </t>
        </is>
      </c>
      <c r="D73" s="5" t="n">
        <v>89636</v>
      </c>
      <c r="E73" s="4" t="inlineStr">
        <is>
          <t xml:space="preserve"> </t>
        </is>
      </c>
      <c r="F73" s="4" t="inlineStr">
        <is>
          <t xml:space="preserve"> </t>
        </is>
      </c>
      <c r="G73" s="4" t="inlineStr">
        <is>
          <t xml:space="preserve"> </t>
        </is>
      </c>
    </row>
    <row r="74">
      <c r="A74" s="4" t="inlineStr">
        <is>
          <t>Fair Value, Measurements, Recurring | Level 2 | Mortgage-Backed Securities; Residential | Agenc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curities available-for-sale, at fair value</t>
        </is>
      </c>
      <c r="B76" s="5" t="n">
        <v>605098</v>
      </c>
      <c r="C76" s="4" t="inlineStr">
        <is>
          <t xml:space="preserve"> </t>
        </is>
      </c>
      <c r="D76" s="5" t="n">
        <v>743656</v>
      </c>
      <c r="E76" s="4" t="inlineStr">
        <is>
          <t xml:space="preserve"> </t>
        </is>
      </c>
      <c r="F76" s="4" t="inlineStr">
        <is>
          <t xml:space="preserve"> </t>
        </is>
      </c>
      <c r="G76" s="4" t="inlineStr">
        <is>
          <t xml:space="preserve"> </t>
        </is>
      </c>
    </row>
    <row r="77">
      <c r="A77" s="4" t="inlineStr">
        <is>
          <t>Fair Value, Measurements, Recurring | Level 2 | Mortgage-Backed Securities; Residential | Non-Agenc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curities available-for-sale, at fair value</t>
        </is>
      </c>
      <c r="B79" s="5" t="n">
        <v>108085</v>
      </c>
      <c r="C79" s="4" t="inlineStr">
        <is>
          <t xml:space="preserve"> </t>
        </is>
      </c>
      <c r="D79" s="5" t="n">
        <v>145236</v>
      </c>
      <c r="E79" s="4" t="inlineStr">
        <is>
          <t xml:space="preserve"> </t>
        </is>
      </c>
      <c r="F79" s="4" t="inlineStr">
        <is>
          <t xml:space="preserve"> </t>
        </is>
      </c>
      <c r="G79" s="4" t="inlineStr">
        <is>
          <t xml:space="preserve"> </t>
        </is>
      </c>
    </row>
    <row r="80">
      <c r="A80" s="4" t="inlineStr">
        <is>
          <t>Fair Value, Measurements, Recurring | Level 2 | Mortgage-Backed Securities; Commercial | Agenc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ities available-for-sale, at fair value</t>
        </is>
      </c>
      <c r="B82" s="5" t="n">
        <v>159930</v>
      </c>
      <c r="C82" s="4" t="inlineStr">
        <is>
          <t xml:space="preserve"> </t>
        </is>
      </c>
      <c r="D82" s="5" t="n">
        <v>213551</v>
      </c>
      <c r="E82" s="4" t="inlineStr">
        <is>
          <t xml:space="preserve"> </t>
        </is>
      </c>
      <c r="F82" s="4" t="inlineStr">
        <is>
          <t xml:space="preserve"> </t>
        </is>
      </c>
      <c r="G82" s="4" t="inlineStr">
        <is>
          <t xml:space="preserve"> </t>
        </is>
      </c>
    </row>
    <row r="83">
      <c r="A83" s="4" t="inlineStr">
        <is>
          <t>Fair Value, Measurements, Recurring | Level 2 | Corporate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curities available-for-sale, at fair value</t>
        </is>
      </c>
      <c r="B85" s="5" t="n">
        <v>41616</v>
      </c>
      <c r="C85" s="4" t="inlineStr">
        <is>
          <t xml:space="preserve"> </t>
        </is>
      </c>
      <c r="D85" s="5" t="n">
        <v>67346</v>
      </c>
      <c r="E85" s="4" t="inlineStr">
        <is>
          <t xml:space="preserve"> </t>
        </is>
      </c>
      <c r="F85" s="4" t="inlineStr">
        <is>
          <t xml:space="preserve"> </t>
        </is>
      </c>
      <c r="G85" s="4" t="inlineStr">
        <is>
          <t xml:space="preserve"> </t>
        </is>
      </c>
    </row>
    <row r="86">
      <c r="A86" s="4" t="inlineStr">
        <is>
          <t>Fair Value, Measurements, Recurring | Level 2 | Asset-Backed Secur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ecurities available-for-sale, at fair value</t>
        </is>
      </c>
      <c r="B88" s="5" t="n">
        <v>41542</v>
      </c>
      <c r="C88" s="4" t="inlineStr">
        <is>
          <t xml:space="preserve"> </t>
        </is>
      </c>
      <c r="D88" s="5" t="n">
        <v>37251</v>
      </c>
      <c r="E88" s="4" t="inlineStr">
        <is>
          <t xml:space="preserve"> </t>
        </is>
      </c>
      <c r="F88" s="4" t="inlineStr">
        <is>
          <t xml:space="preserve"> </t>
        </is>
      </c>
      <c r="G88" s="4" t="inlineStr">
        <is>
          <t xml:space="preserve"> </t>
        </is>
      </c>
    </row>
    <row r="89">
      <c r="A89" s="4" t="inlineStr">
        <is>
          <t>Fair Value, Measurements, Recurring | Level 2 | Equity Sec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quity and other securities, at fair value</t>
        </is>
      </c>
      <c r="B91" s="5" t="n">
        <v>665</v>
      </c>
      <c r="C91" s="4" t="inlineStr">
        <is>
          <t xml:space="preserve"> </t>
        </is>
      </c>
      <c r="D91" s="5" t="n">
        <v>5012</v>
      </c>
      <c r="E91" s="4" t="inlineStr">
        <is>
          <t xml:space="preserve"> </t>
        </is>
      </c>
      <c r="F91" s="4" t="inlineStr">
        <is>
          <t xml:space="preserve"> </t>
        </is>
      </c>
      <c r="G91" s="4" t="inlineStr">
        <is>
          <t xml:space="preserve"> </t>
        </is>
      </c>
    </row>
    <row r="92">
      <c r="A92" s="4" t="inlineStr">
        <is>
          <t>Fair Value, Measurements, Recurring | Level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rvicing assets, at fair value</t>
        </is>
      </c>
      <c r="B94" s="5" t="n">
        <v>21127</v>
      </c>
      <c r="C94" s="4" t="inlineStr">
        <is>
          <t xml:space="preserve"> </t>
        </is>
      </c>
      <c r="D94" s="5" t="n">
        <v>23744</v>
      </c>
      <c r="E94" s="4" t="inlineStr">
        <is>
          <t xml:space="preserve"> </t>
        </is>
      </c>
      <c r="F94" s="4" t="inlineStr">
        <is>
          <t xml:space="preserve"> </t>
        </is>
      </c>
      <c r="G94" s="4" t="inlineStr">
        <is>
          <t xml:space="preserve"> </t>
        </is>
      </c>
    </row>
    <row r="95">
      <c r="A95" s="4" t="inlineStr">
        <is>
          <t>Fair Value, Measurements, Recurring | Level 3 | Equity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quity and other securities, at fair value</t>
        </is>
      </c>
      <c r="B97" s="6" t="n">
        <v>4109</v>
      </c>
      <c r="C97" s="4" t="inlineStr">
        <is>
          <t xml:space="preserve"> </t>
        </is>
      </c>
      <c r="D97" s="6" t="n">
        <v>686</v>
      </c>
      <c r="E97" s="4" t="inlineStr">
        <is>
          <t xml:space="preserve"> </t>
        </is>
      </c>
      <c r="F97" s="4" t="inlineStr">
        <is>
          <t xml:space="preserve"> </t>
        </is>
      </c>
      <c r="G9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Sep. 30, 2022</t>
        </is>
      </c>
      <c r="C1" s="2" t="inlineStr">
        <is>
          <t>Sep. 30, 2021</t>
        </is>
      </c>
    </row>
    <row r="2">
      <c r="A2" s="3" t="inlineStr">
        <is>
          <t>Fair Value, Assets and Liabilities Measured on Recurring and Nonrecurring Basis [Abstract]</t>
        </is>
      </c>
      <c r="B2" s="4" t="inlineStr">
        <is>
          <t xml:space="preserve"> </t>
        </is>
      </c>
      <c r="C2" s="4" t="inlineStr">
        <is>
          <t xml:space="preserve"> </t>
        </is>
      </c>
    </row>
    <row r="3">
      <c r="A3" s="4" t="inlineStr">
        <is>
          <t>Fair value, assets, to or from level 3 transfers, amount</t>
        </is>
      </c>
      <c r="B3" s="6" t="n">
        <v>0</v>
      </c>
      <c r="C3" s="6" t="n">
        <v>0</v>
      </c>
    </row>
    <row r="4">
      <c r="A4" s="4" t="inlineStr">
        <is>
          <t>Fair value, equity, to or from level 3 transfers, amount</t>
        </is>
      </c>
      <c r="B4" s="6" t="n">
        <v>0</v>
      </c>
      <c r="C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inancial Assets Measured at Fair Value on Recurring Basis Using Significant Unobservable Inputs (Details) - USD ($) $ in Thousands</t>
        </is>
      </c>
      <c r="B1" s="2" t="inlineStr">
        <is>
          <t>9 Months Ended</t>
        </is>
      </c>
    </row>
    <row r="2">
      <c r="B2" s="2" t="inlineStr">
        <is>
          <t>Sep. 30, 2022</t>
        </is>
      </c>
      <c r="C2" s="2" t="inlineStr">
        <is>
          <t>Sep. 30, 2021</t>
        </is>
      </c>
    </row>
    <row r="3">
      <c r="A3" s="4" t="inlineStr">
        <is>
          <t>Investment Secur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 beginning of period</t>
        </is>
      </c>
      <c r="B5" s="6" t="n">
        <v>686</v>
      </c>
      <c r="C5" s="6" t="n">
        <v>685</v>
      </c>
    </row>
    <row r="6">
      <c r="A6" s="4" t="inlineStr">
        <is>
          <t>Additions, net</t>
        </is>
      </c>
      <c r="B6" s="5" t="n">
        <v>0</v>
      </c>
      <c r="C6" s="5" t="n">
        <v>0</v>
      </c>
    </row>
    <row r="7">
      <c r="A7" s="4" t="inlineStr">
        <is>
          <t>Change in fair value</t>
        </is>
      </c>
      <c r="B7" s="5" t="n">
        <v>-21</v>
      </c>
      <c r="C7" s="5" t="n">
        <v>1</v>
      </c>
    </row>
    <row r="8">
      <c r="A8" s="4" t="inlineStr">
        <is>
          <t>Balance, end of period</t>
        </is>
      </c>
      <c r="B8" s="5" t="n">
        <v>665</v>
      </c>
      <c r="C8" s="5" t="n">
        <v>686</v>
      </c>
    </row>
    <row r="9">
      <c r="A9" s="4" t="inlineStr">
        <is>
          <t>Servicing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alance, beginning of period</t>
        </is>
      </c>
      <c r="B11" s="5" t="n">
        <v>23744</v>
      </c>
      <c r="C11" s="5" t="n">
        <v>22042</v>
      </c>
    </row>
    <row r="12">
      <c r="A12" s="4" t="inlineStr">
        <is>
          <t>Additions, net</t>
        </is>
      </c>
      <c r="B12" s="5" t="n">
        <v>5592</v>
      </c>
      <c r="C12" s="5" t="n">
        <v>5703</v>
      </c>
    </row>
    <row r="13">
      <c r="A13" s="4" t="inlineStr">
        <is>
          <t>Change in fair value</t>
        </is>
      </c>
      <c r="B13" s="5" t="n">
        <v>-8209</v>
      </c>
      <c r="C13" s="5" t="n">
        <v>-4148</v>
      </c>
    </row>
    <row r="14">
      <c r="A14" s="4" t="inlineStr">
        <is>
          <t>Balance, end of period</t>
        </is>
      </c>
      <c r="B14" s="6" t="n">
        <v>21127</v>
      </c>
      <c r="C14" s="6" t="n">
        <v>235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Summary of Unobservable Inputs Used in the Fair Value Measurements on Recurring Basis (Details) - Fair Value, Measurements, Recurring - Level 3</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Debt Instrument, Valuation Technique [Extensible List]</t>
        </is>
      </c>
      <c r="B4" s="4" t="inlineStr">
        <is>
          <t>Single Issuer Trust Preferred</t>
        </is>
      </c>
    </row>
    <row r="5">
      <c r="A5" s="4" t="inlineStr">
        <is>
          <t>Servicing Asset, Valuation Technique [Extensible List]</t>
        </is>
      </c>
      <c r="B5" s="4" t="inlineStr">
        <is>
          <t>Servicing Assets</t>
        </is>
      </c>
    </row>
    <row r="6">
      <c r="A6" s="4" t="inlineStr">
        <is>
          <t>Single Issuer Trust Preferred</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d or Higher Input Value</t>
        </is>
      </c>
      <c r="B8" s="4" t="inlineStr">
        <is>
          <t>Decrease</t>
        </is>
      </c>
    </row>
    <row r="9">
      <c r="A9" s="4" t="inlineStr">
        <is>
          <t>Single Issuer Trust Preferred | Min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Unobservable Inputs</t>
        </is>
      </c>
      <c r="B11" s="11" t="n">
        <v>0.053</v>
      </c>
    </row>
    <row r="12">
      <c r="A12" s="4" t="inlineStr">
        <is>
          <t>Single Issuer Trust Preferred | Max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Unobservable Inputs</t>
        </is>
      </c>
      <c r="B14" s="11" t="n">
        <v>0.064</v>
      </c>
    </row>
    <row r="15">
      <c r="A15" s="4" t="inlineStr">
        <is>
          <t>Single Issuer Trust Preferred | Weighted Average</t>
        </is>
      </c>
      <c r="B15" s="4" t="inlineStr">
        <is>
          <t xml:space="preserve"> </t>
        </is>
      </c>
    </row>
    <row r="16">
      <c r="A16" s="3" t="inlineStr">
        <is>
          <t>Fair Value Assets And Liabilities Measured On Recurring And Nonrecurring Basis [Line Items]</t>
        </is>
      </c>
      <c r="B16" s="4" t="inlineStr">
        <is>
          <t xml:space="preserve"> </t>
        </is>
      </c>
    </row>
    <row r="17">
      <c r="A17" s="4" t="inlineStr">
        <is>
          <t>Unobservable Inputs</t>
        </is>
      </c>
      <c r="B17" s="11" t="n">
        <v>0.058</v>
      </c>
    </row>
    <row r="18">
      <c r="A18" s="4" t="inlineStr">
        <is>
          <t>Servicing Assets | Prepayment Speeds</t>
        </is>
      </c>
      <c r="B18" s="4" t="inlineStr">
        <is>
          <t xml:space="preserve"> </t>
        </is>
      </c>
    </row>
    <row r="19">
      <c r="A19" s="3" t="inlineStr">
        <is>
          <t>Fair Value Assets And Liabilities Measured On Recurring And Nonrecurring Basis [Line Items]</t>
        </is>
      </c>
      <c r="B19" s="4" t="inlineStr">
        <is>
          <t xml:space="preserve"> </t>
        </is>
      </c>
    </row>
    <row r="20">
      <c r="A20" s="4" t="inlineStr">
        <is>
          <t>Impact to Valuation from an Increased or Higher Input Value</t>
        </is>
      </c>
      <c r="B20" s="4" t="inlineStr">
        <is>
          <t>Decrease</t>
        </is>
      </c>
    </row>
    <row r="21">
      <c r="A21" s="4" t="inlineStr">
        <is>
          <t>Servicing Assets | Prepayment Speeds | Minimum</t>
        </is>
      </c>
      <c r="B21" s="4" t="inlineStr">
        <is>
          <t xml:space="preserve"> </t>
        </is>
      </c>
    </row>
    <row r="22">
      <c r="A22" s="3" t="inlineStr">
        <is>
          <t>Fair Value Assets And Liabilities Measured On Recurring And Nonrecurring Basis [Line Items]</t>
        </is>
      </c>
      <c r="B22" s="4" t="inlineStr">
        <is>
          <t xml:space="preserve"> </t>
        </is>
      </c>
    </row>
    <row r="23">
      <c r="A23" s="4" t="inlineStr">
        <is>
          <t>Unobservable Inputs</t>
        </is>
      </c>
      <c r="B23" s="5" t="n">
        <v>0</v>
      </c>
    </row>
    <row r="24">
      <c r="A24" s="4" t="inlineStr">
        <is>
          <t>Servicing Assets | Prepayment Speeds | Maximum</t>
        </is>
      </c>
      <c r="B24" s="4" t="inlineStr">
        <is>
          <t xml:space="preserve"> </t>
        </is>
      </c>
    </row>
    <row r="25">
      <c r="A25" s="3" t="inlineStr">
        <is>
          <t>Fair Value Assets And Liabilities Measured On Recurring And Nonrecurring Basis [Line Items]</t>
        </is>
      </c>
      <c r="B25" s="4" t="inlineStr">
        <is>
          <t xml:space="preserve"> </t>
        </is>
      </c>
    </row>
    <row r="26">
      <c r="A26" s="4" t="inlineStr">
        <is>
          <t>Unobservable Inputs</t>
        </is>
      </c>
      <c r="B26" s="11" t="n">
        <v>0.337</v>
      </c>
    </row>
    <row r="27">
      <c r="A27" s="4" t="inlineStr">
        <is>
          <t>Servicing Assets | Prepayment Speeds | Weighted Average</t>
        </is>
      </c>
      <c r="B27" s="4" t="inlineStr">
        <is>
          <t xml:space="preserve"> </t>
        </is>
      </c>
    </row>
    <row r="28">
      <c r="A28" s="3" t="inlineStr">
        <is>
          <t>Fair Value Assets And Liabilities Measured On Recurring And Nonrecurring Basis [Line Items]</t>
        </is>
      </c>
      <c r="B28" s="4" t="inlineStr">
        <is>
          <t xml:space="preserve"> </t>
        </is>
      </c>
    </row>
    <row r="29">
      <c r="A29" s="4" t="inlineStr">
        <is>
          <t>Unobservable Inputs</t>
        </is>
      </c>
      <c r="B29" s="11" t="n">
        <v>0.135</v>
      </c>
    </row>
    <row r="30">
      <c r="A30" s="4" t="inlineStr">
        <is>
          <t>Servicing Assets | Discount Rate</t>
        </is>
      </c>
      <c r="B30" s="4" t="inlineStr">
        <is>
          <t xml:space="preserve"> </t>
        </is>
      </c>
    </row>
    <row r="31">
      <c r="A31" s="3" t="inlineStr">
        <is>
          <t>Fair Value Assets And Liabilities Measured On Recurring And Nonrecurring Basis [Line Items]</t>
        </is>
      </c>
      <c r="B31" s="4" t="inlineStr">
        <is>
          <t xml:space="preserve"> </t>
        </is>
      </c>
    </row>
    <row r="32">
      <c r="A32" s="4" t="inlineStr">
        <is>
          <t>Impact to Valuation from an Increased or Higher Input Value</t>
        </is>
      </c>
      <c r="B32" s="4" t="inlineStr">
        <is>
          <t>Decrease</t>
        </is>
      </c>
    </row>
    <row r="33">
      <c r="A33" s="4" t="inlineStr">
        <is>
          <t>Servicing Assets | Discount Rate | Minimum</t>
        </is>
      </c>
      <c r="B33" s="4" t="inlineStr">
        <is>
          <t xml:space="preserve"> </t>
        </is>
      </c>
    </row>
    <row r="34">
      <c r="A34" s="3" t="inlineStr">
        <is>
          <t>Fair Value Assets And Liabilities Measured On Recurring And Nonrecurring Basis [Line Items]</t>
        </is>
      </c>
      <c r="B34" s="4" t="inlineStr">
        <is>
          <t xml:space="preserve"> </t>
        </is>
      </c>
    </row>
    <row r="35">
      <c r="A35" s="4" t="inlineStr">
        <is>
          <t>Unobservable Inputs</t>
        </is>
      </c>
      <c r="B35" s="11" t="n">
        <v>0.063</v>
      </c>
    </row>
    <row r="36">
      <c r="A36" s="4" t="inlineStr">
        <is>
          <t>Servicing Assets | Discount Rate | Maximum</t>
        </is>
      </c>
      <c r="B36" s="4" t="inlineStr">
        <is>
          <t xml:space="preserve"> </t>
        </is>
      </c>
    </row>
    <row r="37">
      <c r="A37" s="3" t="inlineStr">
        <is>
          <t>Fair Value Assets And Liabilities Measured On Recurring And Nonrecurring Basis [Line Items]</t>
        </is>
      </c>
      <c r="B37" s="4" t="inlineStr">
        <is>
          <t xml:space="preserve"> </t>
        </is>
      </c>
    </row>
    <row r="38">
      <c r="A38" s="4" t="inlineStr">
        <is>
          <t>Unobservable Inputs</t>
        </is>
      </c>
      <c r="B38" s="11" t="n">
        <v>0.5570000000000001</v>
      </c>
    </row>
    <row r="39">
      <c r="A39" s="4" t="inlineStr">
        <is>
          <t>Servicing Assets | Discount Rate | Weighted Average</t>
        </is>
      </c>
      <c r="B39" s="4" t="inlineStr">
        <is>
          <t xml:space="preserve"> </t>
        </is>
      </c>
    </row>
    <row r="40">
      <c r="A40" s="3" t="inlineStr">
        <is>
          <t>Fair Value Assets And Liabilities Measured On Recurring And Nonrecurring Basis [Line Items]</t>
        </is>
      </c>
      <c r="B40" s="4" t="inlineStr">
        <is>
          <t xml:space="preserve"> </t>
        </is>
      </c>
    </row>
    <row r="41">
      <c r="A41" s="4" t="inlineStr">
        <is>
          <t>Unobservable Inputs</t>
        </is>
      </c>
      <c r="B41" s="11" t="n">
        <v>0.117</v>
      </c>
    </row>
    <row r="42">
      <c r="A42" s="4" t="inlineStr">
        <is>
          <t>Servicing Assets | Expected Weighted Average Loan life</t>
        </is>
      </c>
      <c r="B42" s="4" t="inlineStr">
        <is>
          <t xml:space="preserve"> </t>
        </is>
      </c>
    </row>
    <row r="43">
      <c r="A43" s="3" t="inlineStr">
        <is>
          <t>Fair Value Assets And Liabilities Measured On Recurring And Nonrecurring Basis [Line Items]</t>
        </is>
      </c>
      <c r="B43" s="4" t="inlineStr">
        <is>
          <t xml:space="preserve"> </t>
        </is>
      </c>
    </row>
    <row r="44">
      <c r="A44" s="4" t="inlineStr">
        <is>
          <t>Impact to Valuation from an Increased or Higher Input Value</t>
        </is>
      </c>
      <c r="B44" s="4" t="inlineStr">
        <is>
          <t>Increase</t>
        </is>
      </c>
    </row>
    <row r="45">
      <c r="A45" s="4" t="inlineStr">
        <is>
          <t>Servicing Assets | Expected Weighted Average Loan life | Minimum</t>
        </is>
      </c>
      <c r="B45" s="4" t="inlineStr">
        <is>
          <t xml:space="preserve"> </t>
        </is>
      </c>
    </row>
    <row r="46">
      <c r="A46" s="3" t="inlineStr">
        <is>
          <t>Fair Value Assets And Liabilities Measured On Recurring And Nonrecurring Basis [Line Items]</t>
        </is>
      </c>
      <c r="B46" s="4" t="inlineStr">
        <is>
          <t xml:space="preserve"> </t>
        </is>
      </c>
    </row>
    <row r="47">
      <c r="A47" s="4" t="inlineStr">
        <is>
          <t>Expected weighted average loan life</t>
        </is>
      </c>
      <c r="B47" s="4" t="inlineStr">
        <is>
          <t>0 years</t>
        </is>
      </c>
    </row>
    <row r="48">
      <c r="A48" s="4" t="inlineStr">
        <is>
          <t>Servicing Assets | Expected Weighted Average Loan life | Maximum</t>
        </is>
      </c>
      <c r="B48" s="4" t="inlineStr">
        <is>
          <t xml:space="preserve"> </t>
        </is>
      </c>
    </row>
    <row r="49">
      <c r="A49" s="3" t="inlineStr">
        <is>
          <t>Fair Value Assets And Liabilities Measured On Recurring And Nonrecurring Basis [Line Items]</t>
        </is>
      </c>
      <c r="B49" s="4" t="inlineStr">
        <is>
          <t xml:space="preserve"> </t>
        </is>
      </c>
    </row>
    <row r="50">
      <c r="A50" s="4" t="inlineStr">
        <is>
          <t>Expected weighted average loan life</t>
        </is>
      </c>
      <c r="B50" s="4" t="inlineStr">
        <is>
          <t>9 years</t>
        </is>
      </c>
    </row>
    <row r="51">
      <c r="A51" s="4" t="inlineStr">
        <is>
          <t>Servicing Assets | Expected Weighted Average Loan life | Weighted Average</t>
        </is>
      </c>
      <c r="B51" s="4" t="inlineStr">
        <is>
          <t xml:space="preserve"> </t>
        </is>
      </c>
    </row>
    <row r="52">
      <c r="A52" s="3" t="inlineStr">
        <is>
          <t>Fair Value Assets And Liabilities Measured On Recurring And Nonrecurring Basis [Line Items]</t>
        </is>
      </c>
      <c r="B52" s="4" t="inlineStr">
        <is>
          <t xml:space="preserve"> </t>
        </is>
      </c>
    </row>
    <row r="53">
      <c r="A53" s="4" t="inlineStr">
        <is>
          <t>Expected weighted average loan life</t>
        </is>
      </c>
      <c r="B53" s="4" t="inlineStr">
        <is>
          <t>3 years 10 months 2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Sep. 30, 2022</t>
        </is>
      </c>
      <c r="C1" s="2" t="inlineStr">
        <is>
          <t>Dec. 31, 2021</t>
        </is>
      </c>
    </row>
    <row r="2">
      <c r="A2" s="4" t="inlineStr">
        <is>
          <t>Commercial Real Estat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Fair Value</t>
        </is>
      </c>
      <c r="B4" s="6" t="n">
        <v>38883</v>
      </c>
      <c r="C4" s="6" t="n">
        <v>28513</v>
      </c>
    </row>
    <row r="5">
      <c r="A5" s="4" t="inlineStr">
        <is>
          <t>Residential Real Est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Assets, Fair Value</t>
        </is>
      </c>
      <c r="B7" s="5" t="n">
        <v>4782</v>
      </c>
      <c r="C7" s="5" t="n">
        <v>1802</v>
      </c>
    </row>
    <row r="8">
      <c r="A8" s="4" t="inlineStr">
        <is>
          <t>Construction, Land Development, and Other Land</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Assets, Fair Value</t>
        </is>
      </c>
      <c r="B10" s="5" t="n">
        <v>5541</v>
      </c>
      <c r="C10" s="4" t="inlineStr">
        <is>
          <t xml:space="preserve"> </t>
        </is>
      </c>
    </row>
    <row r="11">
      <c r="A11" s="4" t="inlineStr">
        <is>
          <t>Commercial and Industrial</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Assets, Fair Value</t>
        </is>
      </c>
      <c r="B13" s="5" t="n">
        <v>23395</v>
      </c>
      <c r="C13" s="5" t="n">
        <v>21570</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Assets, Fair Value</t>
        </is>
      </c>
      <c r="B16" s="5" t="n">
        <v>4402</v>
      </c>
      <c r="C16" s="5" t="n">
        <v>2112</v>
      </c>
    </row>
    <row r="17">
      <c r="A17" s="4" t="inlineStr">
        <is>
          <t>Assets Held For Sal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Assets, Fair Value</t>
        </is>
      </c>
      <c r="B19" s="5" t="n">
        <v>8391</v>
      </c>
      <c r="C19" s="5" t="n">
        <v>9153</v>
      </c>
    </row>
    <row r="20">
      <c r="A20" s="4" t="inlineStr">
        <is>
          <t>Level 3 | Commercial Real Estat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s, Fair Value</t>
        </is>
      </c>
      <c r="B22" s="5" t="n">
        <v>38883</v>
      </c>
      <c r="C22" s="5" t="n">
        <v>28513</v>
      </c>
    </row>
    <row r="23">
      <c r="A23" s="4" t="inlineStr">
        <is>
          <t>Level 3 | Residential Real Estat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ssets, Fair Value</t>
        </is>
      </c>
      <c r="B25" s="5" t="n">
        <v>4782</v>
      </c>
      <c r="C25" s="5" t="n">
        <v>1802</v>
      </c>
    </row>
    <row r="26">
      <c r="A26" s="4" t="inlineStr">
        <is>
          <t>Level 3 | Construction, Land Development, and Other Land</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ssets, Fair Value</t>
        </is>
      </c>
      <c r="B28" s="5" t="n">
        <v>5541</v>
      </c>
      <c r="C28" s="4" t="inlineStr">
        <is>
          <t xml:space="preserve"> </t>
        </is>
      </c>
    </row>
    <row r="29">
      <c r="A29" s="4" t="inlineStr">
        <is>
          <t>Level 3 | Commercial and Industrial</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ssets, Fair Value</t>
        </is>
      </c>
      <c r="B31" s="5" t="n">
        <v>23395</v>
      </c>
      <c r="C31" s="5" t="n">
        <v>21570</v>
      </c>
    </row>
    <row r="32">
      <c r="A32" s="4" t="inlineStr">
        <is>
          <t>Level 3 | Other Real Estate Owned</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Assets, Fair Value</t>
        </is>
      </c>
      <c r="B34" s="5" t="n">
        <v>4402</v>
      </c>
      <c r="C34" s="5" t="n">
        <v>2112</v>
      </c>
    </row>
    <row r="35">
      <c r="A35" s="4" t="inlineStr">
        <is>
          <t>Level 3 | Assets Held For Sale</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Assets, Fair Value</t>
        </is>
      </c>
      <c r="B37" s="6" t="n">
        <v>8391</v>
      </c>
      <c r="C37" s="6" t="n">
        <v>91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56546</v>
      </c>
      <c r="C3" s="6" t="n">
        <v>35247</v>
      </c>
    </row>
    <row r="4">
      <c r="A4" s="4" t="inlineStr">
        <is>
          <t>Interest bearing deposits with other banks</t>
        </is>
      </c>
      <c r="B4" s="5" t="n">
        <v>159744</v>
      </c>
      <c r="C4" s="5" t="n">
        <v>122684</v>
      </c>
    </row>
    <row r="5">
      <c r="A5" s="4" t="inlineStr">
        <is>
          <t>Securities held-to-maturity, fair value</t>
        </is>
      </c>
      <c r="B5" s="5" t="n">
        <v>3825</v>
      </c>
      <c r="C5" s="5" t="n">
        <v>3992</v>
      </c>
    </row>
    <row r="6">
      <c r="A6" s="4" t="inlineStr">
        <is>
          <t>Restricted stock, at cost</t>
        </is>
      </c>
      <c r="B6" s="5" t="n">
        <v>27077</v>
      </c>
      <c r="C6" s="5" t="n">
        <v>22002</v>
      </c>
    </row>
    <row r="7">
      <c r="A7" s="4" t="inlineStr">
        <is>
          <t>Loans held for sale</t>
        </is>
      </c>
      <c r="B7" s="5" t="n">
        <v>33975</v>
      </c>
      <c r="C7" s="5" t="n">
        <v>64460</v>
      </c>
    </row>
    <row r="8">
      <c r="A8" s="4" t="inlineStr">
        <is>
          <t>Loans and lease receivables, net (less impaired loans at fair value</t>
        </is>
      </c>
      <c r="B8" s="5" t="n">
        <v>5210816</v>
      </c>
      <c r="C8" s="5" t="n">
        <v>4482116</v>
      </c>
    </row>
    <row r="9">
      <c r="A9" s="3" t="inlineStr">
        <is>
          <t>Financial liabilities</t>
        </is>
      </c>
      <c r="B9" s="4" t="inlineStr">
        <is>
          <t xml:space="preserve"> </t>
        </is>
      </c>
      <c r="C9" s="4" t="inlineStr">
        <is>
          <t xml:space="preserve"> </t>
        </is>
      </c>
    </row>
    <row r="10">
      <c r="A10" s="4" t="inlineStr">
        <is>
          <t>Federal Home Loan Bank advances</t>
        </is>
      </c>
      <c r="B10" s="5" t="n">
        <v>600000</v>
      </c>
      <c r="C10" s="5" t="n">
        <v>490000</v>
      </c>
    </row>
    <row r="11">
      <c r="A11" s="4" t="inlineStr">
        <is>
          <t>Securities sold under agreements to repurchase</t>
        </is>
      </c>
      <c r="B11" s="5" t="n">
        <v>53954</v>
      </c>
      <c r="C11" s="5" t="n">
        <v>29723</v>
      </c>
    </row>
    <row r="12">
      <c r="A12" s="4" t="inlineStr">
        <is>
          <t>Subordinated notes, net</t>
        </is>
      </c>
      <c r="B12" s="5" t="n">
        <v>73648</v>
      </c>
      <c r="C12" s="5" t="n">
        <v>73517</v>
      </c>
    </row>
    <row r="13">
      <c r="A13" s="4" t="inlineStr">
        <is>
          <t>Junior subordinated debentures issued to capital trusts, net</t>
        </is>
      </c>
      <c r="B13" s="5" t="n">
        <v>37232</v>
      </c>
      <c r="C13" s="5" t="n">
        <v>36906</v>
      </c>
    </row>
    <row r="14">
      <c r="A14" s="4" t="inlineStr">
        <is>
          <t>Level 1 |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56546</v>
      </c>
      <c r="C16" s="5" t="n">
        <v>35247</v>
      </c>
    </row>
    <row r="17">
      <c r="A17" s="4" t="inlineStr">
        <is>
          <t>Level 1 | Estimate of Fair Value Measureme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56546</v>
      </c>
      <c r="C19" s="5" t="n">
        <v>35247</v>
      </c>
    </row>
    <row r="20">
      <c r="A20" s="4" t="inlineStr">
        <is>
          <t>Level 2 | Carrying Amou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terest bearing deposits with other banks</t>
        </is>
      </c>
      <c r="B22" s="5" t="n">
        <v>159744</v>
      </c>
      <c r="C22" s="5" t="n">
        <v>122684</v>
      </c>
    </row>
    <row r="23">
      <c r="A23" s="4" t="inlineStr">
        <is>
          <t>Securities held-to-maturity, fair value</t>
        </is>
      </c>
      <c r="B23" s="5" t="n">
        <v>3877</v>
      </c>
      <c r="C23" s="5" t="n">
        <v>3885</v>
      </c>
    </row>
    <row r="24">
      <c r="A24" s="4" t="inlineStr">
        <is>
          <t>Restricted stock, at cost</t>
        </is>
      </c>
      <c r="B24" s="5" t="n">
        <v>27077</v>
      </c>
      <c r="C24" s="5" t="n">
        <v>22002</v>
      </c>
    </row>
    <row r="25">
      <c r="A25" s="3" t="inlineStr">
        <is>
          <t>Financial liabilities</t>
        </is>
      </c>
      <c r="B25" s="4" t="inlineStr">
        <is>
          <t xml:space="preserve"> </t>
        </is>
      </c>
      <c r="C25" s="4" t="inlineStr">
        <is>
          <t xml:space="preserve"> </t>
        </is>
      </c>
    </row>
    <row r="26">
      <c r="A26" s="4" t="inlineStr">
        <is>
          <t>Non-interest-bearing deposits</t>
        </is>
      </c>
      <c r="B26" s="5" t="n">
        <v>2142183</v>
      </c>
      <c r="C26" s="5" t="n">
        <v>2158420</v>
      </c>
    </row>
    <row r="27">
      <c r="A27" s="4" t="inlineStr">
        <is>
          <t>Interest-bearing deposits</t>
        </is>
      </c>
      <c r="B27" s="5" t="n">
        <v>3470273</v>
      </c>
      <c r="C27" s="5" t="n">
        <v>2996627</v>
      </c>
    </row>
    <row r="28">
      <c r="A28" s="4" t="inlineStr">
        <is>
          <t>Accrued interest payable</t>
        </is>
      </c>
      <c r="B28" s="5" t="n">
        <v>2844</v>
      </c>
      <c r="C28" s="5" t="n">
        <v>262</v>
      </c>
    </row>
    <row r="29">
      <c r="A29" s="4" t="inlineStr">
        <is>
          <t>Paycheck Protection Program Liquidity Facility</t>
        </is>
      </c>
      <c r="B29" s="5" t="n">
        <v>600000</v>
      </c>
      <c r="C29" s="5" t="n">
        <v>490000</v>
      </c>
    </row>
    <row r="30">
      <c r="A30" s="4" t="inlineStr">
        <is>
          <t>Federal Home Loan Bank advances</t>
        </is>
      </c>
      <c r="B30" s="5" t="n">
        <v>53954</v>
      </c>
      <c r="C30" s="5" t="n">
        <v>29723</v>
      </c>
    </row>
    <row r="31">
      <c r="A31" s="4" t="inlineStr">
        <is>
          <t>Securities sold under agreements to repurchase</t>
        </is>
      </c>
      <c r="B31" s="5" t="n">
        <v>73648</v>
      </c>
      <c r="C31" s="5" t="n">
        <v>73517</v>
      </c>
    </row>
    <row r="32">
      <c r="A32" s="4" t="inlineStr">
        <is>
          <t>Subordinated notes, net</t>
        </is>
      </c>
      <c r="B32" s="5" t="n">
        <v>37232</v>
      </c>
      <c r="C32" s="5" t="n">
        <v>36906</v>
      </c>
    </row>
    <row r="33">
      <c r="A33" s="4" t="inlineStr">
        <is>
          <t>Level 2 | Estimate of Fair Value Measurement</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terest bearing deposits with other banks</t>
        </is>
      </c>
      <c r="B35" s="5" t="n">
        <v>159744</v>
      </c>
      <c r="C35" s="5" t="n">
        <v>122684</v>
      </c>
    </row>
    <row r="36">
      <c r="A36" s="4" t="inlineStr">
        <is>
          <t>Securities held-to-maturity, fair value</t>
        </is>
      </c>
      <c r="B36" s="5" t="n">
        <v>3825</v>
      </c>
      <c r="C36" s="5" t="n">
        <v>3992</v>
      </c>
    </row>
    <row r="37">
      <c r="A37" s="4" t="inlineStr">
        <is>
          <t>Restricted stock, at cost</t>
        </is>
      </c>
      <c r="B37" s="5" t="n">
        <v>27077</v>
      </c>
      <c r="C37" s="5" t="n">
        <v>22002</v>
      </c>
    </row>
    <row r="38">
      <c r="A38" s="3" t="inlineStr">
        <is>
          <t>Financial liabilities</t>
        </is>
      </c>
      <c r="B38" s="4" t="inlineStr">
        <is>
          <t xml:space="preserve"> </t>
        </is>
      </c>
      <c r="C38" s="4" t="inlineStr">
        <is>
          <t xml:space="preserve"> </t>
        </is>
      </c>
    </row>
    <row r="39">
      <c r="A39" s="4" t="inlineStr">
        <is>
          <t>Non-interest-bearing deposits</t>
        </is>
      </c>
      <c r="B39" s="5" t="n">
        <v>2142183</v>
      </c>
      <c r="C39" s="5" t="n">
        <v>2158420</v>
      </c>
    </row>
    <row r="40">
      <c r="A40" s="4" t="inlineStr">
        <is>
          <t>Interest-bearing deposits</t>
        </is>
      </c>
      <c r="B40" s="5" t="n">
        <v>3463575</v>
      </c>
      <c r="C40" s="5" t="n">
        <v>2997026</v>
      </c>
    </row>
    <row r="41">
      <c r="A41" s="4" t="inlineStr">
        <is>
          <t>Accrued interest payable</t>
        </is>
      </c>
      <c r="B41" s="5" t="n">
        <v>2844</v>
      </c>
      <c r="C41" s="5" t="n">
        <v>262</v>
      </c>
    </row>
    <row r="42">
      <c r="A42" s="4" t="inlineStr">
        <is>
          <t>Paycheck Protection Program Liquidity Facility</t>
        </is>
      </c>
      <c r="B42" s="5" t="n">
        <v>600000</v>
      </c>
      <c r="C42" s="5" t="n">
        <v>490000</v>
      </c>
    </row>
    <row r="43">
      <c r="A43" s="4" t="inlineStr">
        <is>
          <t>Federal Home Loan Bank advances</t>
        </is>
      </c>
      <c r="B43" s="5" t="n">
        <v>53954</v>
      </c>
      <c r="C43" s="5" t="n">
        <v>29723</v>
      </c>
    </row>
    <row r="44">
      <c r="A44" s="4" t="inlineStr">
        <is>
          <t>Securities sold under agreements to repurchase</t>
        </is>
      </c>
      <c r="B44" s="5" t="n">
        <v>74645</v>
      </c>
      <c r="C44" s="5" t="n">
        <v>81744</v>
      </c>
    </row>
    <row r="45">
      <c r="A45" s="4" t="inlineStr">
        <is>
          <t>Subordinated notes, net</t>
        </is>
      </c>
      <c r="B45" s="5" t="n">
        <v>40002</v>
      </c>
      <c r="C45" s="5" t="n">
        <v>40901</v>
      </c>
    </row>
    <row r="46">
      <c r="A46" s="4" t="inlineStr">
        <is>
          <t>Level 3 | Carrying Amou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held for sale</t>
        </is>
      </c>
      <c r="B48" s="5" t="n">
        <v>33975</v>
      </c>
      <c r="C48" s="5" t="n">
        <v>64460</v>
      </c>
    </row>
    <row r="49">
      <c r="A49" s="4" t="inlineStr">
        <is>
          <t>Loans and lease receivables, net (less impaired loans at fair value</t>
        </is>
      </c>
      <c r="B49" s="5" t="n">
        <v>5138215</v>
      </c>
      <c r="C49" s="5" t="n">
        <v>4430231</v>
      </c>
    </row>
    <row r="50">
      <c r="A50" s="4" t="inlineStr">
        <is>
          <t>Accrued interest receivable</t>
        </is>
      </c>
      <c r="B50" s="5" t="n">
        <v>21718</v>
      </c>
      <c r="C50" s="5" t="n">
        <v>18875</v>
      </c>
    </row>
    <row r="51">
      <c r="A51" s="4" t="inlineStr">
        <is>
          <t>Level 3 | Estimate of Fair Value Measurement</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Loans held for sale</t>
        </is>
      </c>
      <c r="B53" s="5" t="n">
        <v>34879</v>
      </c>
      <c r="C53" s="5" t="n">
        <v>69081</v>
      </c>
    </row>
    <row r="54">
      <c r="A54" s="4" t="inlineStr">
        <is>
          <t>Loans and lease receivables, net (less impaired loans at fair value</t>
        </is>
      </c>
      <c r="B54" s="5" t="n">
        <v>5113663</v>
      </c>
      <c r="C54" s="5" t="n">
        <v>4428509</v>
      </c>
    </row>
    <row r="55">
      <c r="A55" s="4" t="inlineStr">
        <is>
          <t>Accrued interest receivable</t>
        </is>
      </c>
      <c r="B55" s="6" t="n">
        <v>21718</v>
      </c>
      <c r="C55" s="6" t="n">
        <v>188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1106564</v>
      </c>
      <c r="C3" s="6" t="n">
        <v>847447</v>
      </c>
    </row>
    <row r="4">
      <c r="A4" s="4" t="inlineStr">
        <is>
          <t>Other Assets</t>
        </is>
      </c>
      <c r="B4" s="5" t="n">
        <v>68072</v>
      </c>
      <c r="C4" s="5" t="n">
        <v>13375</v>
      </c>
    </row>
    <row r="5">
      <c r="A5" s="4" t="inlineStr">
        <is>
          <t>Other Liabilities</t>
        </is>
      </c>
      <c r="B5" s="5" t="n">
        <v>-18505</v>
      </c>
      <c r="C5" s="5" t="n">
        <v>-9665</v>
      </c>
    </row>
    <row r="6">
      <c r="A6" s="4" t="inlineStr">
        <is>
          <t>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550000</v>
      </c>
      <c r="C8" s="4" t="inlineStr">
        <is>
          <t xml:space="preserve"> </t>
        </is>
      </c>
    </row>
    <row r="9">
      <c r="A9" s="4" t="inlineStr">
        <is>
          <t>Other Assets</t>
        </is>
      </c>
      <c r="B9" s="5" t="n">
        <v>49191</v>
      </c>
      <c r="C9" s="4" t="inlineStr">
        <is>
          <t xml:space="preserve"> </t>
        </is>
      </c>
    </row>
    <row r="10">
      <c r="A10" s="4" t="inlineStr">
        <is>
          <t>Other Liabilities</t>
        </is>
      </c>
      <c r="B10" s="5" t="n">
        <v>0</v>
      </c>
      <c r="C10" s="4" t="inlineStr">
        <is>
          <t xml:space="preserve"> </t>
        </is>
      </c>
    </row>
    <row r="11">
      <c r="A11" s="4" t="inlineStr">
        <is>
          <t>Other Interest Rate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549662</v>
      </c>
      <c r="C13" s="4" t="inlineStr">
        <is>
          <t xml:space="preserve"> </t>
        </is>
      </c>
    </row>
    <row r="14">
      <c r="A14" s="4" t="inlineStr">
        <is>
          <t>Other Assets</t>
        </is>
      </c>
      <c r="B14" s="5" t="n">
        <v>18881</v>
      </c>
      <c r="C14" s="4" t="inlineStr">
        <is>
          <t xml:space="preserve"> </t>
        </is>
      </c>
    </row>
    <row r="15">
      <c r="A15" s="4" t="inlineStr">
        <is>
          <t>Other Liabilities</t>
        </is>
      </c>
      <c r="B15" s="5" t="n">
        <v>-18505</v>
      </c>
      <c r="C15" s="4" t="inlineStr">
        <is>
          <t xml:space="preserve"> </t>
        </is>
      </c>
    </row>
    <row r="16">
      <c r="A16" s="4" t="inlineStr">
        <is>
          <t>Other Interest Rate Derivatives | 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50000</v>
      </c>
      <c r="C18" s="4" t="inlineStr">
        <is>
          <t xml:space="preserve"> </t>
        </is>
      </c>
    </row>
    <row r="19">
      <c r="A19" s="4" t="inlineStr">
        <is>
          <t>Derivatives Designated as Hedging Instruments | Interest Rate Swaps | Cash Flow Hedg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550000</v>
      </c>
      <c r="C21" s="5" t="n">
        <v>400000</v>
      </c>
    </row>
    <row r="22">
      <c r="A22" s="4" t="inlineStr">
        <is>
          <t>Other Assets</t>
        </is>
      </c>
      <c r="B22" s="5" t="n">
        <v>49191</v>
      </c>
      <c r="C22" s="5" t="n">
        <v>4140</v>
      </c>
    </row>
    <row r="23">
      <c r="A23" s="4" t="inlineStr">
        <is>
          <t>Other Liabilities</t>
        </is>
      </c>
      <c r="B23" s="5" t="n">
        <v>0</v>
      </c>
      <c r="C23" s="5" t="n">
        <v>0</v>
      </c>
    </row>
    <row r="24">
      <c r="A24" s="4" t="inlineStr">
        <is>
          <t>Derivatives Not Designated As Hedging Instruments | Other Credit Derivativ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t>
        </is>
      </c>
      <c r="B26" s="5" t="n">
        <v>6902</v>
      </c>
      <c r="C26" s="5" t="n">
        <v>7571</v>
      </c>
    </row>
    <row r="27">
      <c r="A27" s="4" t="inlineStr">
        <is>
          <t>Other Assets</t>
        </is>
      </c>
      <c r="B27" s="5" t="n">
        <v>0</v>
      </c>
      <c r="C27" s="5" t="n">
        <v>0</v>
      </c>
    </row>
    <row r="28">
      <c r="A28" s="4" t="inlineStr">
        <is>
          <t>Other Liabilities</t>
        </is>
      </c>
      <c r="B28" s="5" t="n">
        <v>0</v>
      </c>
      <c r="C28" s="5" t="n">
        <v>-5</v>
      </c>
    </row>
    <row r="29">
      <c r="A29" s="4" t="inlineStr">
        <is>
          <t>Derivatives Not Designated As Hedging Instruments | Other Interest Rate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549662</v>
      </c>
      <c r="C31" s="5" t="n">
        <v>439876</v>
      </c>
    </row>
    <row r="32">
      <c r="A32" s="4" t="inlineStr">
        <is>
          <t>Other Assets</t>
        </is>
      </c>
      <c r="B32" s="5" t="n">
        <v>18881</v>
      </c>
      <c r="C32" s="5" t="n">
        <v>9235</v>
      </c>
    </row>
    <row r="33">
      <c r="A33" s="4" t="inlineStr">
        <is>
          <t>Other Liabilities</t>
        </is>
      </c>
      <c r="B33" s="6" t="n">
        <v>-18505</v>
      </c>
      <c r="C33" s="6" t="n">
        <v>-96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41:37Z</dcterms:created>
  <dcterms:modified xmlns:dcterms="http://purl.org/dc/terms/" xmlns:xsi="http://www.w3.org/2001/XMLSchema-instance" xsi:type="dcterms:W3CDTF">2022-11-04T20:41:37Z</dcterms:modified>
</cp:coreProperties>
</file>